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SECURITIES AVAILABLE FOR SALE" sheetId="11" state="visible" r:id="rId11"/>
    <sheet xmlns:r="http://schemas.openxmlformats.org/officeDocument/2006/relationships" name="LOANS" sheetId="12" state="visible" r:id="rId12"/>
    <sheet xmlns:r="http://schemas.openxmlformats.org/officeDocument/2006/relationships" name="LOAN LOSS ALLOWANCE" sheetId="13" state="visible" r:id="rId13"/>
    <sheet xmlns:r="http://schemas.openxmlformats.org/officeDocument/2006/relationships" name="PREMISES AND EQUIPMENT" sheetId="14" state="visible" r:id="rId14"/>
    <sheet xmlns:r="http://schemas.openxmlformats.org/officeDocument/2006/relationships" name="GOODWILL AND OTHER INTANGIBLES"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DERIVATIVE FINANCIAL INSTRUMENT" sheetId="20" state="visible" r:id="rId20"/>
    <sheet xmlns:r="http://schemas.openxmlformats.org/officeDocument/2006/relationships" name="OTHER COMMITMENTS, CONTINGENCIE" sheetId="21" state="visible" r:id="rId21"/>
    <sheet xmlns:r="http://schemas.openxmlformats.org/officeDocument/2006/relationships" name="SHAREHOLDERS_ EQUITY AND EARNIN" sheetId="22" state="visible" r:id="rId22"/>
    <sheet xmlns:r="http://schemas.openxmlformats.org/officeDocument/2006/relationships" name="STOCK-BASED COMPENSATION PLANS" sheetId="23" state="visible" r:id="rId23"/>
    <sheet xmlns:r="http://schemas.openxmlformats.org/officeDocument/2006/relationships" name="FAIR VALUE MEASUREMENTS" sheetId="24" state="visible" r:id="rId24"/>
    <sheet xmlns:r="http://schemas.openxmlformats.org/officeDocument/2006/relationships" name="CONDENSED FINANCIAL STATEMENTS " sheetId="25" state="visible" r:id="rId25"/>
    <sheet xmlns:r="http://schemas.openxmlformats.org/officeDocument/2006/relationships" name="QUARTERLY DATA (UNAUDITED)"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 (Tables)" sheetId="30" state="visible" r:id="rId30"/>
    <sheet xmlns:r="http://schemas.openxmlformats.org/officeDocument/2006/relationships" name="SECURITIES AVAILABLE FOR SALE (" sheetId="31" state="visible" r:id="rId31"/>
    <sheet xmlns:r="http://schemas.openxmlformats.org/officeDocument/2006/relationships" name="LOANS (Tables)" sheetId="32" state="visible" r:id="rId32"/>
    <sheet xmlns:r="http://schemas.openxmlformats.org/officeDocument/2006/relationships" name="LOAN LOSS ALLOWANCE (Tables)" sheetId="33" state="visible" r:id="rId33"/>
    <sheet xmlns:r="http://schemas.openxmlformats.org/officeDocument/2006/relationships" name="PREMISES AND EQUIPMENT (Tables)" sheetId="34" state="visible" r:id="rId34"/>
    <sheet xmlns:r="http://schemas.openxmlformats.org/officeDocument/2006/relationships" name="GOODWILL AND OTHER INTANGIBLES " sheetId="35" state="visible" r:id="rId35"/>
    <sheet xmlns:r="http://schemas.openxmlformats.org/officeDocument/2006/relationships" name="DEPOSITS (Tables)" sheetId="36" state="visible" r:id="rId36"/>
    <sheet xmlns:r="http://schemas.openxmlformats.org/officeDocument/2006/relationships" name="BORROWED FUNDS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DERIVATIVE FINANCIAL INSTRUME40" sheetId="40" state="visible" r:id="rId40"/>
    <sheet xmlns:r="http://schemas.openxmlformats.org/officeDocument/2006/relationships" name="OTHER COMMITMENTS, CONTINGENC41" sheetId="41" state="visible" r:id="rId41"/>
    <sheet xmlns:r="http://schemas.openxmlformats.org/officeDocument/2006/relationships" name="SHAREHOLDERS_ EQUITY AND EARN42" sheetId="42" state="visible" r:id="rId42"/>
    <sheet xmlns:r="http://schemas.openxmlformats.org/officeDocument/2006/relationships" name="STOCK-BASED COMPENSATION PLANS " sheetId="43" state="visible" r:id="rId43"/>
    <sheet xmlns:r="http://schemas.openxmlformats.org/officeDocument/2006/relationships" name="FAIR VALUE MEASUREMENTS (Tables" sheetId="44" state="visible" r:id="rId44"/>
    <sheet xmlns:r="http://schemas.openxmlformats.org/officeDocument/2006/relationships" name="CONDENSED FINANCIAL STATEMENT45" sheetId="45" state="visible" r:id="rId45"/>
    <sheet xmlns:r="http://schemas.openxmlformats.org/officeDocument/2006/relationships" name="QUARTERLY DATA (UNAUDITED) (Tab" sheetId="46" state="visible" r:id="rId46"/>
    <sheet xmlns:r="http://schemas.openxmlformats.org/officeDocument/2006/relationships" name="SUMMARY OF SIGNIFICANT ACCOUN47" sheetId="47" state="visible" r:id="rId47"/>
    <sheet xmlns:r="http://schemas.openxmlformats.org/officeDocument/2006/relationships" name="ACQUISITION - Narrative (Detail" sheetId="48" state="visible" r:id="rId48"/>
    <sheet xmlns:r="http://schemas.openxmlformats.org/officeDocument/2006/relationships" name="ACQUISITION - Consideration Pai" sheetId="49" state="visible" r:id="rId49"/>
    <sheet xmlns:r="http://schemas.openxmlformats.org/officeDocument/2006/relationships" name="ACQUISITION - Loan Portfolio Ac" sheetId="50" state="visible" r:id="rId50"/>
    <sheet xmlns:r="http://schemas.openxmlformats.org/officeDocument/2006/relationships" name="ACQUISITION - Pro Forma Informa" sheetId="51" state="visible" r:id="rId51"/>
    <sheet xmlns:r="http://schemas.openxmlformats.org/officeDocument/2006/relationships" name="SECURITIES AVAILABLE FOR SALE -" sheetId="52" state="visible" r:id="rId52"/>
    <sheet xmlns:r="http://schemas.openxmlformats.org/officeDocument/2006/relationships" name="SECURITIES AVAILABLE FOR SALE53" sheetId="53" state="visible" r:id="rId53"/>
    <sheet xmlns:r="http://schemas.openxmlformats.org/officeDocument/2006/relationships" name="SECURITIES AVAILABLE FOR SALE54" sheetId="54" state="visible" r:id="rId54"/>
    <sheet xmlns:r="http://schemas.openxmlformats.org/officeDocument/2006/relationships" name="SECURITIES AVAILABLE FOR SALE55" sheetId="55" state="visible" r:id="rId55"/>
    <sheet xmlns:r="http://schemas.openxmlformats.org/officeDocument/2006/relationships" name="SECURITIES AVAILABLE FOR SALE56" sheetId="56" state="visible" r:id="rId56"/>
    <sheet xmlns:r="http://schemas.openxmlformats.org/officeDocument/2006/relationships" name="SECURITIES AVAILABLE FOR SALE57" sheetId="57" state="visible" r:id="rId57"/>
    <sheet xmlns:r="http://schemas.openxmlformats.org/officeDocument/2006/relationships" name="SECURITIES AVAILABLE FOR SALE58" sheetId="58" state="visible" r:id="rId58"/>
    <sheet xmlns:r="http://schemas.openxmlformats.org/officeDocument/2006/relationships" name="LOANS - Summary of Total Loans " sheetId="59" state="visible" r:id="rId59"/>
    <sheet xmlns:r="http://schemas.openxmlformats.org/officeDocument/2006/relationships" name="LOANS - Unamortized Net Costs a" sheetId="60" state="visible" r:id="rId60"/>
    <sheet xmlns:r="http://schemas.openxmlformats.org/officeDocument/2006/relationships" name="LOANS - Narrative (Details)" sheetId="61" state="visible" r:id="rId61"/>
    <sheet xmlns:r="http://schemas.openxmlformats.org/officeDocument/2006/relationships" name="LOANS - Accretable Yield Activi" sheetId="62" state="visible" r:id="rId62"/>
    <sheet xmlns:r="http://schemas.openxmlformats.org/officeDocument/2006/relationships" name="LOANS - Summary of Past Due Loa" sheetId="63" state="visible" r:id="rId63"/>
    <sheet xmlns:r="http://schemas.openxmlformats.org/officeDocument/2006/relationships" name="LOANS - Summary Information Per" sheetId="64" state="visible" r:id="rId64"/>
    <sheet xmlns:r="http://schemas.openxmlformats.org/officeDocument/2006/relationships" name="LOANS - Loans Evaluated for Imp" sheetId="65" state="visible" r:id="rId65"/>
    <sheet xmlns:r="http://schemas.openxmlformats.org/officeDocument/2006/relationships" name="LOANS - Summary of Impaired Loa" sheetId="66" state="visible" r:id="rId66"/>
    <sheet xmlns:r="http://schemas.openxmlformats.org/officeDocument/2006/relationships" name="LOANS - Average Recorded Invest" sheetId="67" state="visible" r:id="rId67"/>
    <sheet xmlns:r="http://schemas.openxmlformats.org/officeDocument/2006/relationships" name="LOANS - Recorded Investment and" sheetId="68" state="visible" r:id="rId68"/>
    <sheet xmlns:r="http://schemas.openxmlformats.org/officeDocument/2006/relationships" name="LOANS - Loans to Related Partie" sheetId="69" state="visible" r:id="rId69"/>
    <sheet xmlns:r="http://schemas.openxmlformats.org/officeDocument/2006/relationships" name="LOANS - Servicing Rights Activi" sheetId="70" state="visible" r:id="rId70"/>
    <sheet xmlns:r="http://schemas.openxmlformats.org/officeDocument/2006/relationships" name="LOAN LOSS ALLOWANCE - Allowance" sheetId="71" state="visible" r:id="rId71"/>
    <sheet xmlns:r="http://schemas.openxmlformats.org/officeDocument/2006/relationships" name="LOAN LOSS ALLOWANCE - Loans by " sheetId="72" state="visible" r:id="rId72"/>
    <sheet xmlns:r="http://schemas.openxmlformats.org/officeDocument/2006/relationships" name="PREMISES AND EQUIPMENT (Details"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DEPOSITS - Schedule of Time Dep" sheetId="77" state="visible" r:id="rId77"/>
    <sheet xmlns:r="http://schemas.openxmlformats.org/officeDocument/2006/relationships" name="DEPOSITS - Maturities by Year (" sheetId="78" state="visible" r:id="rId78"/>
    <sheet xmlns:r="http://schemas.openxmlformats.org/officeDocument/2006/relationships" name="BORROWED FUNDS - Narrative (Det" sheetId="79" state="visible" r:id="rId79"/>
    <sheet xmlns:r="http://schemas.openxmlformats.org/officeDocument/2006/relationships" name="BORROWED FUNDS - Summary of Bor" sheetId="80" state="visible" r:id="rId80"/>
    <sheet xmlns:r="http://schemas.openxmlformats.org/officeDocument/2006/relationships" name="BORROWED FUNDS - Summary of Mat" sheetId="81" state="visible" r:id="rId81"/>
    <sheet xmlns:r="http://schemas.openxmlformats.org/officeDocument/2006/relationships" name="EMPLOYEE BENEFIT PLANS - Narrat" sheetId="82" state="visible" r:id="rId82"/>
    <sheet xmlns:r="http://schemas.openxmlformats.org/officeDocument/2006/relationships" name="EMPLOYEE BENEFIT PLANS - Change" sheetId="83" state="visible" r:id="rId83"/>
    <sheet xmlns:r="http://schemas.openxmlformats.org/officeDocument/2006/relationships" name="EMPLOYEE BENEFIT PLANS - Schedu" sheetId="84" state="visible" r:id="rId84"/>
    <sheet xmlns:r="http://schemas.openxmlformats.org/officeDocument/2006/relationships" name="EMPLOYEE BENEFIT PLANS - Sche85" sheetId="85" state="visible" r:id="rId85"/>
    <sheet xmlns:r="http://schemas.openxmlformats.org/officeDocument/2006/relationships" name="EMPLOYEE BENEFIT PLANS - Sche86" sheetId="86" state="visible" r:id="rId86"/>
    <sheet xmlns:r="http://schemas.openxmlformats.org/officeDocument/2006/relationships" name="EMPLOYEE BENEFIT PLANS - Sche87" sheetId="87" state="visible" r:id="rId87"/>
    <sheet xmlns:r="http://schemas.openxmlformats.org/officeDocument/2006/relationships" name="EMPLOYEE BENEFIT PLANS - Sche88" sheetId="88" state="visible" r:id="rId88"/>
    <sheet xmlns:r="http://schemas.openxmlformats.org/officeDocument/2006/relationships" name="INCOME TAXES - Narrative (Detai" sheetId="89" state="visible" r:id="rId89"/>
    <sheet xmlns:r="http://schemas.openxmlformats.org/officeDocument/2006/relationships" name="INCOME TAXES - Components of In" sheetId="90" state="visible" r:id="rId90"/>
    <sheet xmlns:r="http://schemas.openxmlformats.org/officeDocument/2006/relationships" name="INCOME TAXES - Effective Income" sheetId="91" state="visible" r:id="rId91"/>
    <sheet xmlns:r="http://schemas.openxmlformats.org/officeDocument/2006/relationships" name="INCOME TAXES - Deferred Tax Ass"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OTHER COMMITMENTS, CONTINGENC95" sheetId="95" state="visible" r:id="rId95"/>
    <sheet xmlns:r="http://schemas.openxmlformats.org/officeDocument/2006/relationships" name="OTHER COMMITMENTS, CONTINGENC96" sheetId="96" state="visible" r:id="rId96"/>
    <sheet xmlns:r="http://schemas.openxmlformats.org/officeDocument/2006/relationships" name="SHAREHOLDERS_ EQUITY AND EARN97" sheetId="97" state="visible" r:id="rId97"/>
    <sheet xmlns:r="http://schemas.openxmlformats.org/officeDocument/2006/relationships" name="SHAREHOLDERS_ EQUITY AND EARN98" sheetId="98" state="visible" r:id="rId98"/>
    <sheet xmlns:r="http://schemas.openxmlformats.org/officeDocument/2006/relationships" name="SHAREHOLDERS_ EQUITY AND EARN99" sheetId="99" state="visible" r:id="rId99"/>
    <sheet xmlns:r="http://schemas.openxmlformats.org/officeDocument/2006/relationships" name="SHAREHOLDERS_ EQUITY AND EAR100" sheetId="100" state="visible" r:id="rId100"/>
    <sheet xmlns:r="http://schemas.openxmlformats.org/officeDocument/2006/relationships" name="SHAREHOLDERS_ EQUITY AND EAR101" sheetId="101" state="visible" r:id="rId101"/>
    <sheet xmlns:r="http://schemas.openxmlformats.org/officeDocument/2006/relationships" name="SHAREHOLDERS_ EQUITY AND EAR102" sheetId="102" state="visible" r:id="rId102"/>
    <sheet xmlns:r="http://schemas.openxmlformats.org/officeDocument/2006/relationships" name="STOCK-BASED COMPENSATION PLA103" sheetId="103" state="visible" r:id="rId103"/>
    <sheet xmlns:r="http://schemas.openxmlformats.org/officeDocument/2006/relationships" name="STOCK-BASED COMPENSATION PLA104" sheetId="104" state="visible" r:id="rId104"/>
    <sheet xmlns:r="http://schemas.openxmlformats.org/officeDocument/2006/relationships" name="STOCK-BASED COMPENSATION PLA105" sheetId="105" state="visible" r:id="rId105"/>
    <sheet xmlns:r="http://schemas.openxmlformats.org/officeDocument/2006/relationships" name="STOCK-BASED COMPENSATION PLA106" sheetId="106" state="visible" r:id="rId106"/>
    <sheet xmlns:r="http://schemas.openxmlformats.org/officeDocument/2006/relationships" name="STOCK-BASED COMPENSATION PLA107" sheetId="107" state="visible" r:id="rId107"/>
    <sheet xmlns:r="http://schemas.openxmlformats.org/officeDocument/2006/relationships" name="STOCK-BASED COMPENSATION PLA108" sheetId="108" state="visible" r:id="rId108"/>
    <sheet xmlns:r="http://schemas.openxmlformats.org/officeDocument/2006/relationships" name="FAIR VALUE MEASUREMENTS - Measu" sheetId="109" state="visible" r:id="rId109"/>
    <sheet xmlns:r="http://schemas.openxmlformats.org/officeDocument/2006/relationships" name="FAIR VALUE MEASUREMENTS - Chang" sheetId="110" state="visible" r:id="rId110"/>
    <sheet xmlns:r="http://schemas.openxmlformats.org/officeDocument/2006/relationships" name="FAIR VALUE MEASUREMENTS - Unobs" sheetId="111" state="visible" r:id="rId111"/>
    <sheet xmlns:r="http://schemas.openxmlformats.org/officeDocument/2006/relationships" name="FAIR VALUE MEASUREMENTS - Me112" sheetId="112" state="visible" r:id="rId112"/>
    <sheet xmlns:r="http://schemas.openxmlformats.org/officeDocument/2006/relationships" name="FAIR VALUE MEASUREMENTS - Un113" sheetId="113" state="visible" r:id="rId113"/>
    <sheet xmlns:r="http://schemas.openxmlformats.org/officeDocument/2006/relationships" name="FAIR VALUE MEASUREMENTS - Fair " sheetId="114" state="visible" r:id="rId114"/>
    <sheet xmlns:r="http://schemas.openxmlformats.org/officeDocument/2006/relationships" name="CONDENSED FINANCIAL STATEMEN115" sheetId="115" state="visible" r:id="rId115"/>
    <sheet xmlns:r="http://schemas.openxmlformats.org/officeDocument/2006/relationships" name="CONDENSED FINANCIAL STATEMEN116" sheetId="116" state="visible" r:id="rId116"/>
    <sheet xmlns:r="http://schemas.openxmlformats.org/officeDocument/2006/relationships" name="CONDENSED FINANCIAL STATEMEN117" sheetId="117" state="visible" r:id="rId117"/>
    <sheet xmlns:r="http://schemas.openxmlformats.org/officeDocument/2006/relationships" name="QUARTERLY DATA (UNAUDITED) (Det" sheetId="118" state="visible" r:id="rId118"/>
  </sheets>
  <definedNames/>
  <calcPr calcId="124519" fullCalcOnLoad="1"/>
</workbook>
</file>

<file path=xl/sharedStrings.xml><?xml version="1.0" encoding="utf-8"?>
<sst xmlns="http://schemas.openxmlformats.org/spreadsheetml/2006/main" uniqueCount="1499">
  <si>
    <t>Document and Entity Information - USD ($)</t>
  </si>
  <si>
    <t>12 Months Ended</t>
  </si>
  <si>
    <t>Dec. 31, 2017</t>
  </si>
  <si>
    <t>Mar. 04, 2018</t>
  </si>
  <si>
    <t>Jun. 30, 2017</t>
  </si>
  <si>
    <t>Document and Entity Information</t>
  </si>
  <si>
    <t>Entity Registrant Name</t>
  </si>
  <si>
    <t>BAR HARBOR BANKSHARES</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Cash and due from banks</t>
  </si>
  <si>
    <t>Interest-bearing deposit with the Federal Reserve Bank</t>
  </si>
  <si>
    <t>Total cash and cash equivalents</t>
  </si>
  <si>
    <t>Securities available for sale, at fair value</t>
  </si>
  <si>
    <t>Federal Home Loan Bank stock</t>
  </si>
  <si>
    <t>Total securities</t>
  </si>
  <si>
    <t>Commercial real estate</t>
  </si>
  <si>
    <t>Commercial and industrial</t>
  </si>
  <si>
    <t>Residential real estate</t>
  </si>
  <si>
    <t>Consumer</t>
  </si>
  <si>
    <t>Total loans</t>
  </si>
  <si>
    <t>Less: Allowance for loan losses</t>
  </si>
  <si>
    <t>Net loans</t>
  </si>
  <si>
    <t>Premises and equipment, net</t>
  </si>
  <si>
    <t>Other real estate owned</t>
  </si>
  <si>
    <t>Goodwill</t>
  </si>
  <si>
    <t>Other intangible assets, net</t>
  </si>
  <si>
    <t>Cash surrender value of bank-owned life insurance</t>
  </si>
  <si>
    <t>Deferred tax assets, net</t>
  </si>
  <si>
    <t>Other assets</t>
  </si>
  <si>
    <t>Total assets</t>
  </si>
  <si>
    <t>Liabilities</t>
  </si>
  <si>
    <t>Demand and other non-interest bearing deposits</t>
  </si>
  <si>
    <t>NOW deposits</t>
  </si>
  <si>
    <t>Savings deposits</t>
  </si>
  <si>
    <t>Money market deposits</t>
  </si>
  <si>
    <t>Time deposits</t>
  </si>
  <si>
    <t>Total deposits</t>
  </si>
  <si>
    <t>Senior borrowings</t>
  </si>
  <si>
    <t>Subordinated borrowings</t>
  </si>
  <si>
    <t>Total borrowings</t>
  </si>
  <si>
    <t>Other liabilities</t>
  </si>
  <si>
    <t>Total liabilities</t>
  </si>
  <si>
    <t>Shareholders’ equity</t>
  </si>
  <si>
    <t>Capital stock, par value $2.00; authorized 20,000,000 shares; issued 16,428,388 and 10,182,611 shares at December 31, 2017 and December 31, 2016, respectively</t>
  </si>
  <si>
    <t>Additional paid-in capital</t>
  </si>
  <si>
    <t>Retained earnings</t>
  </si>
  <si>
    <t>Accumulated other comprehensive loss</t>
  </si>
  <si>
    <t>Less: 985,462 and 1,067,016 shares of treasury stock at December 31, 2017 and December 31, 2016, respectively, at cost</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in shares)</t>
  </si>
  <si>
    <t>CONSOLIDATED STATEMENTS OF INCOME - USD ($) $ in Thousands</t>
  </si>
  <si>
    <t>Dec. 31, 2015</t>
  </si>
  <si>
    <t>Interest and dividend income</t>
  </si>
  <si>
    <t>Loans</t>
  </si>
  <si>
    <t>Securities and other</t>
  </si>
  <si>
    <t>Total interest and dividend income</t>
  </si>
  <si>
    <t>Interest expense</t>
  </si>
  <si>
    <t>Deposits</t>
  </si>
  <si>
    <t>Borrowings</t>
  </si>
  <si>
    <t>Total interest expense</t>
  </si>
  <si>
    <t>Net interest income</t>
  </si>
  <si>
    <t>Provision for loan losses</t>
  </si>
  <si>
    <t>Net interest income after provision for loan losses</t>
  </si>
  <si>
    <t>Non-interest income</t>
  </si>
  <si>
    <t>Trust and investment management fee income</t>
  </si>
  <si>
    <t>Insurance and brokerage service income</t>
  </si>
  <si>
    <t>Customer service fees</t>
  </si>
  <si>
    <t>Gain on sales of securities, net</t>
  </si>
  <si>
    <t>Bank-owned life insurance income</t>
  </si>
  <si>
    <t>Other income</t>
  </si>
  <si>
    <t>Total non-interest income</t>
  </si>
  <si>
    <t>Non-interest expense</t>
  </si>
  <si>
    <t>Salaries and employee benefits</t>
  </si>
  <si>
    <t>Occupancy and equipment</t>
  </si>
  <si>
    <t>Loss on premises and equipment, net</t>
  </si>
  <si>
    <t>Outside services</t>
  </si>
  <si>
    <t>Professional services</t>
  </si>
  <si>
    <t>Communication</t>
  </si>
  <si>
    <t>Amortization of intangible assets</t>
  </si>
  <si>
    <t>Acquisition, conversion and other expenses</t>
  </si>
  <si>
    <t>Other expenses</t>
  </si>
  <si>
    <t>Total non-interest expense</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loss), before tax:</t>
  </si>
  <si>
    <t>Changes in unrealized loss on securities available-for-sale</t>
  </si>
  <si>
    <t>Changes in unrealized loss on derivative hedges</t>
  </si>
  <si>
    <t>Changes in unrealized loss on post-retirement plans</t>
  </si>
  <si>
    <t>Income taxes related to other comprehensive income (loss):</t>
  </si>
  <si>
    <t>Total other comprehensive loss</t>
  </si>
  <si>
    <t>Total comprehensive income</t>
  </si>
  <si>
    <t>CONSOLIDATED STATEMENTS OF CHANGES IN SHAREHOLDERS' EQUITY - USD ($) $ in Thousands</t>
  </si>
  <si>
    <t>Total</t>
  </si>
  <si>
    <t>Common stock amount</t>
  </si>
  <si>
    <t>Accumulated other comprehensive income</t>
  </si>
  <si>
    <t>Treasury stock</t>
  </si>
  <si>
    <t>Balance at beginning of period at Dec. 31, 2014</t>
  </si>
  <si>
    <t>Comprehensive income:</t>
  </si>
  <si>
    <t>Other comprehensive loss</t>
  </si>
  <si>
    <t>Cash dividends declared</t>
  </si>
  <si>
    <t>Treasury stock purchased</t>
  </si>
  <si>
    <t>Net issuance to employee stock plans, including related tax effects</t>
  </si>
  <si>
    <t>Recognition of stock based compensation</t>
  </si>
  <si>
    <t>Balance at end of period at Dec. 31, 2015</t>
  </si>
  <si>
    <t>Balance at end of period at Dec. 31, 2016</t>
  </si>
  <si>
    <t>Acquisition of Lake Sunapee Bank Group (6,245,780 shares)</t>
  </si>
  <si>
    <t>Three-for-two stock split</t>
  </si>
  <si>
    <t>Balance at end of period at Dec. 31, 2017</t>
  </si>
  <si>
    <t>CONSOLIDATED STATEMENTS OF CHANGES IN SHAREHOLDERS' EQUITY (Parenthetical)</t>
  </si>
  <si>
    <t>Dec. 31, 2017$ / sharesshares</t>
  </si>
  <si>
    <t>Dec. 31, 2016$ / sharesshares</t>
  </si>
  <si>
    <t>Dec. 31, 2015$ / sharesshares</t>
  </si>
  <si>
    <t>Statement of Stockholders' Equity [Abstract]</t>
  </si>
  <si>
    <t>Cash dividends declared (in dollars per share) | $ / shares</t>
  </si>
  <si>
    <t>Treasury stock purchased (in shares)</t>
  </si>
  <si>
    <t>Net shares issued to employee stock plans (in shares)</t>
  </si>
  <si>
    <t>Stock split conversion ratio</t>
  </si>
  <si>
    <t>CONSOLIDATED STATEMENTS OF CASH FLOWS - USD ($) $ in Thousands</t>
  </si>
  <si>
    <t>Cash flows from operating activities:</t>
  </si>
  <si>
    <t>Adjustments to reconcile net income to net cash provided by operating activities:</t>
  </si>
  <si>
    <t>Net amortization of securities</t>
  </si>
  <si>
    <t>Deferred income taxes</t>
  </si>
  <si>
    <t>Change in unamortized net loan costs and premiums</t>
  </si>
  <si>
    <t>Premises and equipment depreciation and amortization expense</t>
  </si>
  <si>
    <t>Stock-based compensation expense</t>
  </si>
  <si>
    <t>Accretion of purchase accounting entries, net</t>
  </si>
  <si>
    <t>Amortization of other intangibles</t>
  </si>
  <si>
    <t>Income from cash surrender value of bank-owned life insurance policies</t>
  </si>
  <si>
    <t>Net change in other assets and liabilities</t>
  </si>
  <si>
    <t>Net cash provided by operating activities</t>
  </si>
  <si>
    <t>Cash flows from investing activities:</t>
  </si>
  <si>
    <t>Proceeds from sales of securities available for sale</t>
  </si>
  <si>
    <t>Proceeds from maturities, calls and prepayments of securities available for sale</t>
  </si>
  <si>
    <t>Purchases of securities available for sale</t>
  </si>
  <si>
    <t>Purchase of bank owned life insurance</t>
  </si>
  <si>
    <t>Net change in loans</t>
  </si>
  <si>
    <t>Purchase of loans</t>
  </si>
  <si>
    <t>Purchase of Federal Home Loan Bank stock</t>
  </si>
  <si>
    <t>Purchase of premises and equipment, net</t>
  </si>
  <si>
    <t>Acquisitions, net of cash (paid) acquired</t>
  </si>
  <si>
    <t>Proceeds from sale of other real estate</t>
  </si>
  <si>
    <t>Net cash used in investing activities</t>
  </si>
  <si>
    <t>Cash flows from financing activities:</t>
  </si>
  <si>
    <t>Net decrease in deposits</t>
  </si>
  <si>
    <t>Net change in short-term advances from the Federal Home Loan Bank</t>
  </si>
  <si>
    <t>Net change in long term advances from the Federal Home Loan Bank</t>
  </si>
  <si>
    <t>Net change in securities sold repurchase agreements</t>
  </si>
  <si>
    <t>Exercise of stock options</t>
  </si>
  <si>
    <t>Purchase of treasury stock</t>
  </si>
  <si>
    <t>Common stock cash dividends paid</t>
  </si>
  <si>
    <t>Net cash provided by financing activities</t>
  </si>
  <si>
    <t>Net change in cash and cash equivalents</t>
  </si>
  <si>
    <t>Cash and cash equivalents at beginning of year</t>
  </si>
  <si>
    <t>Cash and cash equivalents at end of year</t>
  </si>
  <si>
    <t>Supplemental cash flow information:</t>
  </si>
  <si>
    <t>Interest paid</t>
  </si>
  <si>
    <t>Income taxes paid, net</t>
  </si>
  <si>
    <t>Acquisition of non-cash assets and liabilities:</t>
  </si>
  <si>
    <t>Assets acquired</t>
  </si>
  <si>
    <t>Liabilities assumed</t>
  </si>
  <si>
    <t>Other non-cash changes:</t>
  </si>
  <si>
    <t>Real estate owned acquired in settlement of loans</t>
  </si>
  <si>
    <t>SUMMARY OF SIGNIFICANT ACCOUNTING POLICIES</t>
  </si>
  <si>
    <t>Organization, Consolidation and Presentation of Financial Statements [Abstract]</t>
  </si>
  <si>
    <t>SUMMARY OF SIGNIFICANT ACCOUNTING POLICIES Basis of presentation: The consolidated financial statements (the “financial statements”) of Bar Harbor Bankshares and its subsidiaries (the “Company” or “Bar Harbor”) have been prepared in conformity with accounting principles generally accepted in the United States of America (“U.S.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owned subsidiary Bar Harbor Bank &amp; Trust (the "Bank") and the Bank’s consolidated subsidiaries. The results of operations of companies or assets acquired are included only from the dates of acquisition. All material wholly-owned and majority-owned subsidiaries are consolidated unless U.S. GAAP requires otherwise. Consolidation: The accompanying consolidated financial statements have been prepared in accordance with GAAP. The consolidated financial statements include the accounts of Bar Harbor Bankshares and its wholly-owned subsidiary, Bar Harbor Bank &amp; Trust. All significant inter-company balances and transactions have been eliminated in consolidation. Assets held in a fiduciary capacity are not assets of the Company and, accordingly, are not included in the consolidated balance sheets. Reclassifications: Whenever necessary, amounts in the prior years’ financial statements are reclassified to conform to current presentation. The reclassifications had no impact on net income in the Company’s consolidated income statement. Stock Split: On February 21, 2017, the Company's Board of Directors declared a three-for-two stock split payable on March 21, 2017 as a large stock dividend. Shares presented in prior years have been adjusted to conform to the same basis. Use of estimates: In preparing financial statements in conformity with GAAP, management is required to make estimates and assumptions that affect the reported amount of assets and liabilities and the disclosure of contingent assets and liabilities at the date of the financial statements and revenues and expenses during the reporting period. Actual results could differ from those estimates. Material estimates that are particularly susceptible to change in the near term relate to the determination of the allowance for loan losses, other-than temporary impairment on securities, income tax estimates, reviews of goodwill for impairment, and accounting for postretirement plans. Cash and Cash Equivalents: For purposes of reporting cash flows, cash and cash equivalents include cash and due from banks, federal funds sold, and other short-term investments with maturities less than 90 days. The Federal Reserve Bank requires the Bank to maintain certain reserve requirements of vault cash and/or deposits. The reserve requirement, included in cash and equivalents, was $12.7 million and $595 thousand at year-end 2017 and 2016, respectively. Investment Securities: All securities held at December 31, 2017 and 2016 were classified as available-for-sale (“AFS”). Available-for-sale securities primarily consist of mortgage-backed securities and obligations of state and political subdivisions therefore, and are carried at estimated fair value. Changes in estimated fair value of AFS securities, net of applicable income taxes, are reported in accumulated other comprehensive income (loss) as a separate component of shareholders’ equity unless deemed to be other-than-temporarily impaired (“OTTI”) as discussed below. The Bank does not have a securities trading portfolio or securities held-to-maturity. Premiums and discounts on securities are amortized and accreted over the term of the securities using the interest method. Gains and losses on the sale of securities are recognized at the trade date using the specific-identification method and are shown separately in the consolidated statements of income. Other-Than-Temporary Impairments on Investment Securities: The Company conducts an OTTI analysis of investment securities on a quarterly basis or more often if a potential loss-triggering event occurs. A write-down of a debt security is recorded when fair value is below amortized cost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TI write-down is recognized in earnings equal to the entire difference between the security’s amortized cost basis and its fair value.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To determine the amount related to credit loss on a debt security, the Company applies a methodology similar to that used for evaluating the impairment of loans. Federal Home Loan Bank Stock: The Bank is a member of the Federal Home Loan Bank of Boston (“FHLB”). The Bank uses the FHLB for most of its wholesale funding needs. As a requirement of membership in the FHLB, the Bank must own a minimum required amount of FHLB stock, calculated periodically based primarily on its level of borrowings from the FHLB. FHLB stock is a non-marketable equity security and therefore is reported at cost, which generally equals par value. Shares held in excess of the minimum required amount are generally redeemable at par value. The Company periodically evaluates its investment in FHLB stock for impairment based on, among other things, the capital adequacy of the FHLB and its overall financial condition. Based on the capital adequacy, liquidity position and sustained profitability of the FHLB, management believes there is no impairment related to the carrying amount of the Bank’s FHLB stock as of December 31, 2017 . Loans Held for Sale: Loans originated with the intent to be sold in the secondary market are accounted for at the lower of cost or market (fair value). Fair value is primarily determined based on quoted prices for similar loans in active markets. Gains and losses on sales of residential mortgage loans (sales proceeds minus carrying value) are recorded in non-interest income. Non-refundable fees and direct loan origination costs related to residential mortgage loans held for sale are recognized in non-interest income or non-interest expense as earned or incurred. Loans: Loans are reported at their outstanding unpaid principal balances adjusted for charge-offs, the allowance for loan losses, the unamortized balance of any deferred fees or costs on originated loans and the unamortized balance of any premiums or discounts on loans purchased or acquired through mergers. Interest on loans is accrued and credited to income based on the principal amount of loans outstanding. Loan origination and commitment fees and direct loan origination costs are deferred, and the net amount is amortized as an adjustment of the related loans’ yield, using the level yield method over the estimated lives of the related loans. Acquired Loans: Loans that the Company acquired in acquisi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that meet the criteria stipulated in ASC 310-30, “Loans and Debt Securities Acquired with Deteriorated Credit Quality,”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On a quarterly basis, the Company evaluates whether the timing and the amount of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loans that do not meet the ASC 310-30 criteria, the Company accretes interest income based on the contractually required cash flows. The Company subjects loans that do not meet the ASC 310-30 criteria to ASC 450, “Contingencies” by collectively evaluating these loans for an allowance for loan loss.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Non-performing loans: Residential real estate and home equity loans are generally placed on non-accrual status when reaching 90 days past due, or in process of foreclosure, or sooner if judged appropriate by management. Consumer loans are generally placed on non-accrual when reaching 90 days or more past due, or sooner if judged appropriate by management. Secured consumer loans are written down to realizable value and unsecured consumer loans are charged-off upon reaching 120 days past due. Commercial real estate loans and commercial business loans that are 90 days or more past due are generally placed on non-accrual status, unless secured by sufficient cash or other assets immediately convertible to cash, and the loan is in the process of collection. Commercial real estate and commercial business loans may be placed on non-accrual status prior to the 90 days delinquency date if considered appropriate by management. When a loan has been placed on non-accrual status, previously accrued and uncollected interest is reversed against interest on loans. The interest on non-accrual loans is accounted for using the cash-basis or cost-recovery method depending on corresponding credit risk, until qualifying for return to accrual status. A loan can be returned to accrual status when collectability of principal is reasonably assured and the loan has performed for a period of time, generally six months. Impaired loans: A loan is considered impaired when, based on current information and events, it is probable that the Company will not be able to collect all amounts due from the borrower in accordance with the contractual terms of the loan, including scheduled interest payments. Factors considered by management in determining impairment include payment status and collateral value. In considering loans for evaluation of impairment, management generally excludes smaller balance, homogeneous loans: residential mortgage loans, home equity loans, and all consumer loans, unless such loans were restructured in a troubled debt restructuring. These loans are collectively evaluated for risk of loss. 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impairment is recognized by establishing or adjusting an existing allocation of the allowance for loan losses, or by recording a partial charge-off of the loan to its fair value. Interest payments made on impaired loans are typically applied to principal unless collectability of the principal amount is reasonably assured, in which case interest income may be accrued or recognized on a cash basis. Loans Modified in a Troubled Debt Restructuring: Loans are considered to have been modified in a troubled debt restructuring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at least 6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llowance for Loan Losses: The allowance for loan losses (the “allowance”) is a significant accounting estimate used in the preparation of the Company’s consolidated financial statements. The allowance is available to absorb losses inherent in the current loan portfolio and is maintained at a level that, in management’s judgment, is appropriate for the amount of risk inherent in the loan portfolio, given past and present conditions. The allowance is increased by provisions charged to operating expense and by recoveries on loans previously charged off, and is decreased by loans charged off as uncollectible. The allowance is calculated in accordance with ASC 310 - Receivables and ASC 450 - Contingencies. Under the guidance of ASC 310, specific allowances are established in cases where management has identified significant conditions or circumstances related to individual loans where the probability of a loss may be incurred. Credit loss estimates for loans without specific allowances are determined under the guidance of ASC 450, which includes portfolio segmentation based on similar risk characteristics, determination of estimated historical loss rates, calculation of a time-based loss emergence and confirmation periods, and adjustments for certain qualitative risk factors. Arriving at an appropriate level of allowance for loan losses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In addition, various regulatory agencies, as an integral part of their examination process, periodically review the Bank’s allowance, which also may necessitate future additions or reductions to the allowance, based on information available to them at the time of their examination. Refer to Note 5 of these consolidated financial statements, Loan Loss Allowance, for further information on the allowance for loan losses, including the Company’s loan loss estimation methodology. Reserve for Unfunded Commitments: The unfunded reserve is a component of other liabilities and represents the estimate for probable credit losses inherent in unfunded commitments to extend credit. Unfunded commitments to extend credit include banker’s acceptances, and standby and commercial letters of credit. The process used to determine the unfunded reserve is consistent with the process for determining the allowance, as adjusted for estimated funding probabilities or loan and lease equivalency factors. The level of the unfunded reserve is adjusted by recording on an expense or recovery in other noninterest expense. Reserve for unfunded commitments are classified in other liabilities on the Company’s consolidated balance sheet. Premises and Equipment: Premises and equipment and related improvements are stated at cost less accumulated depreciation. Depreciation is computed on the straight-line method over the lesser of the lease term or estimated useful lives of related assets; generally 25 to 40 years for premises and three to seven years for furniture and equipment. Goodwill and Identifiable Intangible Assets: In connection with acquisitions, the Company generally records as assets on its consolidated financial statements both goodwill and identifiable intangible assets, such as core deposit intangibles. Goodwill represents the excess of the purchase price over the fair value of net assets acquired in accordance with the purchase method of accounting for business combinations. Goodwill is not amortized but, instead, is subject to impairment tests on at least an annual basis or more frequently if an event occurs or circumstances change that reduce the fair value of a reporting unit below its carrying amount. The impairment testing process is conducted by assigning assets and goodwill to each reporting unit. Currently, the Company’s goodwill is evaluated at the entity level as there is only one reporting unit. The Company first assesses certain qualitative factors to determine if it is more likely than not that the fair value of the reporting unit is less than its carrying value. If it is more likely than not that the fair value of the reporting unit is less than the carrying value, then the fair value of each reporting unit is compared to the recorded book value “step one.” If the fair value of the reporting unit exceeds its carrying value, goodwill is not considered impaired and “step two” is not considered necessary. If the carrying value of a reporting unit exceeds its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fair value of goodwill exceeds the implied fair value of goodwill. Identifiable intangible assets, included in other assets on the consolidated balance sheet, consist of core deposit intangibles amortized over their estimated useful lives on a straight-line method, which approximates the economic benefits to the Company. These assets are reviewed for impairment at least annually, or whenever events or changes in circumstances indicate that the carrying amount of the asset may not be recoverable. The determination of which intangible assets have finite lives is subjective, as is the determination of the amortization period for such intangible assets. Any changes in the estimates used by the Company to determine the carrying value of its goodwill and identifiable intangible assets, or which otherwise adversely affect their value or estimated lives, would adversely affect the Company’s consolidated results of operations. Bank-Owned Life Insurance: Bank-owned life insurance (“BOLI”) represents life insurance on the lives of certain current and retired employees who had provided positive consent allowing the Bank to be the beneficiary of such policies. Increases in the cash value of the policies, as well as insurance proceeds received in excess of the cash value, are recorded in other non-interest income, and are not subject to income taxes. The cash surrender value is included in other assets on the Company’s consolidated balance sheet. Other Real Estate Owned: Other real estate owned consists of properties acquired through foreclosure proceedings or acceptance of a deed-in-lieu of foreclosure. These properties are recorded at fair value less estimated costs to sell the property. If the recorded investment in the loan exceeds the property’s fair value at the time of acquisition, a charge-off is recorded against the allowance. If the fair value of the property at the time of acquisition exceeds the carrying amount of the loan, the excess is recorded either as a recovery to the allowance if a charge-off had previously been recorded, or as a gain on initial transfer in other noninterest income. Subsequent decreases in the property’s fair value and operating expenses of the property are recognized through charges to other noninterest expense. The fair value of the property acquired is based on third party appraisals, broker price opinions, recent sales activity, or a combination thereof, subject to management judgment. Capitalized Servicing Right s : Capitalized servicing rights are recognized as assets when mortgage loans are sold and the rights to service those loans are retained. The Company’s capitalized servicing rights are accounted for under the amortization method and are initially recorded at fair value. Fair values are established by using a discounted cash flow model to calculate the present value of estimated future net servicing income. Changes in the fair value of capitalized servicing rights are primarily due to changes in valuation inputs, assumptions, and the collection and realization of expected cash flows. However, these capitalized servicing rights are amortized in proportion to and over the period of estimated net servicing income, which includes prepayment assumptions. An impairment analysis is prepared on a quarterly basis by estimating the fair value of the capitalized servicing rights and comparing that value to the carrying amount. A valuation allowance is established when the carrying amount of these capitalized servicing rights exceeds fair value. Securities Sold Under Agreements to Repurchase: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securities sold under agreements to repurchase remain in the respective asset accounts. Derivative Financial Instruments: The Company recognizes all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a cash flow hedge are recorded in other comprehensive income or loss. Any ineffective portion is recorded in earnings. For fair value hedges that are highly effective, the gain or loss on the derivative and the loss or gain on the hedged item attributable to the hedged risk are both recognized in earnings, with the differences (if any) representing hedge ineffectiveness. The Company discontinues hedge accounting when it is determined that the derivative is no longer highly effective in offsetting changes of the hedged risk on the hedged item, or management determines that the designation of the derivative as a hedging instrument is no longer appropriate. Off-Balance Sheet Financial Instruments: In the ordinary course of business the Company has entered into off-balance sheet financial instruments consisting of commitments to extend credit, and standby letters of credit. Such financial instruments are recorded in the consolidated financial statements when they are funded or related fees are incurred or received. Stock Based Compensation: The Company has equity award plans that include stock option, restricted stock and performance stock, which are described more fully in Note 15 . The Company expenses the grant date fair value of equity awards granted. The expense is recognized over the vesting periods of the grants. The Company uses its treasury shares for issuing shares upon option exercises, restricted stock and performance stock vesting. Accounting for Retirement Benefit Plans: The Company has non-qualified supplemental executive retirement agreements with certain retired officers. The agreements provide supplemental retirement benefits payable in installments over a period of years upon retirement or death. The Company recognized the net present value of payments associated with the agreements over the service periods of the participating officers. Interest costs continue to be recognized on the benefit obligations. The Company also has a supplemental executive retirement agreement with a certain current executive officer. This agreement provides a stream of future payments in accordance with individually defined vesting schedules upon retirement, termination, or in the event that the participating executive leaves the Company following a change of control event. The Company recognizes the net present value of payments associated with these agreements over the service periods of the participating executive officers. Upon retirement, interest costs will continue to be recognized on the benefit obligation. The Company recognizes the over-funded or under-funded status of postretirement benefit plans as a liability on the balance sheet in other liabilities and recognizes changes in that funded status through other comprehensive income. Gains and losses, prior service costs and credits, and any remaining transition amounts that have not yet been recognized through net periodic benefit costs are recognized in accumulated other comprehensive income (loss), net of tax effects, until they are amortized as a component of net periodic cost. The measurement date, which is the date at which the benefit obligation and plan assets are measured, is the Company's fiscal year end. 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indicates that it is more likely than not that deferred tax assets will not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arnings Per Share: Basic earnings per share excludes dilution and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Company, such as the Company’s dilutive stock options. Segment Reporting: An operating segment is defined as a component of a business for which separate financial information is available that is evaluated regularly by the chief operating decision-maker in deciding how to allocate resources and evaluate performance. The Company has determined that its operations are solely in the community banking industry and include traditional community banking services, including lending activities, acceptance of demand, savings and time deposits, business services, investment management, trust and third-party brokerage services. These products and services have similar distribution methods, types of customers and regulatory responsibilities. Accordingly, segment information is not presented in the consolidated financial statements. Recent Accounting Pronouncements The following table provides a brief description of accounting standards that could have a material impact to the Company’s consolidated financial statements upon adoption: Standard Description Required Date of Adoption Effect on financial statements Standards Adopted in 2017 ASU 2016-09, Improvements to Employee Share-Based Payment Accounting This ASU amends Topic 718, Stock Compensation, and intends to improve and simplify accounting for employee shared-based payments. The amendments update the accounting for income taxes, forfeitures, and statutory tax withholding requirements, as well as classification in the statement of cash flows. The transition method of accounting application (i.e. prospective, retrospective or modified retrospective application) differs by amendment and is defined in the guidance. January 1, 2017 The adoption of this guidance did not have a material impact on the Company's consolidated financial statements. ASU 2017-08, Receivables- Nonrefundable Fees and Other Costs This ASU amends Subtopic 310-20, Receivables-Nonrefundable Fees and Other Costs, to shorten the amortization period for certain purchased callable debt securities held at a premium to the earliest call date. Current guidance generally requires entities to amortize a premium as a yield adjustment over the contractual life of the instrument. Shortening the amortization period is generally expected to more closely align the recognition of interest income with expectations incorporated into the pricing of the underlying securities. The amendments do not affect the accounting treatment of discounts. This ASU should be adopted on a modified retrospective basis. January 1, 2019 The Company elected to adopt this ASU as of March 31, 2017, which had no impact on its consolidated financial statements. Early adoption permitted, including in an interim period. Standard Description Required Date of Adoption Effect on financial statements Standards Not Yet Adopted ASU 2014-09, Revenue from Contracts with Customers This ASU supersedes the revenue recognition requirements in ASC Topic 605, Revenue Recognition, and most industry-specific guidance throughout the Industry topics of the Codification. The core principle of the ASU is that an entity should recognize revenue to depict the transfer of promised goods or services to customers in an amount that reflects the consideration to which the entity expects to be entitled in exchange for those goods or services. The ASU may be adopted either retrospectively or on a modified retrospective basis. January 1, 2018 The Company performed an analysis to identif</t>
  </si>
  <si>
    <t>ACQUISITION</t>
  </si>
  <si>
    <t>Business Combinations [Abstract]</t>
  </si>
  <si>
    <t>ACQUISITION Lake Sunapee Bank Group On January 13, 2017, the Company completed its acquisition of Lake Sunapee Bank Group (“Lake Sunapee”). Lake Sunapee, as a holding company, had one banking subsidiary (“Lake Sunapee Bank”) that had 33 full-service branches located throughout New Hampshire and Vermont. As a result of the transaction, Lake Sunapee Bank Group merged into Bar Harbor Bankshares, and Lake Sunapee Bank merged into Bar Harbor Bank. This business combination expanded the Company's geographic footprint and increased market share in its New England-based franchise. The goodwill recognized results from the expected synergies and earnings accretion from this combination, including future cost savings related to the operations of Lake Sunapee Bank Group. On the acquisition date, Lake Sunapee had 8.38 million common shares outstanding, which were exchanged for 4.16 million of the Company's common shares based on a 0.4970 exchange ratio as defined in the merger agreement. The merger qualified as a reorganization for federal income tax purposes, and as a result, Lake Sunapee common shares exchanged for the Company's common shares were transferred on a tax-free basis. Bar Harbor Bankshares common stock issued in this exchange was valued at $43.69 per share based on the closing price posted on January 13, 2017, resulting in a consideration value of $181.92 million . The Company also paid $27 thousand to Lake Sunapee shareholders in lieu of the issuance of fractional shares. Total consideration paid at closing reflected the increase in Bar Harbor Bankshares stock price since the time of the announcement. The results of Lake Sunapee's operations are included in the Company's Consolidated Statement of Income from the date of acquisition. The assets and liabilities in the Lake Sunapee acquisition were recorded at their fair value based on management’s best estimate using information available as of the date of acquisition. Consideration paid, and fair values of Lake Sunapee’s assets acquired and liabilities assumed, along with the resulting goodwill, are summarized in the following table: (in thousands, except shares) As Acquired Fair Value Adjustments As Recorded at Acquisition Consideration paid: Bar Harbor Bankshares common stock issued to Lake Sunapee Bank Group stockholders (4,163,853 shares) $ 181,919 Cash paid for fractional shares 27 Total consideration paid 181,946 Recognized amounts of identifiable assets acquired and liabilities assumed, at fair value: Cash and short-term investments $ 40,970 $ (1,406 ) (a) $ 39,564 Investment securities 156,960 (1,381 ) (b) 155,579 Loans 1,217,927 (9,728 ) (c) 1,208,199 Premises and equipment 22,561 (351 ) (d) 22,210 Core deposit intangible — 7,786 (e) 7,786 Other assets 102,298 (50,419 ) (f) 51,879 Deposits (1,149,865 ) (746 ) (g) (1,150,611 ) Borrowings (232,261 ) (16 ) (h) (232,277 ) Deferred taxes, net (1,921 ) 10,387 (i) 8,466 Other liabilities (19,912 ) (4,087 ) (j) (23,999 ) Total identifiable net assets $ 136,757 $ (49,961 ) $ 86,796 Goodwill $ 95,150 Explanation of Certain Fair Value Adjustments a. Represents in-process payments that were made on the date of acquisition that were not recorded on Lake Sunapee's general ledger until after acquisition. b. Represents the write down of the book value of investments to their estimated fair value based on fair values on the date of acquisition. c. Represents the write down of the book value of loans to their estimated fair value based on current interest rates and expected cash flows, which includes an estimate of expected loan loss inherent in the portfolio. The adjustment also includes the reversal of Lake Sunapee Bank's historic allowance for loan losses. Loans that met the criteria and are being accounted for in accordance with ASC 310-30, Loans and Securities Acquired with Deteriorated Credit Quality, had a book value of $23.34 million and have a fair value $18.45 million . Non-impaired loans accounted for under ASC 310-10 had a book value of $1.20 billion and have a fair value of $1.188 billion . ASC 310-30 loans have a $1.09 million fair value adjustment discount that is accretable in earnings over the weighted average life of three years using the effective yield as determined on the date of acquisition. The effective yield is periodically adjusted for changes in expected cash flows. ASC 310-10 loans have a $11.40 million fair value adjustment discount that is amortized into earnings over the remaining term of the loans using the effective interest method, or a straight-line method if the loan is a revolving credit facility. d. Represents the adjustment of the book value of buildings and equipment, to their estimated fair value based on appraisals and other methods. The adjustments will be depreciated over the estimated economic lives of the assets. e. Represents the value of the core deposit base assumed in the acquisition. The core deposit asset was recorded as an identifiable intangible asset and will be amortized using a straight-line method over the average life of the deposit base, which is estimated to be twelve years . f. Primarily represents the write-off of historical goodwill and unamortized intangibles recorded by Lake Sunapee from prior acquisitions that are not carried over to the Company's balance sheet. These adjustments are not accretable into earnings in the statement of income. Also represents the value of customer list intangibles which are accretable into earnings in the statement of income. g. Represents adjustments made to time deposits due to the weighted average contractual interest rates exceeding the cost of similar funding at the time of acquisition. The amount will be amortized using a straight-line method over the estimated useful life of one year . h. Represents the present value difference between cash flows of current debt instruments using contractual rates and those of similar borrowings on the date of acquisition. The adjustment will be amortized over the remaining four year weighted average contractual life. i. Represents net deferred tax assets resulting from the fair value adjustments related to the acquired assets and liabilities, identifiable intangibles, and other purchase accounting adjustments. j. Primarily represents the impact of change in control effects on post-retirement liabilities assumed by the Company, which are not accretable into earnings in the statement of income. Except for collateral-dependent loans with deteriorated credit quality, the fair values for loans acquired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o estimate the fair value for collateral-dependent loans with deteriorated credit quality, we analyzed the underlying collateral of the loans assuming the fair values of the loans were derived from the eventual sale of the collateral. Those values were discounted using market derived rates of return, with consideration given to the period of time and costs associated with the foreclosure and disposition of the collateral. There was no carryover of the seller’s allowance for credit losses associated with the loans that were acquired in the acquisition as the loans were initially recorded at fair value. Capitalized goodwill, which is not amortized for book purposes, is not deductible for tax purposes. Information about the acquired loan portfolio subject to ASC 310-30 as of January 13, 2017 is, as follows (in thousands): ASC 310-30 Loans Gross contractual receivable amounts at acquisition $ 23,338 Contractual cash flows not expected to be collected (nonaccretable discount) (3,801 ) Expected cash flows at acquisition 19,537 Interest component of expected cash flows (accretable discount) (1,089 ) Fair value of acquired loans $ 18,448 Direct acquisition and integration costs were expensed as incurred, and totaled $6.1 million during the twelve months ending December 31, 2017 and were $ 2.7 million for the same period of 2016 . Pro Forma Information (unaudited) The following table presents selected unaudited pro forma financial information reflecting the acquisition of Lake Sunapee assuming the acquisition was completed as of January 1, 2016. The unaudited pro forma financial information includes adjustments for scheduled amortization and accretion of fair value adjustments recorded at the acquisition. These adjustments would have been different if they had been recorded on January 1, 2016, and they do not include the impact of prepayments. The unaudited pro forma financial information is presented for illustrative purposes only and is not necessarily indicative of the combined financial results of the Company and Lake Sunapee had the transaction actually been completed at the beginning of the periods presented, nor does it indicate future results for any other interim or full-year period. Pro forma basic and diluted earnings per common share were calculated using the Company's actual weighted-average shares outstanding for the periods presented plus 4.16 million shares issued as a result of the acquisition. The unaudited pro forma information is based on the actual financial statements of the Company and Lake Sunapee for the periods shown until the date of acquisition, at which time Lake Sunapee operations became included in the Company's financial statements. The unaudited pro forma information, for the twelve months ended December 31, 2017 and 2016 , set forth below reflects adjustments related to amortization and accretion of purchase accounting fair value adjustments and an estimated tax rate of 37.57% . Direct acquisition expenses incurred by the Company during 2017 , as noted above, are reversed for the purposes of this unaudited pro forma information. Furthermore, the unaudited pro forma information does not reflect management’s estimate of any revenue-enhancing or anticipated cost-savings that could occur as a result of the acquisition. The Company has determined it is impractical to report the amounts of revenue and earnings for each entity since acquisition date. Due to the integration of their operations with those of the organization, the Company does not record revenue and earnings separately. The revenue and earnings of Lake Sunapee Bank's operations are included in the consolidated statements of income. Information in the following table shows unaudited proforma data for the years ended December 31, 2017 and December 31, 2016: Pro Forma (unaudited) (in thousands, except earnings per share) 2017 2016 Net interest income $ 93,200 $ 90,539 Non-interest income 26,072 32,484 Net income 33,100 27,084 Pro forma earnings per share: Basic $ 2.18 $ 1.77 Diluted $ 2.16 $ 1.76</t>
  </si>
  <si>
    <t>SECURITIES AVAILABLE FOR SALE</t>
  </si>
  <si>
    <t>Investments, Debt and Equity Securities [Abstract]</t>
  </si>
  <si>
    <t>SECURITIES AVAILABLE FOR SALE The following is a summary of securities available for sale: (in thousands) Amortized Cost Gross Unrealized Gains Gross Unrealized Losses Fair Value December 31, 2017 Securities available for sale Debt securities: Obligations of US Government sponsored enterprises $ 6,967 $ 5 $ — $ 6,972 Mortgage-backed securities: US Government-sponsored enterprises 447,081 1,738 5,816 443,003 US Government agency 96,357 413 1,174 95,596 Private label 529 150 5 674 Obligations of states and political subdivisions thereof 138,522 2,407 729 140,200 Corporate bonds 30,527 323 53 30,797 Total securities available for sale $ 719,983 $ 5,036 $ 7,777 $ 717,242 December 31, 2016 Securities available for sale Debt securities: Mortgage-backed securities: US Government-sponsored enterprises $ 330,635 $ 2,682 $ 4,865 $ 328,452 US Government agency 76,722 797 613 76,906 Private label 936 207 11 1,132 Obligations of states and political subdivisions thereof 123,832 1,941 3,407 122,366 Corporate bonds — — — — Total securities available for sale $ 532,125 $ 5,627 $ 8,896 $ 528,856 The amortized cost and estimated fair value of available for sale (“AFS”) securities segregated by contractual maturity at December 31, 2017 are presented below. Expected maturities may differ from contractual maturities because issuers may have the right to call or prepay obligations. Mortgage-backed securities are shown in total, as their maturities are highly variable. Available for sale Amortized Fair (in thousands) Cost Value Within 1 year $ 6,997 $ 7,002 Over 1 year to 5 years 11,627 11,621 Over 5 years to 10 years 46,942 47,776 Over 10 years 110,450 111,569 Total bonds and obligations 176,016 177,968 Mortgage-backed securities 543,967 539,274 Total securities available for sale $ 719,983 $ 717,242 The following table summarizes proceeds from the sale of AFS securities and realized gains and losses: (in thousands) Proceeds from Sale of Securities Available for Sale Realized Gains Realized Losses Net 2017 $ 1,599 $ 19 $ — $ 19 2016 66,583 4,498 — 4,498 2015 22,753 1,334 — 1,334 Securities with unrealized losses, segregated by the duration of their continuous unrealized loss positions, are summarized as follows: Less Than Twelve Months Over Twelve Months Total (in thousands) Gross Unrealized Losses Fair Value Gross Unrealized Losses Fair Value Gross Fair December 31, 2017 Securities available for sale Debt securities: Mortgage-backed securities: US Government-sponsored enterprises $ 1,895 $ 189,486 $ 3,921 $ 117,156 $ 5,816 $ 306,642 US Government agency 559 45,221 615 30,155 1,174 75,376 Private label — 8 5 130 5 138 Obligations of states and political subdivisions thereof 58 8,298 671 27,727 729 36,025 Corporate bonds 53 8,943 — — 53 8,943 Total securities available for sale $ 2,565 $ 251,956 $ 5,212 $ 175,168 $ 7,777 $ 427,124 December 31, 2016 Securities available for sale Debt securities: Mortgage-backed securities: US Government-sponsored enterprises $ 4,369 $ 197,914 $ 496 $ 10,120 $ 4,865 $ 208,034 US Government agency 472 36,941 141 4,263 613 41,204 Private label — 107 11 312 11 419 Obligations of states and political subdivisions thereof 3,252 76,803 155 3,916 3,407 80,719 Corporate bonds — — — — — — Total securities available for sale $ 8,093 $ 311,765 $ 803 $ 18,611 $ 8,896 $ 330,376 A summary of securities pledged as collateral for certain deposits and borrowing arrangements as of the years ended December 31, 2017 and December 31, 2016 is as follows: December 31, 2017 December 31, 2016 (in thousands) Carrying Value Estimated Fair Value Carrying Value Estimated Fair Value Securities pledged for deposits $ 195,921 $ 194,681 $ 92,380 $ 92,149 Securities pledged for repurchase agreements 98,407 98,050 28,206 28,130 Securities pledged for other borrowings (1) 213,379 212,089 278,067 277,261 Total securities pledged $ 507,707 $ 504,820 $ 398,653 $ 397,540 ______________________________ (1) The Bank pledged securities as collateral for certain borrowing arrangements with the Federal Home Loan Bank of Boston and Federal Reserve Bank of Boston Securities Impairment As a part of the Company’s ongoing security monitoring process, the Company identifies securities in an unrealized loss position that could potentially be other-than-temporarily impaired. For the twelve months ended December 31, 2017 , 2016 and 2015 the Company did not record any other-than-temporary impairment (“OTTI”) losses. The following table presents the remaining amount of historical credit losses on debt securities and changes reflected in the statement of income: Twelve Months Ended December 31, (in thousands) 2017 2016 2015 Estimated credit losses as of prior year-end, $ 1,697 $ 3,180 $ 3,413 Reductions for securities paid off during the period — 1,483 233 Estimated credit losses at end of the period $ 1,697 $ 1,697 $ 3,180 For securities with unrealized losses, the following information was considered in determining that the impairments were not other-than-temporary: The Company expects to recover its amortized cost basis on all debt securities in its AFS portfolio, as unrealized losses are the result of changes in the interest rate environment and other market factors. Furthermore, the Company does not intend to sell nor does it anticipate that it will be required to sell any of its securities in an unrealized loss position as of December 31, 2017 ,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were not other-than-temporarily impaired at December 31, 2017 : US Government-sponsored enterprises At December 31, 2017 , 369 out of the total 787 securities in the Company’s portfolios of AFS US Government sponsored enterprises were in unrealized loss positions. Aggregate unrealized losses represented 1.9% of the amortized cost of securities in unrealized loss positions. The Federal National Mortgage Association (“FNMA”) and Federal Home Loan Mortgage Corporation (“FHLMC”) guarantee the contractual cash flows of all of the Company’s US government-sponsored enterprises. The securities are rated investment grade and there were no material underlying credit downgrades during the quarter. All securities are performing. US Government agencies At December 31, 2017 , 91 out of the total 207 securities in the Company’s portfolios of AFS US Government agency securities were in unrealized loss positions. Aggregate unrealized losses represented 1.5% of the amortized cost of securities in unrealized loss positions. The Government National Mortgage Association (“GNMA”) guarantees the contractual cash flows of all of the Company’s US government agency securities. The securities are rated investment grade and there were no material underlying credit downgrades during the quarter. All securities are performing. Private-label At December 31, 2017 , 10 of the total 26 securities in the Company’s portfolio of AFS private-label mortgage-backed securities were in unrealized loss positions. Aggregate unrealized losses represented 3.4% of the amortized cost of securities in unrealized loss positions. Based upon the foregoing considerations, and the expectation that the Company will receive all of the future contractual cash flows related to the amortized cost on these securities, the Company does not consider there to be any additional other-than-temporary impairment with respect to these securities. Obligations of states and political subdivisions thereof At December 31, 2017 , 71 of the total 264 securities in the Company’s portfolio of AFS municipal bonds and obligations were in unrealized loss positions. Aggregate unrealized losses represented 2.0%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Corporate bonds At December 31, 2017 , 4 out of 14 securities in the Company’s portfolio of AFS corporate bonds were in an unrealized loss position. The aggregate unrealized loss represents 0.6% of the amortized cost of bonds in unrealized loss positions. The Company reviews the financial strength of all of these bonds and has concluded that the amortized cost remains supported by the expected future cash flows of these securities. Visa Class B Common Shares The Company was a member of the Visa USA payment network and was issued Class B shares in connection with the Visa Reorganization and the Visa Inc. initial public offering in March 2008. The Visa Class B shares are transferable only under limited circumstances until they can be converted into shares of the publicly traded class of Visa stock. This conversion cannot happen until the settlement of certain litigation, which is indemnified by Visa members. Since its initial public offering, Visa has funded a litigation reserve based upon a change in the conversion ratio of Visa Class B shares into Visa Class A shares. At its discretion, Visa may continue to increase the conversion rate in connection with any settlements in excess of amounts then in escrow for that purpose and reduce the conversion rate to the extent that it adds any funds to the escrow in the future. Based on the existing transfer restriction and the uncertainty of the litigation, the Company has recorded its Visa Class B shares on its statements of condition at zero value for all reporting periods since 2008. At December 31, 2017 , the Company owned 11,623 of Visa Class B shares with a then current conversion ratio to Visa Class A shares of 1.648 (or 19,158 Visa Class A shares). Upon termination of the existing transfer restriction and settlement of the litigation, and to the extent that the Company continues to own such Visa Class B shares in the future, the Company expects to record its Visa Class B shares at fair value.</t>
  </si>
  <si>
    <t>LOANS</t>
  </si>
  <si>
    <t>Receivables [Abstract]</t>
  </si>
  <si>
    <t>LOANS The Company’s loan portfolio is comprised of the following segments: commercial real estate, commercial and industrial, residential real estate, and consumer loans. Commercial real estate loans includes single and multi-family, commercial construction and land, and other commercial real estate classes. Commercial and industrial loans include loans to commercial businesses, agricultural and other loans to farmers, and tax exempt loans. Residential real estate loans consist of mortgages for 1-to-4 family housing. Consumer loans include home equity loans, auto and other installment lending. The Company’s lending activities are principally conducted in Maine, New Hampshire, and Vermont. Total loans include business activity loans and acquired loans. Acquired loans are those loans acquired from Lake Sunapee Bank Group. The following is a summary of total loans as of December 31, 2017 and December 31, 2016: December 31, 2017 December 31, 2016 (in thousands) Business Activities Loans Acquired Loans Total Business Activities Loans Acquired Loans Total Commercial Real Estate: Construction and land development $ 28,892 $ 16,781 $ 45,673 $ 14,695 $ — $ 14,695 Other commercial real estate 505,119 275,954 781,073 403,424 — 403,424 Total Commercial Real Estate 534,011 292,735 826,746 418,119 — 418,119 Commercial and Industrial: Other Commercial 198,051 68,069 266,120 103,586 — 103,586 Agricultural and other loans to farmers 27,588 — 27,588 31,808 — 31,808 Tax exempt 42,365 43,350 85,715 15,846 — 15,846 Total Commercial and Industrial 268,004 111,419 379,423 151,240 — 151,240 Total Commercial Loans 802,015 404,154 1,206,169 569,359 — 569,359 Residential Real Estate: Residential mortgages 591,411 564,271 1,155,682 506,612 — 506,612 Total Residential Real Estate 591,411 564,271 1,155,682 506,612 — 506,612 Consumer: Home equity 51,376 62,217 113,593 46,921 — 46,921 Other consumer 7,828 2,341 10,169 6,172 — 6,172 Total Consumer 59,204 64,558 123,762 53,093 — 53,093 Total Loans $ 1,452,630 $ 1,032,983 $ 2,485,613 $ 1,129,064 $ — $ 1,129,064 Total unamortized net premiums included in the year-end total for business activity loans were the following at December 31, 2017 and December 31, 2016: (in thousands) 2017 2016 Unamortized net loan origination costs $ 2,445 $ 1,518 Unamortized net premium on purchased loans (123 ) (129 ) Total unamortized net costs and premiums $ 2,322 $ 1,389 For the year ended December 31, 2017, the Company had pledged loans with a collateral value totaling $93.3 million to the Federal Reserve Bank of Boston for certain borrowing arrangements. The Company also pledged residential first mortgage loans, home equity loans and certain commercial loans with collateral value totaling $948.2 million for FHLB borrowings for the year ended December 31, 2017. (See Note 9 for detail on the Company's borrowed funds.) The carrying amount of the acquired loans at December 31, 2017 totaled $1.033 billion . A subset of these loans was determined to have evidence of credit deterioration at the acquisition date, which is accounted for in accordance with ASC 310-30. These purchased credit-impaired loans presently maintain a carrying value of $12.6 million (and a note balance of $17.4 million ). These loans are evaluated for impairment through the periodic reforecasting of expected cash flows. Loans considered not impaired at acquisition date had a carrying amount of $1.020 billion . The following table summarizes activity in the accretable yield for the acquired loan portfolio that falls under the purview of ASC 310-30, Accounting for Certain Loans or Debt Securities Acquired in a Transfer: Twelve Months Ended December 31, (in thousands) 2017 2016 Balance at beginning of period $ — $ — Acquisitions 3,398 — Reclassification from nonaccretable difference for loans with improved cash flows 1,925 — Changes in expected cash flows that do not affect the nonaccretable difference — — Reclassification to TDR — — Accretion (1,814 ) — Balance at end of period $ 3,509 $ — The following is a summary of past due loans at December 31, 2017 and December 31, 2016 : Business Activities Loans (in thousands) 30-59 Days Past Due 60-89 Days Past Due 90 Days or Greater Past Due Total Past Due Current Total Loans Past Due &gt; 90 days and Accruing December 31, 2017 Commercial Real Estate: Construction and land development $ — $ — $ 637 $ 637 $ 28,255 $ 28,892 $ — Other commercial real estate 965 1,659 5,065 7,689 497,430 505,119 119 Total Commercial Real Estate 965 1,659 5,702 8,326 525,685 534,011 119 Commercial and Industrial: Other Commercial 186 329 702 1,217 196,834 198,051 21 Agricultural and other loans to farmers 42 159 198 399 27,189 27,588 155 Tax exempt — — — — 42,365 42,365 — Total Commercial and Industrial 228 488 900 1,616 266,388 268,004 176 Total Commercial Loans 1,193 2,147 6,602 9,942 792,073 802,015 295 Residential Real Estate: Residential mortgages 3,096 711 975 4,782 586,629 591,411 — Total Residential Real Estate 3,096 711 975 4,782 586,629 591,411 — Consumer: Home equity 515 — 199 714 50,662 51,376 199 Other consumer 36 24 — 60 7,768 7,828 — Total Consumer 551 24 199 774 58,430 59,204 199 Total Loans $ 4,840 $ 2,882 $ 7,776 $ 15,498 $ 1,437,132 $ 1,452,630 $ 494 Business Activities Loans (in thousands) 30-59 Days Past Due 60-89 Days Past Due 90 Days or Greater Past Due Total Past Due Current Total Loans Past Due &gt; 90 days and Accruing December 31, 2016 Commercial Real Estate: Construction and land development $ — $ — $ — $ — $ 14,695 $ 14,695 $ — Other commercial real estate 195 554 1,665 2,414 401,010 403,424 — Total Commercial Real Estate 195 554 1,665 2,414 415,705 418,119 — Commercial and Industrial: Other Commercial 61 45 201 307 103,279 103,586 — Agricultural and other loans to farmers 231 — — 231 31,577 31,808 — Tax exempt — — — — 15,846 15,846 — Total Commercial and Industrial 292 45 201 538 150,702 151,240 — Total Commercial Loans 487 599 1,866 2,952 566,407 569,359 — Residential Real Estate: Residential mortgages 4,484 429 938 5,851 500,761 506,612 — Total Residential Real Estate 4,484 429 938 5,851 500,761 506,612 — Consumer: Home equity — — 15 15 46,906 46,921 — Other consumer 103 1 6 110 6,062 6,172 — Total Consumer 103 1 21 125 52,968 53,093 — — Total Loans $ 5,074 $ 1,029 $ 2,825 $ 8,928 $ 1,120,136 $ 1,129,064 $ — Acquired Loans (in thousands) 30-59 Days Past Due 60-89 Days Past Due 90 Days or Greater Past Due Total Past Due Acquired Credit Impaired Total Loans Past Due &gt; 90 days and Accruing December 31, 2017 Commercial Real Estate: Construction and land development $ 124 $ 9 $ — $ 133 $ 258 $ 16,781 $ — Other commercial real estate 278 — 411 689 8,397 275,954 — Total Commercial Real Estate 402 9 411 822 8,655 292,735 — Commercial and Industrial: Other Commercial 125 14 49 188 632 68,069 — Agricultural and other loans to farmers — — — — — — — Tax exempt — — — — — 43,350 — Total Commercial and Industrial 125 14 49 188 632 111,419 — Total Commercial Loans 527 23 460 1,010 9,287 404,154 — Residential Real Estate: Residential mortgages 752 388 614 1,754 3,259 564,271 — Total Residential Real Estate 752 388 614 1,754 3,259 564,271 — Consumer: Home equity 125 117 80 322 38 62,217 16 Other consumer 2 — — 2 3 2,341 — Total Consumer 127 117 80 324 41 64,558 16 — Total Loans $ 1,406 $ 528 $ 1,154 $ 3,088 $ 12,587 $ 1,032,983 $ 16 Non-Accrual Loans The following is summary information pertaining to non-accrual loans at December 31, 2017 and December 31, 2016 : December 31, 2017 December 31, 2016 (in thousands) Business Activities Loans Acquired Loans Total Business Activities Loans Acquired Loans Total Commercial Real Estate: Construction and land development $ 637 $ — $ 637 $ — $ — $ — Other commercial real estate 7,146 560 7,706 2,564 — 2,564 Total Commercial Real Estate 7,783 560 8,343 2,564 — 2,564 Commercial and Industrial: Other Commercial 703 463 1,166 284 — 284 Agricultural and other loans to farmers 43 — 43 31 — 31 Tax exempt — — — — — — Total Commercial and Industrial 746 463 1,209 315 — 315 Total Commercial Loans 8,529 1,023 9,552 2,879 — 2,879 Residential Real Estate: Residential mortgages 3,408 858 4,266 3,419 — 3,419 Total Residential Real Estate 3,408 858 4,266 3,419 — 3,419 Consumer: Home equity 130 217 347 90 — 90 Other consumer 95 58 153 108 — 108 Total Consumer 225 275 500 198 — 198 Total Loans $ 12,162 $ 2,156 $ 14,318 $ 6,496 $ — $ 6,496 Loans evaluated for impairment as of December 31, 2017 and December 31, 2016 were as follows: Business Activities Loans (in thousands) Commercial real estate Commercial and industrial Residential real estate Consumer Total December 31, 2017 Loans receivable: Balance at end of period Individually evaluated for impairment $ 7,604 $ 626 $ 1,404 $ 13 $ 9,647 Collectively evaluated 526,407 267,378 590,007 59,191 1,442,983 Total $ 534,011 $ 268,004 $ 591,411 $ 59,204 $ 1,452,630 Business Activities Loans (in thousands) Commercial real estate Commercial and industrial Residential real estate Consumer Total December 31, 2016 Loans receivable: Balance at end of period Individually evaluated for impairment $ 4,481 $ 486 $ 1,709 $ 33 $ 6,709 Collectively evaluated 413,638 150,754 504,903 53,060 1,122,355 Total $ 418,119 $ 151,240 $ 506,612 $ 53,093 $ 1,129,064 Acquired Loans (in thousands) Commercial real estate Commercial and industrial Residential real estate Consumer Total December 31, 2017 Loans receivable: Balance at end of period Individually evaluated for impairment $ 241 $ 571 $ 271 $ 63 $ 1,146 Purchased credit impaired 8,655 632 3,259 41 12,587 Collectively evaluated 283,839 110,216 560,741 64,454 1,019,250 Total $ 292,735 $ 111,419 $ 564,271 $ 64,558 $ 1,032,983 The following is a summary of impaired loans at December 31, 2017 and December 31, 2016 : Business Activities Loans December 31, 2017 (in thousands) Recorded Investment Unpaid Principal Balance Related Allowance With no related allowance: Construction and land development $ — $ — $ — Other commercial real estate 5,896 5,903 — Other commercial 218 217 — Agricultural and other loans to farmers — — — Tax exempt — — — Residential mortgages 1,247 1,260 — Home equity 13 13 — Other consumer — — — With an allowance recorded: Construction and land development $ 637 $ 2,563 $ 59 Other commercial real estate 1,071 1,132 388 Other commercial 408 408 3 Agricultural and other loans to farmers — — — Tax exempt — — — Residential mortgages 157 157 9 Home equity — — — Other consumer — — — Total Commercial real estate $ 7,604 $ 9,598 $ 447 Commercial and industrial 626 625 3 Residential real estate 1,404 1,417 9 Consumer 13 13 — Total impaired loans $ 9,647 $ 11,653 $ 459 Business Activities Loans December 31, 2016 (in thousands) Recorded Investment Unpaid Principal Balance Related Allowance With no related allowance: Construction and land development $ — $ — $ — Other commercial real estate 2,831 2,919 — Other commercial 130 130 — Agricultural and other loans to farmers 139 139 — Tax exempt — — — Residential mortgages 1,387 1,504 — Home equity 16 16 — Other consumer 2 2 — With an allowance recorded: Construction and land development $ — $ — $ — Other commercial real estate 1,650 3,575 193 Other commercial 217 367 173 Agricultural and other loans to farmers — — — Tax exempt — — — Residential mortgages 322 322 49 Home equity — — — Other consumer 15 15 9 Total Commercial real estate $ 4,481 $ 6,494 $ 193 Commercial and industrial 486 636 173 Residential real estate 1,709 1,826 49 Consumer 33 33 9 Total impaired loans $ 6,709 $ 8,989 $ 424 Acquired Loans December 31, 2017 (in thousands) Recorded Investment Unpaid Principal Balance Related Allowance With no related allowance: Construction and land development $ — $ — $ — Other commercial real estate 241 352 — Other commercial 571 584 — Agricultural and other loans to farmers — — — Tax exempt — — — Residential mortgages 271 278 — Home equity 63 156 — Other consumer — — — With an allowance recorded: Construction and land development $ — $ — $ — Other commercial real estate — — — Other commercial — — — Agricultural and other loans to farmers — — — Tax exempt — — — Residential mortgages — — — Home equity — — — Other consumer — — — Total Commercial real estate $ 241 $ 352 $ — Commercial and industrial 571 584 — Residential real estate 271 278 — Consumer 63 156 — Total impaired loans $ 1,146 $ 1,370 $ — The following is a summary of the average recorded investment and interest income recognized on impaired loans as of December 31, 2017 and December 31, 2016 : Business Activities Loan Twelve Months Ended December 31, 2017 Twelve Months Ended December 31, 2016 (in thousands) Average Recorded Investment Cash Basis Interest Income Recognized Average Recorded Investment Cash Basis Interest Income Recognized With no related allowance: Construction and land development $ — $ — $ — $ — Other commercial real estate 2,541 66 2,768 157 Other commercial 382 6 239 4 Agricultural and other loans to farmers 113 1 156 9 Tax exempt — — — — Residential mortgages 2,174 39 1,514 73 Home equity 27 — 17 1 Other consumer 53 3 2 2 With an allowance recorded: Construction and land development $ 637 $ — $ — $ — Other commercial real estate 735 — 1,619 — Other commercial 105 1 118 — Agricultural and other loans to farmers — — — — Tax exempt — — — — Residential mortgages 157 5 325 — Home equity — — — — Other consumer — — 16 — Total Commercial real estate $ 3,913 $ 66 $ 4,387 $ 157 Commercial and industrial 600 8 513 13 Residential real estate 2,331 44 1,839 73 Consumer 80 3 35 3 Total impaired loans $ 6,924 $ 121 $ 6,774 $ 246 Acquired Loans Twelve Months Ended December 31, 2017 Twelve Months Ended December 31, 2016 (in thousands) Average Recorded Investment Cash Basis Interest Income Recognized Average Recorded Investment Cash Basis Interest Income Recognized With no related allowance: Construction and land development $ — $ — $ — $ — Other commercial real estate 136 — — — Other commercial 264 1 — — Agricultural and other loans to farmers — — — — Tax exempt — — — — Residential mortgages 140 1 — — Home equity 58 — — — Other consumer — — — — With an allowance recorded: Construction and land development $ — $ — $ — $ — Other commercial real estate — — — — Other commercial — — — — Agricultural and other loans to farmers — — — — Tax exempt — — — — Residential mortgages — — — — Home equity — — — — Other consumer — — — — Total Commercial real estate $ 136 $ — $ — $ — Commercial and industrial 264 1 — — Residential real estate 140 1 — — Consumer 58 — — — Total impaired loans $ 598 $ 2 $ — $ —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identified during the twelve months ended December 31, 2017 and for the twelve months ended December 31, 2016 , respectively. The table includes the recorded investment in the loans prior to a modification and also the recorded investment in the loans after the loans were restructured. The modifications for the twelve months ended December 31, 2017 were attributable to maturity date extensions, adjusted interest rates and payments, or a combination of two or more concessions. The modifications for the twelve months ending December 31, 2016 were attributable to interest rate concessions, maturity date extensions, court ordered concessions, or a combination of two or more concessions. Twelve Months Ended December 31, 2017 (in thousands, except modifications) Number of Modifications Pre-Modification Outstanding Recorded Investment Post-Modification Outstanding Recorded Investment Troubled Debt Restructurings Other commercial real estate 6 $ 388 $ 222 Other commercial 6 563 545 Agricultural and other loans to farmers 1 19 18 Residential mortgages 3 692 670 Home equity 1 13 13 Other consumer 1 38 36 Total 18 $ 1,713 $ 1,504 Twelve Months Ended December 31, 2016 (in thousands, except modifications) Number of Modifications Pre-Modification Outstanding Recorded Investment Post-Modification Outstanding Recorded Investment Troubled Debt Restructurings Other commercial real estate 6 $ 1,459 $ 1,354 Other commercial 2 38 48 Agricultural and other loans to farmers 3 29 44 Residential mortgages — — — Home equity — — — Other consumer 2 11 11 Total 13 $ 1,537 $ 1,457 Twelve Months Ended December 31, 2015 (in thousands, except modifications) Number of Modifications Pre-Modification Outstanding Recorded Investment Post-Modification Outstanding Recorded Investment Troubled Debt Restructurings Other commercial real estate 4 $ 342 $ 352 Other commercial — — — Agricultural and other loans to farmers 1 18 15 Residential mortgages — — — Home equity — — — Other consumer 5 1,435 1,433 Total 10 $ 1,795 $ 1,800 For the twelve months ended December 31, 2017 , 2016 and 2015 there were no loans that were restructured that had subsequently defaulted during the period. The evaluation of certain loans individually for specific impairment includes loans that were previously classified as TDRs or continue to be classified as TDRs. As of December 31, 2017 , the Company maintained foreclosed residential real estate property with a fair value of $122 thousand . Additionally, residential mortgage loans collateralized by real estate property that are in the process of foreclosure as of December 31, 2017 and December 31, 2016 totaled $843 thousand and $2.4 million , respectively. As of December 31, 2016 , foreclosed residential real estate property totaled $90 thousand . Loan Concentrations At December 31, 2017, approximately $234.6 million or 9.4% of the Bank’s loan portfolio was represented by loans to the lodging industry, compared with $128.7 million or 11.4% at December 31, 2016. Additionally, approximately $409.2 million or 16.5% of the Bank's loan portfolio was represented by loans to the real estate industry at December 31, 2017, compared with $166.7 million or 14.8% of the Bank's loan portfolio at December 31, 2016. There were no other concentrations of loans related to any single industry in excess of 10% of total loans for 2017 or 2016. Loans to Related Parties In the ordinary course of business, the Bank has made loans at prevailing rates and terms to directors, officers and other related parties. In management’s opinion, such loans do not present more than the normal risk of collectability or incorporate other unfavorable features, and were made under terms that are consistent with the Bank’s lending policies. Loan to related parties at December 31, 2017 and December 31, 2016 are summarized below. (in thousands) 2017 2016 Beginning balance $ 10,620 $ 4,100 Changes in composition (1) 249 7,017 New Loans 1,124 1,127 Less: repayments (1,506 ) (1,624 ) Ending balance $ 10,487 $ 10,620 ______________________________________ (1) Adjustments to reflect changes in status of directors and officers for each year presented. Mortgage Banking The Bank sells loans in the secondary market and retains the ability to service many of these loans. The Bank earns fees for the servicing provided. At year-end 2017 and 2016, the Company was servicing loans for participants totaling $497.9 million and $11.2 million , respectively. Loans serviced for others are not included in the accompanying consolidated balance sheets. The risks inherent in servicing assets relate primarily to changes in prepayments that result from shifts in interest rates. Contractually-specified servicing fees were $1.2 million , $28 thousand , and $33 thousand for the years 2017, 2016, and 2015, respectively, and included as a component of other income within non-interest income. Servicing rights activity during 2017 and 2016 was as follows: At or for the Twelve Months Ended December 31, (in thousands) 2017 2016 Balance at beginning of year $ 5 $ 8 Acquired from Lake Sunapee Bank Group 3,417 — Additions 134 — Amortization (324 ) (3 ) Balance at end of year $ 3,232 $ 5 Total residential loans included held for sale loans of $13.4 million and $0 at December 31, 2017 and 2016, respectively. The net gains on sales of loans at December 31, 2017 and 2016 were $222 thousand and $0 , respectively, and included as a component of other income within non-interest income.</t>
  </si>
  <si>
    <t>LOAN LOSS ALLOWANCE</t>
  </si>
  <si>
    <t>LOAN LOSS ALLOWANCE The allowance for loan losses is maintained at a level considered adequate to provide for our estimate of probable credit losses inherent in the loan portfolio. The allowance is increased by provisions charged to operating expense and reduced by net charge-offs. Loans are charged against the allowance for loan losses when we believe that collectability is unlikely. While we use the best information available to make our evaluation, future adjustments may be necessary if there are significant changes in conditions. The allowance is comprised of four distinct reserve components: (1) specific reserves related to loans individually evaluated, (2) quantitative reserves related to loans collectively evaluated (3) qualitative reserves related to loans collectively evaluated and (4) a temporal estimate is made for incurred loss emergence period for each loan category within the collectively evaluated pools. A summary of the methodology we employ on a quarterly basis with respect to each of these components in order to evaluate the overall adequacy of our allowance for loan losses is as follows: Specific Reserve for Loans Individually Evaluated First, we identify loan relationships having aggregate balances in excess of $150 thousand and that may also have credit weaknesses. Such loan relationships are identified primarily through our analysis of internal loan evaluations, past due loan reports and loans adversely classified internally or by regulatory authorities. Each loan so identified is then individually evaluated to determine whether it is impaired- that is, based on current information and events, it is probable that we will be unable to collect all amounts due in accordance with the contractual terms of the underlying loan agreement. Substantially all of our impaired loans historically have been collateral dependent, meaning repayment of the loan is expected or is considered to be provided solely from the sale of the loan's underlying collateral. For such loans, we measure impairment based on the fair value of the loan's collateral, which is generally determined utilizing current appraisals. A specific reserve is established in an amount equal to the excess, if any, of the recorded investment in each impaired loan over the fair value of its underlying collateral, less estimated costs to sell. Our policy is to re-evaluate the fair value of collateral dependent loans at least every twelve months unless there is a known deterioration in the collateral's value, in which case a new appraisal is obtained. Purchase credit impaired (“PCI”) loans are collectively evaluated, but are not included in the general reserve as described below. The evaluation of the PCI loans requires continued quarterly assessment of key assumptions and estimates similar to the initial fair value estimate, including changes in the severity of loss, timing and speed of payments, collateral value changes, expected cash flows and other relevant factors. The quarterly assessment is compared to the initial fair value estimate and a determination is made if an adjustment to the allowance for loan loss is deemed necessary. Quantitative Reserve for Loans Collectively Evaluated Second, we stratify loan portfolio into two general business loan pools: substandard (7 risk rated) and pass-rated (0 to 6 rated) by loan type. The Company utilizes historical loss rates for commercial real estate and commercial and industrial loans that are assessed by internal risk rating. Historical loss rates on residential real estate and consumer loans are not risk graded. Residential restate and consumer loans are considered as part of the pass-rated portfolio unless removed due to specific reserve evaluation based on past due status and/or other indications of credit deterioration. Quantitative reserves relative to each loan pool are established as follows: for all loan segments an allocation equaling 100% of the respective pool's average 3 year historical net loan charge-off rate (determined based upon the most recent 9 quarters ) is applied to the aggregate recorded investment in the pool of loans. Purchased performing loans are collectively evaluated as their own separate category within each loan pool. Qualitative Reserve for Loans Collectively Evaluated Third, we consider the necessity to adjust our average historical net loan charge-off rates relative to each of the above two loan pools for potential risks factors that could result in actual losses deviating from prior loss experience. Such qualitative risk factors considered are: (1) lending policies and procedures, (2) business conditions, (3) volume and nature of the loan portfolio, (4) experience, ability and depth of lending management, (5) problem loan trends, (6) quality of the Bank’s loan review system, (7) concentrations in the portfolio, (8) competition, legal, and regulatory environment and (9) collateral coverage and loan-to-value. Loss Emergence Period for Loans Collectively Evaluated Fourth, the general allowance related to loans collectively evaluated includes an estimate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s incurred losses for each loan portfolio within each portfolio segment in addition to the qualitative reserves. Activity in the allowance for loan losses for the twelve months ended December 31, 2017 , 2016 and 2015 was as follows: Business Activities Loans At or for the Twelve Months Ended December 31, 2017 (in thousands) Commercial real estate Commercial and industrial Residential real estate Consumer Total Balance at beginning of period $ 5,145 $ 1,952 $ 2,721 $ 601 $ 10,419 Charged-off loans (124 ) (189 ) (226 ) (162 ) (701 ) Recoveries on charged-off loans 49 11 65 18 143 Provision/(releases) for loan losses 967 599 797 (71 ) 2,292 Balance at end of period $ 6,037 $ 2,373 $ 3,357 $ 386 $ 12,153 Individually evaluated for impairment 447 3 9 — 459 Collectively evaluated 5,590 2,370 3,348 386 11,694 Total $ 6,037 $ 2,373 $ 3,357 $ 386 $ 12,153 Business Activities Loans At or for the Twelve Months Ended December 31, 2016 (in thousands) Commercial real estate Commercial and industrial Residential real estate Consumer Total Balance at beginning of period $ 4,430 $ 1,590 $ 2,747 $ 672 $ 9,439 Charged-off loans (133 ) (90 ) (141 ) (47 ) (411 ) Recoveries on charged-off loans 40 289 44 39 412 Provision/(releases) for loan losses 808 163 71 (63 ) 979 Balance at end of period $ 5,145 $ 1,952 $ 2,721 $ 601 $ 10,419 Individually evaluated for impairment 193 173 49 9 424 Collectively evaluated 4,952 1,779 2,672 592 9,995 Total $ 5,145 $ 1,952 $ 2,721 $ 601 $ 10,419 Business Activities Loans At or for the Twelve Months Ended December 31, 2015 (in thousands) Commercial real estate Commercial and industrial Residential real estate Consumer Total Balance at beginning of period $ 4,613 $ 1,277 $ 2,714 $ 365 $ 8,969 Charged-off loans (667 ) (395 ) (70 ) (487 ) (1,619 ) Recoveries on charged-off loans 98 54 129 23 304 Provision/(releases) for loan losses 386 654 (26 ) 771 1,785 Balance at end of period $ 4,430 $ 1,590 $ 2,747 $ 672 $ 9,439 Individually evaluated for impairment 101 175 97 — 373 Collectively evaluated 4,329 1,415 2,650 672 9,066 Total $ 4,430 $ 1,590 $ 2,747 $ 672 $ 9,439 Acquired Loans At or for the Twelve Months Ended December 31, 2017 (in thousands) Commercial real estate Commercial and industrial Residential real estate Consumer Total Balance at beginning of period $ — $ — $ — $ — $ — Charged-off loans (151 ) (18 ) (29 ) (127 ) (325 ) Recoveries on charged-off loans 1 — — — 1 Provision/(releases) for loan losses 247 34 88 127 496 Balance at end of period $ 97 $ 16 $ 59 $ — $ 172 Individually evaluated for impairment — — — — — Collectively evaluated 97 16 59 — 172 Total $ 97 $ 16 $ 59 $ — $ 172 There were no loans meeting the definition of acquired for the twelve month period ending December 31, 2016 and 2015 . Credit Quality Information Loan Origination/Risk Management: The Bank has certain lending policies and procedures in place that are designed to maximize loan income within an acceptable level of risk. The Bank’s Board of Directors reviews and approves these policies and procedures on a regular basis. A reporting system supplements the review process by providing management and the Bank's Board of Directors with frequent reports related to loan production, loan quality, concentrations of credit, loan delinquencies and non-performing loans and potential problem loans. The Bank seeks to diversify the loan portfolio as a means of managing risk associated with fluctuations in economic conditions. Credit Quality Indicators/Classified Loans: In monitoring the credit quality of the commercial portfolio, management applies a credit quality indicator and uses an internal risk rating system to categorize each loan. These credit quality indicators range from one through nine, with a higher number correlating to increasing risk of loss. These ratings are used as inputs to the calculation of the allowance for loan losses. Consistent with regulatory guidelines, the Bank provides for the classification of loans which are considered to be of lesser quality as substandard, doubtful, or loss. The following are the definitions of the Bank’s credit quality indicators: Pass: Loans within all classes of commercial portfolio segments that are not adversely rated, are generally contractually current as to principal and interest, and are otherwise in compliance with the contractual terms of the loan agreement. Management believes that there is a lower risk of loss related to these loans that are considered pass. Special mention: Loans that do not expose the Bank to risk sufficient to warrant classification in one of the subsequent categories, but which possess some weaknesses, are designated as special mention. A special mention loan has potential weaknesses that deserve management’s close attention. If left uncorrected, these potential weaknesses may result in deterioration of the repayment prospects for the asset or in the institution’s credit position at some future date. This might include loans which the lending officer may be unable to supervise properly because of: (i) lack of expertise or inadequate loan agreement; (ii) the poor condition of or lack of control over collateral; or (iii) failure to obtain proper documentation or any other deviations from prudent lending practices. Economic or market conditions which may, in the future, affect the obligor may warrant special mention of the asset. Loans for which an adverse trend in the borrower's operations or an imbalanced position in the balance sheet which has not reached a point where the liquidity, or liquidation of collateral is jeopardized may be included in this classification. Special mention loans are not adversely classified and do not expose the Bank to sufficient risks to warrant classification. Substandard: The Bank considers a loan substandard if it is inadequately protected by the current net worth and paying capacity of the borrower or of the collateral pledged, if any. Substandard loans have a well-defined weakness that jeopardizes liquidation of the debt. Substandard loans include those loans where there is the distinct possibility of some loss of principal, if the deficiencies are not corrected. Doubtful: Loans that the Bank classifies as doubtful have all of the weaknesses inherent in those loans that are classified as substandard but also have the added characteristic that the weaknesses present make collection or liquidation in full, on the basis of currently existing facts, conditions, and values, highly questionable and improbable. The possibility of loss is high but because of certain important and reasonably specific pending factors which may work to the advantage and strengthening of the loan, its classification as loss is deferred until its more exact status is determined. Pending factors include proposed merger, acquisition, or liquidation procedures, capital injection, perfecting liens on additional collateral and refinancing plans. The entire amount of the loan might not be classified as doubtful when collection of a specific portion appears highly probable. Loss: Loans that the Bank classifies as losses are those considered uncollectible and of such little value that their continuance as an asset is not warranted and the uncollectible amounts are charged-off. This classification does not mean that the asset has absolutely no recovery or salvage value, but rather it is not practical or desirable to defer writing off this worthless asset even though a partial recovery may be effected in the future. Losses are taken in the period in which they are determined to be uncollectible. The following tables present the Company’s commercial loans by risk rating at December 31, 2017 and December 31, 2016 : Business Activities Loans Commercial Real Estate Credit Risk Profile by Creditworthiness Category Construction and land development Commercial real estate other Total commercial real estate (in thousands) December 31, 2017 December 31, 2016 December 31, 2017 December 31, 2016 December 31, 2017 December 31, 2016 Grade: Pass $ 28,180 $ 14,695 $ 483,711 $ 376,968 $ 511,891 $ 391,663 Special mention 73 — 5,706 5,868 5,779 5,868 Substandard 639 — 15,702 20,588 16,341 20,588 Total $ 28,892 $ 14,695 $ 505,119 $ 403,424 $ 534,011 $ 418,119 Commercial and Industrial Credit Risk Profile by Creditworthiness Category Commercial other Agricultural and other loans to farmers Tax exempt loans Total commercial and industrial (in thousands) December 31, 2017 December 31, 2016 December 31, 2017 December 31, 2016 December 31, 2017 December 31, 2016 December 31, 2017 December 31, 2016 Grade: Pass $ 194,147 $ 98,968 $ 27,046 $ 31,279 $ 42,208 $ 15,679 $ 263,401 $ 145,926 Special mention 1,933 2,384 63 251 157 167 2,153 2,802 Substandard 1,971 2,234 479 278 — — 2,450 2,512 Total $ 198,051 $ 103,586 $ 27,588 $ 31,808 $ 42,365 $ 15,846 $ 268,004 $ 151,240 Acquired Loans Commercial Real Estate Credit Risk Profile by Creditworthiness Category Commercial construction and land development Commercial real estate other Total commercial real estate (in thousands) December 31, 2017 December 31, 2016 December 31, 2017 December 31, 2016 December 31, 2017 December 31, 2016 Grade: Pass $ 16,523 $ — $ 266,477 $ — $ 283,000 $ — Special mention 235 — 2,440 — 2,675 — Substandard 23 — 7,037 — 7,060 — Total $ 16,781 $ — $ 275,954 $ — $ 292,735 $ — Commercial and Industrial Credit Risk Profile by Creditworthiness Category Commercial other Agricultural and other loans to farmers Tax exempt loans Total commercial and industrial (in thousands) December 31, 2017 December 31, 2016 December 31, 2017 December 31, 2016 December 31, 2017 December 31, 2016 December 31, 2017 December 31, 2016 Grade: Pass $ 60,300 $ — $ — $ — $ 43,350 $ — $ 103,650 $ — Special mention 5,753 — — — — — 5,753 — Substandard 2,016 — — — — — 2,016 — Total $ 68,069 $ — $ — $ — $ 43,350 $ — $ 111,419 $ — The following table summarizes information about total loans rated Special Mention or higher as of December 31, 2017 and December 31, 2016 . The table below includes consumer loans that are special mention and substandard accruing that are classified in the above table as performing based on payment activity. December 31, 2017 December 31, 2016 (in thousands) Business Activities Loans Acquired Loans Total Business Activities Loans Acquired Loans Total Non-accrual $ 12,162 $ 2,156 $ 14,318 $ 6,496 $ — $ 6,496 Substandard accruing 10,284 7,833 18,117 20,368 — 20,368 Total classified 22,446 9,989 32,435 26,864 — 26,864 Special mention 7,913 8,429 16,342 8,669 — 8,669 Total Criticized $ 30,359 $ 18,418 $ 48,777 $ 35,533 $ — $ 35,533</t>
  </si>
  <si>
    <t>PREMISES AND EQUIPMENT</t>
  </si>
  <si>
    <t>Property, Plant and Equipment [Abstract]</t>
  </si>
  <si>
    <t>PREMISES AND EQUIPMENT Year-end premises and equipment at December 31, 2017 and December 31, 2016 are summarized as follows: (in thousands, except years) 2017 2016 Estimated Useful Life Land $ 4,849 $ 2,474 N/A Buildings and improvements 48,952 27,448 5 -39 years Furniture and equipment 6,972 8,738 3 - 7 years Premises and equipment, gross 60,773 38,660 Accumulated depreciation and amortization (13,065 ) (15,241 ) Premises and equipment, net $ 47,708 $ 23,419 Depreciation expense for the years ended December 31, 2017 , 2016 and 2015 amounted to $ 3.5 million, $ 1.5 million and $ 1.7 million, respectively.</t>
  </si>
  <si>
    <t>GOODWILL AND OTHER INTANGIBLES</t>
  </si>
  <si>
    <t>Goodwill and Intangible Assets Disclosure [Abstract]</t>
  </si>
  <si>
    <t>GOODWILL AND OTHER INTANGIBLES The activity impacting goodwill in 2017 and 2016 is as follows: (in thousands) 2017 2016 Balance at beginning of year $ 4,935 $ 4,935 Lake Sunapee Bank Group acquisition 95,150 — Balance at end of year $ 100,085 $ 4,935 In 2017 , the Company completed its annual goodwill impairment testing using data as of September 30, 2017 . The analysis was performed at the consolidated Bank level of the Company, which is considered the smallest reporting unit carrying goodwill. The step one analysis under the guidance of ASC 350 was passed, and therefore step two of the goodwill impairment test was not performed and no goodwill impairment was recognized for the year ended December 31, 2017 . No impairment was recorded in 2016 and 2015 . The components of other intangible assets in 2017 and 2016 are as follows: 2017 (in thousands) Gross Intangible Assets Accumulated Amortization Net Intangible Assets Core deposit intangible (non-maturity deposits) $ 8,585 $ (1,136 ) $ 7,449 Customer list and other intangibles 1,016 (82 ) 934 Total $ 9,601 $ (1,218 ) $ 8,383 2016 (in thousands) Gross Intangible Assets Accumulated Amortization Net Intangible Assets Core deposit intangible (non-maturity deposits) $ 783 $ (406 ) $ 377 Total $ 783 $ (406 ) $ 377 Other intangible assets are amortized on a straight-line basis over their estimated lives, which range from eight and a half years to twelve years. Amortization expenses related to intangibles totaled $ 812 thousand in 2017 , $ 92 thousand in 2016 and $ 92 thousand in 2015 . The estimated aggregate future amortization expense for intangible assets remaining at year-end 2017 is as follows: 2018- $ 827 thousand; 2019- $ 827 thousand; 2020- $ 827 thousand; 2021- $ 742 thousand; 2022- $ 734 thousand; and thereafter- $ 4.4 million. For the years 2017 , 2016 and 2015 , no impairment charges were identified for the Company's intangible assets.</t>
  </si>
  <si>
    <t>DEPOSITS</t>
  </si>
  <si>
    <t>Deposits [Abstract]</t>
  </si>
  <si>
    <t xml:space="preserve"> DEPOSITS A summary of time deposits at December 31, 2017 and December 31, 2016 were as follows: (in thousands) December 31, 2017 December 31, 2016 Time less than $100,000 $ 579,856 $ 304,393 Time $100,000 or more 286,490 112,044 Total time deposits $ 866,346 $ 416,437 At December 31, 2017 and December 31, 2016 , the scheduled maturities by year for time deposits were as follows: (in thousands) December 31, 2017 December 31, 2016 Within 1 year $ 406,295 $ 165,296 Over 1 year to 2 years 305,895 95,728 Over 2 years to 3 years 115,878 79,306 Over 3 years to 4 years 24,459 56,717 Over 4 years to 5 years 13,685 18,145 Over 5 years 134 1,245 Total $ 866,346 $ 416,437 Included in time deposits are brokered deposits of $428.3 million and $237.9 million at December 31, 2017 and December 31, 2016 , respectively. Included in the deposit balances contained on the balance sheet are reciprocal deposits of $49.7 million and $43.1 million at December 31, 2017 and December 31, 2016 , respectively.</t>
  </si>
  <si>
    <t>BORROWED FUNDS</t>
  </si>
  <si>
    <t>Debt Disclosure [Abstract]</t>
  </si>
  <si>
    <t>BORROWED FUNDS Borrowed funds at December 31, 2017 and December 31, 2016 are summarized, as follows: December 31, 2017 December 31, 2016 (in thousands, except ratios) Amount Weighted Average Rate Amount Weighted Short-term borrowings Advances from the FHLB $ 608,792 1.49 % $ 372,700 0.97 % Other borrowings 40,706 0.59 21,780 0.29 Total short-term borrowings 649,498 1.43 394,480 0.93 Long-term borrowings Advances from the FHLB 137,190 1.72 137,116 1.59 Subordinated borrowings 38,033 4.88 — — Junior subordinated borrowings 5,000 4.89 5,000 4.41 Total long-term borrowings 180,223 2.47 142,116 1.69 Total $ 829,721 1.66 % $ 536,596 1.13 % Short term debt includes Federal Home Loan Bank of Boston (“FHLB”) advances with an original maturity of less than one year. The maximum amount of short-term advances from the FHLB outstanding at month-end during 2017 and 2016 were $ 720.9 million and $ 427.1 million, respectively. For the year ended December 31, 2017 , the average short-term advances from the FHLB was $ 590.1 million with a weighted average rate of 1.21% . For the year ended December 31, 2016 , the average short-term advances from the FHLB was $ 368.4 million with a weighted average rate of 0.8% . The Bank also maintains a $1.0 million secured line of credit with the FHLB that bears a daily adjustable rate calculated by the FHLB. There was no outstanding balance on the FHLB line of credit for the periods ended December 31, 2017 and December 31, 2016 . The Bank also has capacity to borrow funds on a secured basis utilizing the Borrower in Custody program and the Discount Window at the Federal Reserve Bank of Boston (the “FRB”). At December 31, 2017 , the Bank’s available secured line of credit at the FRB was $117.1 million. The Bank has pledged certain loans and securities to the FRB to support this arrangement. There were no borrowings with the FRB for the periods ended December 31, 2017 and December 31, 2016 . Long-term FHLB advances consist of advances with a maturity of more than one year. The advances outstanding at December 31, 2017 include callable advances totaling $27.0 million , and amortizing advances totaling $683 thousand . The advances outstanding at December 31, 2016 include callable advances totaling $17.0 million , and no amortizing advances. All FHLB borrowings, including the line of credit, are secured by a blanket security agreement on certain qualified collateral, principally all residential first mortgage loans and certain securities. A summary of maturities of FHLB advances as of December 31, 2017 is as follows: December 31, 2017 (in thousands, except rates) Amount Weighted Fixed rate advances maturing: 2018 $ 608,792 1.49 % 2019 104,954 1.66 2020 29,920 1.87 2021 1,633 2.32 2022 — — 2023 and thereafter 683 2.80 Total FHLB advances $ 745,982 1.53 % In April 2008, the Bank issued fifteen year junior subordinated notes in the amount of $5.0 million due in 2023. These debt securities qualify as Tier 2 capital for the Company and the Bank. The subordinated debt securities are callable by the Bank after five years without penalty. The interest rate is three-month LIBOR plus 3.45% . At December 31, 2017 and December 31, 2016 the interest rate was 5.04% and 4.41% , respectively. On January 13, 2017, the Company acquired $17.0 million of subordinated debt in connection with the Lake Sunapee acquisition. The original subordinated debt was issued on October 29, 2014, in connection with the execution of a Subordinated Note Purchase Agreement between and among Lake Sunapee Bank Group and certain accredited investors pursuant to which Lake Sunapee Bank Group issued an aggregate of $17.0 million of subordinated notes (the “Notes”) to the accredited investors. The Notes have a maturity date of November 1, 2024, and will bear interest at a fixed rate of 6.75% per annum. The Company may, at its option, beginning with the interest payment date of November 1, 2019, and on any interest payment date thereafter, redeem the Notes, in whole or in part, at par plus accrued and unpaid interest to the date of redemption. Any partial redemption will be made pro rata among all of the noteholders. The Notes are not subject to repayment at the option of the noteholders. The Notes are unsecured, subordinated obligations of the Company and rank junior in right of payment to the Company’s senior indebtedness and to the Company’s obligations to its general creditors. Also in connection with the Lake Sunapee acquisition, the Company acquired 100% of the common securities totaling $600 thousand and $20.0 million of Junior Subordinated Deferrable Interest Debentures ("Debentures") issued by NHTB Capital Trust II and NHTB Capital Trust III, which are both Connecticut statutory trusts. The Debentures were originally issued on March 30, 2014, carry a variable interest rate of 3-month LIBOR plus 2.79% , and mature in 2034. The debt is callable by the Company at the time when any interest payment is made. NHTB Trust II and Trust III are considered variable interest entities for which the Company is not the primary beneficiary. Accordingly, Trust II and Trust III are not consolidated into the Company’s financial statements.</t>
  </si>
  <si>
    <t>EMPLOYEE BENEFIT PLANS</t>
  </si>
  <si>
    <t>Retirement Benefits [Abstract]</t>
  </si>
  <si>
    <t>EMPLOYEE BENEFIT PLANS Pension Plans The Company maintains a legacy, employer-sponsored defined benefit pension plan (the “Plan”) for which participation and benefit accruals were frozen on January 13, 2017. The Plan was assumed in connection with the Lake Sunapee acquisition in 2017. Accordingly, no employees are permitted to commence participation in the Plan and future salary increases and years of credited service are not considered when computing an employee’s benefits under the Plan. As of December 31, 2017 , all minimum Employee Retirement Income Security Act (“ERISA”) funding requirements have been met. The Company did not have any defined benefit pension plans prior to 2017. The following tables set forth information about the plan for the year ended December 31, 2017 : (in thousands) 2017 Change in projected benefit obligation: Projected benefit obligation on acquisition date $ 8,642 Service cost — Interest cost 334 Actuarial gain 662 Benefits paid (269 ) Settlements (349 ) Projected benefit obligation at end of year 9,020 Accumulated benefit obligation 9,020 Change in fair value of plan assets: Fair value of plan assets on acquisition date 10,622 Expected return on plan assets 1,022 Contributions by employer — Benefits paid (269 ) Settlements (349 ) Fair value of plan assets at end of year 11,026 Overfunded status $ (2,006 ) Amounts recognized in consolidated balance sheet: Other assets $ 2,006 Net periodic pension cost is comprised of the following for the year ended December 31, 2017 : (in thousands) 2017 Interest cost $ 334 Expected return on plan assets (706 ) Settlement Charge 13 Net periodic pension benefit $ (359 ) Change in plan assets and benefit obligations recognized in accumulated other comprehensive income during 2017 are as follows: (in thousands) 2017 Actuarial loss $ 346 Settlement charge (13 ) Total recognized in accumulated other comprehensive income (pre-tax) 333 Total recognized in net periodic pension cost and other comprehensive income (pre-tax) $ (26 ) The after tax components of accumulated other comprehensive loss, which have not yet been recognized in net periodic pension cost, related to the Plan are a net loss of $ 208 thousand. The Company expects to make no cash contributions to the pension trust during the 2018 fiscal year. The amount expected to be amortized from accumulated other comprehensive loss into net periodic pension cost over the next fiscal year is zero . The principal actuarial assumptions used at December 31, 2017 were as follows: 2017 Projected benefit obligation Discount rate 3.56 % Net periodic pension cost Discount rate 4.09 % Long term rate of return on plan assets 7.00 The discount rate that is used in the measurement of the pension obligation is determined by comparing the expected future retirement payment cash flows of the plan to the Citigroup Above Median Double-A Curve as of the measurement date. The expected long-term rate of return on Plan assets reflects expectations of future returns as applied to the plan’s target allocation of asset classes. In estimating that rate, appropriate consideration was given to historical returns earned by equities and fixed income securities. The Company’s overall investment strategy with respect to the Plan’s assets is to maintain assets at a level that will sufficiently cover future beneficiary obligations while achieving long term growth in assets. The Plan’s targeted asset allocation is 48% equity securities and 52% fixed-income securities primarily consisting of intermediate-term products. The fair values for investment securities are determined by quoted prices in active market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fair value of the Plan's assets by category and level within fair value hierarchy are as follows at December 31, 2017 : (in thousands) Total Level 1 Level 2 Asset Category Equity mutual funds: Large-cap $ 2,143 $ 2,143 $ — Mid-cap 612 612 — Small-cap 613 613 — International 1,150 1,150 Fixed income funds: Fixed-income - core plus 3,896 3,896 — Intermediate duration 1,316 1,316 — Common stock 610 610 — Common/collective trusts - large-cap 555 — 555 Cash equivalents - money market 130 130 — Total $ 11,025 $ 10,470 $ 555 The Plan did not hold any assets classified as Level 3, and there were no transfers between levels during 2017 . Estimated benefit payments under the Company's pension plan over the next 10 years at December 31, 2017 are as follows: Year Payments in Thousands 2018 $ 342 2019 368 2020 392 2021 422 2022 439 2023-2027 2,316 Non-qualified Supplemental Executive Retirement Plan The Company has non-qualified supplemental executive retirement agreements with certain retired officers. The agreements provide supplemental retirement benefits payable in installments over a period of years upon retirement or death. This agreement provides a stream of future payments in accordance with individually defined vesting schedules upon retirement, termination, or in the event that the participating executive leaves the Company following a change of control event. The after tax components of accumulated other comprehensive loss, which have not yet been recognized in net periodic benefit cost, related to the non-qualified supplemental executive retirement agreements are a net loss of $ 348 thousand. The following table sets forth changes in benefit obligation, changes in plan assets, and the funded status of the plan as of and for the years ended December 31, 2017 and December 31, 2016 : (in thousands) 2017 2016 Change in benefit obligation: Projected benefit obligation at beginning of year $ 3,670 $ 3,811 Service cost — 72 Interest cost 116 128 Actuarial loss/(gain) 16 (50 ) Benefits paid (351 ) (291 ) Projected benefit obligation at end of year 3,451 3,670 Accumulated benefit obligation $ 3,451 $ 3,670 Change in fair value of plan assets: Fair value of plan assets at beginning of year $ — $ — Expected return on plan assets — — Contributions by employer 351 291 Benefits paid (351 ) (291 ) Fair value of plan assets at end of year $ — $ — Underfunded status $ 3,451 $ 3,670 Amounts recognized in consolidated balance sheet Other liabilities $ 3,451 $ 3,720 Net periodic benefit cost is comprised of the following for the years ended December 31, 2017 and 2016 : (in thousands) 2017 2016 Service cost $ — $ 72 Interest cost 116 128 Expected return on plan assets — — Amortization of unrecognized actuarial loss 21 28 Net periodic benefit cost $ 137 $ 228 Change in plan assets and benefit obligations recognized in accumulated other comprehensive income in 2017 and 2016 are as follows: (in thousands) 2017 2016 Amortization of actuarial loss $ (21 ) $ (28 ) Amortization of prior service credit — — Actuarial loss (gain) 16 (50 ) Total recognized in accumulated other comprehensive income (pre-tax) (5 ) (78 ) Total recognized in net periodic benefit cost and other comprehensive income (pre-tax) $ 132 $ 150 The amount expected to be amortized from accumulated other comprehensive income into net periodic benefit cost over then next fiscal year is a $ 29 thousand. The principal actuarial assumptions used at December 31, 2017 and December 31, 2016 were as follows: 2017 2016 Discount rate beginning of year 3.31 % 3.48 % Discount rate end of year 3.13 3.31 The discount rate used in the measurement of the non-qualified supplemental executive retirement plan obligation is determined by comparing the expected future retirement payment cash flows to the Citigroup Above Median Double-A Curve as of the measurement date. The Company expects to contribute the following amounts to fund benefit payments under the supplemental executive retirement plans: (in thousands) Payments 2018 $ 378 2019 378 2020 293 2021 260 2022 260 2023-2036 2,778 401(k) Plan The Company maintains a Section 401(k) savings plan for substantially all of its employees. Employees are eligible to participate in the 401(k) Plan on the first day of any quarter following their date of hire and attainment of age 21 ½ . Under the plan, the Company makes a matching contribution of a portion of the amount contributed by each participating employee, up to a percentage of the employee’s annual salary. The plan allows for supplementary profit sharing contributions by the Company, at its discretion, for the benefit of participating employees. The total expense for this plan in 2017 , 2016 , and 2015 was $ 970 thousand, $ 439 thousand, and $ 411 thousand, respectively. Other Plans As a result of the acquisition of Lake Sunapee, the Company assumed salary continuation agreements for supplemental retirement income with certain prior executives and senior officers along with an executive indexed supplemental retirement plan for one prior executive. The total liability for these agreements included in other liabilities was $ 7.7 million at acquisition date in January of 2017 and $ 8.1 million at December 31, 2017 . Expense recorded in 2017 under these agreements was $ 581 thousand. The Company also assumed split-dollar life insurance agreements with the acquisition of Lake Sunapee Bank with an accrued liability of $ 697 thousand at acquisition date in January of 2017 and $ 687 thousand as of year-end 2017 .</t>
  </si>
  <si>
    <t>INCOME TAXES</t>
  </si>
  <si>
    <t>Income Tax Disclosure [Abstract]</t>
  </si>
  <si>
    <t>INCOME TAXES The following table summarizes the current and deferred components of income tax expense for each of the years ended December 31, 2017 , 2016 and 2015 : (in thousands) 2017 2016 2015 Current: Federal Tax Expense $ 8,705 $ 5,189 $ 5,607 State Tax Expense 1,039 217 218 Total Current Expense 9,744 5,406 5,825 Deferred 2,898 470 142 Impact of federal tax reform enactment 3,988 — — Total Income Tax Expense $ 16,630 $ 5,876 $ 5,967 The following table reconciles the expected federal income tax expense (computed by applying the federal statutory tax rate of 35%) to recorded income tax expense for the years ended December 31, 2017 , 2016 and 2015 : 2017 2016 2015 (in thousands, except ratios) Amount Rate Amount Rate Amount Rate Statutory Tax Rate $ 14,918 35.00 % $ 7,283 35.00 % $ 7,392 35.00 % Increase (Decrease) Resulting From: State taxes, net of federal benefit 986 2.31 141 0.68 142 0.67 Tax exempt interest (2,074 ) -4.87 (1,388 ) -6.67 (1,303 ) -6.17 Federal tax credits (130 ) -0.30 — — — — Officers' life insurance (538 ) -1.26 (244 ) -1.17 (209 ) -0.99 Acquisition Costs 89 0.21 289 1.39 — — Stock-based compensation plans (241 ) -0.57 — — — — Impact of federal tax reform enactment 3,988 9.36 — — — — Other (368 ) -0.86 (205 ) -0.99 (55 ) -0.26 Effective Tax Rate $ 16,630 39.02 % $ 5,876 28.24 % $ 5,967 28.25 % The tax effects of temporary differences that give rise to deferred tax assets and deferred tax liabilities at December 31, 2017 and 2016 are summarized below. The net deferred tax asset, which is included in other assets, amounted to $ 7.2 million at December 31, 2017 and $ 6.0 million at December 31, 2016 . The significant components of deferred tax assets and liabilities at December 31, 2017 and December 31, 2016 were as follows: 2017 2016 (in thousands) Assets (1) Liabilities (1) Assets (2) Liabilities (2) Allowance for loan losses $ 2,729 $ — $ 3,733 $ — Deferred compensation 3,333 — 1,018 — Unrealized gain or loss on securities available for sale 649 — 1,144 — Unrealized gain or loss on derivatives 853 — 968 — Unfunded post-retirement benefits — 219 — Depreciation — 1,356 — 537 Deferred loan origination costs — 655 — 517 Other real estate owned 8 — 12 — Non-accrual interest 273 — 215 — Write down of impaired investments — — 626 — Branch acquisition costs and goodwill — 737 — 760 Core deposit intangible — 1,525 82 — Acquisition fair value adjustments 4,000 — — — Prepaid expenses — 302 — 275 Interest rate cap premium amortization — 276 — 352 Mortgage servicing rights — 769 — 5 Equity compensation 297 — 310 — Prepaid pension — 345 — — Contract incentives 594 — — — Other 409 — 110 1 Total $ 13,145 $ 5,965 $ 8,437 $ 2,447 _____________________________________________ (1) 2017 balances reflect a federal statutory rate of 21% (2) 2016 balances reflect a federal statutory rate of 35% The Company has determined that a valuation allowance is not required for its net deferred tax asset since it is more likely than not that this asset is realizable principally through future taxable income and future reversal of existing temporary differences. The Company is subject to income tax in the U.S. federal jurisdiction and also in the states of Maine, New Hampshire and Massachusetts. The Company is no longer subject to examination by taxing authorities for years before 2014. On December 22, 2017, H.R.1, commonly known as the Tax Cuts and Jobs Act (the “Act”), was signed into law. The Act includes several provisions that will affect the Company's federal income tax expense, including reducing the federal income tax rate from 35% to 21% effective January 1, 2018. As a result of this rate reduction, the Company is required to re-measure, through income tax expense in the period of enactment, the deferred tax assets and liabilities using the enacted rate at which these items are expected to be recovered or settled. The re-measurement of the Company's net deferred tax asset resulted in additional 2017 income tax expense of $ 4.0 million. Also on December 22, 2017, the U.S. Securities and Exchange Commission (“SEC”) released Staff Accounting Bulletin No. 118 (“SAB 118”) to address any uncertainty or diversity of views in practice in accounting for the income tax effects of the Act in situations where a registrant does not have the necessary information available, prepared, or analyzed in reasonable detail to complete this accounting in the reporting period that includes the enactment date. SAB 118 allows for a measurement period not to extend beyond one year from the Act’s enactment date to complete the necessary accounting. The Company's $ 1.4 million deferred tax liability for temporary differences between the tax and financial reporting bases of fixed assets was recorded as a provisional amount based upon reasonable estimates. The final determination of this deferred tax liability is awaiting completion of a cost segregation analysis to determine the impact of applying accelerated tax depreciation to certain building costs, including application of the Act's new provisions for 100% bonus depreciation. The Company made no adjustments to deferred tax assets representing future deductions for accrued compensation that may be subject to new limitations under Internal Revenue Code Section 162(m) which, generally, limits the annual deduction for certain compensation paid to certain employees to $ 1 million . There is uncertainty in applying the newly-enacted rules to existing contracts, and the Company is seeking further clarifications before completing its analysis. The Company will complete and record the income tax effects of these provisional items during the period the necessary information becomes available. This measurement period will not extend beyond December 22, 2018.</t>
  </si>
  <si>
    <t>DERIVATIVE FINANCIAL INSTRUMENTS AND HEDGING ACTIVITIES</t>
  </si>
  <si>
    <t>Derivative Instruments and Hedging Activities Disclosure [Abstract]</t>
  </si>
  <si>
    <t>DERIVATIVE FINANCIAL INSTRUMENTS AND HEDGING ACTIVITI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Company recognizes its derivative instruments on the consolidated balance sheet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Any ineffective portion is recorded in earnings. The Bank discontinues hedge accounting when it is determined that the derivative is no longer effective in offsetting changes of the hedged risk on the hedged item, or management determines that the designation of the derivative as a hedging instrument is no longer appropriate. Information about derivative assets and liabilities at December 31, 2017 , follows: Weighted Average Maturity Estimated Fair Value Asset (Liability) (in thousands, except years) Notional Amount Cash flow hedges: Interest rate caps agreements $ 90,000 5.1 $ 669 Total cash flow hedges 90,000 5.1 669 Economic hedges: Forward sale commitments 20,352 0.2 (221 ) Total economic hedges 20,352 0.2 (221 ) Non-hedging derivatives: Interest rate lock commitments 19,853 0.2 (1 ) Total non-hedging derivatives 19,853 0.2 (1 ) Total $ 130,205 $ 447 As of December 31, 2016 , the Company had interest rate cap agreements totaling $90 million (notional amount), with a weighted average maturity of 6.1 years , and an estimated fair value of $1.7 million . Information about derivative assets and liabilities for December 31, 2017 and December 31, 2016 , follows: Twelve Months Ended December 31, (in thousands) 2017 2016 Cash flow hedges: Interest rate cap agreements Realized in interest expense $ (257 ) $ (50 ) Economic hedges: Forward commitments Realized loss in other non-interest income (77 ) — Non-hedging derivatives: Interest rate lock commitments Realized loss in other non-interest income (22 ) — Cash flow hedges In 2014, interest rate cap agreements were purchased to limit the Bank’s exposure to rising interest rates on four rolling, three-month borrowings indexed to three month LIBOR. Under the terms of the agreements, the Bank paid total premiums of $4.6 million for the right to receive cash flow payments if 3-month LIBOR rises above the caps of 3.00% , thus effectively ensuring interest expense on the borrowings at maximum rates of 3.00% for the duration of the agreements. The termination date of the agreements range from June 2, 2021 to October 21, 2024 and the unamortized premium was $ 4.3 million as of December 31, 2017 and $ 4.5 million as of December 31, 2016 . The interest rate cap agreements were designated as cash flow hedges. The fair values of the interest rate cap agreements are included in other assets on the Company’s consolidated balance sheets. Changes in the fair value, representing unrealized gains or losses, are recorded in accumulated other comprehensive income, net of tax. The premiums paid on the interest rate cap agreements are being recognized as increases in interest expense over the duration of the agreements using the caplet method. Economic hedge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The Company typically uses mandatory delivery contracts, which are loan sale agreements where the Company commits to deliver a certain principal amount of mortgage loans to an investor at a specified price on or before a specified date. Generally, the Company may enter into mandatory delivery contracts shortly after the loan closes with a customer. Non-hedging derivatives The Company enters into interest rate lock commitments (“IRLCs”)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t>
  </si>
  <si>
    <t>OTHER COMMITMENTS, CONTINGENCIES, AND OFF-BALANCE SHEET ACTIVITIES</t>
  </si>
  <si>
    <t>Commitments and Contingencies Disclosure [Abstract]</t>
  </si>
  <si>
    <t>OTHER COMMITMENTS, CONTINGENCIES, AND OFF-BALANCE SHEET ACTIVITIES The Bank is a party to financial instruments in the normal course of business to meet financing needs of its customers. These financial instruments include commitments to extend credit, unused lines of credit, and standby letters of credit. Commitments to originate loans, including unused lines of credit,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o not necessarily represent future cash requirements. The Bank uses the same credit policy to make such commitments as it uses for on-balance-sheet items, such as loans. The Bank evaluates each customer’s creditworthiness on a case-by-case basis. The amount of collateral obtained, if deemed necessary by the Bank upon extension of credit, is based on management’s credit evaluation of the borrower. The Bank guarantees the obligations or performance of customers by issuing standby letters of credit to third parties. These standby letters of credit are primarily issued in support of third party debt or obligations. The risk involved in issuing standby letters of credit is essentially the same as the credit risk involved in extending loan facilities to customers, and they are subject to the same credit origination, portfolio maintenance and management procedures in effect to monitor other credit and off-balance sheet instruments. Exposure to credit loss in the event of non-performance by the counter-party to the financial instrument for standby letters of credit is represented by the contractual amount of those instruments. Typically, these standby letters of credit have terms of five years or less and expire unused; therefore, the total amounts do not necessarily represent future cash requirements. The following table summarizes the contractual amounts of commitments and contingent liabilities as of December 31, 2017 and December 31, 2016 : (in thousands) 2017 2016 Commitments to originate new loans $ 52,438 $ 41,731 Unused funds on commercial and other lines of credit 243,153 98,823 Unadvanced funds on construction and real estate loans 87,915 20,330 Standby letters of credit 486 385 Total $ 383,992 $ 161,269 Operating Lease Obligations The Company leases certain properties used in operations under terms of operating leases, which include renewal options. The following table sets forth the approximate future lease payments over the remaining terms of the non-cancelable leases as of December 31, 2017 . (in thousands) Amount 2018 $ 841 2019 764 2020 551 2021 378 2022 349 2023 and thereafter 577 Total $ 3,460 In connection the foregoing lease obligations, in 2017 , 2016 and 2015 , the Company recorded $ 872 thousand, $ 352 thousand, and $ 394 thousand in rent expense, respectively, which is included in occupancy and equipment expense in the consolidated statements of income. Legal Claims Various legal claims arise from time to time in the normal course of business. As of December 31, 2017 neither the Company nor the Bank was involved in any pending legal proceedings believed by management to be material to the Company’s financial condition or results of operations. Periodically, there have been various claims and lawsuits involving the Bank, such as claims to enforce liens, condemnation proceedings on properties in which the Bank holds security interests, claims involving the making and servicing of real property loans, and other issues incident to the Bank’s business. However, neither the Company nor the Bank is a party to any pending legal proceedings that it believes, in the aggregate, would have a material adverse effect on the financial condition or operations of the Company. Additionally, an estimate of future, probable losses cannot be estimated as of December 31, 2017 .</t>
  </si>
  <si>
    <t>SHAREHOLDERS’ EQUITY AND EARNINGS PER COMMON SHARE</t>
  </si>
  <si>
    <t>Stockholders' Equity Note [Abstract]</t>
  </si>
  <si>
    <t>SHAREHOLDERS’ EQUITY AND EARNINGS PER COMMON SHARE The actual and required capital ratios at December 31, 2017 and December 31, 2016 were as follows: 2017 Actual Minimum Capital Requirement Minimum to be Well Capitalized Under Prompt Corrective Action Provisions (in thousands, except ratios) Amount Ratio Amount Ratio Amount Ratio Company (consolidated) Total capital to risk weighted assets $ 307,305 13.73 % $ 179,047 8.00 % $ 234,999 10.50 % Common equity tier 1 capital to risk weighted assets 252,096 11.26 100,714 4.50 145,476 6.50 Tier 1 capital to risk weighted assets 272,716 12.19 134,286 6.00 179,047 8.00 Tier 1 capital to average assets 272,716 8.10 134,758 4.00 168,447 5.00 Bank Total capital to risk weighted assets $ 306,495 13.71 % $ 178,868 8.00 % $ 234,764 10.50 % Common equity tier 1 capital to risk weighted assets 288,906 12.92 100,613 4.50 145,331 6.50 Tier 1 capital to risk weighted assets 288,906 12.92 134,151 6.00 178,868 8.00 Tier 1 capital to average assets 288,906 8.58 134,702 4.00 168,378 5.00 2016 Actual Minimum Capital Requirement Minimum to be Well Capitalized Under Prompt Corrective Action Provisions (in thousands, except ratios) Amount Ratio Amount Ratio Amount Ratio Company (consolidated) Total capital to risk weighted assets $ 171,558 16.52 % $ 83,097 8.00 % $ 109,065 10.50 % Common equity tier 1 capital to risk weighted assets 155,905 15.01 46,742 4.50 67,516 6.50 Tier 1 capital to risk weighted assets 155,905 15.01 62,323 6.00 83,097 8.00 Tier 1 capital to average assets 155,905 8.94 69,722 4.00 87,152 5.00 Bank Total capital to risk weighted assets $ 173,458 16.71 % $ 83,031 8.00 % $ 108,978 10.50 % Common equity tier 1 capital to risk weighted assets 157,805 15.20 46,705 4.50 67,463 6.50 Tier 1 capital to risk weighted assets 157,805 15.20 62,273 6.00 83,031 8.00 Tier 1 capital to average assets 157,805 9.06 69,683 4.00 87,104 5.00 At each date shown, the Company and the Bank met the conditions to be classified as “well capitalized” under the relevant regulatory framework. To be categorized as well capitalized, an institution must maintain minimum total risk-based, Tier 1 risk-based, and Tier 1 leverage ratios as set forth in the table above. Effective January 1, 2015, the Company and the Bank became subject to the Basel III rule that requires the Company and the Bank to assess their Common equity tier 1 capital to risk weighted assets and the Company and the Bank each exceed the minimum to be well capitalized.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ccordingly, banking organizations, on a fully phased in basis no later than January 1, 2019, must maintain a minimum Common equity tier 1 risk-based capital ratio of 7.0% , a minimum Tier 1 risk-based capital ratio of 8.5% and a minimum Total risk-based capital ratio of 10.5% . The required minimum conservation buffer began to be phased in incrementally, starting at 0.625% on January 1, 2016 and increasing to 1.25% on January 1, 2017. The buffer increased to 1.875% on January 1, 2018 and will increase to 2.5% on January 1, 2019. The final capital rules impose restrictions on capital distributions and certain discretionary cash bonus payments if the minimum capital conservation buffer is not met. At December 31, 2017 ,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December 31, 2017 also exceeded the minimum capital requirements including the currently applicable capital conservation buffer of 0.625% . Accumulated Other Comprehensive Loss Components of accumulated other comprehensive loss at December 31, 2017 and December 31, 2016 are as follows: (in thousands) 2017 2016 Other accumulated comprehensive loss, before tax: Net unrealized loss on AFS securities $ (2,741 ) $ (3,269 ) Net unrealized loss on derivative hedges (3,604 ) (2,766 ) Net unrealized loss on post-retirement plans (950 ) (622 ) Income taxes related to items of accumulated other comprehensive loss: Net unrealized loss on AFS securities 1,030 1,144 Net unrealized loss on derivative hedges 1,354 968 Net unrealized loss on post-retirement plans 357 219 Accumulated other comprehensive loss $ (4,554 ) $ (4,326 ) The following table presents the components of other comprehensive income in 2017 , 2016 and 2015 : 2017 (in thousands) Before Tax Tax Effect Net of Tax Net unrealized gain on AFS securities: Net unrealized gain arising during the period $ 547 $ (121 ) $ 426 Less: reclassification adjustment for gains (losses) realized in net income 19 (7 ) 12 Net unrealized gain on AFS securities 528 (114 ) 414 Net unrealized loss on derivative hedges: Net unrealized loss arising during the period (838 ) 386 (452 ) Less: reclassification adjustment for gains (losses) realized in net income — — — Net unrealized loss on derivative hedges (838 ) 386 (452 ) Net unrealized loss on post-retirement plans: Net unrealized loss arising during the period (349 ) 146 (203 ) Less: reclassification adjustment for gains (losses) realized in net income (21 ) 8 (13 ) Net unrealized loss on post-retirement plans (328 ) 138 (190 ) Other comprehensive loss $ (638 ) $ 410 $ (228 ) 2016 (in thousands) Before Tax Tax Effect Net of Tax Net unrealized loss on AFS securities: Net unrealized loss arising during the period $ (7,561 ) $ 2,647 $ (4,914 ) Less: reclassification adjustment for gains (losses) realized in net income 4,498 (1,574 ) 2,924 Net unrealized loss on AFS securities (12,059 ) 4,221 (7,838 ) Net unrealized loss on derivative hedges: Net unrealized loss arising during the period (272 ) 95 (177 ) Less: reclassification adjustment for gains (losses) realized in net income — — — Net unrealized loss on derivative hedges (272 ) 95 (177 ) Net unrealized loss on post-retirement plans: Net unrealized gain arising during the period 62 (20 ) 42 Less: reclassification adjustment for gains (losses) realized in net income (28 ) 10 (18 ) Net unrealized gain on post-retirement plans 90 (30 ) 60 Other comprehensive loss $ (12,241 ) $ 4,286 $ (7,955 ) 2015 (in thousands) Before Tax Tax Effect Net of Tax Net unrealized loss on AFS securities: Net unrealized loss arising during the period $ (2,031 ) $ 710 $ (1,321 ) Less: reclassification adjustment for gains (losses) realized in net income 1,334 (467 ) 867 Net unrealized loss on AFS securities (3,365 ) 1,177 (2,188 ) Net unrealized loss on derivative hedges: Net unrealized loss arising during the period (1,383 ) 484 (899 ) Less: reclassification adjustment for gains (losses) realized in net income — — — Net unrealized loss on derivative hedges (1,383 ) 484 (899 ) Net unrealized loss on post-retirement plans: Net unrealized gain arising during the period (11 ) 11 — Less: reclassification adjustment for gains (losses) realized in net income (38 ) 13 (25 ) Net unrealized gain on post-retirement plans 27 (2 ) 25 Other comprehensive loss $ (4,721 ) $ 1,659 $ (3,062 ) The following table presents the changes in each component of accumulated other comprehensive income (loss) in 2017, 2016 and 2015: 2017 (in thousands) Net unrealized gain on AFS Securities Net loss on effective derivative hedges Net unrealized loss on post-retirement plans Total Balance at beginning of period $ (2,125 ) $ (1,798 ) $ (403 ) $ (4,326 ) Other comprehensive gain/(loss) before reclassifications 426 (452 ) (203 ) (229 ) Less: amounts reclassified from accumulated other comprehensive income 12 — (13 ) (1 ) Total other comprehensive loss 414 (452 ) (190 ) (228 ) Balance at end of period $ (1,711 ) $ (2,250 ) $ (593 ) $ (4,554 ) 2016 (in thousands) Net unrealized gain on AFS Securities Net loss on effective derivative hedges Net unrealized loss on post-retirement plans Total Balance at beginning of period $ 5,713 $ (1,621 ) $ (463 ) $ 3,629 Other comprehensive gain/(loss) before reclassifications (4,914 ) (177 ) 42 (5,049 ) Less: amounts reclassified from accumulated other comprehensive income 2,924 — (18 ) 2,906 Total other comprehensive loss (7,838 ) (177 ) 60 (7,955 ) Balance at end of period $ (2,125 ) $ (1,798 ) $ (403 ) $ (4,326 ) 2015 (in thousands) Net unrealized gain on AFS Securities Net loss on effective derivative hedges Net unrealized loss on post-retirement plans Total Balance at beginning of period $ 7,901 $ (722 ) $ (488 ) $ 6,691 Other comprehensive gain/(loss) before reclassifications (1,321 ) (899 ) — (2,220 ) Less: amounts reclassified from accumulated other comprehensive income 867 — (25 ) 842 Total other comprehensive loss (2,188 ) (899 ) 25 (3,062 ) Balance at end of period $ 5,713 $ (1,621 ) $ (463 ) $ 3,629 The following tables presents the amounts reclassified out of each component of accumulated other comprehensive income (loss) in 2017, 2016 and 2015: (in thousands) 2017 2016 2015 Affected Line Item where Net Income is Presented Realized gains on AFS securities: Before tax $ 19 $ 4,498 $ 1,334 Non-interest income Tax effect (7 ) (1,574 ) (467 ) Tax expense Total reclassifications for the period $ 12 $ 2,924 $ 867 Net of tax (in thousands) 2017 2016 2015 Affected Line Item where Net Income is Presented Realized loss on post-retirement plans: Before tax $ (21 ) $ (28 ) $ (38 ) Salaries and benefits Tax effect 8 10 13 Tax benefit Total reclassifications for the period $ (13 ) $ (18 ) $ (25 ) Net of tax Earnings per share have been computed based on the following (average diluted shares outstanding are calculated using the treasury stock method: (in thousands, except per share and share data) 2017 2016 2015 Net income $ 25,993 $ 14,933 $ 15,153 Average number of basic common shares outstanding 15,183,615 9,068,624 8,970,368 Plus: dilutive effect of stock options and awards outstanding 106,795 74,029 120,018 Average number of diluted common shares outstanding 15,290,410 9,142,653 9,090,386 Anti-dilutive options excluded from earnings calculation 8,659 90,249 129,198 Earnings per share: Basic $ 1.71 $ 1.65 $ 1.69 Diluted $ 1.70 $ 1.63 $ 1.67</t>
  </si>
  <si>
    <t>STOCK-BASED COMPENSATION PLANS</t>
  </si>
  <si>
    <t>Disclosure of Compensation Related Costs, Share-based Payments [Abstract]</t>
  </si>
  <si>
    <t>STOCK-BASED COMPENSATION PLANS On October 3, 2000, the shareholders of the Company approved the Bar Harbor Bankshares and Subsidiaries Incentive Stock Option Plan of 2000 (the “ISOP”) for its officers and employees, which provided for the issuance of up to 1,012,500 shares of common stock. The purchase price of the stock covered by each option must be at least 100% of the trading value on the date such option was granted. Vesting terms ranged from three to seven years. According to the ISOP no option shall be granted after October 3, 2010, ten years after the effective date of the ISOP. On May 19, 2009, the shareholders of the Company approved the adoption of the 2009 Bar Harbor Bankshares and Subsidiaries Equity Incentive Plan (the “2009 Plan”) for employees and directors of the Company and its subsidiaries. Subject to adjustment for stock splits, stock dividends, and similar events, the total number of shares of common stock that can be issued under the 2009 Plan over the 10 year period in which the plan will be in place is 393,750 shares of common stock, provided that no more than 168,750 shares of such stock can be awarded in the form of restricted stock or restricted stock units, as further described in the 2009 Plan. The 2009 Plan is to be administered by the Company’s Compensation Committee. All employees and directors of the Company and its subsidiaries are eligible to participate in the 2009 Plan, subject to the discretion of the administrator and the terms of the 2009 Plan. The maximum stock award granted to one individual may not exceed 45,000 shares of common stock (subject to adjustment for stock splits, and similar events) for any calendar year. No grants were made after May 18, 2015 pursuant to this plan. On May 19, 2015, the shareholders of the Company approved the adoption of the 2015 Bar Harbor Bankshares and Subsidiaries Equity Incentive Plan (the “2015 Plan”) for employees and directors of the Company and its subsidiaries. Subject to adjustment for stock splits, stock dividends, and similar events, the total number of shares of common stock that can be issued under the 2015 Plan over the 10 year period in which the plan will be in place is 420,000 shares of common stock. The 2015 Plan is administered by the Company’s Compensation Committee. All employees and directors of the Company and its subsidiaries are eligible to participate in the 2015 Plan, subject to the discretion of the administrator and the terms of the 2015 Plan. The maximum stock award granted to one individual may not exceed 30,000 shares of common stock (subject to adjustment for stock splits, and similar events) for any calendar year. According to the 2015 Plan no shares shall be granted after May 19, 2019, ten years after the effective date of the 2015 Plan. As of December 31, 2017 there were 185,223 shares available for grant under this plan. In April of 2013, the Board of Directors voted a Long Term Incentive Program for senior management members. The program is designed to be made up of a series of three year rolling plans utilizing the shares made available through the approved equity plans. Grants may be given in time vested restricted stock awards, time vested restricted stock units or performance vested restricted stock units, or a combination of these types of grants. Compensation expense recognized in connection with the stock based compensation plans are presented in the following table for the years ended December 31, 2017 , 2016 , and 2015 : (in thousands) 2017 2016 2015 Stock options and restricted stock awards $ 399 $ 543 $ 306 Performance stock units 290 304 376 Restricted stock units 585 431 134 Total compensation expense $ 1,274 $ 1,278 $ 816 The total tax benefit recognized associated with stock options and restricted stock awards for the years ended 2017 , 2016 and 2015 were $ 308 thousand, $ 274 thousand and $ 135 thousand, respectively. The total tax benefit recognized associated with restricted stock units and performance stock units for the years ended 2017 , 2016 and 2015 was $ 423 thousand, $ 320 thousand, and $ 214 thousand, respectively. There were no stock option grants during 2017 and 2016 . The fair value of options was estimated at the date of grant using the Black-Scholes option-pricing model with the following weighted-average assumptions for stock option grants during the years ended December 31, 2015 : 2015 Risk free interest rate 1.16 % Expected market volatility factor for the Company's stock 41.22 % Dividend yield 3.07 % Expected life of the options (years) 6.0 Options granted 125,269 Estimated fair value of options granted $ 6.49 The expected life of the grants is based on the simplified method, which calculated the expected life based on the midpoint of the term of the award and the vesting period. The Company uses the simplified method because it does not have sufficient option exercise data to provide a reasonable basis upon which to estimate the expected term. The dividend yield is based on estimated future dividend yields. The risk-free interest rates are based on the United States Treasury yield curve in effect at the time of the grant, with maturities approximating the vesting period of the stock option grants. The expected market price volatility for the grants during 2015 was determined by using the Company’s historical stock price volatility on a daily basis during the three year period ending December 31, 2015 , consistent with the vesting periods of the 2015 option grants. Stock Option and Restricted Stock Awards Activity: A summary combined status of the stock option and restricted stock awards as of December 31, 2017 and 2016 , and changes during the year then ended is presented below: Stock Options Number of Stock Options Outstanding Weighted Average Exercise Price Aggregate Intrinsic Value Outstanding at January 1, 2017 236,763 $ 17.99 Granted — — Exercised (55,725 ) 15.19 Forfeited (11,117 ) 17.38 Outstanding at December 31, 2017 169,921 $ 18.95 $ 1,370 Ending vested and expected to vest December 31, 2017 169,921 $ 18.95 $ 1,370 Exercisable at December 31, 2017 100,317 $ 18.66 $ 838 Stock Options Number of Stock Options Outstanding Weighted Average Exercise Price Aggregate Intrinsic Value Outstanding at January 1, 2016 344,159 $ 17.56 Granted — — Exercised (85,085 ) 16.10 Forfeited (22,311 ) 18.49 Outstanding at December 31, 2016 236,763 $ 17.99 3,213 Ending vested and expected to vest December 31, 2016 234,709 $ 18.04 3,173 Exercisable at December 31, 2016 90,807 $ 16.08 1,406 Restricted Stock Awards Number of Restricted Stock Awards Outstanding Weighted Average Grant Date Fair Value Outstanding at January 1, 2017 — — Awarded 8,004 $ 29.96 Vested (8,004 ) 29.96 Forfeited — — Outstanding at December 31, 2017 — $ — Restricted Stock Awards Number of Restricted Stock Awards Outstanding Weighted Average Grant Date Fair Value Outstanding at January 1, 2016 — — Awarded 5,190 $ 28.86 Vested (5,190 ) 28.86 Forfeited — — Outstanding at December 31, 2016 — $ — The intrinsic value of the options exercised for the years ended December 31, 2017 , 2016 , and 2015, was approximately $748 thousand , $760 thousand and $708 thousand , respectively. As of December 31, 2017 , there was approximately $64 thousand of unrecognized compensation cost related to unvested stock option awards, net of estimated forfeitures. This amount is expected to be recognized as expense over the next six years, with a weighted average recognition period of 1.06 years. Performance Stock Units During 2017 , performance stock unit awards were granted to certain executive officers providing the opportunity to earn shares of common stock of the Company ranging from zero to 19,973 shares, based on the Company’s performance compared to peers. The performance shares granted had a weighted average fair value of $ 26.74 at the date of grant, and will be earned over a three year performance period. The current assumption based on the most recent peer group information results in the shares earned at approximately 20.71% of the target 13,318 shares, or 2,758 shares. During 2016 , performance stock unit awards were granted to certain executive officers providing the opportunity to earn shares of common stock of the Company ranging from zero to 20,949 shares, based on the Company’s performance compared to peers. The performance shares granted had a weighted average fair value of $ 21.02 at the date of grant, and will be earned over a three year performance period. The current assumption based on the most recent peer group information results in the shares earned at 129.86% of the target 13,969 shares, or 18,140 shares. The following table summarizes performance units at target as of December 31, 2017 and 2016: Performance Stock Units Number of Performance Stock Units Outstanding Weighted Average Grant Date Fair Value Outstanding at January 1, 2017 34,246 $ 21.25 Awarded 17,711 26.74 Vested (15,121 ) 18.84 Forfeited (3,209 ) 21.51 Outstanding at December 31, 2017 33,627 $ 25.21 Performance Stock Units Number of Performance Stock Units Outstanding Weighted Average Grant Date Fair Value Outstanding at January 1, 2016 36,525 $ 18.49 Awarded 20,351 21.02 Vested (20,899 ) 16.09 Forfeited (1,731 ) 22.40 Outstanding at December 31, 2016 34,246 $ 21.25 Restricted Stock Units During 2017 and 2016 , restricted stock units were granted to certain executive officers and senior vice presidents. The restricted shares granted were valued between $ 26.86 and $30.93 for 2017 and between $ 22.95 and $ 24.57 for 2016 the fair market value at the date of grant and vest annually over three years. The following table summarizes restricted stock units activity in 2017 and 2016 : Restricted Stock Units Number of Restricted Stock Units Outstanding Weighted Average Grant Date Fair Value Outstanding at January 1, 2017 40,681 $ 22.03 Granted 57,561 28.48 Vested and exercised (12,667 ) 21.49 Forfeited (11,407 ) 25.43 Outstanding at December 31, 2017 74,168 $ 26.60 Restricted Stock Units Number of Restricted Stock Units Outstanding Weighted Average Grant Date Fair Value Outstanding at January 1, 2016 38,098 $ 20.64 Granted 17,500 23.20 Vested and exercised (12,174 ) 19.34 Forfeited (2,743 ) 22.10 Outstanding at December 31, 2016 40,681 $ 22.03 As of December 31, 2017 , there was $1.7 million of total unrecognized compensation cost related to nonvested restricted stock units and performance stock units granted under the Plans. That cost is expected to be recognized over a weighted average period of 2.1 years.</t>
  </si>
  <si>
    <t>FAIR VALUE MEASUREMENTS</t>
  </si>
  <si>
    <t>Fair Value Disclosures [Abstract]</t>
  </si>
  <si>
    <t>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December 31, 2017 and December 31, 2016 , segregated by the level of the valuation inputs within the fair value hierarchy utilized to measure fair value. December 31, 2017 Level 1 Level 2 Level 3 Total (in thousands) Inputs Inputs Inputs Fair Value Available for sale securities: Obligations of US Government sponsored enterprises $ — $ 6,972 $ — $ 6,972 Mortgage-backed securities: US Government-sponsored enterprises — 443,003 — 443,003 US Government agency — 95,596 — 95,596 Private label — 674 — 674 Obligations of states and political subdivisions thereof — 140,200 — 140,200 Corporate bonds — 30,797 — 30,797 Derivative assets — 669 — 669 Derivative liabilities — (222 ) (222 ) December 31, 2016 Level 1 Level 2 Level 3 Total (in thousands) Inputs Inputs Inputs Fair Value Available for sale securities: Obligations of US Government sponsored enterprises $ — $ — $ — $ — Mortgage-backed securities: US Government-sponsored enterprises — 328,452 — 328,452 US Government agency — 76,906 — 76,906 Private label — 1,132 — 1,132 Obligations of states and political subdivisions thereof — 122,366 — 122,366 Corporate bonds — — — — Derivative assets — 1,748 — 1,748 Derivative liabilities — — — — Securities Available for Sale: All securities and major categories of securities classified as available for sale are reported at fair value utilizing Level 2 inputs. For these securities, the Company obtains fair value measurements from independent pricing providers. The fair value measurements used by the pricing providers consider observable data that may include dealer quotes, market maker quotes and live trading systems. If quoted prices are not readily available, fair values are determined using matrix pricing models, or other model-based valuation techniques requiring observable inputs other than quoted prices such as market pricing spreads, credit information, callable features, cash flows, the U.S. Treasury yield curve, trade execution data, market consensus prepayment speeds, default rates, and the securities’ terms and conditions, among other things. Derivative Assets and Liabilities Interest Rate Lock Commitments. The Company enters into IRLCs for residential mortgage loans,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The closing ratio is derived from the Bank’s internal data and is adjusted using significant management judgment. As such, IRLCs are classified as Level 3 measurements. Forward Sale Commitments . The Company utilizes forward sale commitments as economic hedges against potential changes in the values of the IRLCs and loans originated for sale. The fair values of the Company’s mandatory delivery loan sale commitments are determined similarly to the IRLCs using quoted prices in the market place that are observable. However, closing ratios included in the calculation are internally generated and are based on management’s judgment and prior experience, which are considered factors that are not observable. As such, mandatory delivery forward commitments are classified as Level 3 measurements. The table below presents the changes in Level 3 assets and liabilities that were measured at fair value on a recurring basis in 2017 . Assets (Liabilities) Interest Rate Forward (in thousands) Commitments Commitments December 31, 2016 0 0 Acquisition of Lake Sunapee Bank, January 13, 2017 $ 96 $ 23 Goodwill adjustment Lake Sunapee Bank Merger (75 ) (167 ) Realized (loss) recognized in non-interest income (22 ) (77 ) December 31, 2017 $ (1 ) $ (221 ) Quantitative information about the significant unobservable inputs within Level 3 recurring assets and liabilities is as follows: (in thousands, except ratios) Fair Value Valuation Techniques Unobservable Inputs Significant Unobservable Input Value Assets (Liabilities) Interest Rate Lock Commitment $ (1 ) Historical trend Closing Ratio 90 % Pricing Model Origination Costs, per loan $ 1.7 Forward Commitments (221 ) Quoted prices for similar loans in active markets. Freddie Mac pricing system Pair-off contract price Total $ (222 ) There were no level 3 assets and liabilities that were measured at fair value on a recurring basis in 2016 . Non-Recurring Fair Value Measurements The Company is required, on a non-recurring basis, to adjust the carrying value or provide valuation allowances for certain assets using fair value measurements in accordance with U.S. GAAP. The following is a summary of applicable non-recurring fair value measurements as of December 31, 2017 and December 31, 2016 . There are no liabilities measured at fair value on a non-recurring basis. December 31, 2017 December 31, 2016 December 31, 2017 Fair Value Measurement Date as of December 31, 2017 (in thousands) Level 3 Inputs Level 3 Total Gains (Losses) Level 3 Inputs Assets Impaired loans $ 10,793 $ 6,709 $ (231 ) December 2017 Capitalized servicing rights 4,158 5 — December 2017 Other real estate owned 122 90 — Jan 2017 - Mar 2017 Total $ 15,073 $ 6,804 $ (231 ) Quantitative information about the significant unobservable inputs within Level 3 non-recurring assets as of December 31, 2017 and December 31, 2016 is as follows: Fair Value (in thousands, except ratios) December 31, 2017 Valuation Techniques Unobservable Inputs Range (Weighted Average) (a) Assets Impaired loans $ 8,586 Fair value of collateral - appraised value Loss severity 15.7% to 45.28% Appraised value $100 to $7,545 Impaired loans 2,207 Discounted cash flow Discount rate 2.63% to 9.50% Cash flows $6 to $320 Capitalized servicing rights 4,158 Discounted cash flow Constant prepayment rate (CPR) 10.97 % Discount rate 10.10 % Other real estate owned 122 Fair value of collateral Appraised value $122 Total $ 15,073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except ratios) December 31, 2016 Valuation Techniques Unobservable Inputs Range (Weighted Average) (a) Assets Impaired loans $ 3,268 Fair value of collateral - appraised value Loss severity 0% to 51% Appraised value $0 to $1,732 Impaired loans 3,441 Discount cash flow Discount rate 3.25% to 18.25% Cash flows $6 to $861 Capitalized servicing rights 5 Discounted cash flow Constant prepayment rate (CPR) 17.09 % Discount rate 7.55 % Other real estate owned 90 Fair value of collateral Appraised value $ 120 Total $ 6,804 ______________________________________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December 31, 2017 and December 31, 2016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Other real estate owned (“OREO”). OREO results from the foreclosure process on residential or commercial loans issued by the Bank.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sales comparables and appraisals. Summary of Estimated Fair Values of Financial Instruments The following table represents estimated fair values, and related carrying amounts of the Company’s financial instruments as of December 31, 2017 and December 31, 2016 . Certain financial instruments and all non-financial instruments are excluded from disclosure requirements. Accordingly, the aggregate fair value amounts presented herein may not necessarily represent the underlying fair value of the Company. December 31, 2017 (in thousands) Carrying Amount Fair Value Level 1 Level 2 Level 3 Financial Assets Cash and cash equivalents $ 90,685 $ 90,685 $ 90,685 $ — $ — Securities available for sale 717,242 717,242 — 717,242 — FHLB bank stock 38,105 38,105 — 38,105 — Net loans 2,473,288 2,433,557 — — 2,433,557 Accrued interest receivable 3,347 3,347 — 3,347 — Cash surrender value of bank-owned life insurance policies 57,997 57,997 — 57,997 — Derivative assets 669 669 — 669 — Financial Liabilities Total deposits $ 2,352,085 $ 2,348,574 $ — $ 2,348,574 $ — Securities sold under agreements to repurchase 40,706 40,680 — 40,680 — Federal Home Loan Bank advances 745,982 744,006 — 744,006 — Subordinated borrowings 38,033 38,033 — 38,033 — Junior subordinated borrowings 5,000 3,782 — 3,782 — Derivative liabilities (222 ) (222 ) — — (222 ) December 31, 2016 (in thousands) Carrying Fair Level 1 Level 2 Level 3 Financial Assets Cash and cash equivalents $ 8,439 $ 8,439 $ 8,439 $ — $ — Securities available for sale 528,856 528,856 — 528,856 — FHLB bank stock 25,331 25,331 — 25,331 — Net loans 1,118,645 1,100,601 — — 1,100,601 Accrued interest receivable 6,051 6,051 — 6,051 — Cash surrender value of bank-owned life insurance policies 24,450 24,450 — 24,450 — Derivative assets 1,748 1,748 — 1,748 — Financial Liabilities Total deposits $ 1,050,300 $ 1,048,932 $ — $ 1,048,932 $ — Securities sold under agreements to repurchase 21,780 21,773 — 21,773 — Federal Home Loan Bank advances 509,816 509,793 — 509,793 — Subordinated borrowings — — — — — Junior subordinated borrowings 5,000 3,560 — 3,560 — Derivative liabilities — — — — — Other than as discussed above, the following methods and assumptions were used by management to estimate the fair value of significant classes of financial instruments for which it is practicable to estimate that value. Cash and cash equivalents. Carrying value is assumed to represent fair value for cash and cash equivalents that have original maturities of ninety days or less. FHLB bank stock and restricted securities. Carrying value approximates fair value based on the redemption provisions of the issuers. Cash surrender value of life insurance policies. Carrying value approximates fair value. Loans, net. The carrying value of the loans in the loan portfolio is based on the cash flows of the loans discounted over their respective loan origination rates. The origination rates are adjusted for substandard and special mention loans to factor the impact of declines in the loan’s credit standing. The fair value of the loans is estimated by discounting future cash flows using the current interest rates at which similar loans with similar terms would be made to borrowers of similar credit quality. Accrued interest receivable. Carrying value approximates fair value. Deposits.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ed funds. The fair value of borrowed funds is estimated by discounting the future cash flows using market rates for similar borrowings. Such funds include all categories of debt and debentures in the table above. Subordinated borrowings. The Company utilizes a pricing service along with internal models to estimate the valuation of its junior subordinated debentures. The junior subordinated debentures re-price every ninety days. Off-balance-sheet financial instruments. Off-balance-sheet financial instruments include standby letters of credit and other financial guarantees and commitments considered immaterial to the Company’s financial statements.</t>
  </si>
  <si>
    <t>CONDENSED FINANCIAL STATEMENTS OF PARENT COMPANY</t>
  </si>
  <si>
    <t>Condensed Financial Information of Parent Company Only Disclosure [Abstract]</t>
  </si>
  <si>
    <t>CONDENSED FINANCIAL STATEMENTS OF PARENT COMPANY The condensed balance sheets of Bar Harbor Bankshares as of December 31, 2017 and 2016 , and the condensed statements of income and cash flows for the years ended December 31, 2017 , 2016 and 2015 are presented below: CONDENSED BALANCE SHEETS December 31, (in thousands) 2017 2016 Assets Cash due from Bar Harbor Bank and Trust $ 2,400 $ 1,302 Investment in subsidiaries 392,073 158,967 Premises and equipment 687 687 Other assets 939 137 Total assets $ 396,099 $ 161,093 Liabilities and Shareholders Equity Subordinated notes $ 38,033 $ — Accrued expenses 3,425 4,353 Shareholders equity 354,641 156,740 Total Liabilities and shareholders equity $ 396,099 $ 161,093 CONDENSED STATEMENTS OF INCOME Years Ended December 31, (in thousands) 2017 2016 2015 Income: Dividends from subsidiaries $ 13,907 $ 6,473 $ 5,407 Other 25 — — Total income 13,932 6,473 5,407 Interest expense 1,857 — — Non-interest expense 2,979 2,949 2,183 Total expense 4,836 2,949 2,183 Income before taxes and equity in undistributed income of subsidiaries 9,096 3,524 3,224 Income tax benefit (1,210 ) (1,029 ) (657 ) Income before equity in undistributed income of subsidiaries 10,306 4,553 3,881 Equity in undistributed income of subsidiaries 15,687 10,380 11,272 Net income $ 25,993 $ 14,933 $ 15,153 CONDENSED STATEMENTS OF CASH FLOWS Years Ended December 31, (in thousands) 2017 2016 2015 Cash flows from operating activities: Net income $ 25,993 $ 14,933 $ 15,153 Adjustments to reconcile net income to net cash (used) provided by operating activities: Equity in undistributed income of subsidiaries (15,687 ) (10,380 ) (11,272 ) Other, net (312 ) 1,336 854 Net cash provided by operating activities 9,994 5,889 4,735 Cash flows from investing activities: Acquisitions, net of cash paid 1,939 — — Purchase of securities — — — Other, net — (1 ) (1 ) Net cash provided by/(used in) investing activities 1,939 (1 ) (1 ) Cash flows from financing activities: Proceed from issuance of short term debt — — — Net proceeds from common stock — — — Net proceeds from reissuance of treasury stock 686 1,073 1,103 Common stock cash dividends paid (11,505 ) (6,577 ) (6,040 ) Other, net (16 ) — — Net cash used in financing activities (10,835 ) (5,504 ) (4,937 ) Net change in cash and cash equivalents 1,098 384 (203 ) Cash and cash equivalents at beginning of year 1,302 918 1,121 Cash and cash equivalents at end of year $ 2,400 $ 1,302 $ 918</t>
  </si>
  <si>
    <t>QUARTERLY DATA (UNAUDITED)</t>
  </si>
  <si>
    <t>Quarterly Financial Information Disclosure [Abstract]</t>
  </si>
  <si>
    <t>QUARTERLY DATA (UNAUDITED) Quarterly results of operations were as follows during 2017 and 2016 : 2017 (in thousands, except per share data) Fourth Quarter Third Quarter Second Quarter First Quarter Interest and dividend income $ 30,156 $ 30,063 $ 29,665 $ 26,185 Interest expense 6,660 6,585 5,856 4,813 Net interest income 23,496 23,478 23,809 21,372 Non-interest income 6,518 6,960 6,558 5,946 Total revenue 30,014 30,438 30,367 27,318 Provision for loan losses 597 660 736 795 Non-interest expense 14,263 17,586 20,046 20,831 Income before income taxes 15,154 12,192 9,585 5,692 Income tax expense 8,545 3,575 3,029 1,481 Net income $ 6,609 $ 8,617 $ 6,556 $ 4,211 Basic earnings per share $ 0.43 $ 0.56 $ 0.43 $ 0.29 Diluted earnings per share $ 0.43 $ 0.56 $ 0.42 $ 0.29 Weighted average shares outstanding: Basic 15,437 15,420 15,393 14,471 Diluted 15,537 15,511 15,506 14,591 2016 (in thousands, except per share data) Fourth Quarter Third Quarter Second Quarter First Quarter Interest and dividend income $ 14,846 $ 14,123 $ 14,354 $ 14,164 Interest expense 3,189 3,124 2,972 2,828 Net interest income 11,657 10,999 11,382 11,336 Non-interest income 2,035 3,372 3,614 3,328 Total revenue 13,692 14,371 14,996 14,664 Provision for loan losses 225 139 150 465 Non-interest expense 10,457 8,750 8,731 7,997 Income before income taxes 3,010 5,482 6,115 6,202 Income tax expense 426 1,850 1,804 1,796 Net income $ 2,584 $ 3,632 $ 4,311 $ 4,406 Basic earnings per share $ 0.28 $ 0.40 $ 0.48 $ 0.49 Diluted earnings per share $ 0.28 $ 0.40 $ 0.47 $ 0.48 Weighted average shares outstanding: Basic 9,096 9,064 9,032 9,014 Diluted 9,215 9,162 9,129 9,122</t>
  </si>
  <si>
    <t>SUBSEQUENT EVENTS</t>
  </si>
  <si>
    <t>Subsequent Events [Abstract]</t>
  </si>
  <si>
    <t>SUBSEQUENT EVENTS There were no significant subsequent events between December 31, 2017 and through the date the financial statements are available to be issued.</t>
  </si>
  <si>
    <t>SUMMARY OF SIGNIFICANT ACCOUNTING POLICIES (Policies)</t>
  </si>
  <si>
    <t>Basis of presentation</t>
  </si>
  <si>
    <t>Basis of presentation: The consolidated financial statements (the “financial statements”) of Bar Harbor Bankshares and its subsidiaries (the “Company” or “Bar Harbor”) have been prepared in conformity with accounting principles generally accepted in the United States of America (“U.S.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owned subsidiary Bar Harbor Bank &amp; Trust (the "Bank") and the Bank’s consolidated subsidiaries. The results of operations of companies or assets acquired are included only from the dates of acquisition. All material wholly-owned and majority-owned subsidiaries are consolidated unless U.S. GAAP requires otherwise.</t>
  </si>
  <si>
    <t>Consolidation</t>
  </si>
  <si>
    <t>Consolidation: The accompanying consolidated financial statements have been prepared in accordance with GAAP. The consolidated financial statements include the accounts of Bar Harbor Bankshares and its wholly-owned subsidiary, Bar Harbor Bank &amp; Trust. All significant inter-company balances and transactions have been eliminated in consolidation. Assets held in a fiduciary capacity are not assets of the Company and, accordingly, are not included in the consolidated balance sheets.</t>
  </si>
  <si>
    <t>Reclassifications</t>
  </si>
  <si>
    <t xml:space="preserve">Reclassifications: Whenever necessary, amounts in the prior years’ financial statements are reclassified to conform to current presentation. The reclassifications had no impact on net income in the Company’s consolidated income statement. </t>
  </si>
  <si>
    <t>Stock Split</t>
  </si>
  <si>
    <t xml:space="preserve">Stock Split: On February 21, 2017, the Company's Board of Directors declared a three-for-two stock split payable on March 21, 2017 as a large stock dividend. Shares presented in prior years have been adjusted to conform to the same basis. </t>
  </si>
  <si>
    <t>Use of estimates</t>
  </si>
  <si>
    <t>Use of estimates: In preparing financial statements in conformity with GAAP, management is required to make estimates and assumptions that affect the reported amount of assets and liabilities and the disclosure of contingent assets and liabilities at the date of the financial statements and revenues and expenses during the reporting period. Actual results could differ from those estimates. Material estimates that are particularly susceptible to change in the near term relate to the determination of the allowance for loan losses, other-than temporary impairment on securities, income tax estimates, reviews of goodwill for impairment, and accounting for postretirement plans.</t>
  </si>
  <si>
    <t>Cash and Cash Equivalents</t>
  </si>
  <si>
    <t>Cash and Cash Equivalents: For purposes of reporting cash flows, cash and cash equivalents include cash and due from banks, federal funds sold, and other short-term investments with maturities less than 90 days. The Federal Reserve Bank requires the Bank to maintain certain reserve requirements of vault cash and/or deposits.</t>
  </si>
  <si>
    <t>Investment Securities and Other-Than-Temporary Impairments on Investment Securities</t>
  </si>
  <si>
    <t>Investment Securities: All securities held at December 31, 2017 and 2016 were classified as available-for-sale (“AFS”). Available-for-sale securities primarily consist of mortgage-backed securities and obligations of state and political subdivisions therefore, and are carried at estimated fair value. Changes in estimated fair value of AFS securities, net of applicable income taxes, are reported in accumulated other comprehensive income (loss) as a separate component of shareholders’ equity unless deemed to be other-than-temporarily impaired (“OTTI”) as discussed below. The Bank does not have a securities trading portfolio or securities held-to-maturity. Premiums and discounts on securities are amortized and accreted over the term of the securities using the interest method. Gains and losses on the sale of securities are recognized at the trade date using the specific-identification method and are shown separately in the consolidated statements of income. Other-Than-Temporary Impairments on Investment Securities: The Company conducts an OTTI analysis of investment securities on a quarterly basis or more often if a potential loss-triggering event occurs. A write-down of a debt security is recorded when fair value is below amortized cost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TI write-down is recognized in earnings equal to the entire difference between the security’s amortized cost basis and its fair value.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To determine the amount related to credit loss on a debt security, the Company applies a methodology similar to that used for evaluating the impairment of loans.</t>
  </si>
  <si>
    <t>Federal Home Loan Bank Stock</t>
  </si>
  <si>
    <t>Federal Home Loan Bank Stock: The Bank is a member of the Federal Home Loan Bank of Boston (“FHLB”). The Bank uses the FHLB for most of its wholesale funding needs. As a requirement of membership in the FHLB, the Bank must own a minimum required amount of FHLB stock, calculated periodically based primarily on its level of borrowings from the FHLB. FHLB stock is a non-marketable equity security and therefore is reported at cost, which generally equals par value. Shares held in excess of the minimum required amount are generally redeemable at par value. The Company periodically evaluates its investment in FHLB stock for impairment based on, among other things, the capital adequacy of the FHLB and its overall financial condition. Based on the capital adequacy, liquidity position and sustained profitability of the FHLB, management believes there is no impairment related to the carrying amount of the Bank’s FHLB stock as of December 31, 2017 .</t>
  </si>
  <si>
    <t>Loans Held for Sale</t>
  </si>
  <si>
    <t xml:space="preserve">Loans Held for Sale: Loans originated with the intent to be sold in the secondary market are accounted for at the lower of cost or market (fair value). Fair value is primarily determined based on quoted prices for similar loans in active markets. Gains and losses on sales of residential mortgage loans (sales proceeds minus carrying value) are recorded in non-interest income. Non-refundable fees and direct loan origination costs related to residential mortgage loans held for sale are recognized in non-interest income or non-interest expense as earned or incurred. </t>
  </si>
  <si>
    <t xml:space="preserve">Loans: Loans are reported at their outstanding unpaid principal balances adjusted for charge-offs, the allowance for loan losses, the unamortized balance of any deferred fees or costs on originated loans and the unamortized balance of any premiums or discounts on loans purchased or acquired through mergers. Interest on loans is accrued and credited to income based on the principal amount of loans outstanding. Loan origination and commitment fees and direct loan origination costs are deferred, and the net amount is amortized as an adjustment of the related loans’ yield, using the level yield method over the estimated lives of the related loans. Acquired Loans: Loans that the Company acquired in acquisi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that meet the criteria stipulated in ASC 310-30, “Loans and Debt Securities Acquired with Deteriorated Credit Quality,”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On a quarterly basis, the Company evaluates whether the timing and the amount of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loans that do not meet the ASC 310-30 criteria, the Company accretes interest income based on the contractually required cash flows. The Company subjects loans that do not meet the ASC 310-30 criteria to ASC 450, “Contingencies” by collectively evaluating these loans for an allowance for loan loss.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
  </si>
  <si>
    <t>Non-performing loans</t>
  </si>
  <si>
    <t>Non-performing loans: Residential real estate and home equity loans are generally placed on non-accrual status when reaching 90 days past due, or in process of foreclosure, or sooner if judged appropriate by management. Consumer loans are generally placed on non-accrual when reaching 90 days or more past due, or sooner if judged appropriate by management. Secured consumer loans are written down to realizable value and unsecured consumer loans are charged-off upon reaching 120 days past due. Commercial real estate loans and commercial business loans that are 90 days or more past due are generally placed on non-accrual status, unless secured by sufficient cash or other assets immediately convertible to cash, and the loan is in the process of collection. Commercial real estate and commercial business loans may be placed on non-accrual status prior to the 90 days delinquency date if considered appropriate by management. When a loan has been placed on non-accrual status, previously accrued and uncollected interest is reversed against interest on loans. The interest on non-accrual loans is accounted for using the cash-basis or cost-recovery method depending on corresponding credit risk, until qualifying for return to accrual status. A loan can be returned to accrual status when collectability of principal is reasonably assured and the loan has performed for a period of time, generally six months.</t>
  </si>
  <si>
    <t>Impaired loans</t>
  </si>
  <si>
    <t>Impaired loans: A loan is considered impaired when, based on current information and events, it is probable that the Company will not be able to collect all amounts due from the borrower in accordance with the contractual terms of the loan, including scheduled interest payments. Factors considered by management in determining impairment include payment status and collateral value. In considering loans for evaluation of impairment, management generally excludes smaller balance, homogeneous loans: residential mortgage loans, home equity loans, and all consumer loans, unless such loans were restructured in a troubled debt restructuring. These loans are collectively evaluated for risk of loss. 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impairment is recognized by establishing or adjusting an existing allocation of the allowance for loan losses, or by recording a partial charge-off of the loan to its fair value. Interest payments made on impaired loans are typically applied to principal unless collectability of the principal amount is reasonably assured, in which case interest income may be accrued or recognized on a cash basis.</t>
  </si>
  <si>
    <t>Loans Modified in a Troubled Debt Restructuring</t>
  </si>
  <si>
    <t>Loans Modified in a Troubled Debt Restructuring: Loans are considered to have been modified in a troubled debt restructuring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at least 6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t>
  </si>
  <si>
    <t>Allowance for Loan Losses</t>
  </si>
  <si>
    <t>Allowance for Loan Losses: The allowance for loan losses (the “allowance”) is a significant accounting estimate used in the preparation of the Company’s consolidated financial statements. The allowance is available to absorb losses inherent in the current loan portfolio and is maintained at a level that, in management’s judgment, is appropriate for the amount of risk inherent in the loan portfolio, given past and present conditions. The allowance is increased by provisions charged to operating expense and by recoveries on loans previously charged off, and is decreased by loans charged off as uncollectible. The allowance is calculated in accordance with ASC 310 - Receivables and ASC 450 - Contingencies. Under the guidance of ASC 310, specific allowances are established in cases where management has identified significant conditions or circumstances related to individual loans where the probability of a loss may be incurred. Credit loss estimates for loans without specific allowances are determined under the guidance of ASC 450, which includes portfolio segmentation based on similar risk characteristics, determination of estimated historical loss rates, calculation of a time-based loss emergence and confirmation periods, and adjustments for certain qualitative risk factors. Arriving at an appropriate level of allowance for loan losses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In addition, various regulatory agencies, as an integral part of their examination process, periodically review the Bank’s allowance, which also may necessitate future additions or reductions to the allowance, based on information available to them at the time of their examination. Refer to Note 5 of these consolidated financial statements, Loan Loss Allowance, for further information on the allowance for loan losses, including the Company’s loan loss estimation methodology.</t>
  </si>
  <si>
    <t>Reserve for Unfunded Commitments</t>
  </si>
  <si>
    <t>Reserve for Unfunded Commitments: The unfunded reserve is a component of other liabilities and represents the estimate for probable credit losses inherent in unfunded commitments to extend credit. Unfunded commitments to extend credit include banker’s acceptances, and standby and commercial letters of credit. The process used to determine the unfunded reserve is consistent with the process for determining the allowance, as adjusted for estimated funding probabilities or loan and lease equivalency factors. The level of the unfunded reserve is adjusted by recording on an expense or recovery in other noninterest expense. Reserve for unfunded commitments are classified in other liabilities on the Company’s consolidated balance sheet.</t>
  </si>
  <si>
    <t>Premises and Equipment</t>
  </si>
  <si>
    <t>Premises and Equipment: Premises and equipment and related improvements are stated at cost less accumulated depreciation. Depreciation is computed on the straight-line method over the lesser of the lease term or estimated useful lives of related assets; generally 25 to 40 years for premises and three to seven years for furniture and equipment.</t>
  </si>
  <si>
    <t>Goodwill and Identifiable Intangible Assets</t>
  </si>
  <si>
    <t>Goodwill and Identifiable Intangible Assets: In connection with acquisitions, the Company generally records as assets on its consolidated financial statements both goodwill and identifiable intangible assets, such as core deposit intangibles. Goodwill represents the excess of the purchase price over the fair value of net assets acquired in accordance with the purchase method of accounting for business combinations. Goodwill is not amortized but, instead, is subject to impairment tests on at least an annual basis or more frequently if an event occurs or circumstances change that reduce the fair value of a reporting unit below its carrying amount. The impairment testing process is conducted by assigning assets and goodwill to each reporting unit. Currently, the Company’s goodwill is evaluated at the entity level as there is only one reporting unit. The Company first assesses certain qualitative factors to determine if it is more likely than not that the fair value of the reporting unit is less than its carrying value. If it is more likely than not that the fair value of the reporting unit is less than the carrying value, then the fair value of each reporting unit is compared to the recorded book value “step one.” If the fair value of the reporting unit exceeds its carrying value, goodwill is not considered impaired and “step two” is not considered necessary. If the carrying value of a reporting unit exceeds its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fair value of goodwill exceeds the implied fair value of goodwill. Identifiable intangible assets, included in other assets on the consolidated balance sheet, consist of core deposit intangibles amortized over their estimated useful lives on a straight-line method, which approximates the economic benefits to the Company. These assets are reviewed for impairment at least annually, or whenever events or changes in circumstances indicate that the carrying amount of the asset may not be recoverable. The determination of which intangible assets have finite lives is subjective, as is the determination of the amortization period for such intangible assets. Any changes in the estimates used by the Company to determine the carrying value of its goodwill and identifiable intangible assets, or which otherwise adversely affect their value or estimated lives, would adversely affect the Company’s consolidated results of operations.</t>
  </si>
  <si>
    <t>Bank-Owned Life Insurance</t>
  </si>
  <si>
    <t>Bank-Owned Life Insurance: Bank-owned life insurance (“BOLI”) represents life insurance on the lives of certain current and retired employees who had provided positive consent allowing the Bank to be the beneficiary of such policies. Increases in the cash value of the policies, as well as insurance proceeds received in excess of the cash value, are recorded in other non-interest income, and are not subject to income taxes. The cash surrender value is included in other assets on the Company’s consolidated balance sheet.</t>
  </si>
  <si>
    <t>Other Real Estate Owned</t>
  </si>
  <si>
    <t>Other Real Estate Owned: Other real estate owned consists of properties acquired through foreclosure proceedings or acceptance of a deed-in-lieu of foreclosure. These properties are recorded at fair value less estimated costs to sell the property. If the recorded investment in the loan exceeds the property’s fair value at the time of acquisition, a charge-off is recorded against the allowance. If the fair value of the property at the time of acquisition exceeds the carrying amount of the loan, the excess is recorded either as a recovery to the allowance if a charge-off had previously been recorded, or as a gain on initial transfer in other noninterest income. Subsequent decreases in the property’s fair value and operating expenses of the property are recognized through charges to other noninterest expense. The fair value of the property acquired is based on third party appraisals, broker price opinions, recent sales activity, or a combination thereof, subject to management judgment.</t>
  </si>
  <si>
    <t>Capitalized Servicing Rights</t>
  </si>
  <si>
    <t>Capitalized Servicing Right s : Capitalized servicing rights are recognized as assets when mortgage loans are sold and the rights to service those loans are retained. The Company’s capitalized servicing rights are accounted for under the amortization method and are initially recorded at fair value. Fair values are established by using a discounted cash flow model to calculate the present value of estimated future net servicing income. Changes in the fair value of capitalized servicing rights are primarily due to changes in valuation inputs, assumptions, and the collection and realization of expected cash flows. However, these capitalized servicing rights are amortized in proportion to and over the period of estimated net servicing income, which includes prepayment assumptions. An impairment analysis is prepared on a quarterly basis by estimating the fair value of the capitalized servicing rights and comparing that value to the carrying amount. A valuation allowance is established when the carrying amount of these capitalized servicing rights exceeds fair value.</t>
  </si>
  <si>
    <t>Securities Sold Under Agreements to Repurchase</t>
  </si>
  <si>
    <t>Securities Sold Under Agreements to Repurchase: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securities sold under agreements to repurchase remain in the respective asset accounts.</t>
  </si>
  <si>
    <t>Derivative Financial Instruments</t>
  </si>
  <si>
    <t>Derivative Financial Instruments: The Company recognizes all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a cash flow hedge are recorded in other comprehensive income or loss. Any ineffective portion is recorded in earnings. For fair value hedges that are highly effective, the gain or loss on the derivative and the loss or gain on the hedged item attributable to the hedged risk are both recognized in earnings, with the differences (if any) representing hedge ineffectiveness. The Company discontinues hedge accounting when it is determined that the derivative is no longer highly effective in offsetting changes of the hedged risk on the hedged item, or management determines that the designation of the derivative as a hedging instrument is no longer appropriate.</t>
  </si>
  <si>
    <t>Off-Balance Sheet Financial Instruments</t>
  </si>
  <si>
    <t>Off-Balance Sheet Financial Instruments: In the ordinary course of business the Company has entered into off-balance sheet financial instruments consisting of commitments to extend credit, and standby letters of credit. Such financial instruments are recorded in the consolidated financial statements when they are funded or related fees are incurred or received.</t>
  </si>
  <si>
    <t>Stock Based Compensation</t>
  </si>
  <si>
    <t>Stock Based Compensation: The Company has equity award plans that include stock option, restricted stock and performance stock, which are described more fully in Note 15 . The Company expenses the grant date fair value of equity awards granted. The expense is recognized over the vesting periods of the grants. The Company uses its treasury shares for issuing shares upon option exercises, restricted stock and performance stock vesting.</t>
  </si>
  <si>
    <t>Accounting for Retirement Benefit Plans</t>
  </si>
  <si>
    <t>Accounting for Retirement Benefit Plans: The Company has non-qualified supplemental executive retirement agreements with certain retired officers. The agreements provide supplemental retirement benefits payable in installments over a period of years upon retirement or death. The Company recognized the net present value of payments associated with the agreements over the service periods of the participating officers. Interest costs continue to be recognized on the benefit obligations. The Company also has a supplemental executive retirement agreement with a certain current executive officer. This agreement provides a stream of future payments in accordance with individually defined vesting schedules upon retirement, termination, or in the event that the participating executive leaves the Company following a change of control event. The Company recognizes the net present value of payments associated with these agreements over the service periods of the participating executive officers. Upon retirement, interest costs will continue to be recognized on the benefit obligation. The Company recognizes the over-funded or under-funded status of postretirement benefit plans as a liability on the balance sheet in other liabilities and recognizes changes in that funded status through other comprehensive income. Gains and losses, prior service costs and credits, and any remaining transition amounts that have not yet been recognized through net periodic benefit costs are recognized in accumulated other comprehensive income (loss), net of tax effects, until they are amortized as a component of net periodic cost. The measurement date, which is the date at which the benefit obligation and plan assets are measured, is the Company's fiscal year end.</t>
  </si>
  <si>
    <t>Income Taxes</t>
  </si>
  <si>
    <t>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indicates that it is more likely than not that deferred tax assets will not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Earnings Per Share</t>
  </si>
  <si>
    <t>Earnings Per Share: Basic earnings per share excludes dilution and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Company, such as the Company’s dilutive stock options.</t>
  </si>
  <si>
    <t>Segment Reporting</t>
  </si>
  <si>
    <t>Segment Reporting: An operating segment is defined as a component of a business for which separate financial information is available that is evaluated regularly by the chief operating decision-maker in deciding how to allocate resources and evaluate performance. The Company has determined that its operations are solely in the community banking industry and include traditional community banking services, including lending activities, acceptance of demand, savings and time deposits, business services, investment management, trust and third-party brokerage services. These products and services have similar distribution methods, types of customers and regulatory responsibilities. Accordingly, segment information is not presented in the consolidated financial statements.</t>
  </si>
  <si>
    <t>Recent Accounting Pronouncements</t>
  </si>
  <si>
    <t>Recent Accounting Pronouncements The following table provides a brief description of accounting standards that could have a material impact to the Company’s consolidated financial statements upon adoption: Standard Description Required Date of Adoption Effect on financial statements Standards Adopted in 2017 ASU 2016-09, Improvements to Employee Share-Based Payment Accounting This ASU amends Topic 718, Stock Compensation, and intends to improve and simplify accounting for employee shared-based payments. The amendments update the accounting for income taxes, forfeitures, and statutory tax withholding requirements, as well as classification in the statement of cash flows. The transition method of accounting application (i.e. prospective, retrospective or modified retrospective application) differs by amendment and is defined in the guidance. January 1, 2017 The adoption of this guidance did not have a material impact on the Company's consolidated financial statements. ASU 2017-08, Receivables- Nonrefundable Fees and Other Costs This ASU amends Subtopic 310-20, Receivables-Nonrefundable Fees and Other Costs, to shorten the amortization period for certain purchased callable debt securities held at a premium to the earliest call date. Current guidance generally requires entities to amortize a premium as a yield adjustment over the contractual life of the instrument. Shortening the amortization period is generally expected to more closely align the recognition of interest income with expectations incorporated into the pricing of the underlying securities. The amendments do not affect the accounting treatment of discounts. This ASU should be adopted on a modified retrospective basis. January 1, 2019 The Company elected to adopt this ASU as of March 31, 2017, which had no impact on its consolidated financial statements. Early adoption permitted, including in an interim period. Standard Description Required Date of Adoption Effect on financial statements Standards Not Yet Adopted ASU 2014-09, Revenue from Contracts with Customers This ASU supersedes the revenue recognition requirements in ASC Topic 605, Revenue Recognition, and most industry-specific guidance throughout the Industry topics of the Codification. The core principle of the ASU is that an entity should recognize revenue to depict the transfer of promised goods or services to customers in an amount that reflects the consideration to which the entity expects to be entitled in exchange for those goods or services. The ASU may be adopted either retrospectively or on a modified retrospective basis. January 1, 2018 The Company performed an analysis to identify all revenue streams within the scope of this accounting guidance. After reviewing the related contracts as prescribed by the five steps within this ASU, the Company concludes that the adoption will have no material impact on the consolidated financial statements in 2018. ASU 2015-14, Deferral of the Effective Date ASU 2016-08, Principal versus Agent Considerations ASU 2016-10, Identifying Performance Obligations and Licensing ASU 2016-12, Narrow-Scope Improvements and Practical Expedience ASU 2016-20, Technical Corrections and Improvements to Topic 606, Revenue from Contracts with Customers ASU 2016-01, Recognition and Measurement of Financial Assets and Liabilities This ASU amends ASC Topic 825, Financial Instruments-Overall, and addresses certain aspects of recognition, measurement, presentation, and disclosure of financial instruments. Among other minor amendments applicable to the Company, the main provisions require investments in equity securities to be measured at fair value with changes in fair value recognized through net income unless they qualify for a practicability exception (excludes investments accounted for under the equity method of accounting or those that result in consolidation of the investee). Except for disclosure requirements that will be adopted prospectively, the ASU must be adopted on a modified retrospective basis. January 1, 2018 The Company does not have any equity securities that would be in scope of this ASU. However, the Company is subject to the exit notion pricing required in fair value disclosures starting in the first quarter of 2018. Based on its review of the current methods utilized to calculate fair value, the Company concludes that this ASU will have no material impact to its consolidated financial statements. ASU 2016-02, Leases This ASU creates ASU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are certain improvements made to align lessor accounting with the lessee accounting model and Topic 606, Revenue from Contracts with Customers. This guidance expands both quantitative and qualitative required disclosures. This ASU should be adopted on a modified retrospective basis. January 1, 2019 The Company is currently evaluating its operating lease arrangement under this ASU. Early indications suggest that the Company will need to recognize right-of-use assets and lease liabilities for most of its operating lease commitments Standard Description Required Date of Adoption Effect on financial statements Standards Not Yet Adopted (Continued) ASU 2016-13, Measurement of Credit Losses on Financial Instruments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debt securities. Additional quantitative and qualitative disclosures are required upon adoption. January 1, 2020 The Company's early stages of this evaluation include a review of existing credit models and new methodologies may be leveraged to comply with the guidance under this ASU. While the CECL model does not apply to available for sale debt securities, the ASU does require entities to record an allowance when recognizing credit losses for AFS securities, rather than reduce the amortized cost of the securities by direct write-offs. The ASU should be adopted on a modified retrospective basis. Entities that have loans accounted for under ASC 310-30 at the time of adoption should prospectively apply the guidance in this amendment for purchase credit deteriorated assets. ASU 2016-15, Classification of Certain Cash Receipts and Cash Payments This ASU amends Topic 230, Statement of Cash Flows, and provides clarification with respect to classification within the statement of cash flows where current guidance is unclear or silent. The ASU should be adopted retrospectively. January 1, 2018 Adoption of this ASU is not expected to have a material impact on the Company's consolidated financial statements. ASU 2017-04, Simplifying the Test for Goodwill Impairment This ASU amends Topic 350, Intangibles-Goodwill and Other, and eliminates Step 2 from the goodwill impairment test. January 1, 2020 Adoption of this ASU is not expected to have a material impact on the Company's consolidated financial statements. Early adoption is permitted. ASU 2017-07, Compensation- Retirement Benefits This ASU amends Topic 715, Retirement Benefits, and provides more prescriptive guidance around the presentation of net period pension and postretirement benefit cost in the income statement. The amendment requires that the service cost component be disaggregated from other components of net periodic benefit cost in the income statement. January 1, 2018 Adoption of this ASU is not expected to have a material impact on the Company's consolidated financial statements. Early adoption is permitted. Standard Description Required Date of Adoption Effect on financial statements Standards Not Yet Adopted (Continued) ASU 2017-09, Stock Compensation: Scope of Modification Accounting This ASU amends Topic 718, Compensation- Stock Compensation, and clarifies when modification accounting should be applied to changes in terms or conditions of share-based payment awards. The amendments narrow the scope of modification accounting by clarifying that modification accounting should be applied to awards if the change affects the fair value, vesting conditions, or classification of the award. The amendments do not impact current disclosure requirements for modifications, regardless of whether modification accounting is required under the new guidance. January 1, 2018 Adoption of this ASU is not expected to have a material impact on the Company's consolidated financial statements. ASU 2017-12, Targeted Improvements to Accounting for Hedging Activities This ASU amends ASC 815, Derivatives and Hedging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January 1, 2019 Adoption of this ASU is not expected to have a material impact on the Company's consolidated financial statements. ASU 2018-02, Reclassification of Certain Tax Effects from Accumulated Other Comprehensive Income The ASU amends Topic 220, Income Statement-Reporting Comprehensive Income, and is intended to help organizations reclassify certain stranded income tax effects in accumulated other comprehensive income resulting from the recently enacted Tax Reform. The guidance allows entities to reclassify stranded tax effects in accumulated other comprehensive income to retained earnings. January 1, 2019, with early adoption permitted for financial statements that have not yet been made available for issuance. The Company has elected to adopt this ASU for financial reporting as of March 31, 2018. The effect of the reclassification is expected to be an increase to retained earnings and decrease accumulated other comprehensive income by $1.0 million, with zero net effect on total stockholders' equity.</t>
  </si>
  <si>
    <t>SUMMARY OF SIGNIFICANT ACCOUNTING POLICIES (Tables)</t>
  </si>
  <si>
    <t>Schedule of New Accounting Pronouncements and Changes in Accounting Principles</t>
  </si>
  <si>
    <t>The following table provides a brief description of accounting standards that could have a material impact to the Company’s consolidated financial statements upon adoption: Standard Description Required Date of Adoption Effect on financial statements Standards Adopted in 2017 ASU 2016-09, Improvements to Employee Share-Based Payment Accounting This ASU amends Topic 718, Stock Compensation, and intends to improve and simplify accounting for employee shared-based payments. The amendments update the accounting for income taxes, forfeitures, and statutory tax withholding requirements, as well as classification in the statement of cash flows. The transition method of accounting application (i.e. prospective, retrospective or modified retrospective application) differs by amendment and is defined in the guidance. January 1, 2017 The adoption of this guidance did not have a material impact on the Company's consolidated financial statements. ASU 2017-08, Receivables- Nonrefundable Fees and Other Costs This ASU amends Subtopic 310-20, Receivables-Nonrefundable Fees and Other Costs, to shorten the amortization period for certain purchased callable debt securities held at a premium to the earliest call date. Current guidance generally requires entities to amortize a premium as a yield adjustment over the contractual life of the instrument. Shortening the amortization period is generally expected to more closely align the recognition of interest income with expectations incorporated into the pricing of the underlying securities. The amendments do not affect the accounting treatment of discounts. This ASU should be adopted on a modified retrospective basis. January 1, 2019 The Company elected to adopt this ASU as of March 31, 2017, which had no impact on its consolidated financial statements. Early adoption permitted, including in an interim period. Standard Description Required Date of Adoption Effect on financial statements Standards Not Yet Adopted ASU 2014-09, Revenue from Contracts with Customers This ASU supersedes the revenue recognition requirements in ASC Topic 605, Revenue Recognition, and most industry-specific guidance throughout the Industry topics of the Codification. The core principle of the ASU is that an entity should recognize revenue to depict the transfer of promised goods or services to customers in an amount that reflects the consideration to which the entity expects to be entitled in exchange for those goods or services. The ASU may be adopted either retrospectively or on a modified retrospective basis. January 1, 2018 The Company performed an analysis to identify all revenue streams within the scope of this accounting guidance. After reviewing the related contracts as prescribed by the five steps within this ASU, the Company concludes that the adoption will have no material impact on the consolidated financial statements in 2018. ASU 2015-14, Deferral of the Effective Date ASU 2016-08, Principal versus Agent Considerations ASU 2016-10, Identifying Performance Obligations and Licensing ASU 2016-12, Narrow-Scope Improvements and Practical Expedience ASU 2016-20, Technical Corrections and Improvements to Topic 606, Revenue from Contracts with Customers ASU 2016-01, Recognition and Measurement of Financial Assets and Liabilities This ASU amends ASC Topic 825, Financial Instruments-Overall, and addresses certain aspects of recognition, measurement, presentation, and disclosure of financial instruments. Among other minor amendments applicable to the Company, the main provisions require investments in equity securities to be measured at fair value with changes in fair value recognized through net income unless they qualify for a practicability exception (excludes investments accounted for under the equity method of accounting or those that result in consolidation of the investee). Except for disclosure requirements that will be adopted prospectively, the ASU must be adopted on a modified retrospective basis. January 1, 2018 The Company does not have any equity securities that would be in scope of this ASU. However, the Company is subject to the exit notion pricing required in fair value disclosures starting in the first quarter of 2018. Based on its review of the current methods utilized to calculate fair value, the Company concludes that this ASU will have no material impact to its consolidated financial statements. ASU 2016-02, Leases This ASU creates ASU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are certain improvements made to align lessor accounting with the lessee accounting model and Topic 606, Revenue from Contracts with Customers. This guidance expands both quantitative and qualitative required disclosures. This ASU should be adopted on a modified retrospective basis. January 1, 2019 The Company is currently evaluating its operating lease arrangement under this ASU. Early indications suggest that the Company will need to recognize right-of-use assets and lease liabilities for most of its operating lease commitments Standard Description Required Date of Adoption Effect on financial statements Standards Not Yet Adopted (Continued) ASU 2016-13, Measurement of Credit Losses on Financial Instruments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debt securities. Additional quantitative and qualitative disclosures are required upon adoption. January 1, 2020 The Company's early stages of this evaluation include a review of existing credit models and new methodologies may be leveraged to comply with the guidance under this ASU. While the CECL model does not apply to available for sale debt securities, the ASU does require entities to record an allowance when recognizing credit losses for AFS securities, rather than reduce the amortized cost of the securities by direct write-offs. The ASU should be adopted on a modified retrospective basis. Entities that have loans accounted for under ASC 310-30 at the time of adoption should prospectively apply the guidance in this amendment for purchase credit deteriorated assets. ASU 2016-15, Classification of Certain Cash Receipts and Cash Payments This ASU amends Topic 230, Statement of Cash Flows, and provides clarification with respect to classification within the statement of cash flows where current guidance is unclear or silent. The ASU should be adopted retrospectively. January 1, 2018 Adoption of this ASU is not expected to have a material impact on the Company's consolidated financial statements. ASU 2017-04, Simplifying the Test for Goodwill Impairment This ASU amends Topic 350, Intangibles-Goodwill and Other, and eliminates Step 2 from the goodwill impairment test. January 1, 2020 Adoption of this ASU is not expected to have a material impact on the Company's consolidated financial statements. Early adoption is permitted. ASU 2017-07, Compensation- Retirement Benefits This ASU amends Topic 715, Retirement Benefits, and provides more prescriptive guidance around the presentation of net period pension and postretirement benefit cost in the income statement. The amendment requires that the service cost component be disaggregated from other components of net periodic benefit cost in the income statement. January 1, 2018 Adoption of this ASU is not expected to have a material impact on the Company's consolidated financial statements. Early adoption is permitted. Standard Description Required Date of Adoption Effect on financial statements Standards Not Yet Adopted (Continued) ASU 2017-09, Stock Compensation: Scope of Modification Accounting This ASU amends Topic 718, Compensation- Stock Compensation, and clarifies when modification accounting should be applied to changes in terms or conditions of share-based payment awards. The amendments narrow the scope of modification accounting by clarifying that modification accounting should be applied to awards if the change affects the fair value, vesting conditions, or classification of the award. The amendments do not impact current disclosure requirements for modifications, regardless of whether modification accounting is required under the new guidance. January 1, 2018 Adoption of this ASU is not expected to have a material impact on the Company's consolidated financial statements. ASU 2017-12, Targeted Improvements to Accounting for Hedging Activities This ASU amends ASC 815, Derivatives and Hedging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January 1, 2019 Adoption of this ASU is not expected to have a material impact on the Company's consolidated financial statements. ASU 2018-02, Reclassification of Certain Tax Effects from Accumulated Other Comprehensive Income The ASU amends Topic 220, Income Statement-Reporting Comprehensive Income, and is intended to help organizations reclassify certain stranded income tax effects in accumulated other comprehensive income resulting from the recently enacted Tax Reform. The guidance allows entities to reclassify stranded tax effects in accumulated other comprehensive income to retained earnings. January 1, 2019, with early adoption permitted for financial statements that have not yet been made available for issuance. The Company has elected to adopt this ASU for financial reporting as of March 31, 2018. The effect of the reclassification is expected to be an increase to retained earnings and decrease accumulated other comprehensive income by $1.0 million, with zero net effect on total stockholders' equity.</t>
  </si>
  <si>
    <t>ACQUISITION (Tables)</t>
  </si>
  <si>
    <t>Summary of Consideration Paid, and Fair Values of the Assets Acquired and Liabilities Assumed</t>
  </si>
  <si>
    <t>Consideration paid, and fair values of Lake Sunapee’s assets acquired and liabilities assumed, along with the resulting goodwill, are summarized in the following table: (in thousands, except shares) As Acquired Fair Value Adjustments As Recorded at Acquisition Consideration paid: Bar Harbor Bankshares common stock issued to Lake Sunapee Bank Group stockholders (4,163,853 shares) $ 181,919 Cash paid for fractional shares 27 Total consideration paid 181,946 Recognized amounts of identifiable assets acquired and liabilities assumed, at fair value: Cash and short-term investments $ 40,970 $ (1,406 ) (a) $ 39,564 Investment securities 156,960 (1,381 ) (b) 155,579 Loans 1,217,927 (9,728 ) (c) 1,208,199 Premises and equipment 22,561 (351 ) (d) 22,210 Core deposit intangible — 7,786 (e) 7,786 Other assets 102,298 (50,419 ) (f) 51,879 Deposits (1,149,865 ) (746 ) (g) (1,150,611 ) Borrowings (232,261 ) (16 ) (h) (232,277 ) Deferred taxes, net (1,921 ) 10,387 (i) 8,466 Other liabilities (19,912 ) (4,087 ) (j) (23,999 ) Total identifiable net assets $ 136,757 $ (49,961 ) $ 86,796 Goodwill $ 95,150 Explanation of Certain Fair Value Adjustments a. Represents in-process payments that were made on the date of acquisition that were not recorded on Lake Sunapee's general ledger until after acquisition. b. Represents the write down of the book value of investments to their estimated fair value based on fair values on the date of acquisition. c. Represents the write down of the book value of loans to their estimated fair value based on current interest rates and expected cash flows, which includes an estimate of expected loan loss inherent in the portfolio. The adjustment also includes the reversal of Lake Sunapee Bank's historic allowance for loan losses. Loans that met the criteria and are being accounted for in accordance with ASC 310-30, Loans and Securities Acquired with Deteriorated Credit Quality, had a book value of $23.34 million and have a fair value $18.45 million . Non-impaired loans accounted for under ASC 310-10 had a book value of $1.20 billion and have a fair value of $1.188 billion . ASC 310-30 loans have a $1.09 million fair value adjustment discount that is accretable in earnings over the weighted average life of three years using the effective yield as determined on the date of acquisition. The effective yield is periodically adjusted for changes in expected cash flows. ASC 310-10 loans have a $11.40 million fair value adjustment discount that is amortized into earnings over the remaining term of the loans using the effective interest method, or a straight-line method if the loan is a revolving credit facility. d. Represents the adjustment of the book value of buildings and equipment, to their estimated fair value based on appraisals and other methods. The adjustments will be depreciated over the estimated economic lives of the assets. e. Represents the value of the core deposit base assumed in the acquisition. The core deposit asset was recorded as an identifiable intangible asset and will be amortized using a straight-line method over the average life of the deposit base, which is estimated to be twelve years . f. Primarily represents the write-off of historical goodwill and unamortized intangibles recorded by Lake Sunapee from prior acquisitions that are not carried over to the Company's balance sheet. These adjustments are not accretable into earnings in the statement of income. Also represents the value of customer list intangibles which are accretable into earnings in the statement of income. g. Represents adjustments made to time deposits due to the weighted average contractual interest rates exceeding the cost of similar funding at the time of acquisition. The amount will be amortized using a straight-line method over the estimated useful life of one year . h. Represents the present value difference between cash flows of current debt instruments using contractual rates and those of similar borrowings on the date of acquisition. The adjustment will be amortized over the remaining four year weighted average contractual life. i. Represents net deferred tax assets resulting from the fair value adjustments related to the acquired assets and liabilities, identifiable intangibles, and other purchase accounting adjustments. j. Primarily represents the impact of change in control effects on post-retirement liabilities assumed by the Company, which are not accretable into earnings in the statement of income.</t>
  </si>
  <si>
    <t>Schedule of Acquired Loan Portfolio</t>
  </si>
  <si>
    <t>Information about the acquired loan portfolio subject to ASC 310-30 as of January 13, 2017 is, as follows (in thousands): ASC 310-30 Loans Gross contractual receivable amounts at acquisition $ 23,338 Contractual cash flows not expected to be collected (nonaccretable discount) (3,801 ) Expected cash flows at acquisition 19,537 Interest component of expected cash flows (accretable discount) (1,089 ) Fair value of acquired loans $ 18,448</t>
  </si>
  <si>
    <t>Pro Forma Financial Information</t>
  </si>
  <si>
    <t>Information in the following table shows unaudited proforma data for the years ended December 31, 2017 and December 31, 2016: Pro Forma (unaudited) (in thousands, except earnings per share) 2017 2016 Net interest income $ 93,200 $ 90,539 Non-interest income 26,072 32,484 Net income 33,100 27,084 Pro forma earnings per share: Basic $ 2.18 $ 1.77 Diluted $ 2.16 $ 1.76</t>
  </si>
  <si>
    <t>SECURITIES AVAILABLE FOR SALE (Tables)</t>
  </si>
  <si>
    <t>Summary of securities available for sale</t>
  </si>
  <si>
    <t>The following is a summary of securities available for sale: (in thousands) Amortized Cost Gross Unrealized Gains Gross Unrealized Losses Fair Value December 31, 2017 Securities available for sale Debt securities: Obligations of US Government sponsored enterprises $ 6,967 $ 5 $ — $ 6,972 Mortgage-backed securities: US Government-sponsored enterprises 447,081 1,738 5,816 443,003 US Government agency 96,357 413 1,174 95,596 Private label 529 150 5 674 Obligations of states and political subdivisions thereof 138,522 2,407 729 140,200 Corporate bonds 30,527 323 53 30,797 Total securities available for sale $ 719,983 $ 5,036 $ 7,777 $ 717,242 December 31, 2016 Securities available for sale Debt securities: Mortgage-backed securities: US Government-sponsored enterprises $ 330,635 $ 2,682 $ 4,865 $ 328,452 US Government agency 76,722 797 613 76,906 Private label 936 207 11 1,132 Obligations of states and political subdivisions thereof 123,832 1,941 3,407 122,366 Corporate bonds — — — — Total securities available for sale $ 532,125 $ 5,627 $ 8,896 $ 528,856</t>
  </si>
  <si>
    <t>Schedule of amortized cost and estimated fair value of available for sale (AFS), segregated by contractual maturity</t>
  </si>
  <si>
    <t>The amortized cost and estimated fair value of available for sale (“AFS”) securities segregated by contractual maturity at December 31, 2017 are presented below. Expected maturities may differ from contractual maturities because issuers may have the right to call or prepay obligations. Mortgage-backed securities are shown in total, as their maturities are highly variable. Available for sale Amortized Fair (in thousands) Cost Value Within 1 year $ 6,997 $ 7,002 Over 1 year to 5 years 11,627 11,621 Over 5 years to 10 years 46,942 47,776 Over 10 years 110,450 111,569 Total bonds and obligations 176,016 177,968 Mortgage-backed securities 543,967 539,274 Total securities available for sale $ 719,983 $ 717,242</t>
  </si>
  <si>
    <t>Summary of proceeds from the sale of securities and realized gains and losses</t>
  </si>
  <si>
    <t>The following table summarizes proceeds from the sale of AFS securities and realized gains and losses: (in thousands) Proceeds from Sale of Securities Available for Sale Realized Gains Realized Losses Net 2017 $ 1,599 $ 19 $ — $ 19 2016 66,583 4,498 — 4,498 2015 22,753 1,334 — 1,334</t>
  </si>
  <si>
    <t>Schedule of securities with unrealized losses, segregated by the duration of their continuous unrealized loss positions</t>
  </si>
  <si>
    <t>Securities with unrealized losses, segregated by the duration of their continuous unrealized loss positions, are summarized as follows: Less Than Twelve Months Over Twelve Months Total (in thousands) Gross Unrealized Losses Fair Value Gross Unrealized Losses Fair Value Gross Fair December 31, 2017 Securities available for sale Debt securities: Mortgage-backed securities: US Government-sponsored enterprises $ 1,895 $ 189,486 $ 3,921 $ 117,156 $ 5,816 $ 306,642 US Government agency 559 45,221 615 30,155 1,174 75,376 Private label — 8 5 130 5 138 Obligations of states and political subdivisions thereof 58 8,298 671 27,727 729 36,025 Corporate bonds 53 8,943 — — 53 8,943 Total securities available for sale $ 2,565 $ 251,956 $ 5,212 $ 175,168 $ 7,777 $ 427,124 December 31, 2016 Securities available for sale Debt securities: Mortgage-backed securities: US Government-sponsored enterprises $ 4,369 $ 197,914 $ 496 $ 10,120 $ 4,865 $ 208,034 US Government agency 472 36,941 141 4,263 613 41,204 Private label — 107 11 312 11 419 Obligations of states and political subdivisions thereof 3,252 76,803 155 3,916 3,407 80,719 Corporate bonds — — — — — — Total securities available for sale $ 8,093 $ 311,765 $ 803 $ 18,611 $ 8,896 $ 330,376</t>
  </si>
  <si>
    <t>Summary of securities pledged as collateral for certain deposits and borrowings arrangements</t>
  </si>
  <si>
    <t>A summary of securities pledged as collateral for certain deposits and borrowing arrangements as of the years ended December 31, 2017 and December 31, 2016 is as follows: December 31, 2017 December 31, 2016 (in thousands) Carrying Value Estimated Fair Value Carrying Value Estimated Fair Value Securities pledged for deposits $ 195,921 $ 194,681 $ 92,380 $ 92,149 Securities pledged for repurchase agreements 98,407 98,050 28,206 28,130 Securities pledged for other borrowings (1) 213,379 212,089 278,067 277,261 Total securities pledged $ 507,707 $ 504,820 $ 398,653 $ 397,540 ______________________________ (1) The Bank pledged securities as collateral for certain borrowing arrangements with the Federal Home Loan Bank of Boston and Federal Reserve Bank of Boston</t>
  </si>
  <si>
    <t>Schedule of other than temporary impairment losses</t>
  </si>
  <si>
    <t>The following table presents the remaining amount of historical credit losses on debt securities and changes reflected in the statement of income: Twelve Months Ended December 31, (in thousands) 2017 2016 2015 Estimated credit losses as of prior year-end, $ 1,697 $ 3,180 $ 3,413 Reductions for securities paid off during the period — 1,483 233 Estimated credit losses at end of the period $ 1,697 $ 1,697 $ 3,180</t>
  </si>
  <si>
    <t>LOANS (Tables)</t>
  </si>
  <si>
    <t>Schedule of Loans</t>
  </si>
  <si>
    <t>The following is a summary of total loans as of December 31, 2017 and December 31, 2016: December 31, 2017 December 31, 2016 (in thousands) Business Activities Loans Acquired Loans Total Business Activities Loans Acquired Loans Total Commercial Real Estate: Construction and land development $ 28,892 $ 16,781 $ 45,673 $ 14,695 $ — $ 14,695 Other commercial real estate 505,119 275,954 781,073 403,424 — 403,424 Total Commercial Real Estate 534,011 292,735 826,746 418,119 — 418,119 Commercial and Industrial: Other Commercial 198,051 68,069 266,120 103,586 — 103,586 Agricultural and other loans to farmers 27,588 — 27,588 31,808 — 31,808 Tax exempt 42,365 43,350 85,715 15,846 — 15,846 Total Commercial and Industrial 268,004 111,419 379,423 151,240 — 151,240 Total Commercial Loans 802,015 404,154 1,206,169 569,359 — 569,359 Residential Real Estate: Residential mortgages 591,411 564,271 1,155,682 506,612 — 506,612 Total Residential Real Estate 591,411 564,271 1,155,682 506,612 — 506,612 Consumer: Home equity 51,376 62,217 113,593 46,921 — 46,921 Other consumer 7,828 2,341 10,169 6,172 — 6,172 Total Consumer 59,204 64,558 123,762 53,093 — 53,093 Total Loans $ 1,452,630 $ 1,032,983 $ 2,485,613 $ 1,129,064 $ — $ 1,129,064 Total unamortized net premiums included in the year-end total for business activity loans were the following at December 31, 2017 and December 31, 2016: (in thousands) 2017 2016 Unamortized net loan origination costs $ 2,445 $ 1,518 Unamortized net premium on purchased loans (123 ) (129 ) Total unamortized net costs and premiums $ 2,322 $ 1,389 Loan to related parties at December 31, 2017 and December 31, 2016 are summarized below. (in thousands) 2017 2016 Beginning balance $ 10,620 $ 4,100 Changes in composition (1) 249 7,017 New Loans 1,124 1,127 Less: repayments (1,506 ) (1,624 ) Ending balance $ 10,487 $ 10,620 ______________________________________ (1) Adjustments to reflect changes in status of directors and officers for each year presented.</t>
  </si>
  <si>
    <t>Schedule of Activity in the Accretable Yield for the Acquired Loan Portfolio that Falls Under the Review of ASC 310-30, Accounting for Certain Loans or Debt Securities Acquired in a Transfer</t>
  </si>
  <si>
    <t>The following table summarizes activity in the accretable yield for the acquired loan portfolio that falls under the purview of ASC 310-30, Accounting for Certain Loans or Debt Securities Acquired in a Transfer: Twelve Months Ended December 31, (in thousands) 2017 2016 Balance at beginning of period $ — $ — Acquisitions 3,398 — Reclassification from nonaccretable difference for loans with improved cash flows 1,925 — Changes in expected cash flows that do not affect the nonaccretable difference — — Reclassification to TDR — — Accretion (1,814 ) — Balance at end of period $ 3,509 $ —</t>
  </si>
  <si>
    <t>Summary of Past Due Loans</t>
  </si>
  <si>
    <t>The following is a summary of past due loans at December 31, 2017 and December 31, 2016 : Business Activities Loans (in thousands) 30-59 Days Past Due 60-89 Days Past Due 90 Days or Greater Past Due Total Past Due Current Total Loans Past Due &gt; 90 days and Accruing December 31, 2017 Commercial Real Estate: Construction and land development $ — $ — $ 637 $ 637 $ 28,255 $ 28,892 $ — Other commercial real estate 965 1,659 5,065 7,689 497,430 505,119 119 Total Commercial Real Estate 965 1,659 5,702 8,326 525,685 534,011 119 Commercial and Industrial: Other Commercial 186 329 702 1,217 196,834 198,051 21 Agricultural and other loans to farmers 42 159 198 399 27,189 27,588 155 Tax exempt — — — — 42,365 42,365 — Total Commercial and Industrial 228 488 900 1,616 266,388 268,004 176 Total Commercial Loans 1,193 2,147 6,602 9,942 792,073 802,015 295 Residential Real Estate: Residential mortgages 3,096 711 975 4,782 586,629 591,411 — Total Residential Real Estate 3,096 711 975 4,782 586,629 591,411 — Consumer: Home equity 515 — 199 714 50,662 51,376 199 Other consumer 36 24 — 60 7,768 7,828 — Total Consumer 551 24 199 774 58,430 59,204 199 Total Loans $ 4,840 $ 2,882 $ 7,776 $ 15,498 $ 1,437,132 $ 1,452,630 $ 494 Business Activities Loans (in thousands) 30-59 Days Past Due 60-89 Days Past Due 90 Days or Greater Past Due Total Past Due Current Total Loans Past Due &gt; 90 days and Accruing December 31, 2016 Commercial Real Estate: Construction and land development $ — $ — $ — $ — $ 14,695 $ 14,695 $ — Other commercial real estate 195 554 1,665 2,414 401,010 403,424 — Total Commercial Real Estate 195 554 1,665 2,414 415,705 418,119 — Commercial and Industrial: Other Commercial 61 45 201 307 103,279 103,586 — Agricultural and other loans to farmers 231 — — 231 31,577 31,808 — Tax exempt — — — — 15,846 15,846 — Total Commercial and Industrial 292 45 201 538 150,702 151,240 — Total Commercial Loans 487 599 1,866 2,952 566,407 569,359 — Residential Real Estate: Residential mortgages 4,484 429 938 5,851 500,761 506,612 — Total Residential Real Estate 4,484 429 938 5,851 500,761 506,612 — Consumer: Home equity — — 15 15 46,906 46,921 — Other consumer 103 1 6 110 6,062 6,172 — Total Consumer 103 1 21 125 52,968 53,093 — — Total Loans $ 5,074 $ 1,029 $ 2,825 $ 8,928 $ 1,120,136 $ 1,129,064 $ — Acquired Loans (in thousands) 30-59 Days Past Due 60-89 Days Past Due 90 Days or Greater Past Due Total Past Due Acquired Credit Impaired Total Loans Past Due &gt; 90 days and Accruing December 31, 2017 Commercial Real Estate: Construction and land development $ 124 $ 9 $ — $ 133 $ 258 $ 16,781 $ — Other commercial real estate 278 — 411 689 8,397 275,954 — Total Commercial Real Estate 402 9 411 822 8,655 292,735 — Commercial and Industrial: Other Commercial 125 14 49 188 632 68,069 — Agricultural and other loans to farmers — — — — — — — Tax exempt — — — — — 43,350 — Total Commercial and Industrial 125 14 49 188 632 111,419 — Total Commercial Loans 527 23 460 1,010 9,287 404,154 — Residential Real Estate: Residential mortgages 752 388 614 1,754 3,259 564,271 — Total Residential Real Estate 752 388 614 1,754 3,259 564,271 — Consumer: Home equity 125 117 80 322 38 62,217 16 Other consumer 2 — — 2 3 2,341 — Total Consumer 127 117 80 324 41 64,558 16 — Total Loans $ 1,406 $ 528 $ 1,154 $ 3,088 $ 12,587 $ 1,032,983 $ 16</t>
  </si>
  <si>
    <t>Summary of Information Pertaining to Non-Accrual Loans</t>
  </si>
  <si>
    <t>The following is summary information pertaining to non-accrual loans at December 31, 2017 and December 31, 2016 : December 31, 2017 December 31, 2016 (in thousands) Business Activities Loans Acquired Loans Total Business Activities Loans Acquired Loans Total Commercial Real Estate: Construction and land development $ 637 $ — $ 637 $ — $ — $ — Other commercial real estate 7,146 560 7,706 2,564 — 2,564 Total Commercial Real Estate 7,783 560 8,343 2,564 — 2,564 Commercial and Industrial: Other Commercial 703 463 1,166 284 — 284 Agricultural and other loans to farmers 43 — 43 31 — 31 Tax exempt — — — — — — Total Commercial and Industrial 746 463 1,209 315 — 315 Total Commercial Loans 8,529 1,023 9,552 2,879 — 2,879 Residential Real Estate: Residential mortgages 3,408 858 4,266 3,419 — 3,419 Total Residential Real Estate 3,408 858 4,266 3,419 — 3,419 Consumer: Home equity 130 217 347 90 — 90 Other consumer 95 58 153 108 — 108 Total Consumer 225 275 500 198 — 198 Total Loans $ 12,162 $ 2,156 $ 14,318 $ 6,496 $ — $ 6,496</t>
  </si>
  <si>
    <t>Schedule of Loans Evaluated for Impairment</t>
  </si>
  <si>
    <t>Loans evaluated for impairment as of December 31, 2017 and December 31, 2016 were as follows: Business Activities Loans (in thousands) Commercial real estate Commercial and industrial Residential real estate Consumer Total December 31, 2017 Loans receivable: Balance at end of period Individually evaluated for impairment $ 7,604 $ 626 $ 1,404 $ 13 $ 9,647 Collectively evaluated 526,407 267,378 590,007 59,191 1,442,983 Total $ 534,011 $ 268,004 $ 591,411 $ 59,204 $ 1,452,630 Business Activities Loans (in thousands) Commercial real estate Commercial and industrial Residential real estate Consumer Total December 31, 2016 Loans receivable: Balance at end of period Individually evaluated for impairment $ 4,481 $ 486 $ 1,709 $ 33 $ 6,709 Collectively evaluated 413,638 150,754 504,903 53,060 1,122,355 Total $ 418,119 $ 151,240 $ 506,612 $ 53,093 $ 1,129,064 Acquired Loans (in thousands) Commercial real estate Commercial and industrial Residential real estate Consumer Total December 31, 2017 Loans receivable: Balance at end of period Individually evaluated for impairment $ 241 $ 571 $ 271 $ 63 $ 1,146 Purchased credit impaired 8,655 632 3,259 41 12,587 Collectively evaluated 283,839 110,216 560,741 64,454 1,019,250 Total $ 292,735 $ 111,419 $ 564,271 $ 64,558 $ 1,032,983</t>
  </si>
  <si>
    <t>Summary of Impaired Loans</t>
  </si>
  <si>
    <t>The following is a summary of impaired loans at December 31, 2017 and December 31, 2016 : Business Activities Loans December 31, 2017 (in thousands) Recorded Investment Unpaid Principal Balance Related Allowance With no related allowance: Construction and land development $ — $ — $ — Other commercial real estate 5,896 5,903 — Other commercial 218 217 — Agricultural and other loans to farmers — — — Tax exempt — — — Residential mortgages 1,247 1,260 — Home equity 13 13 — Other consumer — — — With an allowance recorded: Construction and land development $ 637 $ 2,563 $ 59 Other commercial real estate 1,071 1,132 388 Other commercial 408 408 3 Agricultural and other loans to farmers — — — Tax exempt — — — Residential mortgages 157 157 9 Home equity — — — Other consumer — — — Total Commercial real estate $ 7,604 $ 9,598 $ 447 Commercial and industrial 626 625 3 Residential real estate 1,404 1,417 9 Consumer 13 13 — Total impaired loans $ 9,647 $ 11,653 $ 459 Business Activities Loans December 31, 2016 (in thousands) Recorded Investment Unpaid Principal Balance Related Allowance With no related allowance: Construction and land development $ — $ — $ — Other commercial real estate 2,831 2,919 — Other commercial 130 130 — Agricultural and other loans to farmers 139 139 — Tax exempt — — — Residential mortgages 1,387 1,504 — Home equity 16 16 — Other consumer 2 2 — With an allowance recorded: Construction and land development $ — $ — $ — Other commercial real estate 1,650 3,575 193 Other commercial 217 367 173 Agricultural and other loans to farmers — — — Tax exempt — — — Residential mortgages 322 322 49 Home equity — — — Other consumer 15 15 9 Total Commercial real estate $ 4,481 $ 6,494 $ 193 Commercial and industrial 486 636 173 Residential real estate 1,709 1,826 49 Consumer 33 33 9 Total impaired loans $ 6,709 $ 8,989 $ 424 Acquired Loans December 31, 2017 (in thousands) Recorded Investment Unpaid Principal Balance Related Allowance With no related allowance: Construction and land development $ — $ — $ — Other commercial real estate 241 352 — Other commercial 571 584 — Agricultural and other loans to farmers — — — Tax exempt — — — Residential mortgages 271 278 — Home equity 63 156 — Other consumer — — — With an allowance recorded: Construction and land development $ — $ — $ — Other commercial real estate — — — Other commercial — — — Agricultural and other loans to farmers — — — Tax exempt — — — Residential mortgages — — — Home equity — — — Other consumer — — — Total Commercial real estate $ 241 $ 352 $ — Commercial and industrial 571 584 — Residential real estate 271 278 — Consumer 63 156 — Total impaired loans $ 1,146 $ 1,370 $ —</t>
  </si>
  <si>
    <t>Summary of the Average Recorded Investment and Interest Income Recognized on Impaired Loans</t>
  </si>
  <si>
    <t>The following is a summary of the average recorded investment and interest income recognized on impaired loans as of December 31, 2017 and December 31, 2016 : Business Activities Loan Twelve Months Ended December 31, 2017 Twelve Months Ended December 31, 2016 (in thousands) Average Recorded Investment Cash Basis Interest Income Recognized Average Recorded Investment Cash Basis Interest Income Recognized With no related allowance: Construction and land development $ — $ — $ — $ — Other commercial real estate 2,541 66 2,768 157 Other commercial 382 6 239 4 Agricultural and other loans to farmers 113 1 156 9 Tax exempt — — — — Residential mortgages 2,174 39 1,514 73 Home equity 27 — 17 1 Other consumer 53 3 2 2 With an allowance recorded: Construction and land development $ 637 $ — $ — $ — Other commercial real estate 735 — 1,619 — Other commercial 105 1 118 — Agricultural and other loans to farmers — — — — Tax exempt — — — — Residential mortgages 157 5 325 — Home equity — — — — Other consumer — — 16 — Total Commercial real estate $ 3,913 $ 66 $ 4,387 $ 157 Commercial and industrial 600 8 513 13 Residential real estate 2,331 44 1,839 73 Consumer 80 3 35 3 Total impaired loans $ 6,924 $ 121 $ 6,774 $ 246 Acquired Loans Twelve Months Ended December 31, 2017 Twelve Months Ended December 31, 2016 (in thousands) Average Recorded Investment Cash Basis Interest Income Recognized Average Recorded Investment Cash Basis Interest Income Recognized With no related allowance: Construction and land development $ — $ — $ — $ — Other commercial real estate 136 — — — Other commercial 264 1 — — Agricultural and other loans to farmers — — — — Tax exempt — — — — Residential mortgages 140 1 — — Home equity 58 — — — Other consumer — — — — With an allowance recorded: Construction and land development $ — $ — $ — $ — Other commercial real estate — — — — Other commercial — — — — Agricultural and other loans to farmers — — — — Tax exempt — — — — Residential mortgages — — — — Home equity — — — — Other consumer — — — — Total Commercial real estate $ 136 $ — $ — $ — Commercial and industrial 264 1 — — Residential real estate 140 1 — — Consumer 58 — — — Total impaired loans $ 598 $ 2 $ — $ —</t>
  </si>
  <si>
    <t>Schedule of Recorded Investment and Number of Modifications for TDRs Identified During the Period</t>
  </si>
  <si>
    <t>The following tables include the recorded investment and number of modifications identified during the twelve months ended December 31, 2017 and for the twelve months ended December 31, 2016 , respectively. The table includes the recorded investment in the loans prior to a modification and also the recorded investment in the loans after the loans were restructured. The modifications for the twelve months ended December 31, 2017 were attributable to maturity date extensions, adjusted interest rates and payments, or a combination of two or more concessions. The modifications for the twelve months ending December 31, 2016 were attributable to interest rate concessions, maturity date extensions, court ordered concessions, or a combination of two or more concessions. Twelve Months Ended December 31, 2017 (in thousands, except modifications) Number of Modifications Pre-Modification Outstanding Recorded Investment Post-Modification Outstanding Recorded Investment Troubled Debt Restructurings Other commercial real estate 6 $ 388 $ 222 Other commercial 6 563 545 Agricultural and other loans to farmers 1 19 18 Residential mortgages 3 692 670 Home equity 1 13 13 Other consumer 1 38 36 Total 18 $ 1,713 $ 1,504 Twelve Months Ended December 31, 2016 (in thousands, except modifications) Number of Modifications Pre-Modification Outstanding Recorded Investment Post-Modification Outstanding Recorded Investment Troubled Debt Restructurings Other commercial real estate 6 $ 1,459 $ 1,354 Other commercial 2 38 48 Agricultural and other loans to farmers 3 29 44 Residential mortgages — — — Home equity — — — Other consumer 2 11 11 Total 13 $ 1,537 $ 1,457 Twelve Months Ended December 31, 2015 (in thousands, except modifications) Number of Modifications Pre-Modification Outstanding Recorded Investment Post-Modification Outstanding Recorded Investment Troubled Debt Restructurings Other commercial real estate 4 $ 342 $ 352 Other commercial — — — Agricultural and other loans to farmers 1 18 15 Residential mortgages — — — Home equity — — — Other consumer 5 1,435 1,433 Total 10 $ 1,795 $ 1,800</t>
  </si>
  <si>
    <t>Servicing Rights Activity</t>
  </si>
  <si>
    <t>Servicing rights activity during 2017 and 2016 was as follows: At or for the Twelve Months Ended December 31, (in thousands) 2017 2016 Balance at beginning of year $ 5 $ 8 Acquired from Lake Sunapee Bank Group 3,417 — Additions 134 — Amortization (324 ) (3 ) Balance at end of year $ 3,232 $ 5</t>
  </si>
  <si>
    <t>LOAN LOSS ALLOWANCE (Tables)</t>
  </si>
  <si>
    <t>Schedule of Activity in the Allowance for Loan Losses</t>
  </si>
  <si>
    <t>Activity in the allowance for loan losses for the twelve months ended December 31, 2017 , 2016 and 2015 was as follows: Business Activities Loans At or for the Twelve Months Ended December 31, 2017 (in thousands) Commercial real estate Commercial and industrial Residential real estate Consumer Total Balance at beginning of period $ 5,145 $ 1,952 $ 2,721 $ 601 $ 10,419 Charged-off loans (124 ) (189 ) (226 ) (162 ) (701 ) Recoveries on charged-off loans 49 11 65 18 143 Provision/(releases) for loan losses 967 599 797 (71 ) 2,292 Balance at end of period $ 6,037 $ 2,373 $ 3,357 $ 386 $ 12,153 Individually evaluated for impairment 447 3 9 — 459 Collectively evaluated 5,590 2,370 3,348 386 11,694 Total $ 6,037 $ 2,373 $ 3,357 $ 386 $ 12,153 Business Activities Loans At or for the Twelve Months Ended December 31, 2016 (in thousands) Commercial real estate Commercial and industrial Residential real estate Consumer Total Balance at beginning of period $ 4,430 $ 1,590 $ 2,747 $ 672 $ 9,439 Charged-off loans (133 ) (90 ) (141 ) (47 ) (411 ) Recoveries on charged-off loans 40 289 44 39 412 Provision/(releases) for loan losses 808 163 71 (63 ) 979 Balance at end of period $ 5,145 $ 1,952 $ 2,721 $ 601 $ 10,419 Individually evaluated for impairment 193 173 49 9 424 Collectively evaluated 4,952 1,779 2,672 592 9,995 Total $ 5,145 $ 1,952 $ 2,721 $ 601 $ 10,419 Business Activities Loans At or for the Twelve Months Ended December 31, 2015 (in thousands) Commercial real estate Commercial and industrial Residential real estate Consumer Total Balance at beginning of period $ 4,613 $ 1,277 $ 2,714 $ 365 $ 8,969 Charged-off loans (667 ) (395 ) (70 ) (487 ) (1,619 ) Recoveries on charged-off loans 98 54 129 23 304 Provision/(releases) for loan losses 386 654 (26 ) 771 1,785 Balance at end of period $ 4,430 $ 1,590 $ 2,747 $ 672 $ 9,439 Individually evaluated for impairment 101 175 97 — 373 Collectively evaluated 4,329 1,415 2,650 672 9,066 Total $ 4,430 $ 1,590 $ 2,747 $ 672 $ 9,439 Acquired Loans At or for the Twelve Months Ended December 31, 2017 (in thousands) Commercial real estate Commercial and industrial Residential real estate Consumer Total Balance at beginning of period $ — $ — $ — $ — $ — Charged-off loans (151 ) (18 ) (29 ) (127 ) (325 ) Recoveries on charged-off loans 1 — — — 1 Provision/(releases) for loan losses 247 34 88 127 496 Balance at end of period $ 97 $ 16 $ 59 $ — $ 172 Individually evaluated for impairment — — — — — Collectively evaluated 97 16 59 — 172 Total $ 97 $ 16 $ 59 $ — $ 172</t>
  </si>
  <si>
    <t>Schedule of Loans by Risk Rating</t>
  </si>
  <si>
    <t>The following tables present the Company’s commercial loans by risk rating at December 31, 2017 and December 31, 2016 : Business Activities Loans Commercial Real Estate Credit Risk Profile by Creditworthiness Category Construction and land development Commercial real estate other Total commercial real estate (in thousands) December 31, 2017 December 31, 2016 December 31, 2017 December 31, 2016 December 31, 2017 December 31, 2016 Grade: Pass $ 28,180 $ 14,695 $ 483,711 $ 376,968 $ 511,891 $ 391,663 Special mention 73 — 5,706 5,868 5,779 5,868 Substandard 639 — 15,702 20,588 16,341 20,588 Total $ 28,892 $ 14,695 $ 505,119 $ 403,424 $ 534,011 $ 418,119 Commercial and Industrial Credit Risk Profile by Creditworthiness Category Commercial other Agricultural and other loans to farmers Tax exempt loans Total commercial and industrial (in thousands) December 31, 2017 December 31, 2016 December 31, 2017 December 31, 2016 December 31, 2017 December 31, 2016 December 31, 2017 December 31, 2016 Grade: Pass $ 194,147 $ 98,968 $ 27,046 $ 31,279 $ 42,208 $ 15,679 $ 263,401 $ 145,926 Special mention 1,933 2,384 63 251 157 167 2,153 2,802 Substandard 1,971 2,234 479 278 — — 2,450 2,512 Total $ 198,051 $ 103,586 $ 27,588 $ 31,808 $ 42,365 $ 15,846 $ 268,004 $ 151,240 Acquired Loans Commercial Real Estate Credit Risk Profile by Creditworthiness Category Commercial construction and land development Commercial real estate other Total commercial real estate (in thousands) December 31, 2017 December 31, 2016 December 31, 2017 December 31, 2016 December 31, 2017 December 31, 2016 Grade: Pass $ 16,523 $ — $ 266,477 $ — $ 283,000 $ — Special mention 235 — 2,440 — 2,675 — Substandard 23 — 7,037 — 7,060 — Total $ 16,781 $ — $ 275,954 $ — $ 292,735 $ — Commercial and Industrial Credit Risk Profile by Creditworthiness Category Commercial other Agricultural and other loans to farmers Tax exempt loans Total commercial and industrial (in thousands) December 31, 2017 December 31, 2016 December 31, 2017 December 31, 2016 December 31, 2017 December 31, 2016 December 31, 2017 December 31, 2016 Grade: Pass $ 60,300 $ — $ — $ — $ 43,350 $ — $ 103,650 $ — Special mention 5,753 — — — — — 5,753 — Substandard 2,016 — — — — — 2,016 — Total $ 68,069 $ — $ — $ — $ 43,350 $ — $ 111,419 $ —</t>
  </si>
  <si>
    <t>Summary of Information About Total Loans Rated Special Mention or Lower</t>
  </si>
  <si>
    <t>The following table summarizes information about total loans rated Special Mention or higher as of December 31, 2017 and December 31, 2016 . The table below includes consumer loans that are special mention and substandard accruing that are classified in the above table as performing based on payment activity. December 31, 2017 December 31, 2016 (in thousands) Business Activities Loans Acquired Loans Total Business Activities Loans Acquired Loans Total Non-accrual $ 12,162 $ 2,156 $ 14,318 $ 6,496 $ — $ 6,496 Substandard accruing 10,284 7,833 18,117 20,368 — 20,368 Total classified 22,446 9,989 32,435 26,864 — 26,864 Special mention 7,913 8,429 16,342 8,669 — 8,669 Total Criticized $ 30,359 $ 18,418 $ 48,777 $ 35,533 $ — $ 35,533</t>
  </si>
  <si>
    <t>PREMISES AND EQUIPMENT (Tables)</t>
  </si>
  <si>
    <t xml:space="preserve">Year-end premises and equipment at December 31, 2017 and December 31, 2016 are summarized as follows: (in thousands, except years) 2017 2016 Estimated Useful Life Land $ 4,849 $ 2,474 N/A Buildings and improvements 48,952 27,448 5 -39 years Furniture and equipment 6,972 8,738 3 - 7 years Premises and equipment, gross 60,773 38,660 Accumulated depreciation and amortization (13,065 ) (15,241 ) Premises and equipment, net $ 47,708 $ 23,419 </t>
  </si>
  <si>
    <t>GOODWILL AND OTHER INTANGIBLES (Tables)</t>
  </si>
  <si>
    <t>Schedule of Goodwill</t>
  </si>
  <si>
    <t>The activity impacting goodwill in 2017 and 2016 is as follows: (in thousands) 2017 2016 Balance at beginning of year $ 4,935 $ 4,935 Lake Sunapee Bank Group acquisition 95,150 — Balance at end of year $ 100,085 $ 4,935</t>
  </si>
  <si>
    <t>Schedule of Finite-Lived Intangible Assets</t>
  </si>
  <si>
    <t>The components of other intangible assets in 2017 and 2016 are as follows: 2017 (in thousands) Gross Intangible Assets Accumulated Amortization Net Intangible Assets Core deposit intangible (non-maturity deposits) $ 8,585 $ (1,136 ) $ 7,449 Customer list and other intangibles 1,016 (82 ) 934 Total $ 9,601 $ (1,218 ) $ 8,383 2016 (in thousands) Gross Intangible Assets Accumulated Amortization Net Intangible Assets Core deposit intangible (non-maturity deposits) $ 783 $ (406 ) $ 377 Total $ 783 $ (406 ) $ 377</t>
  </si>
  <si>
    <t>DEPOSITS (Tables)</t>
  </si>
  <si>
    <t>Summary of Time Deposits</t>
  </si>
  <si>
    <t>A summary of time deposits at December 31, 2017 and December 31, 2016 were as follows: (in thousands) December 31, 2017 December 31, 2016 Time less than $100,000 $ 579,856 $ 304,393 Time $100,000 or more 286,490 112,044 Total time deposits $ 866,346 $ 416,437</t>
  </si>
  <si>
    <t>Time Deposit Maturities</t>
  </si>
  <si>
    <t>At December 31, 2017 and December 31, 2016 , the scheduled maturities by year for time deposits were as follows: (in thousands) December 31, 2017 December 31, 2016 Within 1 year $ 406,295 $ 165,296 Over 1 year to 2 years 305,895 95,728 Over 2 years to 3 years 115,878 79,306 Over 3 years to 4 years 24,459 56,717 Over 4 years to 5 years 13,685 18,145 Over 5 years 134 1,245 Total $ 866,346 $ 416,437</t>
  </si>
  <si>
    <t>BORROWED FUNDS (Tables)</t>
  </si>
  <si>
    <t>Schedule of Borrowed Funds</t>
  </si>
  <si>
    <t>Borrowed funds at December 31, 2017 and December 31, 2016 are summarized, as follows: December 31, 2017 December 31, 2016 (in thousands, except ratios) Amount Weighted Average Rate Amount Weighted Short-term borrowings Advances from the FHLB $ 608,792 1.49 % $ 372,700 0.97 % Other borrowings 40,706 0.59 21,780 0.29 Total short-term borrowings 649,498 1.43 394,480 0.93 Long-term borrowings Advances from the FHLB 137,190 1.72 137,116 1.59 Subordinated borrowings 38,033 4.88 — — Junior subordinated borrowings 5,000 4.89 5,000 4.41 Total long-term borrowings 180,223 2.47 142,116 1.69 Total $ 829,721 1.66 % $ 536,596 1.13 %</t>
  </si>
  <si>
    <t>Summary of Maturities of FHLBB Advances</t>
  </si>
  <si>
    <t>A summary of maturities of FHLB advances as of December 31, 2017 is as follows: December 31, 2017 (in thousands, except rates) Amount Weighted Fixed rate advances maturing: 2018 $ 608,792 1.49 % 2019 104,954 1.66 2020 29,920 1.87 2021 1,633 2.32 2022 — — 2023 and thereafter 683 2.80 Total FHLB advances $ 745,982 1.53 %</t>
  </si>
  <si>
    <t>EMPLOYEE BENEFIT PLANS (Tables)</t>
  </si>
  <si>
    <t>Pension Plans</t>
  </si>
  <si>
    <t>Defined Benefit Plans and Other Postretirement Benefit Plans Table Text Block [Line Items]</t>
  </si>
  <si>
    <t>Changes in Projected Benefit Obligations, Fair Value of Plan Assets, and Funded Status of Plan</t>
  </si>
  <si>
    <t>The following tables set forth information about the plan for the year ended December 31, 2017 : (in thousands) 2017 Change in projected benefit obligation: Projected benefit obligation on acquisition date $ 8,642 Service cost — Interest cost 334 Actuarial gain 662 Benefits paid (269 ) Settlements (349 ) Projected benefit obligation at end of year 9,020 Accumulated benefit obligation 9,020 Change in fair value of plan assets: Fair value of plan assets on acquisition date 10,622 Expected return on plan assets 1,022 Contributions by employer — Benefits paid (269 ) Settlements (349 ) Fair value of plan assets at end of year 11,026 Overfunded status $ (2,006 ) Amounts recognized in consolidated balance sheet: Other assets $ 2,006</t>
  </si>
  <si>
    <t>Schedule of Net Benefit Costs</t>
  </si>
  <si>
    <t>Net periodic pension cost is comprised of the following for the year ended December 31, 2017 : (in thousands) 2017 Interest cost $ 334 Expected return on plan assets (706 ) Settlement Charge 13 Net periodic pension benefit $ (359 )</t>
  </si>
  <si>
    <t>Schedule of Defined Benefit Plan Amounts Recognized in Other Comprehensive Income (Loss)</t>
  </si>
  <si>
    <t>Change in plan assets and benefit obligations recognized in accumulated other comprehensive income during 2017 are as follows: (in thousands) 2017 Actuarial loss $ 346 Settlement charge (13 ) Total recognized in accumulated other comprehensive income (pre-tax) 333 Total recognized in net periodic pension cost and other comprehensive income (pre-tax) $ (26 )</t>
  </si>
  <si>
    <t>Schedule of Assumptions Used</t>
  </si>
  <si>
    <t>The principal actuarial assumptions used at December 31, 2017 were as follows: 2017 Projected benefit obligation Discount rate 3.56 % Net periodic pension cost Discount rate 4.09 % Long term rate of return on plan assets 7.00</t>
  </si>
  <si>
    <t>Schedule of Allocation of Plan Assets</t>
  </si>
  <si>
    <t>The fair value of the Plan's assets by category and level within fair value hierarchy are as follows at December 31, 2017 : (in thousands) Total Level 1 Level 2 Asset Category Equity mutual funds: Large-cap $ 2,143 $ 2,143 $ — Mid-cap 612 612 — Small-cap 613 613 — International 1,150 1,150 Fixed income funds: Fixed-income - core plus 3,896 3,896 — Intermediate duration 1,316 1,316 — Common stock 610 610 — Common/collective trusts - large-cap 555 — 555 Cash equivalents - money market 130 130 — Total $ 11,025 $ 10,470 $ 555</t>
  </si>
  <si>
    <t>Schedule of Expected Benefit Payments</t>
  </si>
  <si>
    <t>Estimated benefit payments under the Company's pension plan over the next 10 years at December 31, 2017 are as follows: Year Payments in Thousands 2018 $ 342 2019 368 2020 392 2021 422 2022 439 2023-2027 2,316</t>
  </si>
  <si>
    <t>Non-qualified Supplemental Executive Retirement Plan</t>
  </si>
  <si>
    <t>The following table sets forth changes in benefit obligation, changes in plan assets, and the funded status of the plan as of and for the years ended December 31, 2017 and December 31, 2016 : (in thousands) 2017 2016 Change in benefit obligation: Projected benefit obligation at beginning of year $ 3,670 $ 3,811 Service cost — 72 Interest cost 116 128 Actuarial loss/(gain) 16 (50 ) Benefits paid (351 ) (291 ) Projected benefit obligation at end of year 3,451 3,670 Accumulated benefit obligation $ 3,451 $ 3,670 Change in fair value of plan assets: Fair value of plan assets at beginning of year $ — $ — Expected return on plan assets — — Contributions by employer 351 291 Benefits paid (351 ) (291 ) Fair value of plan assets at end of year $ — $ — Underfunded status $ 3,451 $ 3,670 Amounts recognized in consolidated balance sheet Other liabilities $ 3,451 $ 3,720</t>
  </si>
  <si>
    <t>Net periodic benefit cost is comprised of the following for the years ended December 31, 2017 and 2016 : (in thousands) 2017 2016 Service cost $ — $ 72 Interest cost 116 128 Expected return on plan assets — — Amortization of unrecognized actuarial loss 21 28 Net periodic benefit cost $ 137 $ 228</t>
  </si>
  <si>
    <t>Change in plan assets and benefit obligations recognized in accumulated other comprehensive income in 2017 and 2016 are as follows: (in thousands) 2017 2016 Amortization of actuarial loss $ (21 ) $ (28 ) Amortization of prior service credit — — Actuarial loss (gain) 16 (50 ) Total recognized in accumulated other comprehensive income (pre-tax) (5 ) (78 ) Total recognized in net periodic benefit cost and other comprehensive income (pre-tax) $ 132 $ 150</t>
  </si>
  <si>
    <t>The principal actuarial assumptions used at December 31, 2017 and December 31, 2016 were as follows: 2017 2016 Discount rate beginning of year 3.31 % 3.48 % Discount rate end of year 3.13 3.31</t>
  </si>
  <si>
    <t>The Company expects to contribute the following amounts to fund benefit payments under the supplemental executive retirement plans: (in thousands) Payments 2018 $ 378 2019 378 2020 293 2021 260 2022 260 2023-2036 2,778</t>
  </si>
  <si>
    <t>INCOME TAXES (Tables)</t>
  </si>
  <si>
    <t>Schedule of Components of Income Tax Expense (Benefit)</t>
  </si>
  <si>
    <t>The following table summarizes the current and deferred components of income tax expense for each of the years ended December 31, 2017 , 2016 and 2015 : (in thousands) 2017 2016 2015 Current: Federal Tax Expense $ 8,705 $ 5,189 $ 5,607 State Tax Expense 1,039 217 218 Total Current Expense 9,744 5,406 5,825 Deferred 2,898 470 142 Impact of federal tax reform enactment 3,988 — — Total Income Tax Expense $ 16,630 $ 5,876 $ 5,967</t>
  </si>
  <si>
    <t>Schedule of Effective Income Tax Rate Reconciliation</t>
  </si>
  <si>
    <t>The following table reconciles the expected federal income tax expense (computed by applying the federal statutory tax rate of 35%) to recorded income tax expense for the years ended December 31, 2017 , 2016 and 2015 : 2017 2016 2015 (in thousands, except ratios) Amount Rate Amount Rate Amount Rate Statutory Tax Rate $ 14,918 35.00 % $ 7,283 35.00 % $ 7,392 35.00 % Increase (Decrease) Resulting From: State taxes, net of federal benefit 986 2.31 141 0.68 142 0.67 Tax exempt interest (2,074 ) -4.87 (1,388 ) -6.67 (1,303 ) -6.17 Federal tax credits (130 ) -0.30 — — — — Officers' life insurance (538 ) -1.26 (244 ) -1.17 (209 ) -0.99 Acquisition Costs 89 0.21 289 1.39 — — Stock-based compensation plans (241 ) -0.57 — — — — Impact of federal tax reform enactment 3,988 9.36 — — — — Other (368 ) -0.86 (205 ) -0.99 (55 ) -0.26 Effective Tax Rate $ 16,630 39.02 % $ 5,876 28.24 % $ 5,967 28.25 %</t>
  </si>
  <si>
    <t>Schedule of Deferred Tax Assets and Liabilities</t>
  </si>
  <si>
    <t>The significant components of deferred tax assets and liabilities at December 31, 2017 and December 31, 2016 were as follows: 2017 2016 (in thousands) Assets (1) Liabilities (1) Assets (2) Liabilities (2) Allowance for loan losses $ 2,729 $ — $ 3,733 $ — Deferred compensation 3,333 — 1,018 — Unrealized gain or loss on securities available for sale 649 — 1,144 — Unrealized gain or loss on derivatives 853 — 968 — Unfunded post-retirement benefits — 219 — Depreciation — 1,356 — 537 Deferred loan origination costs — 655 — 517 Other real estate owned 8 — 12 — Non-accrual interest 273 — 215 — Write down of impaired investments — — 626 — Branch acquisition costs and goodwill — 737 — 760 Core deposit intangible — 1,525 82 — Acquisition fair value adjustments 4,000 — — — Prepaid expenses — 302 — 275 Interest rate cap premium amortization — 276 — 352 Mortgage servicing rights — 769 — 5 Equity compensation 297 — 310 — Prepaid pension — 345 — — Contract incentives 594 — — — Other 409 — 110 1 Total $ 13,145 $ 5,965 $ 8,437 $ 2,447 _____________________________________________ (1) 2017 balances reflect a federal statutory rate of 21% (2) 2016 balances reflect a federal statutory rate of 35%</t>
  </si>
  <si>
    <t>DERIVATIVE FINANCIAL INSTRUMENTS AND HEDGING ACTIVITIES (Tables)</t>
  </si>
  <si>
    <t>Schedule of information about derivative assets and liabilities</t>
  </si>
  <si>
    <t>Information about derivative assets and liabilities at December 31, 2017 , follows: Weighted Average Maturity Estimated Fair Value Asset (Liability) (in thousands, except years) Notional Amount Cash flow hedges: Interest rate caps agreements $ 90,000 5.1 $ 669 Total cash flow hedges 90,000 5.1 669 Economic hedges: Forward sale commitments 20,352 0.2 (221 ) Total economic hedges 20,352 0.2 (221 ) Non-hedging derivatives: Interest rate lock commitments 19,853 0.2 (1 ) Total non-hedging derivatives 19,853 0.2 (1 ) Total $ 130,205 $ 447 As of December 31, 2016 , the Company had interest rate cap agreements totaling $90 million (notional amount), with a weighted average maturity of 6.1 years , and an estimated fair value of $1.7 million . Information about derivative assets and liabilities for December 31, 2017 and December 31, 2016 , follows: Twelve Months Ended December 31, (in thousands) 2017 2016 Cash flow hedges: Interest rate cap agreements Realized in interest expense $ (257 ) $ (50 ) Economic hedges: Forward commitments Realized loss in other non-interest income (77 ) — Non-hedging derivatives: Interest rate lock commitments Realized loss in other non-interest income (22 ) —</t>
  </si>
  <si>
    <t>OTHER COMMITMENTS, CONTINGENCIES, AND OFF-BALANCE SHEET ACTIVITIES (Tables)</t>
  </si>
  <si>
    <t>Schedule of Loss Contingencies by Contingency</t>
  </si>
  <si>
    <t>The following table summarizes the contractual amounts of commitments and contingent liabilities as of December 31, 2017 and December 31, 2016 : (in thousands) 2017 2016 Commitments to originate new loans $ 52,438 $ 41,731 Unused funds on commercial and other lines of credit 243,153 98,823 Unadvanced funds on construction and real estate loans 87,915 20,330 Standby letters of credit 486 385 Total $ 383,992 $ 161,269</t>
  </si>
  <si>
    <t>Schedule of Future Minimum Rental Payments for Operating Leases</t>
  </si>
  <si>
    <t>The following table sets forth the approximate future lease payments over the remaining terms of the non-cancelable leases as of December 31, 2017 . (in thousands) Amount 2018 $ 841 2019 764 2020 551 2021 378 2022 349 2023 and thereafter 577 Total $ 3,460</t>
  </si>
  <si>
    <t>SHAREHOLDERS’ EQUITY AND EARNINGS PER COMMON SHARE (Tables)</t>
  </si>
  <si>
    <t>Schedule of Actual and Required Capital Ratios</t>
  </si>
  <si>
    <t>The actual and required capital ratios at December 31, 2017 and December 31, 2016 were as follows: 2017 Actual Minimum Capital Requirement Minimum to be Well Capitalized Under Prompt Corrective Action Provisions (in thousands, except ratios) Amount Ratio Amount Ratio Amount Ratio Company (consolidated) Total capital to risk weighted assets $ 307,305 13.73 % $ 179,047 8.00 % $ 234,999 10.50 % Common equity tier 1 capital to risk weighted assets 252,096 11.26 100,714 4.50 145,476 6.50 Tier 1 capital to risk weighted assets 272,716 12.19 134,286 6.00 179,047 8.00 Tier 1 capital to average assets 272,716 8.10 134,758 4.00 168,447 5.00 Bank Total capital to risk weighted assets $ 306,495 13.71 % $ 178,868 8.00 % $ 234,764 10.50 % Common equity tier 1 capital to risk weighted assets 288,906 12.92 100,613 4.50 145,331 6.50 Tier 1 capital to risk weighted assets 288,906 12.92 134,151 6.00 178,868 8.00 Tier 1 capital to average assets 288,906 8.58 134,702 4.00 168,378 5.00 2016 Actual Minimum Capital Requirement Minimum to be Well Capitalized Under Prompt Corrective Action Provisions (in thousands, except ratios) Amount Ratio Amount Ratio Amount Ratio Company (consolidated) Total capital to risk weighted assets $ 171,558 16.52 % $ 83,097 8.00 % $ 109,065 10.50 % Common equity tier 1 capital to risk weighted assets 155,905 15.01 46,742 4.50 67,516 6.50 Tier 1 capital to risk weighted assets 155,905 15.01 62,323 6.00 83,097 8.00 Tier 1 capital to average assets 155,905 8.94 69,722 4.00 87,152 5.00 Bank Total capital to risk weighted assets $ 173,458 16.71 % $ 83,031 8.00 % $ 108,978 10.50 % Common equity tier 1 capital to risk weighted assets 157,805 15.20 46,705 4.50 67,463 6.50 Tier 1 capital to risk weighted assets 157,805 15.20 62,273 6.00 83,031 8.00 Tier 1 capital to average assets 157,805 9.06 69,683 4.00 87,104 5.00</t>
  </si>
  <si>
    <t>Schedule of Components of Accumulated Other Comprehensive Income</t>
  </si>
  <si>
    <t>Components of accumulated other comprehensive loss at December 31, 2017 and December 31, 2016 are as follows: (in thousands) 2017 2016 Other accumulated comprehensive loss, before tax: Net unrealized loss on AFS securities $ (2,741 ) $ (3,269 ) Net unrealized loss on derivative hedges (3,604 ) (2,766 ) Net unrealized loss on post-retirement plans (950 ) (622 ) Income taxes related to items of accumulated other comprehensive loss: Net unrealized loss on AFS securities 1,030 1,144 Net unrealized loss on derivative hedges 1,354 968 Net unrealized loss on post-retirement plans 357 219 Accumulated other comprehensive loss $ (4,554 ) $ (4,326 ) The following table presents the changes in each component of accumulated other comprehensive income (loss) in 2017, 2016 and 2015: 2017 (in thousands) Net unrealized gain on AFS Securities Net loss on effective derivative hedges Net unrealized loss on post-retirement plans Total Balance at beginning of period $ (2,125 ) $ (1,798 ) $ (403 ) $ (4,326 ) Other comprehensive gain/(loss) before reclassifications 426 (452 ) (203 ) (229 ) Less: amounts reclassified from accumulated other comprehensive income 12 — (13 ) (1 ) Total other comprehensive loss 414 (452 ) (190 ) (228 ) Balance at end of period $ (1,711 ) $ (2,250 ) $ (593 ) $ (4,554 ) 2016 (in thousands) Net unrealized gain on AFS Securities Net loss on effective derivative hedges Net unrealized loss on post-retirement plans Total Balance at beginning of period $ 5,713 $ (1,621 ) $ (463 ) $ 3,629 Other comprehensive gain/(loss) before reclassifications (4,914 ) (177 ) 42 (5,049 ) Less: amounts reclassified from accumulated other comprehensive income 2,924 — (18 ) 2,906 Total other comprehensive loss (7,838 ) (177 ) 60 (7,955 ) Balance at end of period $ (2,125 ) $ (1,798 ) $ (403 ) $ (4,326 ) 2015 (in thousands) Net unrealized gain on AFS Securities Net loss on effective derivative hedges Net unrealized loss on post-retirement plans Total Balance at beginning of period $ 7,901 $ (722 ) $ (488 ) $ 6,691 Other comprehensive gain/(loss) before reclassifications (1,321 ) (899 ) — (2,220 ) Less: amounts reclassified from accumulated other comprehensive income 867 — (25 ) 842 Total other comprehensive loss (2,188 ) (899 ) 25 (3,062 ) Balance at end of period $ 5,713 $ (1,621 ) $ (463 ) $ 3,629</t>
  </si>
  <si>
    <t>Schedule of Components of Other Comprehensive Income</t>
  </si>
  <si>
    <t>The following table presents the components of other comprehensive income in 2017 , 2016 and 2015 : 2017 (in thousands) Before Tax Tax Effect Net of Tax Net unrealized gain on AFS securities: Net unrealized gain arising during the period $ 547 $ (121 ) $ 426 Less: reclassification adjustment for gains (losses) realized in net income 19 (7 ) 12 Net unrealized gain on AFS securities 528 (114 ) 414 Net unrealized loss on derivative hedges: Net unrealized loss arising during the period (838 ) 386 (452 ) Less: reclassification adjustment for gains (losses) realized in net income — — — Net unrealized loss on derivative hedges (838 ) 386 (452 ) Net unrealized loss on post-retirement plans: Net unrealized loss arising during the period (349 ) 146 (203 ) Less: reclassification adjustment for gains (losses) realized in net income (21 ) 8 (13 ) Net unrealized loss on post-retirement plans (328 ) 138 (190 ) Other comprehensive loss $ (638 ) $ 410 $ (228 ) 2016 (in thousands) Before Tax Tax Effect Net of Tax Net unrealized loss on AFS securities: Net unrealized loss arising during the period $ (7,561 ) $ 2,647 $ (4,914 ) Less: reclassification adjustment for gains (losses) realized in net income 4,498 (1,574 ) 2,924 Net unrealized loss on AFS securities (12,059 ) 4,221 (7,838 ) Net unrealized loss on derivative hedges: Net unrealized loss arising during the period (272 ) 95 (177 ) Less: reclassification adjustment for gains (losses) realized in net income — — — Net unrealized loss on derivative hedges (272 ) 95 (177 ) Net unrealized loss on post-retirement plans: Net unrealized gain arising during the period 62 (20 ) 42 Less: reclassification adjustment for gains (losses) realized in net income (28 ) 10 (18 ) Net unrealized gain on post-retirement plans 90 (30 ) 60 Other comprehensive loss $ (12,241 ) $ 4,286 $ (7,955 ) 2015 (in thousands) Before Tax Tax Effect Net of Tax Net unrealized loss on AFS securities: Net unrealized loss arising during the period $ (2,031 ) $ 710 $ (1,321 ) Less: reclassification adjustment for gains (losses) realized in net income 1,334 (467 ) 867 Net unrealized loss on AFS securities (3,365 ) 1,177 (2,188 ) Net unrealized loss on derivative hedges: Net unrealized loss arising during the period (1,383 ) 484 (899 ) Less: reclassification adjustment for gains (losses) realized in net income — — — Net unrealized loss on derivative hedges (1,383 ) 484 (899 ) Net unrealized loss on post-retirement plans: Net unrealized gain arising during the period (11 ) 11 — Less: reclassification adjustment for gains (losses) realized in net income (38 ) 13 (25 ) Net unrealized gain on post-retirement plans 27 (2 ) 25 Other comprehensive loss $ (4,721 ) $ 1,659 $ (3,062 )</t>
  </si>
  <si>
    <t>Reclassification out of Accumulated Other Comprehensive Income [Table Text Block]</t>
  </si>
  <si>
    <t>The following tables presents the amounts reclassified out of each component of accumulated other comprehensive income (loss) in 2017, 2016 and 2015: (in thousands) 2017 2016 2015 Affected Line Item where Net Income is Presented Realized gains on AFS securities: Before tax $ 19 $ 4,498 $ 1,334 Non-interest income Tax effect (7 ) (1,574 ) (467 ) Tax expense Total reclassifications for the period $ 12 $ 2,924 $ 867 Net of tax (in thousands) 2017 2016 2015 Affected Line Item where Net Income is Presented Realized loss on post-retirement plans: Before tax $ (21 ) $ (28 ) $ (38 ) Salaries and benefits Tax effect 8 10 13 Tax benefit Total reclassifications for the period $ (13 ) $ (18 ) $ (25 ) Net of tax</t>
  </si>
  <si>
    <t>Schedule of Earnings Per Share, Basic and Diluted</t>
  </si>
  <si>
    <t>Earnings per share have been computed based on the following (average diluted shares outstanding are calculated using the treasury stock method: (in thousands, except per share and share data) 2017 2016 2015 Net income $ 25,993 $ 14,933 $ 15,153 Average number of basic common shares outstanding 15,183,615 9,068,624 8,970,368 Plus: dilutive effect of stock options and awards outstanding 106,795 74,029 120,018 Average number of diluted common shares outstanding 15,290,410 9,142,653 9,090,386 Anti-dilutive options excluded from earnings calculation 8,659 90,249 129,198 Earnings per share: Basic $ 1.71 $ 1.65 $ 1.69 Diluted $ 1.70 $ 1.63 $ 1.67</t>
  </si>
  <si>
    <t>STOCK-BASED COMPENSATION PLANS (Tables)</t>
  </si>
  <si>
    <t>Allocation of Recognized Compensation Expense</t>
  </si>
  <si>
    <t>Compensation expense recognized in connection with the stock based compensation plans are presented in the following table for the years ended December 31, 2017 , 2016 , and 2015 : (in thousands) 2017 2016 2015 Stock options and restricted stock awards $ 399 $ 543 $ 306 Performance stock units 290 304 376 Restricted stock units 585 431 134 Total compensation expense $ 1,274 $ 1,278 $ 816</t>
  </si>
  <si>
    <t>Schedule of Fair Value Assumptions</t>
  </si>
  <si>
    <t>The fair value of options was estimated at the date of grant using the Black-Scholes option-pricing model with the following weighted-average assumptions for stock option grants during the years ended December 31, 2015 : 2015 Risk free interest rate 1.16 % Expected market volatility factor for the Company's stock 41.22 % Dividend yield 3.07 % Expected life of the options (years) 6.0 Options granted 125,269 Estimated fair value of options granted $ 6.49</t>
  </si>
  <si>
    <t>Summary of Stock Option Activity</t>
  </si>
  <si>
    <t>Stock Options Number of Stock Options Outstanding Weighted Average Exercise Price Aggregate Intrinsic Value Outstanding at January 1, 2017 236,763 $ 17.99 Granted — — Exercised (55,725 ) 15.19 Forfeited (11,117 ) 17.38 Outstanding at December 31, 2017 169,921 $ 18.95 $ 1,370 Ending vested and expected to vest December 31, 2017 169,921 $ 18.95 $ 1,370 Exercisable at December 31, 2017 100,317 $ 18.66 $ 838 Stock Options Number of Stock Options Outstanding Weighted Average Exercise Price Aggregate Intrinsic Value Outstanding at January 1, 2016 344,159 $ 17.56 Granted — — Exercised (85,085 ) 16.10 Forfeited (22,311 ) 18.49 Outstanding at December 31, 2016 236,763 $ 17.99 3,213 Ending vested and expected to vest December 31, 2016 234,709 $ 18.04 3,173 Exercisable at December 31, 2016 90,807 $ 16.08 1,406</t>
  </si>
  <si>
    <t>Summary of Restricted Stock Awards Activity</t>
  </si>
  <si>
    <t>Restricted Stock Awards Number of Restricted Stock Awards Outstanding Weighted Average Grant Date Fair Value Outstanding at January 1, 2017 — — Awarded 8,004 $ 29.96 Vested (8,004 ) 29.96 Forfeited — — Outstanding at December 31, 2017 — $ — Restricted Stock Awards Number of Restricted Stock Awards Outstanding Weighted Average Grant Date Fair Value Outstanding at January 1, 2016 — — Awarded 5,190 $ 28.86 Vested (5,190 ) 28.86 Forfeited — — Outstanding at December 31, 2016 — $ —</t>
  </si>
  <si>
    <t>Performance stock units</t>
  </si>
  <si>
    <t>Share-based Compensation Arrangement by Share-based Payment Award [Line Items]</t>
  </si>
  <si>
    <t>Summary of Stock Units Activity</t>
  </si>
  <si>
    <t>The following table summarizes performance units at target as of December 31, 2017 and 2016: Performance Stock Units Number of Performance Stock Units Outstanding Weighted Average Grant Date Fair Value Outstanding at January 1, 2017 34,246 $ 21.25 Awarded 17,711 26.74 Vested (15,121 ) 18.84 Forfeited (3,209 ) 21.51 Outstanding at December 31, 2017 33,627 $ 25.21 Performance Stock Units Number of Performance Stock Units Outstanding Weighted Average Grant Date Fair Value Outstanding at January 1, 2016 36,525 $ 18.49 Awarded 20,351 21.02 Vested (20,899 ) 16.09 Forfeited (1,731 ) 22.40 Outstanding at December 31, 2016 34,246 $ 21.25</t>
  </si>
  <si>
    <t>Restricted stock units</t>
  </si>
  <si>
    <t>The following table summarizes restricted stock units activity in 2017 and 2016 : Restricted Stock Units Number of Restricted Stock Units Outstanding Weighted Average Grant Date Fair Value Outstanding at January 1, 2017 40,681 $ 22.03 Granted 57,561 28.48 Vested and exercised (12,667 ) 21.49 Forfeited (11,407 ) 25.43 Outstanding at December 31, 2017 74,168 $ 26.60 Restricted Stock Units Number of Restricted Stock Units Outstanding Weighted Average Grant Date Fair Value Outstanding at January 1, 2016 38,098 $ 20.64 Granted 17,500 23.20 Vested and exercised (12,174 ) 19.34 Forfeited (2,743 ) 22.10 Outstanding at December 31, 2016 40,681 $ 22.03</t>
  </si>
  <si>
    <t>FAIR VALUE MEASUREMENTS (Tables)</t>
  </si>
  <si>
    <t>Summary of Financial Assets and Financial Liabilities Measured at Fair Value on a Recurring Basis Segregated by the Level of the Valuation Inputs Within the Fair Value Hierarchy Utilized to Measure Fair Value</t>
  </si>
  <si>
    <t>The following table summarizes financial assets and financial liabilities measured at fair value on a recurring basis as of December 31, 2017 and December 31, 2016 , segregated by the level of the valuation inputs within the fair value hierarchy utilized to measure fair value. December 31, 2017 Level 1 Level 2 Level 3 Total (in thousands) Inputs Inputs Inputs Fair Value Available for sale securities: Obligations of US Government sponsored enterprises $ — $ 6,972 $ — $ 6,972 Mortgage-backed securities: US Government-sponsored enterprises — 443,003 — 443,003 US Government agency — 95,596 — 95,596 Private label — 674 — 674 Obligations of states and political subdivisions thereof — 140,200 — 140,200 Corporate bonds — 30,797 — 30,797 Derivative assets — 669 — 669 Derivative liabilities — (222 ) (222 ) December 31, 2016 Level 1 Level 2 Level 3 Total (in thousands) Inputs Inputs Inputs Fair Value Available for sale securities: Obligations of US Government sponsored enterprises $ — $ — $ — $ — Mortgage-backed securities: US Government-sponsored enterprises — 328,452 — 328,452 US Government agency — 76,906 — 76,906 Private label — 1,132 — 1,132 Obligations of states and political subdivisions thereof — 122,366 — 122,366 Corporate bonds — — — — Derivative assets — 1,748 — 1,748 Derivative liabilities — — — —</t>
  </si>
  <si>
    <t>Schedule of Changes in Level 3 Assets and Liabilities That Were Measured at Fair Value on a Recurring Basis</t>
  </si>
  <si>
    <t>The table below presents the changes in Level 3 assets and liabilities that were measured at fair value on a recurring basis in 2017 . Assets (Liabilities) Interest Rate Forward (in thousands) Commitments Commitments December 31, 2016 0 0 Acquisition of Lake Sunapee Bank, January 13, 2017 $ 96 $ 23 Goodwill adjustment Lake Sunapee Bank Merger (75 ) (167 ) Realized (loss) recognized in non-interest income (22 ) (77 ) December 31, 2017 $ (1 ) $ (221 )</t>
  </si>
  <si>
    <t>Schedule of Quantitative Information About the Significant Unobservable Inputs Within Level 3</t>
  </si>
  <si>
    <t>Quantitative information about the significant unobservable inputs within Level 3 recurring assets and liabilities is as follows: (in thousands, except ratios) Fair Value Valuation Techniques Unobservable Inputs Significant Unobservable Input Value Assets (Liabilities) Interest Rate Lock Commitment $ (1 ) Historical trend Closing Ratio 90 % Pricing Model Origination Costs, per loan $ 1.7 Forward Commitments (221 ) Quoted prices for similar loans in active markets. Freddie Mac pricing system Pair-off contract price Total $ (222 ) Quantitative information about the significant unobservable inputs within Level 3 non-recurring assets as of December 31, 2017 and December 31, 2016 is as follows: Fair Value (in thousands, except ratios) December 31, 2017 Valuation Techniques Unobservable Inputs Range (Weighted Average) (a) Assets Impaired loans $ 8,586 Fair value of collateral - appraised value Loss severity 15.7% to 45.28% Appraised value $100 to $7,545 Impaired loans 2,207 Discounted cash flow Discount rate 2.63% to 9.50% Cash flows $6 to $320 Capitalized servicing rights 4,158 Discounted cash flow Constant prepayment rate (CPR) 10.97 % Discount rate 10.10 % Other real estate owned 122 Fair value of collateral Appraised value $122 Total $ 15,073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except ratios) December 31, 2016 Valuation Techniques Unobservable Inputs Range (Weighted Average) (a) Assets Impaired loans $ 3,268 Fair value of collateral - appraised value Loss severity 0% to 51% Appraised value $0 to $1,732 Impaired loans 3,441 Discount cash flow Discount rate 3.25% to 18.25% Cash flows $6 to $861 Capitalized servicing rights 5 Discounted cash flow Constant prepayment rate (CPR) 17.09 % Discount rate 7.55 % Other real estate owned 90 Fair value of collateral Appraised value $ 120 Total $ 6,804 ______________________________________ (a) Where dollar amounts are disclosed, the amounts represent the lowest and highest fair value of the respective assets in the population except for adjustments for market/property conditions, which represents the range of adjustments to individuals properties.</t>
  </si>
  <si>
    <t>Summary of Applicable Non-Recurring Fair Value Measurements</t>
  </si>
  <si>
    <t xml:space="preserve">The following is a summary of applicable non-recurring fair value measurements as of December 31, 2017 and December 31, 2016 . There are no liabilities measured at fair value on a non-recurring basis. December 31, 2017 December 31, 2016 December 31, 2017 Fair Value Measurement Date as of December 31, 2017 (in thousands) Level 3 Inputs Level 3 Total Gains (Losses) Level 3 Inputs Assets Impaired loans $ 10,793 $ 6,709 $ (231 ) December 2017 Capitalized servicing rights 4,158 5 — December 2017 Other real estate owned 122 90 — Jan 2017 - Mar 2017 Total $ 15,073 $ 6,804 $ (231 ) </t>
  </si>
  <si>
    <t>Summary of Estimated Fair Values, and Related Carrying Amounts, of Financial Instruments</t>
  </si>
  <si>
    <t xml:space="preserve"> December 31, 2017 (in thousands) Carrying Amount Fair Value Level 1 Level 2 Level 3 Financial Assets Cash and cash equivalents $ 90,685 $ 90,685 $ 90,685 $ — $ — Securities available for sale 717,242 717,242 — 717,242 — FHLB bank stock 38,105 38,105 — 38,105 — Net loans 2,473,288 2,433,557 — — 2,433,557 Accrued interest receivable 3,347 3,347 — 3,347 — Cash surrender value of bank-owned life insurance policies 57,997 57,997 — 57,997 — Derivative assets 669 669 — 669 — Financial Liabilities Total deposits $ 2,352,085 $ 2,348,574 $ — $ 2,348,574 $ — Securities sold under agreements to repurchase 40,706 40,680 — 40,680 — Federal Home Loan Bank advances 745,982 744,006 — 744,006 — Subordinated borrowings 38,033 38,033 — 38,033 — Junior subordinated borrowings 5,000 3,782 — 3,782 — Derivative liabilities (222 ) (222 ) — — (222 ) December 31, 2016 (in thousands) Carrying Fair Level 1 Level 2 Level 3 Financial Assets Cash and cash equivalents $ 8,439 $ 8,439 $ 8,439 $ — $ — Securities available for sale 528,856 528,856 — 528,856 — FHLB bank stock 25,331 25,331 — 25,331 — Net loans 1,118,645 1,100,601 — — 1,100,601 Accrued interest receivable 6,051 6,051 — 6,051 — Cash surrender value of bank-owned life insurance policies 24,450 24,450 — 24,450 — Derivative assets 1,748 1,748 — 1,748 — Financial Liabilities Total deposits $ 1,050,300 $ 1,048,932 $ — $ 1,048,932 $ — Securities sold under agreements to repurchase 21,780 21,773 — 21,773 — Federal Home Loan Bank advances 509,816 509,793 — 509,793 — Subordinated borrowings — — — — — Junior subordinated borrowings 5,000 3,560 — 3,560 — Derivative liabilities — — — — —</t>
  </si>
  <si>
    <t>CONDENSED FINANCIAL STATEMENTS OF PARENT COMPANY (Tables)</t>
  </si>
  <si>
    <t>Condensed Balance Sheet</t>
  </si>
  <si>
    <t>CONDENSED BALANCE SHEETS December 31, (in thousands) 2017 2016 Assets Cash due from Bar Harbor Bank and Trust $ 2,400 $ 1,302 Investment in subsidiaries 392,073 158,967 Premises and equipment 687 687 Other assets 939 137 Total assets $ 396,099 $ 161,093 Liabilities and Shareholders Equity Subordinated notes $ 38,033 $ — Accrued expenses 3,425 4,353 Shareholders equity 354,641 156,740 Total Liabilities and shareholders equity $ 396,099 $ 161,093</t>
  </si>
  <si>
    <t>Condensed Income Statement</t>
  </si>
  <si>
    <t>CONDENSED STATEMENTS OF INCOME Years Ended December 31, (in thousands) 2017 2016 2015 Income: Dividends from subsidiaries $ 13,907 $ 6,473 $ 5,407 Other 25 — — Total income 13,932 6,473 5,407 Interest expense 1,857 — — Non-interest expense 2,979 2,949 2,183 Total expense 4,836 2,949 2,183 Income before taxes and equity in undistributed income of subsidiaries 9,096 3,524 3,224 Income tax benefit (1,210 ) (1,029 ) (657 ) Income before equity in undistributed income of subsidiaries 10,306 4,553 3,881 Equity in undistributed income of subsidiaries 15,687 10,380 11,272 Net income $ 25,993 $ 14,933 $ 15,153</t>
  </si>
  <si>
    <t>Condensed Cash Flow Statement</t>
  </si>
  <si>
    <t>CONDENSED STATEMENTS OF CASH FLOWS Years Ended December 31, (in thousands) 2017 2016 2015 Cash flows from operating activities: Net income $ 25,993 $ 14,933 $ 15,153 Adjustments to reconcile net income to net cash (used) provided by operating activities: Equity in undistributed income of subsidiaries (15,687 ) (10,380 ) (11,272 ) Other, net (312 ) 1,336 854 Net cash provided by operating activities 9,994 5,889 4,735 Cash flows from investing activities: Acquisitions, net of cash paid 1,939 — — Purchase of securities — — — Other, net — (1 ) (1 ) Net cash provided by/(used in) investing activities 1,939 (1 ) (1 ) Cash flows from financing activities: Proceed from issuance of short term debt — — — Net proceeds from common stock — — — Net proceeds from reissuance of treasury stock 686 1,073 1,103 Common stock cash dividends paid (11,505 ) (6,577 ) (6,040 ) Other, net (16 ) — — Net cash used in financing activities (10,835 ) (5,504 ) (4,937 ) Net change in cash and cash equivalents 1,098 384 (203 ) Cash and cash equivalents at beginning of year 1,302 918 1,121 Cash and cash equivalents at end of year $ 2,400 $ 1,302 $ 918</t>
  </si>
  <si>
    <t>QUARTERLY DATA (UNAUDITED) (Tables)</t>
  </si>
  <si>
    <t>Quarterly Financial Information</t>
  </si>
  <si>
    <t>Quarterly results of operations were as follows during 2017 and 2016 : 2017 (in thousands, except per share data) Fourth Quarter Third Quarter Second Quarter First Quarter Interest and dividend income $ 30,156 $ 30,063 $ 29,665 $ 26,185 Interest expense 6,660 6,585 5,856 4,813 Net interest income 23,496 23,478 23,809 21,372 Non-interest income 6,518 6,960 6,558 5,946 Total revenue 30,014 30,438 30,367 27,318 Provision for loan losses 597 660 736 795 Non-interest expense 14,263 17,586 20,046 20,831 Income before income taxes 15,154 12,192 9,585 5,692 Income tax expense 8,545 3,575 3,029 1,481 Net income $ 6,609 $ 8,617 $ 6,556 $ 4,211 Basic earnings per share $ 0.43 $ 0.56 $ 0.43 $ 0.29 Diluted earnings per share $ 0.43 $ 0.56 $ 0.42 $ 0.29 Weighted average shares outstanding: Basic 15,437 15,420 15,393 14,471 Diluted 15,537 15,511 15,506 14,591 2016 (in thousands, except per share data) Fourth Quarter Third Quarter Second Quarter First Quarter Interest and dividend income $ 14,846 $ 14,123 $ 14,354 $ 14,164 Interest expense 3,189 3,124 2,972 2,828 Net interest income 11,657 10,999 11,382 11,336 Non-interest income 2,035 3,372 3,614 3,328 Total revenue 13,692 14,371 14,996 14,664 Provision for loan losses 225 139 150 465 Non-interest expense 10,457 8,750 8,731 7,997 Income before income taxes 3,010 5,482 6,115 6,202 Income tax expense 426 1,850 1,804 1,796 Net income $ 2,584 $ 3,632 $ 4,311 $ 4,406 Basic earnings per share $ 0.28 $ 0.40 $ 0.48 $ 0.49 Diluted earnings per share $ 0.28 $ 0.40 $ 0.47 $ 0.48 Weighted average shares outstanding: Basic 9,096 9,064 9,032 9,014 Diluted 9,215 9,162 9,129 9,122</t>
  </si>
  <si>
    <t>SUMMARY OF SIGNIFICANT ACCOUNTING POLICIES (Details) - USD ($) $ in Thousands</t>
  </si>
  <si>
    <t>3 Months Ended</t>
  </si>
  <si>
    <t>Mar. 31, 2018</t>
  </si>
  <si>
    <t>Reserve requirements of vault cash and/or deposits, included in cash and equivalents</t>
  </si>
  <si>
    <t>Forecast</t>
  </si>
  <si>
    <t>Property, Plant and Equipment [Line Items]</t>
  </si>
  <si>
    <t>Decrease to accumulated comprehensive income after adoption of ASU 2018-02</t>
  </si>
  <si>
    <t>Premises | Minimum</t>
  </si>
  <si>
    <t>Estimated useful live of premises and equipment</t>
  </si>
  <si>
    <t>25 years</t>
  </si>
  <si>
    <t>Premises | Maximum</t>
  </si>
  <si>
    <t>40 years</t>
  </si>
  <si>
    <t>Furniture and equipment | Minimum</t>
  </si>
  <si>
    <t>3 years</t>
  </si>
  <si>
    <t>Furniture and equipment | Maximum</t>
  </si>
  <si>
    <t>7 years</t>
  </si>
  <si>
    <t>ACQUISITION - Narrative (Details) $ / shares in Units, shares in Thousands, $ in Thousands</t>
  </si>
  <si>
    <t>Jan. 13, 2017USD ($)banking_officesubsidiary$ / sharesshares</t>
  </si>
  <si>
    <t>Dec. 31, 2017USD ($)</t>
  </si>
  <si>
    <t>Dec. 31, 2016USD ($)</t>
  </si>
  <si>
    <t>Business Acquisition [Line Items]</t>
  </si>
  <si>
    <t>Pro forma estimated tax rate</t>
  </si>
  <si>
    <t>37.57%</t>
  </si>
  <si>
    <t>Lake Sunapee</t>
  </si>
  <si>
    <t>Number of subsidiaries | subsidiary</t>
  </si>
  <si>
    <t>Number of full service branches acquired (banking offices) | banking_office</t>
  </si>
  <si>
    <t>Common shares outstanding (in shares) | shares</t>
  </si>
  <si>
    <t>Shares issued/exchanged in acquisition (in shares) | shares</t>
  </si>
  <si>
    <t>Fixed exchange ratio</t>
  </si>
  <si>
    <t>Acquired price per share (in dollars per share) | $ / shares</t>
  </si>
  <si>
    <t>Total consideration paid</t>
  </si>
  <si>
    <t>Cash paid for fractional shares</t>
  </si>
  <si>
    <t>Acquisition integration related costs</t>
  </si>
  <si>
    <t>ACQUISITION - Consideration Paid and Assets Acquired and Liabilities Assumed (Details) - USD ($) $ in Thousands</t>
  </si>
  <si>
    <t>Jan. 13, 2017</t>
  </si>
  <si>
    <t>Recognized amounts of identifiable assets acquired and liabilities assumed, at fair value:</t>
  </si>
  <si>
    <t>Fair value adjustment accretable yield</t>
  </si>
  <si>
    <t>Consideration paid:</t>
  </si>
  <si>
    <t>Bar Harbor Bankshares common stock issued to Lake Sunapee Bank Group stockholders (4,163,853 shares)</t>
  </si>
  <si>
    <t>Common stock issued to acquiree (in shares)</t>
  </si>
  <si>
    <t>Cash and short-term investments</t>
  </si>
  <si>
    <t>Investment securities</t>
  </si>
  <si>
    <t>Premises and equipment</t>
  </si>
  <si>
    <t>Core deposit intangible</t>
  </si>
  <si>
    <t>Deferred taxes, net</t>
  </si>
  <si>
    <t>Total identifiable net assets</t>
  </si>
  <si>
    <t>Loans receivable, fair value disclosure</t>
  </si>
  <si>
    <t>Fair value discount, amortization period</t>
  </si>
  <si>
    <t>Loans and leases receivable, deferred income</t>
  </si>
  <si>
    <t>Deposits acquired, amortization period</t>
  </si>
  <si>
    <t>1 year</t>
  </si>
  <si>
    <t>Borrowings acquired, weighted average contractual life</t>
  </si>
  <si>
    <t>4 years</t>
  </si>
  <si>
    <t>Lake Sunapee | Core Deposits</t>
  </si>
  <si>
    <t>Acquired intangible assets, weighted average useful life</t>
  </si>
  <si>
    <t>12 years</t>
  </si>
  <si>
    <t>Lake Sunapee | Receivables Acquired with Deteriorated Credit Quality</t>
  </si>
  <si>
    <t>Lake Sunapee | As Acquired</t>
  </si>
  <si>
    <t>Lake Sunapee | Fair Value Adjustments</t>
  </si>
  <si>
    <t>ACQUISITION - Loan Portfolio Acquired (Details) - ASC 310-30 Loans - Lake Sunapee $ in Thousands</t>
  </si>
  <si>
    <t>Jan. 13, 2017USD ($)</t>
  </si>
  <si>
    <t>Gross contractual receivable amounts at acquisition</t>
  </si>
  <si>
    <t>Contractual cash flows not expected to be collected (nonaccretable discount)</t>
  </si>
  <si>
    <t>Expected cash flows at acquisition</t>
  </si>
  <si>
    <t>Interest component of expected cash flows (accretable discount)</t>
  </si>
  <si>
    <t>Fair value of acquired loans</t>
  </si>
  <si>
    <t>ACQUISITION - Pro Forma Information (Details) - Lake Sunapee - USD ($) $ / shares in Units, $ in Thousands</t>
  </si>
  <si>
    <t>Pro forma earnings per share, basic (in dollars per share)</t>
  </si>
  <si>
    <t>Pro forma earnings per share, diluted (in dollars per share)</t>
  </si>
  <si>
    <t>SECURITIES AVAILABLE FOR SALE - Summary of Securities Available for Sale (Details) - USD ($) $ in Thousands</t>
  </si>
  <si>
    <t>Available-for-sale Securities, Fair Value to Amortized Cost Basis</t>
  </si>
  <si>
    <t>Amortized Cost</t>
  </si>
  <si>
    <t>Gross Unrealized Gains</t>
  </si>
  <si>
    <t>Gross Unrealized Losses</t>
  </si>
  <si>
    <t>Fair Value</t>
  </si>
  <si>
    <t>Obligations of US Government sponsored enterprises</t>
  </si>
  <si>
    <t>US Government-sponsored enterprises</t>
  </si>
  <si>
    <t>US Government agency</t>
  </si>
  <si>
    <t>Private label</t>
  </si>
  <si>
    <t>Obligations of states and political subdivisions thereof</t>
  </si>
  <si>
    <t>Corporate bonds</t>
  </si>
  <si>
    <t>SECURITIES AVAILABLE FOR SALE - Schedule of Maturity of Securities (Details) - USD ($) $ in Thousands</t>
  </si>
  <si>
    <t>Available for sale, Amortized Cost</t>
  </si>
  <si>
    <t>Within 1 year</t>
  </si>
  <si>
    <t>Over 1 year to 5 years</t>
  </si>
  <si>
    <t>Over 5 years to 10 years</t>
  </si>
  <si>
    <t>Over 10 years</t>
  </si>
  <si>
    <t>Total bonds and obligations</t>
  </si>
  <si>
    <t>Mortgage-backed securities</t>
  </si>
  <si>
    <t>Available for sale, Fair Value</t>
  </si>
  <si>
    <t>Available-for-sale securities, fair value</t>
  </si>
  <si>
    <t>SECURITIES AVAILABLE FOR SALE - Proceeds from the Sale of Securities and Realized Gains and Losses (Details) - USD ($) $ in Thousands</t>
  </si>
  <si>
    <t>Proceeds from Sale of Securities Available for Sale</t>
  </si>
  <si>
    <t>Realized Gains</t>
  </si>
  <si>
    <t>Realized Losses</t>
  </si>
  <si>
    <t>Net</t>
  </si>
  <si>
    <t>SECURITIES AVAILABLE FOR SALE - Summary of Securities with Unrealized Losses (Details) - USD ($) $ in Thousands</t>
  </si>
  <si>
    <t>Less Than Twelve Months</t>
  </si>
  <si>
    <t>Over Twelve Months</t>
  </si>
  <si>
    <t>SECURITIES AVAILABLE FOR SALE - Securities Pledged for Collateral (Details) - USD ($) $ in Thousands</t>
  </si>
  <si>
    <t>Carrying Amount</t>
  </si>
  <si>
    <t>Financial Instruments Owned and Pledged as Collateral [Line Items]</t>
  </si>
  <si>
    <t>Securities pledged for deposits</t>
  </si>
  <si>
    <t>Securities pledged for repurchase agreements</t>
  </si>
  <si>
    <t>Securities pledged for other borrowings</t>
  </si>
  <si>
    <t>Total securities pledged</t>
  </si>
  <si>
    <t>Estimated Fair Value</t>
  </si>
  <si>
    <t>SECURITIES AVAILABLE FOR SALE - Securities Impairment (Details) - Available-for-sale Securities - USD ($) $ in Thousands</t>
  </si>
  <si>
    <t>Other than Temporary Impairment, Credit Losses Recognized in Earnings [Roll Forward]</t>
  </si>
  <si>
    <t>Estimated credit losses as of period start</t>
  </si>
  <si>
    <t>Reductions for securities paid off during the period</t>
  </si>
  <si>
    <t>Estimated credit losses at end of the period</t>
  </si>
  <si>
    <t>SECURITIES AVAILABLE FOR SALE - Narrative (Details)</t>
  </si>
  <si>
    <t>Dec. 31, 2017USD ($)securityshares</t>
  </si>
  <si>
    <t>Visa Class B | Bar Harbor Bank &amp; Trust</t>
  </si>
  <si>
    <t>Investment Holdings [Line Items]</t>
  </si>
  <si>
    <t>Carrying value of investment | $</t>
  </si>
  <si>
    <t>Number of Visa Class shares owned (in shares) | shares</t>
  </si>
  <si>
    <t>Visa Class A | Bar Harbor Bank &amp; Trust</t>
  </si>
  <si>
    <t>Conversion ratio, Visa Class</t>
  </si>
  <si>
    <t>Available-for-sale, securities in unrealized loss positions (security)</t>
  </si>
  <si>
    <t>Available for sale securities portfolio, number of securities (security)</t>
  </si>
  <si>
    <t>Available for sale and held to maturity securities, continuous unrealized loss position, aggregate losses percentage</t>
  </si>
  <si>
    <t>1.90%</t>
  </si>
  <si>
    <t>1.50%</t>
  </si>
  <si>
    <t>3.40%</t>
  </si>
  <si>
    <t>2.00%</t>
  </si>
  <si>
    <t>0.60%</t>
  </si>
  <si>
    <t>LOANS - Summary of Total Loans (Details) - USD ($) $ in Thousands</t>
  </si>
  <si>
    <t>Accounts, Notes, Loans and Financing Receivable [Line Items]</t>
  </si>
  <si>
    <t>Total loans, gross</t>
  </si>
  <si>
    <t>Business Activities Loans</t>
  </si>
  <si>
    <t>Acquired Loans</t>
  </si>
  <si>
    <t>Commercial Real Estate:</t>
  </si>
  <si>
    <t>Commercial Real Estate: | Business Activities Loans</t>
  </si>
  <si>
    <t>Commercial Real Estate: | Acquired Loans</t>
  </si>
  <si>
    <t>Commercial Real Estate: | Construction and land development</t>
  </si>
  <si>
    <t>Commercial Real Estate: | Construction and land development | Business Activities Loans</t>
  </si>
  <si>
    <t>Commercial Real Estate: | Construction and land development | Acquired Loans</t>
  </si>
  <si>
    <t>Commercial Real Estate: | Other commercial real estate</t>
  </si>
  <si>
    <t>Commercial Real Estate: | Other commercial real estate | Business Activities Loans</t>
  </si>
  <si>
    <t>Commercial Real Estate: | Other commercial real estate | Acquired Loans</t>
  </si>
  <si>
    <t>Commercial and Industrial:</t>
  </si>
  <si>
    <t>Commercial and Industrial: | Business Activities Loans</t>
  </si>
  <si>
    <t>Commercial and Industrial: | Acquired Loans</t>
  </si>
  <si>
    <t>Commercial and Industrial: | Other Commercial</t>
  </si>
  <si>
    <t>Commercial and Industrial: | Other Commercial | Business Activities Loans</t>
  </si>
  <si>
    <t>Commercial and Industrial: | Other Commercial | Acquired Loans</t>
  </si>
  <si>
    <t>Commercial and Industrial: | Agricultural and other loans to farmers</t>
  </si>
  <si>
    <t>Commercial and Industrial: | Agricultural and other loans to farmers | Business Activities Loans</t>
  </si>
  <si>
    <t>Commercial and Industrial: | Agricultural and other loans to farmers | Acquired Loans</t>
  </si>
  <si>
    <t>Commercial and Industrial: | Tax exempt</t>
  </si>
  <si>
    <t>Commercial and Industrial: | Tax exempt | Business Activities Loans</t>
  </si>
  <si>
    <t>Commercial and Industrial: | Tax exempt | Acquired Loans</t>
  </si>
  <si>
    <t>Total Commercial Loans:</t>
  </si>
  <si>
    <t>Total Commercial Loans: | Business Activities Loans</t>
  </si>
  <si>
    <t>Total Commercial Loans: | Acquired Loans</t>
  </si>
  <si>
    <t>Residential Real Estate:</t>
  </si>
  <si>
    <t>Residential Real Estate: | Business Activities Loans</t>
  </si>
  <si>
    <t>Residential Real Estate: | Acquired Loans</t>
  </si>
  <si>
    <t>Residential Real Estate: | Residential mortgages</t>
  </si>
  <si>
    <t>Residential Real Estate: | Residential mortgages | Business Activities Loans</t>
  </si>
  <si>
    <t>Residential Real Estate: | Residential mortgages | Acquired Loans</t>
  </si>
  <si>
    <t>Consumer:</t>
  </si>
  <si>
    <t>Consumer: | Business Activities Loans</t>
  </si>
  <si>
    <t>Consumer: | Acquired Loans</t>
  </si>
  <si>
    <t>Consumer: | Home equity</t>
  </si>
  <si>
    <t>Consumer: | Home equity | Business Activities Loans</t>
  </si>
  <si>
    <t>Consumer: | Home equity | Acquired Loans</t>
  </si>
  <si>
    <t>Consumer: | Other consumer</t>
  </si>
  <si>
    <t>Consumer: | Other consumer | Business Activities Loans</t>
  </si>
  <si>
    <t>Consumer: | Other consumer | Acquired Loans</t>
  </si>
  <si>
    <t>LOANS - Unamortized Net Costs and Premiums (Details) - USD ($) $ in Thousands</t>
  </si>
  <si>
    <t>Unamortized net loan origination costs</t>
  </si>
  <si>
    <t>Unamortized net premium on purchased loans</t>
  </si>
  <si>
    <t>Total unamortized net costs and premiums</t>
  </si>
  <si>
    <t>LOANS - Narrative (Details)</t>
  </si>
  <si>
    <t>Dec. 31, 2017USD ($)modification</t>
  </si>
  <si>
    <t>Dec. 31, 2016USD ($)modification</t>
  </si>
  <si>
    <t>Dec. 31, 2015USD ($)modification</t>
  </si>
  <si>
    <t>Collateral value of pledged loans to Federal Reserve Bank of Boston</t>
  </si>
  <si>
    <t>Collateral value of pledged loans for FHLB borrowings</t>
  </si>
  <si>
    <t>Borrower's sustained repayment performance period</t>
  </si>
  <si>
    <t>6 months</t>
  </si>
  <si>
    <t>Modifications that subsequently defaulted, number of contracts | modification</t>
  </si>
  <si>
    <t>Loan portfolio</t>
  </si>
  <si>
    <t>Servicing loans for participants</t>
  </si>
  <si>
    <t>Contractually specified servicing fees</t>
  </si>
  <si>
    <t>Foreclosed property</t>
  </si>
  <si>
    <t>Total loans held for sale</t>
  </si>
  <si>
    <t>Net gains on sales of loans</t>
  </si>
  <si>
    <t>Residential Real Estate: | Mortgages</t>
  </si>
  <si>
    <t>Process of foreclosure</t>
  </si>
  <si>
    <t>Acquired credit impaired</t>
  </si>
  <si>
    <t>Certain loans acquired in transfer not accounted for as debt securities, note balance, net</t>
  </si>
  <si>
    <t>Financing receivable not considered impaired at time of acquisition</t>
  </si>
  <si>
    <t>Acquired Loans | Residential Real Estate:</t>
  </si>
  <si>
    <t>Product Line | Loan concentration | Lodging industry</t>
  </si>
  <si>
    <t>Percentage of loan portfolio</t>
  </si>
  <si>
    <t>9.40%</t>
  </si>
  <si>
    <t>11.40%</t>
  </si>
  <si>
    <t>Product Line | Loan concentration | Real estate industry</t>
  </si>
  <si>
    <t>16.50%</t>
  </si>
  <si>
    <t>14.80%</t>
  </si>
  <si>
    <t>LOANS - Accretable Yield Activity (Details) - USD ($) $ in Thousands</t>
  </si>
  <si>
    <t>Certain Loans Acquired in Transfer Not Accounted for as Debt Securities, Accretable Yield Movement Schedule [Roll Forward]</t>
  </si>
  <si>
    <t>Balance at beginning of period</t>
  </si>
  <si>
    <t>Acquisitions</t>
  </si>
  <si>
    <t>Reclassification from nonaccretable difference for loans with improved cash flows</t>
  </si>
  <si>
    <t>Accretion</t>
  </si>
  <si>
    <t>Balance at end of period</t>
  </si>
  <si>
    <t>LOANS - Summary of Past Due Loans (Details) - USD ($) $ in Thousands</t>
  </si>
  <si>
    <t>Financing Receivable, Recorded Investment, Past Due [Line Items]</t>
  </si>
  <si>
    <t>Total Past Due</t>
  </si>
  <si>
    <t>Current</t>
  </si>
  <si>
    <t>Past Due 90 days and Accruing</t>
  </si>
  <si>
    <t>Business Activities Loans | 30-59 Days Past Due</t>
  </si>
  <si>
    <t>Business Activities Loans | 60-89 Days Past Due</t>
  </si>
  <si>
    <t>Business Activities Loans | 90 Days or Greater Past Due</t>
  </si>
  <si>
    <t>Business Activities Loans | Commercial Real Estate:</t>
  </si>
  <si>
    <t>Business Activities Loans | Commercial Real Estate: | Construction and land development</t>
  </si>
  <si>
    <t>Business Activities Loans | Commercial Real Estate: | Other commercial real estate</t>
  </si>
  <si>
    <t>Business Activities Loans | Commercial Real Estate: | 30-59 Days Past Due</t>
  </si>
  <si>
    <t>Business Activities Loans | Commercial Real Estate: | 30-59 Days Past Due | Construction and land development</t>
  </si>
  <si>
    <t>Business Activities Loans | Commercial Real Estate: | 30-59 Days Past Due | Other commercial real estate</t>
  </si>
  <si>
    <t>Business Activities Loans | Commercial Real Estate: | 60-89 Days Past Due</t>
  </si>
  <si>
    <t>Business Activities Loans | Commercial Real Estate: | 60-89 Days Past Due | Construction and land development</t>
  </si>
  <si>
    <t>Business Activities Loans | Commercial Real Estate: | 60-89 Days Past Due | Other commercial real estate</t>
  </si>
  <si>
    <t>Business Activities Loans | Commercial Real Estate: | 90 Days or Greater Past Due</t>
  </si>
  <si>
    <t>Business Activities Loans | Commercial Real Estate: | 90 Days or Greater Past Due | Construction and land development</t>
  </si>
  <si>
    <t>Business Activities Loans | Commercial Real Estate: | 90 Days or Greater Past Due | Other commercial real estate</t>
  </si>
  <si>
    <t>Business Activities Loans | Commercial and Industrial:</t>
  </si>
  <si>
    <t>Business Activities Loans | Commercial and Industrial: | Other Commercial</t>
  </si>
  <si>
    <t>Business Activities Loans | Commercial and Industrial: | Agricultural and other loans to farmers</t>
  </si>
  <si>
    <t>Business Activities Loans | Commercial and Industrial: | Tax exempt</t>
  </si>
  <si>
    <t>Business Activities Loans | Commercial and Industrial: | 30-59 Days Past Due</t>
  </si>
  <si>
    <t>Business Activities Loans | Commercial and Industrial: | 30-59 Days Past Due | Other Commercial</t>
  </si>
  <si>
    <t>Business Activities Loans | Commercial and Industrial: | 30-59 Days Past Due | Agricultural and other loans to farmers</t>
  </si>
  <si>
    <t>Business Activities Loans | Commercial and Industrial: | 30-59 Days Past Due | Tax exempt</t>
  </si>
  <si>
    <t>Business Activities Loans | Commercial and Industrial: | 60-89 Days Past Due</t>
  </si>
  <si>
    <t>Business Activities Loans | Commercial and Industrial: | 60-89 Days Past Due | Other Commercial</t>
  </si>
  <si>
    <t>Business Activities Loans | Commercial and Industrial: | 60-89 Days Past Due | Agricultural and other loans to farmers</t>
  </si>
  <si>
    <t>Business Activities Loans | Commercial and Industrial: | 60-89 Days Past Due | Tax exempt</t>
  </si>
  <si>
    <t>Business Activities Loans | Commercial and Industrial: | 90 Days or Greater Past Due</t>
  </si>
  <si>
    <t>Business Activities Loans | Commercial and Industrial: | 90 Days or Greater Past Due | Other Commercial</t>
  </si>
  <si>
    <t>Business Activities Loans | Commercial and Industrial: | 90 Days or Greater Past Due | Agricultural and other loans to farmers</t>
  </si>
  <si>
    <t>Business Activities Loans | Commercial and Industrial: | 90 Days or Greater Past Due | Tax exempt</t>
  </si>
  <si>
    <t>Business Activities Loans | Total Commercial Loans:</t>
  </si>
  <si>
    <t>Business Activities Loans | Total Commercial Loans: | 30-59 Days Past Due</t>
  </si>
  <si>
    <t>Business Activities Loans | Total Commercial Loans: | 60-89 Days Past Due</t>
  </si>
  <si>
    <t>Business Activities Loans | Total Commercial Loans: | 90 Days or Greater Past Due</t>
  </si>
  <si>
    <t>Business Activities Loans | Residential Real Estate:</t>
  </si>
  <si>
    <t>Business Activities Loans | Residential Real Estate: | Residential mortgages</t>
  </si>
  <si>
    <t>Business Activities Loans | Residential Real Estate: | 30-59 Days Past Due</t>
  </si>
  <si>
    <t>Business Activities Loans | Residential Real Estate: | 30-59 Days Past Due | Residential mortgages</t>
  </si>
  <si>
    <t>Business Activities Loans | Residential Real Estate: | 60-89 Days Past Due</t>
  </si>
  <si>
    <t>Business Activities Loans | Residential Real Estate: | 60-89 Days Past Due | Residential mortgages</t>
  </si>
  <si>
    <t>Business Activities Loans | Residential Real Estate: | 90 Days or Greater Past Due</t>
  </si>
  <si>
    <t>Business Activities Loans | Residential Real Estate: | 90 Days or Greater Past Due | Residential mortgages</t>
  </si>
  <si>
    <t>Business Activities Loans | Consumer:</t>
  </si>
  <si>
    <t>Business Activities Loans | Consumer: | Home equity</t>
  </si>
  <si>
    <t>Business Activities Loans | Consumer: | Other consumer</t>
  </si>
  <si>
    <t>Business Activities Loans | Consumer: | 30-59 Days Past Due</t>
  </si>
  <si>
    <t>Business Activities Loans | Consumer: | 30-59 Days Past Due | Home equity</t>
  </si>
  <si>
    <t>Business Activities Loans | Consumer: | 30-59 Days Past Due | Other consumer</t>
  </si>
  <si>
    <t>Business Activities Loans | Consumer: | 60-89 Days Past Due</t>
  </si>
  <si>
    <t>Business Activities Loans | Consumer: | 60-89 Days Past Due | Home equity</t>
  </si>
  <si>
    <t>Business Activities Loans | Consumer: | 60-89 Days Past Due | Other consumer</t>
  </si>
  <si>
    <t>Business Activities Loans | Consumer: | 90 Days or Greater Past Due</t>
  </si>
  <si>
    <t>Business Activities Loans | Consumer: | 90 Days or Greater Past Due | Home equity</t>
  </si>
  <si>
    <t>Business Activities Loans | Consumer: | 90 Days or Greater Past Due | Other consumer</t>
  </si>
  <si>
    <t>Acquired Credit Impaired</t>
  </si>
  <si>
    <t>Acquired Loans | 30-59 Days Past Due</t>
  </si>
  <si>
    <t>Acquired Loans | 60-89 Days Past Due</t>
  </si>
  <si>
    <t>Acquired Loans | 90 Days or Greater Past Due</t>
  </si>
  <si>
    <t>Acquired Loans | Commercial Real Estate:</t>
  </si>
  <si>
    <t>Acquired Loans | Commercial Real Estate: | Construction and land development</t>
  </si>
  <si>
    <t>Acquired Loans | Commercial Real Estate: | Other commercial real estate</t>
  </si>
  <si>
    <t>Acquired Loans | Commercial Real Estate: | 30-59 Days Past Due</t>
  </si>
  <si>
    <t>Acquired Loans | Commercial Real Estate: | 30-59 Days Past Due | Construction and land development</t>
  </si>
  <si>
    <t>Acquired Loans | Commercial Real Estate: | 30-59 Days Past Due | Other commercial real estate</t>
  </si>
  <si>
    <t>Acquired Loans | Commercial Real Estate: | 60-89 Days Past Due</t>
  </si>
  <si>
    <t>Acquired Loans | Commercial Real Estate: | 60-89 Days Past Due | Construction and land development</t>
  </si>
  <si>
    <t>Acquired Loans | Commercial Real Estate: | 60-89 Days Past Due | Other commercial real estate</t>
  </si>
  <si>
    <t>Acquired Loans | Commercial Real Estate: | 90 Days or Greater Past Due</t>
  </si>
  <si>
    <t>Acquired Loans | Commercial Real Estate: | 90 Days or Greater Past Due | Construction and land development</t>
  </si>
  <si>
    <t>Acquired Loans | Commercial Real Estate: | 90 Days or Greater Past Due | Other commercial real estate</t>
  </si>
  <si>
    <t>Acquired Loans | Commercial and Industrial:</t>
  </si>
  <si>
    <t>Acquired Loans | Commercial and Industrial: | Other Commercial</t>
  </si>
  <si>
    <t>Acquired Loans | Commercial and Industrial: | Agricultural and other loans to farmers</t>
  </si>
  <si>
    <t>Acquired Loans | Commercial and Industrial: | Tax exempt</t>
  </si>
  <si>
    <t>Acquired Loans | Commercial and Industrial: | 30-59 Days Past Due</t>
  </si>
  <si>
    <t>Acquired Loans | Commercial and Industrial: | 30-59 Days Past Due | Other Commercial</t>
  </si>
  <si>
    <t>Acquired Loans | Commercial and Industrial: | 30-59 Days Past Due | Agricultural and other loans to farmers</t>
  </si>
  <si>
    <t>Acquired Loans | Commercial and Industrial: | 30-59 Days Past Due | Tax exempt</t>
  </si>
  <si>
    <t>Acquired Loans | Commercial and Industrial: | 60-89 Days Past Due</t>
  </si>
  <si>
    <t>Acquired Loans | Commercial and Industrial: | 60-89 Days Past Due | Other Commercial</t>
  </si>
  <si>
    <t>Acquired Loans | Commercial and Industrial: | 60-89 Days Past Due | Agricultural and other loans to farmers</t>
  </si>
  <si>
    <t>Acquired Loans | Commercial and Industrial: | 60-89 Days Past Due | Tax exempt</t>
  </si>
  <si>
    <t>Acquired Loans | Commercial and Industrial: | 90 Days or Greater Past Due</t>
  </si>
  <si>
    <t>Acquired Loans | Commercial and Industrial: | 90 Days or Greater Past Due | Other Commercial</t>
  </si>
  <si>
    <t>Acquired Loans | Commercial and Industrial: | 90 Days or Greater Past Due | Agricultural and other loans to farmers</t>
  </si>
  <si>
    <t>Acquired Loans | Commercial and Industrial: | 90 Days or Greater Past Due | Tax exempt</t>
  </si>
  <si>
    <t>Acquired Loans | Total Commercial Loans:</t>
  </si>
  <si>
    <t>Acquired Loans | Total Commercial Loans: | 30-59 Days Past Due</t>
  </si>
  <si>
    <t>Acquired Loans | Total Commercial Loans: | 60-89 Days Past Due</t>
  </si>
  <si>
    <t>Acquired Loans | Total Commercial Loans: | 90 Days or Greater Past Due</t>
  </si>
  <si>
    <t>Acquired Loans | Residential Real Estate: | Residential mortgages</t>
  </si>
  <si>
    <t>Acquired Loans | Residential Real Estate: | 30-59 Days Past Due</t>
  </si>
  <si>
    <t>Acquired Loans | Residential Real Estate: | 30-59 Days Past Due | Residential mortgages</t>
  </si>
  <si>
    <t>Acquired Loans | Residential Real Estate: | 60-89 Days Past Due</t>
  </si>
  <si>
    <t>Acquired Loans | Residential Real Estate: | 60-89 Days Past Due | Residential mortgages</t>
  </si>
  <si>
    <t>Acquired Loans | Residential Real Estate: | 90 Days or Greater Past Due</t>
  </si>
  <si>
    <t>Acquired Loans | Residential Real Estate: | 90 Days or Greater Past Due | Residential mortgages</t>
  </si>
  <si>
    <t>Acquired Loans | Consumer:</t>
  </si>
  <si>
    <t>Acquired Loans | Consumer: | Home equity</t>
  </si>
  <si>
    <t>Acquired Loans | Consumer: | Other consumer</t>
  </si>
  <si>
    <t>Acquired Loans | Consumer: | 30-59 Days Past Due</t>
  </si>
  <si>
    <t>Acquired Loans | Consumer: | 30-59 Days Past Due | Home equity</t>
  </si>
  <si>
    <t>Acquired Loans | Consumer: | 30-59 Days Past Due | Other consumer</t>
  </si>
  <si>
    <t>Acquired Loans | Consumer: | 60-89 Days Past Due</t>
  </si>
  <si>
    <t>Acquired Loans | Consumer: | 60-89 Days Past Due | Home equity</t>
  </si>
  <si>
    <t>Acquired Loans | Consumer: | 60-89 Days Past Due | Other consumer</t>
  </si>
  <si>
    <t>Acquired Loans | Consumer: | 90 Days or Greater Past Due</t>
  </si>
  <si>
    <t>Acquired Loans | Consumer: | 90 Days or Greater Past Due | Home equity</t>
  </si>
  <si>
    <t>Acquired Loans | Consumer: | 90 Days or Greater Past Due | Other consumer</t>
  </si>
  <si>
    <t>LOANS - Summary Information Pertaining to Non-accrual Loans (Details) - USD ($) $ in Thousands</t>
  </si>
  <si>
    <t>Non-accrual loans</t>
  </si>
  <si>
    <t>LOANS - Loans Evaluated for Impairment (Details) - USD ($) $ in Thousands</t>
  </si>
  <si>
    <t>Loans receivable: balance at end of period</t>
  </si>
  <si>
    <t>Individually evaluated for impairment</t>
  </si>
  <si>
    <t>Collectively evaluated</t>
  </si>
  <si>
    <t>Business Activities Loans | Commercial real estate</t>
  </si>
  <si>
    <t>Business Activities Loans | Commercial and industrial</t>
  </si>
  <si>
    <t>Business Activities Loans | Residential real estate</t>
  </si>
  <si>
    <t>Business Activities Loans | Consumer</t>
  </si>
  <si>
    <t>Purchased Credit Impaired</t>
  </si>
  <si>
    <t>Acquired Loans | Commercial real estate</t>
  </si>
  <si>
    <t>Acquired Loans | Commercial and industrial</t>
  </si>
  <si>
    <t>Acquired Loans | Residential real estate</t>
  </si>
  <si>
    <t>Acquired Loans | Consumer</t>
  </si>
  <si>
    <t>LOANS - Summary of Impaired Loans (Details) - USD ($) $ in Thousands</t>
  </si>
  <si>
    <t>Recorded Investment</t>
  </si>
  <si>
    <t>Unpaid Principal Balance</t>
  </si>
  <si>
    <t>Related Allowance</t>
  </si>
  <si>
    <t>With an allowance recorded:</t>
  </si>
  <si>
    <t>With no related allowance:</t>
  </si>
  <si>
    <t>LOANS - Average Recorded Investment and Interest Income Recognized on Impaired Loans (Details) - USD ($) $ in Thousands</t>
  </si>
  <si>
    <t>Average Recorded Investment</t>
  </si>
  <si>
    <t>Cash Basis Interest Income Recognized</t>
  </si>
  <si>
    <t>Business Activities Loans | Commercial real estate | Construction and land development</t>
  </si>
  <si>
    <t>Average recorded investment, with no related allowance</t>
  </si>
  <si>
    <t>Cash basis interest income recognized, with no related allowance</t>
  </si>
  <si>
    <t>Recorded investment, with related allowance</t>
  </si>
  <si>
    <t>Cash basis interest income recognized, with related allowance</t>
  </si>
  <si>
    <t>Business Activities Loans | Commercial real estate | Other commercial real estate</t>
  </si>
  <si>
    <t>Business Activities Loans | Commercial and industrial | Other Commercial</t>
  </si>
  <si>
    <t>Business Activities Loans | Commercial and industrial | Agricultural and other loans to farmers</t>
  </si>
  <si>
    <t>Business Activities Loans | Commercial and industrial | Tax exempt</t>
  </si>
  <si>
    <t>Business Activities Loans | Residential real estate | Residential mortgages</t>
  </si>
  <si>
    <t>Business Activities Loans | Consumer | Home equity</t>
  </si>
  <si>
    <t>Business Activities Loans | Consumer | Other consumer</t>
  </si>
  <si>
    <t>Acquired Loans | Commercial real estate | Construction and land development</t>
  </si>
  <si>
    <t>Acquired Loans | Commercial real estate | Other commercial real estate</t>
  </si>
  <si>
    <t>Acquired Loans | Commercial and industrial | Other Commercial</t>
  </si>
  <si>
    <t>Acquired Loans | Commercial and industrial | Agricultural and other loans to farmers</t>
  </si>
  <si>
    <t>Acquired Loans | Commercial and industrial | Tax exempt</t>
  </si>
  <si>
    <t>Acquired Loans | Residential real estate | Residential mortgages</t>
  </si>
  <si>
    <t>Acquired Loans | Consumer | Home equity</t>
  </si>
  <si>
    <t>Acquired Loans | Consumer | Other consumer</t>
  </si>
  <si>
    <t>LOANS - Recorded Investment and Number of Modifications (Details) $ in Thousands</t>
  </si>
  <si>
    <t>Number of Modifications (in modification) | modification</t>
  </si>
  <si>
    <t>Pre-Modification Outstanding Recorded Investment</t>
  </si>
  <si>
    <t>Post-Modification Outstanding Recorded Investment</t>
  </si>
  <si>
    <t>Commercial and Industrial: | Commercial installment</t>
  </si>
  <si>
    <t>LOANS - Loans to Related Parties (Details) - USD ($) $ in Thousands</t>
  </si>
  <si>
    <t>Loans and Leases Receivable, Related Parties [Roll Forward]</t>
  </si>
  <si>
    <t>Beginning balance</t>
  </si>
  <si>
    <t>Changes in composition</t>
  </si>
  <si>
    <t>New Loans</t>
  </si>
  <si>
    <t>Less: repayments</t>
  </si>
  <si>
    <t>Ending balance</t>
  </si>
  <si>
    <t>LOANS - Servicing Rights Activity (Details) - USD ($) $ in Thousands</t>
  </si>
  <si>
    <t>Servicing Asset at Amortized Cost, Balance [Roll Forward]</t>
  </si>
  <si>
    <t>Balance at beginning of year</t>
  </si>
  <si>
    <t>Acquired from Lake Sunapee Bank Group</t>
  </si>
  <si>
    <t>Additions</t>
  </si>
  <si>
    <t>Amortization</t>
  </si>
  <si>
    <t>Balance at end of year</t>
  </si>
  <si>
    <t>LOAN LOSS ALLOWANCE - Allowance Activity (Details) - USD ($) $ in Thousands</t>
  </si>
  <si>
    <t>Sep. 30, 2017</t>
  </si>
  <si>
    <t>Mar. 31, 2017</t>
  </si>
  <si>
    <t>Sep. 30, 2016</t>
  </si>
  <si>
    <t>Jun. 30, 2016</t>
  </si>
  <si>
    <t>Mar. 31, 2016</t>
  </si>
  <si>
    <t>Activity in the allowance for loan losses</t>
  </si>
  <si>
    <t>Provision/(releases) for loan losses</t>
  </si>
  <si>
    <t>Allowance For Loan Losses</t>
  </si>
  <si>
    <t>Charged-off loans</t>
  </si>
  <si>
    <t>Recoveries on charged-off loans</t>
  </si>
  <si>
    <t>LOAN LOSS ALLOWANCE - Loans by Credit Risk Rating (Details) - USD ($) $ in Thousands</t>
  </si>
  <si>
    <t>Credit quality information</t>
  </si>
  <si>
    <t>Special mention</t>
  </si>
  <si>
    <t>Non-accrual</t>
  </si>
  <si>
    <t>Substandard</t>
  </si>
  <si>
    <t>Total classified</t>
  </si>
  <si>
    <t>Total Criticized</t>
  </si>
  <si>
    <t>Business Activities Loans | Special mention</t>
  </si>
  <si>
    <t>Business Activities Loans | Non-accrual</t>
  </si>
  <si>
    <t>Business Activities Loans | Substandard</t>
  </si>
  <si>
    <t>Business Activities Loans | Total classified</t>
  </si>
  <si>
    <t>Business Activities Loans | Total Criticized</t>
  </si>
  <si>
    <t>Business Activities Loans | Commercial real estate | Pass</t>
  </si>
  <si>
    <t>Business Activities Loans | Commercial real estate | Special mention</t>
  </si>
  <si>
    <t>Business Activities Loans | Commercial real estate | Substandard</t>
  </si>
  <si>
    <t>Business Activities Loans | Commercial real estate | Construction and land development | Pass</t>
  </si>
  <si>
    <t>Business Activities Loans | Commercial real estate | Construction and land development | Special mention</t>
  </si>
  <si>
    <t>Business Activities Loans | Commercial real estate | Construction and land development | Substandard</t>
  </si>
  <si>
    <t>Business Activities Loans | Commercial real estate | Other commercial real estate | Pass</t>
  </si>
  <si>
    <t>Business Activities Loans | Commercial real estate | Other commercial real estate | Special mention</t>
  </si>
  <si>
    <t>Business Activities Loans | Commercial real estate | Other commercial real estate | Substandard</t>
  </si>
  <si>
    <t>Business Activities Loans | Commercial and industrial | Pass</t>
  </si>
  <si>
    <t>Business Activities Loans | Commercial and industrial | Special mention</t>
  </si>
  <si>
    <t>Business Activities Loans | Commercial and industrial | Substandard</t>
  </si>
  <si>
    <t>Business Activities Loans | Commercial and industrial | Other Commercial | Pass</t>
  </si>
  <si>
    <t>Business Activities Loans | Commercial and industrial | Other Commercial | Special mention</t>
  </si>
  <si>
    <t>Business Activities Loans | Commercial and industrial | Other Commercial | Substandard</t>
  </si>
  <si>
    <t>Business Activities Loans | Commercial and industrial | Agricultural and other loans to farmers | Pass</t>
  </si>
  <si>
    <t>Business Activities Loans | Commercial and industrial | Agricultural and other loans to farmers | Special mention</t>
  </si>
  <si>
    <t>Business Activities Loans | Commercial and industrial | Agricultural and other loans to farmers | Substandard</t>
  </si>
  <si>
    <t>Business Activities Loans | Commercial and industrial | Tax exempt | Pass</t>
  </si>
  <si>
    <t>Business Activities Loans | Commercial and industrial | Tax exempt | Special mention</t>
  </si>
  <si>
    <t>Business Activities Loans | Commercial and industrial | Tax exempt | Substandard</t>
  </si>
  <si>
    <t>Acquired Loans | Special mention</t>
  </si>
  <si>
    <t>Acquired Loans | Non-accrual</t>
  </si>
  <si>
    <t>Acquired Loans | Substandard</t>
  </si>
  <si>
    <t>Acquired Loans | Total classified</t>
  </si>
  <si>
    <t>Acquired Loans | Total Criticized</t>
  </si>
  <si>
    <t>Acquired Loans | Commercial real estate | Pass</t>
  </si>
  <si>
    <t>Acquired Loans | Commercial real estate | Special mention</t>
  </si>
  <si>
    <t>Acquired Loans | Commercial real estate | Substandard</t>
  </si>
  <si>
    <t>Acquired Loans | Commercial real estate | Construction and land development | Pass</t>
  </si>
  <si>
    <t>Acquired Loans | Commercial real estate | Construction and land development | Special mention</t>
  </si>
  <si>
    <t>Acquired Loans | Commercial real estate | Construction and land development | Substandard</t>
  </si>
  <si>
    <t>Acquired Loans | Commercial real estate | Other commercial real estate | Pass</t>
  </si>
  <si>
    <t>Acquired Loans | Commercial real estate | Other commercial real estate | Special mention</t>
  </si>
  <si>
    <t>Acquired Loans | Commercial real estate | Other commercial real estate | Substandard</t>
  </si>
  <si>
    <t>Acquired Loans | Commercial and industrial | Pass</t>
  </si>
  <si>
    <t>Acquired Loans | Commercial and industrial | Special mention</t>
  </si>
  <si>
    <t>Acquired Loans | Commercial and industrial | Substandard</t>
  </si>
  <si>
    <t>Acquired Loans | Commercial and industrial | Other Commercial | Pass</t>
  </si>
  <si>
    <t>Acquired Loans | Commercial and industrial | Other Commercial | Special mention</t>
  </si>
  <si>
    <t>Acquired Loans | Commercial and industrial | Other Commercial | Substandard</t>
  </si>
  <si>
    <t>Acquired Loans | Commercial and industrial | Agricultural and other loans to farmers | Pass</t>
  </si>
  <si>
    <t>Acquired Loans | Commercial and industrial | Agricultural and other loans to farmers | Special mention</t>
  </si>
  <si>
    <t>Acquired Loans | Commercial and industrial | Agricultural and other loans to farmers | Substandard</t>
  </si>
  <si>
    <t>Acquired Loans | Commercial and industrial | Tax exempt | Pass</t>
  </si>
  <si>
    <t>Acquired Loans | Commercial and industrial | Tax exempt | Special mention</t>
  </si>
  <si>
    <t>Acquired Loans | Commercial and industrial | Tax exempt | Substandard</t>
  </si>
  <si>
    <t>PREMISES AND EQUIPMENT (Details) - USD ($) $ in Thousands</t>
  </si>
  <si>
    <t>Premises and equipment, gross</t>
  </si>
  <si>
    <t>Accumulated depreciation and amortization</t>
  </si>
  <si>
    <t>Depreciation expense</t>
  </si>
  <si>
    <t>Land</t>
  </si>
  <si>
    <t>Buildings and improvements</t>
  </si>
  <si>
    <t>Buildings and improvements | Minimum</t>
  </si>
  <si>
    <t>5 years</t>
  </si>
  <si>
    <t>Buildings and improvements | Maximum</t>
  </si>
  <si>
    <t>39 years</t>
  </si>
  <si>
    <t>Furniture and equipment</t>
  </si>
  <si>
    <t>GOODWILL AND OTHER INTANGIBLES - Narrative (Details) - USD ($)</t>
  </si>
  <si>
    <t>Goodwill, Impairment Loss</t>
  </si>
  <si>
    <t>Finite-Lived Intangible Assets [Line Items]</t>
  </si>
  <si>
    <t>Amortization expense, 2018</t>
  </si>
  <si>
    <t>Amortization expense, 2019</t>
  </si>
  <si>
    <t>Amortization expense, 2020</t>
  </si>
  <si>
    <t>Amortization expense, 2021</t>
  </si>
  <si>
    <t>Amortization expense, 2022</t>
  </si>
  <si>
    <t>Amortization expense, thereafter</t>
  </si>
  <si>
    <t>Impairment of intangible assets</t>
  </si>
  <si>
    <t>Maximum</t>
  </si>
  <si>
    <t>Useful life</t>
  </si>
  <si>
    <t>GOODWILL AND OTHER INTANGIBLES - Goodwill (Details) - USD ($) $ in Thousands</t>
  </si>
  <si>
    <t>Lake Sunapee Bank Group acquisition</t>
  </si>
  <si>
    <t>GOODWILL AND OTHER INTANGIBLES - Intangible Assets (Details) - USD ($) $ in Thousands</t>
  </si>
  <si>
    <t>Gross Intangible Assets</t>
  </si>
  <si>
    <t>Accumulated Amortization</t>
  </si>
  <si>
    <t>Net Intangible Assets</t>
  </si>
  <si>
    <t>Core deposit intangible (non-maturity deposits)</t>
  </si>
  <si>
    <t>Customer list and other intangibles</t>
  </si>
  <si>
    <t>DEPOSITS - Schedule of Time Deposits (Details) - USD ($) $ in Thousands</t>
  </si>
  <si>
    <t>Time less than $100,000</t>
  </si>
  <si>
    <t>Time $100,000 or more</t>
  </si>
  <si>
    <t>Total time deposits</t>
  </si>
  <si>
    <t>Brokered time deposits</t>
  </si>
  <si>
    <t>Reciprocal deposits</t>
  </si>
  <si>
    <t>DEPOSITS - Maturities by Year (Details) - USD ($) $ in Thousands</t>
  </si>
  <si>
    <t>Over 1 year to 2 years</t>
  </si>
  <si>
    <t>Over 2 years to 3 years</t>
  </si>
  <si>
    <t>Over 3 years to 4 years</t>
  </si>
  <si>
    <t>Over 4 years to 5 years</t>
  </si>
  <si>
    <t>Over 5 years</t>
  </si>
  <si>
    <t>BORROWED FUNDS - Narrative (Details) - USD ($)</t>
  </si>
  <si>
    <t>Apr. 30, 2008</t>
  </si>
  <si>
    <t>Debt Instrument [Line Items]</t>
  </si>
  <si>
    <t>Average balance outstanding</t>
  </si>
  <si>
    <t>Average interest rate for year</t>
  </si>
  <si>
    <t>1.21%</t>
  </si>
  <si>
    <t>0.80%</t>
  </si>
  <si>
    <t>Short-term debt</t>
  </si>
  <si>
    <t>Amount</t>
  </si>
  <si>
    <t>Financial Guarantee | NHTB Capital Trust II | Lake Sunapee</t>
  </si>
  <si>
    <t>Debentures issued by variable interest entities</t>
  </si>
  <si>
    <t>Financial Guarantee | NHTB Capital Trust III | Lake Sunapee</t>
  </si>
  <si>
    <t>Subordinated debt | Lake Sunapee</t>
  </si>
  <si>
    <t>Principal amount of debt issued</t>
  </si>
  <si>
    <t>Fixed interest rate</t>
  </si>
  <si>
    <t>6.75%</t>
  </si>
  <si>
    <t>LIBOR | Financial Guarantee | Lake Sunapee</t>
  </si>
  <si>
    <t>Interest rate margin</t>
  </si>
  <si>
    <t>2.79%</t>
  </si>
  <si>
    <t>Advances from the FHLB</t>
  </si>
  <si>
    <t>Secured line of credit maintained</t>
  </si>
  <si>
    <t>Short-term line of credit outstanding</t>
  </si>
  <si>
    <t>Federal Reserve Bank Advances</t>
  </si>
  <si>
    <t>Federal Home Loan Bank Certificates and Obligations FHLB Callable Advances</t>
  </si>
  <si>
    <t>Federal Home Loan Bank Certificates and Obligations FHLB Amortizing Advances</t>
  </si>
  <si>
    <t>Maturity period (in years)</t>
  </si>
  <si>
    <t>15 years</t>
  </si>
  <si>
    <t>Earliest callable period without penalties</t>
  </si>
  <si>
    <t>Effective interest rate</t>
  </si>
  <si>
    <t>5.04%</t>
  </si>
  <si>
    <t>4.41%</t>
  </si>
  <si>
    <t>Subordinated borrowings | LIBOR</t>
  </si>
  <si>
    <t>3.45%</t>
  </si>
  <si>
    <t>Federal Home Loan Bank of Boston</t>
  </si>
  <si>
    <t>Maximum outstanding at any month end</t>
  </si>
  <si>
    <t>BORROWED FUNDS - Summary of Borrowed Funds (Details) - USD ($) $ in Thousands</t>
  </si>
  <si>
    <t>Short-term borrowings</t>
  </si>
  <si>
    <t>Weighted Average Rate</t>
  </si>
  <si>
    <t>1.43%</t>
  </si>
  <si>
    <t>0.93%</t>
  </si>
  <si>
    <t>Long-term borrowings</t>
  </si>
  <si>
    <t>2.47%</t>
  </si>
  <si>
    <t>1.69%</t>
  </si>
  <si>
    <t>1.66%</t>
  </si>
  <si>
    <t>1.13%</t>
  </si>
  <si>
    <t>1.49%</t>
  </si>
  <si>
    <t>0.97%</t>
  </si>
  <si>
    <t>1.72%</t>
  </si>
  <si>
    <t>1.59%</t>
  </si>
  <si>
    <t>Other borrowings</t>
  </si>
  <si>
    <t>0.59%</t>
  </si>
  <si>
    <t>0.29%</t>
  </si>
  <si>
    <t>4.88%</t>
  </si>
  <si>
    <t>0.00%</t>
  </si>
  <si>
    <t>Junior subordinated borrowings</t>
  </si>
  <si>
    <t>4.89%</t>
  </si>
  <si>
    <t>BORROWED FUNDS - Summary of Maturities of FHLBB (Details) - Fixed rate advances $ in Thousands</t>
  </si>
  <si>
    <t>2023 and thereafter</t>
  </si>
  <si>
    <t>Total FHLB advances</t>
  </si>
  <si>
    <t>1.87%</t>
  </si>
  <si>
    <t>2.32%</t>
  </si>
  <si>
    <t>2.80%</t>
  </si>
  <si>
    <t>1.53%</t>
  </si>
  <si>
    <t>EMPLOYEE BENEFIT PLANS - Narrative (Details) - USD ($)</t>
  </si>
  <si>
    <t>Defined Benefit Plan Disclosure [Line Items]</t>
  </si>
  <si>
    <t>Total 401(k) expense</t>
  </si>
  <si>
    <t>Split-dollar life insurance agreement</t>
  </si>
  <si>
    <t>Accrued liability</t>
  </si>
  <si>
    <t>Certain prior executives and senior officers | Salary continuation agreement</t>
  </si>
  <si>
    <t>Salary continuation agreement expense</t>
  </si>
  <si>
    <t>After tax components of accumulated other comprehensive loss, not yet recognized in net periodic pension cost</t>
  </si>
  <si>
    <t>Expected cash contributions</t>
  </si>
  <si>
    <t>Expected amortization from accumulated other comprehensive loss into net periodic pension cost</t>
  </si>
  <si>
    <t>Pension Plans | Equity securities</t>
  </si>
  <si>
    <t>Target asset allocation</t>
  </si>
  <si>
    <t>48.00%</t>
  </si>
  <si>
    <t>Pension Plans | Fixed-income securities</t>
  </si>
  <si>
    <t>52.00%</t>
  </si>
  <si>
    <t>EMPLOYEE BENEFIT PLANS - Changes in Projected Benefit Obligations, Fair Value of Plan Assets, and Funded Status of Plan (Details) - USD ($) $ in Thousands</t>
  </si>
  <si>
    <t>Change in fair value of plan assets:</t>
  </si>
  <si>
    <t>Fair value of plan assets on acquisition date</t>
  </si>
  <si>
    <t>Fair value of plan assets at end of year</t>
  </si>
  <si>
    <t>Change in projected benefit obligation:</t>
  </si>
  <si>
    <t>Projected benefit obligation on acquisition date</t>
  </si>
  <si>
    <t>Service cost</t>
  </si>
  <si>
    <t>Interest cost</t>
  </si>
  <si>
    <t>Actuarial gain</t>
  </si>
  <si>
    <t>Benefits paid</t>
  </si>
  <si>
    <t>Settlements</t>
  </si>
  <si>
    <t>Projected benefit obligation at end of year</t>
  </si>
  <si>
    <t>Accumulated benefit obligation</t>
  </si>
  <si>
    <t>Expected return on plan assets</t>
  </si>
  <si>
    <t>Contributions by employer</t>
  </si>
  <si>
    <t>Overfunded status</t>
  </si>
  <si>
    <t>Amounts recognized in consolidated balance sheet assets (liabilities)</t>
  </si>
  <si>
    <t>EMPLOYEE BENEFIT PLANS - Schedule of Net Benefit Costs (Details) - USD ($) $ in Thousands</t>
  </si>
  <si>
    <t>Settlement Charge</t>
  </si>
  <si>
    <t>Net periodic pension benefit</t>
  </si>
  <si>
    <t>Amortization of unrecognized actuarial loss</t>
  </si>
  <si>
    <t>EMPLOYEE BENEFIT PLANS - Schedule of Defined Benefit Plan Amounts Recognized in Other Comprehensive Income (Loss) (Details) - USD ($) $ in Thousands</t>
  </si>
  <si>
    <t>Total recognized in accumulated other comprehensive income (pre-tax)</t>
  </si>
  <si>
    <t>Actuarial loss (gain)</t>
  </si>
  <si>
    <t>Settlement charge</t>
  </si>
  <si>
    <t>Total recognized in net periodic pension cost and other comprehensive income (pre-tax)</t>
  </si>
  <si>
    <t>Amortization of actuarial loss</t>
  </si>
  <si>
    <t>Amortization of prior service credit</t>
  </si>
  <si>
    <t>EMPLOYEE BENEFIT PLANS - Schedule of Assumptions Used (Details)</t>
  </si>
  <si>
    <t>Projected benefit obligation</t>
  </si>
  <si>
    <t>Discount rate beginning of year</t>
  </si>
  <si>
    <t>3.56%</t>
  </si>
  <si>
    <t>Net periodic pension cost</t>
  </si>
  <si>
    <t>Discount rate</t>
  </si>
  <si>
    <t>4.09%</t>
  </si>
  <si>
    <t>Long term rate of return on plan assets</t>
  </si>
  <si>
    <t>7.00%</t>
  </si>
  <si>
    <t>3.13%</t>
  </si>
  <si>
    <t>3.31%</t>
  </si>
  <si>
    <t>3.48%</t>
  </si>
  <si>
    <t>EMPLOYEE BENEFIT PLANS - Schedule of Allocation of Plan Assets (Details) - USD ($) $ in Thousands</t>
  </si>
  <si>
    <t>Plan assets</t>
  </si>
  <si>
    <t>Pension Plans | Recurring</t>
  </si>
  <si>
    <t>Pension Plans | Recurring | Large-cap</t>
  </si>
  <si>
    <t>Pension Plans | Recurring | Mid-cap</t>
  </si>
  <si>
    <t>Pension Plans | Recurring | Small-cap</t>
  </si>
  <si>
    <t>Pension Plans | Recurring | International</t>
  </si>
  <si>
    <t>Pension Plans | Recurring | Fixed-income - core plus</t>
  </si>
  <si>
    <t>Pension Plans | Recurring | Intermediate duration</t>
  </si>
  <si>
    <t>Pension Plans | Recurring | Common stock</t>
  </si>
  <si>
    <t>Pension Plans | Recurring | Common/collective trusts - large-cap</t>
  </si>
  <si>
    <t>Pension Plans | Recurring | Cash equivalents - money market</t>
  </si>
  <si>
    <t>Pension Plans | Level 1 | Recurring</t>
  </si>
  <si>
    <t>Pension Plans | Level 1 | Recurring | Large-cap</t>
  </si>
  <si>
    <t>Pension Plans | Level 1 | Recurring | Mid-cap</t>
  </si>
  <si>
    <t>Pension Plans | Level 1 | Recurring | Small-cap</t>
  </si>
  <si>
    <t>Pension Plans | Level 1 | Recurring | International</t>
  </si>
  <si>
    <t>Pension Plans | Level 1 | Recurring | Fixed-income - core plus</t>
  </si>
  <si>
    <t>Pension Plans | Level 1 | Recurring | Intermediate duration</t>
  </si>
  <si>
    <t>Pension Plans | Level 1 | Recurring | Common stock</t>
  </si>
  <si>
    <t>Pension Plans | Level 1 | Recurring | Common/collective trusts - large-cap</t>
  </si>
  <si>
    <t>Pension Plans | Level 1 | Recurring | Cash equivalents - money market</t>
  </si>
  <si>
    <t>Pension Plans | Level 2 | Recurring</t>
  </si>
  <si>
    <t>Pension Plans | Level 2 | Recurring | Large-cap</t>
  </si>
  <si>
    <t>Pension Plans | Level 2 | Recurring | Mid-cap</t>
  </si>
  <si>
    <t>Pension Plans | Level 2 | Recurring | Small-cap</t>
  </si>
  <si>
    <t>Pension Plans | Level 2 | Recurring | Fixed-income - core plus</t>
  </si>
  <si>
    <t>Pension Plans | Level 2 | Recurring | Intermediate duration</t>
  </si>
  <si>
    <t>Pension Plans | Level 2 | Recurring | Common stock</t>
  </si>
  <si>
    <t>Pension Plans | Level 2 | Recurring | Common/collective trusts - large-cap</t>
  </si>
  <si>
    <t>Pension Plans | Level 2 | Recurring | Cash equivalents - money market</t>
  </si>
  <si>
    <t>EMPLOYEE BENEFIT PLANS - Schedule of Expected Benefit Payments (Details) $ in Thousands</t>
  </si>
  <si>
    <t>2023-2036</t>
  </si>
  <si>
    <t>INCOME TAXES - Narrative (Details) - USD ($) $ in Thousands</t>
  </si>
  <si>
    <t>Remeasurement of net deferred tax asset resulting in additional income tax expense</t>
  </si>
  <si>
    <t>Deferred tax liability for temporary differences recorded as provisional amount</t>
  </si>
  <si>
    <t>INCOME TAXES - Components of Income Tax Expense (Details) - USD ($)</t>
  </si>
  <si>
    <t>Current:</t>
  </si>
  <si>
    <t>Federal Tax Expense</t>
  </si>
  <si>
    <t>State Tax Expense</t>
  </si>
  <si>
    <t>Total Current Expense</t>
  </si>
  <si>
    <t>Deferred</t>
  </si>
  <si>
    <t>Impact of federal tax reform enactment</t>
  </si>
  <si>
    <t>Income Tax Expense (Benefit)</t>
  </si>
  <si>
    <t>INCOME TAXES - Effective Income Tax Reconciliation (Details) - USD ($)</t>
  </si>
  <si>
    <t>Statutory Tax Rate</t>
  </si>
  <si>
    <t>State taxes, net of federal benefit</t>
  </si>
  <si>
    <t>Tax exempt interest</t>
  </si>
  <si>
    <t>Federal tax credits</t>
  </si>
  <si>
    <t>Officers' life insurance</t>
  </si>
  <si>
    <t>Acquisition Costs</t>
  </si>
  <si>
    <t>Stock-based compensation plans</t>
  </si>
  <si>
    <t>Other</t>
  </si>
  <si>
    <t>Rate</t>
  </si>
  <si>
    <t>35.00%</t>
  </si>
  <si>
    <t>2.31%</t>
  </si>
  <si>
    <t>0.68%</t>
  </si>
  <si>
    <t>0.67%</t>
  </si>
  <si>
    <t>(4.87%)</t>
  </si>
  <si>
    <t>(6.67%)</t>
  </si>
  <si>
    <t>(6.17%)</t>
  </si>
  <si>
    <t>(0.30%)</t>
  </si>
  <si>
    <t>(1.26%)</t>
  </si>
  <si>
    <t>(1.17%)</t>
  </si>
  <si>
    <t>(0.99%)</t>
  </si>
  <si>
    <t>0.21%</t>
  </si>
  <si>
    <t>1.39%</t>
  </si>
  <si>
    <t>(0.57%)</t>
  </si>
  <si>
    <t>9.36%</t>
  </si>
  <si>
    <t>(0.86%)</t>
  </si>
  <si>
    <t>(0.26%)</t>
  </si>
  <si>
    <t>Effective Tax Rate</t>
  </si>
  <si>
    <t>39.02%</t>
  </si>
  <si>
    <t>28.24%</t>
  </si>
  <si>
    <t>28.25%</t>
  </si>
  <si>
    <t>INCOME TAXES - Deferred Tax Assets and Liabilities (Details) - USD ($) $ in Thousands</t>
  </si>
  <si>
    <t>Deferred Tax Assets, Gross [Abstract]</t>
  </si>
  <si>
    <t>Allowance for loan losses</t>
  </si>
  <si>
    <t>Equity compensation</t>
  </si>
  <si>
    <t>Unrealized gain or loss on securities available for sale</t>
  </si>
  <si>
    <t>Unrealized gain or loss on derivatives</t>
  </si>
  <si>
    <t>Unfunded post-retirement benefits</t>
  </si>
  <si>
    <t>Non-accrual interest</t>
  </si>
  <si>
    <t>Write down of impaired investments</t>
  </si>
  <si>
    <t>Acquisition fair value adjustments</t>
  </si>
  <si>
    <t>Contract incentives</t>
  </si>
  <si>
    <t>Deferred Tax Liabilities, Gross [Abstract]</t>
  </si>
  <si>
    <t>Depreciation</t>
  </si>
  <si>
    <t>Deferred loan origination costs</t>
  </si>
  <si>
    <t>Branch acquisition costs and goodwill</t>
  </si>
  <si>
    <t>Prepaid expenses</t>
  </si>
  <si>
    <t>Interest rate cap premium amortization</t>
  </si>
  <si>
    <t>Mortgage servicing rights</t>
  </si>
  <si>
    <t>Prepaid pension</t>
  </si>
  <si>
    <t>DERIVATIVE FINANCIAL INSTRUMENTS AND HEDGING ACTIVITIES - Narrative (Details) - USD ($) $ in Thousands</t>
  </si>
  <si>
    <t>Dec. 31, 2014</t>
  </si>
  <si>
    <t>Derivative [Line Items]</t>
  </si>
  <si>
    <t>Notional amount</t>
  </si>
  <si>
    <t>Derivative asset (liability), fair value</t>
  </si>
  <si>
    <t>Interest rate caps agreements</t>
  </si>
  <si>
    <t>Premiums paid</t>
  </si>
  <si>
    <t>Cap interest rate</t>
  </si>
  <si>
    <t>3.00%</t>
  </si>
  <si>
    <t>Effective percentage interest rate, maximum</t>
  </si>
  <si>
    <t>Derivative, unamortized premium</t>
  </si>
  <si>
    <t>Cash Flow Hedges | Designated as Hedging Instrument</t>
  </si>
  <si>
    <t>Remaining weighted average maturity</t>
  </si>
  <si>
    <t>5 years 1 month 6 days</t>
  </si>
  <si>
    <t>Cash Flow Hedges | Designated as Hedging Instrument | Interest rate caps agreements</t>
  </si>
  <si>
    <t>6 years 1 month 6 days</t>
  </si>
  <si>
    <t>DERIVATIVE FINANCIAL INSTRUMENTS AND HEDGING ACTIVITIES - Derivative Instruments (Details) - USD ($) $ in Thousands</t>
  </si>
  <si>
    <t>Interest rate swap agreements and non-hedging derivative assets and liabilities</t>
  </si>
  <si>
    <t>Notional Amount</t>
  </si>
  <si>
    <t>Estimated Fair Value Asset (Liability)</t>
  </si>
  <si>
    <t>Designated as Hedging Instrument | Cash flow hedges:</t>
  </si>
  <si>
    <t>Weighted Average Maturity</t>
  </si>
  <si>
    <t>Designated as Hedging Instrument | Cash flow hedges: | Interest rate caps agreements</t>
  </si>
  <si>
    <t>Realized gain (loss)</t>
  </si>
  <si>
    <t>Designated as Hedging Instrument | Economic hedges:</t>
  </si>
  <si>
    <t>2 months 12 days</t>
  </si>
  <si>
    <t>Designated as Hedging Instrument | Economic hedges: | Forward sale commitments</t>
  </si>
  <si>
    <t>Not Designated as Hedging Instrument</t>
  </si>
  <si>
    <t>Not Designated as Hedging Instrument | Interest rate lock commitments</t>
  </si>
  <si>
    <t>OTHER COMMITMENTS, CONTINGENCIES, AND OFF-BALANCE SHEET ACTIVITIES - Schedule of Contractual Amounts (Details) - USD ($) $ in Thousands</t>
  </si>
  <si>
    <t>Loss Contingencies [Line Items]</t>
  </si>
  <si>
    <t>Contractual amounts of commitments and contingent liabilities</t>
  </si>
  <si>
    <t>Commitments to originate new loans</t>
  </si>
  <si>
    <t>Unused funds on commercial and other lines of credit</t>
  </si>
  <si>
    <t>Unadvanced funds on construction and real estate loans</t>
  </si>
  <si>
    <t>Standby letters of credit</t>
  </si>
  <si>
    <t>OTHER COMMITMENTS, CONTINGENCIES, AND OFF-BALANCE SHEET ACTIVITIES - Operating Lease Obligations (Details) - USD ($) $ in Thousands</t>
  </si>
  <si>
    <t>Rent expense</t>
  </si>
  <si>
    <t>SHAREHOLDERS’ EQUITY AND EARNINGS PER COMMON SHARE - Actual and Required Capital Ratios (Details) - USD ($) $ in Thousands</t>
  </si>
  <si>
    <t>Tier 1 capital to risk-weighted assets</t>
  </si>
  <si>
    <t>Capital</t>
  </si>
  <si>
    <t>Actual</t>
  </si>
  <si>
    <t>Total capital to risk weighted assets</t>
  </si>
  <si>
    <t>13.73%</t>
  </si>
  <si>
    <t>Common equity tier 1 capital to risk weighted assets</t>
  </si>
  <si>
    <t>11.26%</t>
  </si>
  <si>
    <t>15.00%</t>
  </si>
  <si>
    <t>Tier 1 capital to risk weighted assets</t>
  </si>
  <si>
    <t>12.19%</t>
  </si>
  <si>
    <t>Tier 1 capital to average assets</t>
  </si>
  <si>
    <t>8.10%</t>
  </si>
  <si>
    <t>8.90%</t>
  </si>
  <si>
    <t>Leverage Capital Ratio Risk Based Capital Required For Capital Adequacy</t>
  </si>
  <si>
    <t>Tier One Risk Based Capital Required for Capital Adequacy</t>
  </si>
  <si>
    <t>Common Equity Tier One Risk Based Capital Required For Capital Adequacy</t>
  </si>
  <si>
    <t>Capital Required for Capital Adequacy</t>
  </si>
  <si>
    <t>Minimum Capital Requirement</t>
  </si>
  <si>
    <t>8.00%</t>
  </si>
  <si>
    <t>4.50%</t>
  </si>
  <si>
    <t>6.00%</t>
  </si>
  <si>
    <t>4.00%</t>
  </si>
  <si>
    <t>Leverage Capital Ratio Risk Based Capital Required To Be Well Capitalized</t>
  </si>
  <si>
    <t>Tier One Risk Based Capital Required to be Well Capitalized</t>
  </si>
  <si>
    <t>Common Equity Tier One Risk Based Capital Required To Be Well Capitalized</t>
  </si>
  <si>
    <t>Capital Required to be Well Capitalized</t>
  </si>
  <si>
    <t>Minimum to be Well Capitalized Under Prompt Corrective Action Provisions</t>
  </si>
  <si>
    <t>10.50%</t>
  </si>
  <si>
    <t>6.50%</t>
  </si>
  <si>
    <t>5.00%</t>
  </si>
  <si>
    <t>Leverage Capital Ratio Risk Based Total Assets</t>
  </si>
  <si>
    <t>Tier One Risk Based Capital</t>
  </si>
  <si>
    <t>Common Equity Tier One</t>
  </si>
  <si>
    <t>Bank</t>
  </si>
  <si>
    <t>13.71%</t>
  </si>
  <si>
    <t>16.70%</t>
  </si>
  <si>
    <t>12.92%</t>
  </si>
  <si>
    <t>15.20%</t>
  </si>
  <si>
    <t>8.58%</t>
  </si>
  <si>
    <t>9.10%</t>
  </si>
  <si>
    <t>SHAREHOLDERS’ EQUITY AND EARNINGS PER COMMON SHARE - Components of AOCI (Details) - USD ($) $ in Thousands</t>
  </si>
  <si>
    <t>Accumulated Other Comprehensive Income (Loss) [Line Items]</t>
  </si>
  <si>
    <t>Net unrealized loss on AFS securities</t>
  </si>
  <si>
    <t>Other accumulated comprehensive income (loss), before tax:</t>
  </si>
  <si>
    <t>Income taxes related to items of accumulated other comprehensive loss:</t>
  </si>
  <si>
    <t>Net unrealized loss on derivative hedges</t>
  </si>
  <si>
    <t>Net unrealized loss on post-retirement plans</t>
  </si>
  <si>
    <t>SHAREHOLDERS’ EQUITY AND EARNINGS PER COMMON SHARE - Components of OCI (Details) - USD ($) $ in Thousands</t>
  </si>
  <si>
    <t>Net unrealized gain (loss) arising during the period</t>
  </si>
  <si>
    <t>Net of Tax</t>
  </si>
  <si>
    <t>Less: reclassification adjustment for gains (losses) realized in net income</t>
  </si>
  <si>
    <t>Other comprehensive income (loss)</t>
  </si>
  <si>
    <t>Before Tax</t>
  </si>
  <si>
    <t>Tax Effect</t>
  </si>
  <si>
    <t>SHAREHOLDERS’ EQUITY AND EARNINGS PER COMMON SHARE - Changes in AOCI (Details) - USD ($) $ in Thousands</t>
  </si>
  <si>
    <t>Accumulated Other Comprehensive Income (Loss), Net of Tax [Roll Forward]</t>
  </si>
  <si>
    <t>Other comprehensive gain (loss) before reclassifications</t>
  </si>
  <si>
    <t>Less: amounts reclassified from accumulated other comprehensive income</t>
  </si>
  <si>
    <t>Accumulated other comprehensive (loss) income</t>
  </si>
  <si>
    <t>SHAREHOLDERS’ EQUITY AND EARNINGS PER COMMON SHARE - Amounts Reclassified Out of AOCI (Details) - USD ($) $ in Thousands</t>
  </si>
  <si>
    <t>Amounts reclassified out of each component of accumulated other comprehensive income</t>
  </si>
  <si>
    <t>Tax expense</t>
  </si>
  <si>
    <t>Tax effect</t>
  </si>
  <si>
    <t>Net unrealized loss on AFS securities | Amount Reclassified from Accumulated Other Comprehensive Income (loss)</t>
  </si>
  <si>
    <t>Net of tax</t>
  </si>
  <si>
    <t>Before tax</t>
  </si>
  <si>
    <t>Total reclassifications for the period</t>
  </si>
  <si>
    <t>SHAREHOLDERS’ EQUITY AND EARNINGS PER COMMON SHARE - Earnings Per Share (Details) - USD ($) $ / shares in Units, $ in Thousands</t>
  </si>
  <si>
    <t>Equity [Abstract]</t>
  </si>
  <si>
    <t>Average number of basic common shares outstanding</t>
  </si>
  <si>
    <t>Plus: dilutive effect of stock options and awards outstanding</t>
  </si>
  <si>
    <t>Average number of diluted common shares outstanding</t>
  </si>
  <si>
    <t>Anti-dilutive options excluded from earnings calculation</t>
  </si>
  <si>
    <t>Earnings Per Share, Basic and Diluted [Abstract]</t>
  </si>
  <si>
    <t>STOCK-BASED COMPENSATION PLANS - Narrative (Details) - USD ($) $ / shares in Units, $ in Thousands</t>
  </si>
  <si>
    <t>Intrinsic value of options exercised</t>
  </si>
  <si>
    <t>Unrecognized compensation cost</t>
  </si>
  <si>
    <t>Unrecognized compensation cost, expense recognition period</t>
  </si>
  <si>
    <t>2 years 1 month 6 days</t>
  </si>
  <si>
    <t>ISOP</t>
  </si>
  <si>
    <t>Number of shares authorized for issuance</t>
  </si>
  <si>
    <t>Term of plan</t>
  </si>
  <si>
    <t>10 years</t>
  </si>
  <si>
    <t>ISOP | Minimum</t>
  </si>
  <si>
    <t>Vesting period</t>
  </si>
  <si>
    <t>ISOP | Maximum</t>
  </si>
  <si>
    <t>2009 Plan</t>
  </si>
  <si>
    <t>Number of common stock shares awarded as RSA's, maximum</t>
  </si>
  <si>
    <t>Stock award granted to one individual, maximum</t>
  </si>
  <si>
    <t>2015 Plan</t>
  </si>
  <si>
    <t>Shares available for grant under this plan</t>
  </si>
  <si>
    <t>Long Term Incentive Program</t>
  </si>
  <si>
    <t>Stock options</t>
  </si>
  <si>
    <t>1 year 22 days</t>
  </si>
  <si>
    <t>Stock options | Weighted Average</t>
  </si>
  <si>
    <t>6 years</t>
  </si>
  <si>
    <t>Stock options and restricted stock awards</t>
  </si>
  <si>
    <t>Tax benefit recognized from compensation expense</t>
  </si>
  <si>
    <t>Restricted stock units and performance stock units</t>
  </si>
  <si>
    <t>Fair market value on granted shares (usd per share)</t>
  </si>
  <si>
    <t>Performance period required</t>
  </si>
  <si>
    <t>Current assumption based shares earned, percentage</t>
  </si>
  <si>
    <t>20.71%</t>
  </si>
  <si>
    <t>129.86%</t>
  </si>
  <si>
    <t>Current assumptions base shares earned, target shares</t>
  </si>
  <si>
    <t>Current assumptions base shares earned, shares</t>
  </si>
  <si>
    <t>Performance stock units | Minimum</t>
  </si>
  <si>
    <t>Performance stock units | Maximum</t>
  </si>
  <si>
    <t>Restricted stock units | Minimum</t>
  </si>
  <si>
    <t>Restricted stock units | Maximum</t>
  </si>
  <si>
    <t>STOCK-BASED COMPENSATION PLANS - Allocation of Recognized Compensation Expense (Details) - USD ($) $ in Thousands</t>
  </si>
  <si>
    <t>Total compensation expense</t>
  </si>
  <si>
    <t>STOCK-BASED COMPENSATION PLANS - Schedule of Fair Value Assumptions (Details)</t>
  </si>
  <si>
    <t>Risk free interest rate</t>
  </si>
  <si>
    <t>1.16%</t>
  </si>
  <si>
    <t>Expected market volatility factor for the Company's stock</t>
  </si>
  <si>
    <t>41.22%</t>
  </si>
  <si>
    <t>Dividend yield</t>
  </si>
  <si>
    <t>3.07%</t>
  </si>
  <si>
    <t>Expected life of the options (years)</t>
  </si>
  <si>
    <t>Options granted | shares</t>
  </si>
  <si>
    <t>Estimated fair value of options granted | $ / shares</t>
  </si>
  <si>
    <t>STOCK-BASED COMPENSATION PLANS - Summary of Stock Options Activity (Details) - USD ($) $ / shares in Units, $ in Thousands</t>
  </si>
  <si>
    <t>Number of Stock Options Outstanding</t>
  </si>
  <si>
    <t>Beginning balance (in shares)</t>
  </si>
  <si>
    <t>Granted (in shares)</t>
  </si>
  <si>
    <t>Exercised (in shares)</t>
  </si>
  <si>
    <t>Forfeited (in shares)</t>
  </si>
  <si>
    <t>Ending balance (in shares)</t>
  </si>
  <si>
    <t>Ending vested and expected to vest (in shares)</t>
  </si>
  <si>
    <t>Exercisable, outstanding (in shares)</t>
  </si>
  <si>
    <t>Weighted Average Exercise Price</t>
  </si>
  <si>
    <t>Beginning balance (usd per share)</t>
  </si>
  <si>
    <t>Granted (usd per share)</t>
  </si>
  <si>
    <t>Exercised (usd per share)</t>
  </si>
  <si>
    <t>Forfeited (usd per share)</t>
  </si>
  <si>
    <t>Ending balance (usd per share)</t>
  </si>
  <si>
    <t>Ending vested and expected to vest (usd per share)</t>
  </si>
  <si>
    <t>Exercisable (usd per share)</t>
  </si>
  <si>
    <t>Aggregate Intrinsic Value</t>
  </si>
  <si>
    <t>Value of ending outstanding balance</t>
  </si>
  <si>
    <t>Ending vested and expected to vest</t>
  </si>
  <si>
    <t>Exercisable, aggregate intrinsic value</t>
  </si>
  <si>
    <t>STOCK-BASED COMPENSATION PLANS - Summary of Restricted Stock Award Activity (Details) - Restricted Stock Awards - $ / shares</t>
  </si>
  <si>
    <t>Number of Awards Outstanding</t>
  </si>
  <si>
    <t>Awarded (in shares)</t>
  </si>
  <si>
    <t>Vested (in shares)</t>
  </si>
  <si>
    <t>Weighted Average Grant Date Fair Value</t>
  </si>
  <si>
    <t>Vested (usd per share)</t>
  </si>
  <si>
    <t>STOCK-BASED COMPENSATION PLANS - Summary of Stock Units Activity (Details) - $ / shares</t>
  </si>
  <si>
    <t>Performance Stock Units</t>
  </si>
  <si>
    <t>Number of Units Outstanding</t>
  </si>
  <si>
    <t>Restricted Stock Units</t>
  </si>
  <si>
    <t>FAIR VALUE MEASUREMENTS - Measured on Recurring Basis (Details) - USD ($) $ in Thousands</t>
  </si>
  <si>
    <t>Fair Value, Assets and Liabilities Measured on Recurring and Nonrecurring Basis [Line Items]</t>
  </si>
  <si>
    <t>Total Fair Value</t>
  </si>
  <si>
    <t>Recurring | Total Fair Value</t>
  </si>
  <si>
    <t>Derivative assets</t>
  </si>
  <si>
    <t>Derivative liabilities</t>
  </si>
  <si>
    <t>Recurring | Total Fair Value | Obligations of US Government sponsored enterprises</t>
  </si>
  <si>
    <t>Recurring | Total Fair Value | US Government-sponsored enterprises</t>
  </si>
  <si>
    <t>Recurring | Total Fair Value | US Government agency</t>
  </si>
  <si>
    <t>Recurring | Total Fair Value | Private label</t>
  </si>
  <si>
    <t>Recurring | Total Fair Value | Obligations of states and political subdivisions thereof</t>
  </si>
  <si>
    <t>Recurring | Total Fair Value | Corporate bonds</t>
  </si>
  <si>
    <t>Recurring | Level 1</t>
  </si>
  <si>
    <t>Recurring | Level 1 | Obligations of US Government sponsored enterprises</t>
  </si>
  <si>
    <t>Recurring | Level 1 | US Government-sponsored enterprises</t>
  </si>
  <si>
    <t>Recurring | Level 1 | US Government agency</t>
  </si>
  <si>
    <t>Recurring | Level 1 | Private label</t>
  </si>
  <si>
    <t>Recurring | Level 1 | Obligations of states and political subdivisions thereof</t>
  </si>
  <si>
    <t>Recurring | Level 1 | Corporate bonds</t>
  </si>
  <si>
    <t>Recurring | Level 2</t>
  </si>
  <si>
    <t xml:space="preserve"> </t>
  </si>
  <si>
    <t>Recurring | Level 2 | Obligations of US Government sponsored enterprises</t>
  </si>
  <si>
    <t>Recurring | Level 2 | US Government-sponsored enterprises</t>
  </si>
  <si>
    <t>Recurring | Level 2 | US Government agency</t>
  </si>
  <si>
    <t>Recurring | Level 2 | Private label</t>
  </si>
  <si>
    <t>Recurring | Level 2 | Obligations of states and political subdivisions thereof</t>
  </si>
  <si>
    <t>Recurring | Level 2 | Corporate bonds</t>
  </si>
  <si>
    <t>Recurring | Level 3</t>
  </si>
  <si>
    <t>Recurring | Level 3 | Obligations of US Government sponsored enterprises</t>
  </si>
  <si>
    <t>Recurring | Level 3 | US Government-sponsored enterprises</t>
  </si>
  <si>
    <t>Recurring | Level 3 | US Government agency</t>
  </si>
  <si>
    <t>Recurring | Level 3 | Private label</t>
  </si>
  <si>
    <t>Recurring | Level 3 | Obligations of states and political subdivisions thereof</t>
  </si>
  <si>
    <t>Recurring | Level 3 | Corporate bonds</t>
  </si>
  <si>
    <t>FAIR VALUE MEASUREMENTS - Changes in Level 3 (Details)</t>
  </si>
  <si>
    <t>Interest Rate Lock Commitment</t>
  </si>
  <si>
    <t>Fair Value, Net Derivative Asset (Liability) Measured on Recurring Basis, Unobservable Input Reconciliation [Roll Forward]</t>
  </si>
  <si>
    <t>Acquisition of Lake Sunapee Bank, January 13, 2017</t>
  </si>
  <si>
    <t>Goodwill adjustment Lake Sunapee Bank Merger</t>
  </si>
  <si>
    <t>Realized (loss) recognized in non-interest income</t>
  </si>
  <si>
    <t>Forward Commitments</t>
  </si>
  <si>
    <t>FAIR VALUE MEASUREMENTS - Unobservable Inputs Recurring (Details)</t>
  </si>
  <si>
    <t>Quantitative information about the significant unobservable inputs within Level 3</t>
  </si>
  <si>
    <t>Level 3 | Recurring</t>
  </si>
  <si>
    <t>Level 3 | Recurring | Interest Rate Lock Commitment</t>
  </si>
  <si>
    <t>Level 3 | Recurring | Interest Rate Lock Commitment | Pricing Model</t>
  </si>
  <si>
    <t>Closing Ratio</t>
  </si>
  <si>
    <t>90.00%</t>
  </si>
  <si>
    <t>Origination Costs, per loan</t>
  </si>
  <si>
    <t>Level 3 | Recurring | Forward Commitments</t>
  </si>
  <si>
    <t>FAIR VALUE MEASUREMENTS - Measured on Non-recurring Basis (Details) - USD ($) $ in Thousands</t>
  </si>
  <si>
    <t>Non-recurring | Level 3</t>
  </si>
  <si>
    <t>Total Gains (Losses)</t>
  </si>
  <si>
    <t>Non-recurring | Level 3 | Impaired loans</t>
  </si>
  <si>
    <t>Non-recurring | Level 3 | Capitalized servicing rights</t>
  </si>
  <si>
    <t>Capitalized servicing rights</t>
  </si>
  <si>
    <t>Non-recurring | Level 3 | Other real estate owned</t>
  </si>
  <si>
    <t>FAIR VALUE MEASUREMENTS - Unobservable Inputs Non-recurring (Details) - USD ($)</t>
  </si>
  <si>
    <t>Non-recurring | Fair value of collateral - appraised value | Level 3</t>
  </si>
  <si>
    <t>Non-recurring | Discounted cash flow | Level 3</t>
  </si>
  <si>
    <t>Non-recurring | Impaired loans | Level 3</t>
  </si>
  <si>
    <t>Non-recurring | Impaired loans | Minimum | Fair value of collateral - appraised value | Level 3</t>
  </si>
  <si>
    <t>Loss severity</t>
  </si>
  <si>
    <t>15.70%</t>
  </si>
  <si>
    <t>Appraised value</t>
  </si>
  <si>
    <t>Non-recurring | Impaired loans | Minimum | Discounted cash flow | Level 3</t>
  </si>
  <si>
    <t>2.63%</t>
  </si>
  <si>
    <t>3.25%</t>
  </si>
  <si>
    <t>Cash flows</t>
  </si>
  <si>
    <t>Non-recurring | Impaired loans | Maximum | Fair value of collateral - appraised value | Level 3</t>
  </si>
  <si>
    <t>45.28%</t>
  </si>
  <si>
    <t>51.00%</t>
  </si>
  <si>
    <t>Non-recurring | Impaired loans | Maximum | Discounted cash flow | Level 3</t>
  </si>
  <si>
    <t>9.50%</t>
  </si>
  <si>
    <t>18.25%</t>
  </si>
  <si>
    <t>Non-recurring | Capitalized servicing rights | Level 3</t>
  </si>
  <si>
    <t>Non-recurring | Capitalized servicing rights | Discounted cash flow | Level 3</t>
  </si>
  <si>
    <t>10.10%</t>
  </si>
  <si>
    <t>7.55%</t>
  </si>
  <si>
    <t>Constant prepayment rate (CPR)</t>
  </si>
  <si>
    <t>10.97%</t>
  </si>
  <si>
    <t>17.09%</t>
  </si>
  <si>
    <t>Non-recurring | Other real estate owned | Level 3</t>
  </si>
  <si>
    <t>Non-recurring | Other real estate owned | Fair value of collateral - appraised value | Level 3</t>
  </si>
  <si>
    <t>FAIR VALUE MEASUREMENTS - Fair Values and Carrying Amounts (Details) - USD ($) $ in Thousands</t>
  </si>
  <si>
    <t>Financial Assets</t>
  </si>
  <si>
    <t>Securities available for sale</t>
  </si>
  <si>
    <t>Cash and cash equivalents</t>
  </si>
  <si>
    <t>FHLB bank stock</t>
  </si>
  <si>
    <t>Accrued interest receivable</t>
  </si>
  <si>
    <t>Cash surrender value of bank-owned life insurance policies</t>
  </si>
  <si>
    <t>Financial Liabilities</t>
  </si>
  <si>
    <t>Securities sold under agreements to repurchase</t>
  </si>
  <si>
    <t>Federal Home Loan Bank advances</t>
  </si>
  <si>
    <t>Level 1 | Senior subordinated</t>
  </si>
  <si>
    <t>Level 1 | Junior subordinated</t>
  </si>
  <si>
    <t>Level 2 | Senior subordinated</t>
  </si>
  <si>
    <t>Level 2 | Junior subordinated</t>
  </si>
  <si>
    <t>Level 3 | Senior subordinated</t>
  </si>
  <si>
    <t>Level 3 | Junior subordinated</t>
  </si>
  <si>
    <t>Carrying Amount | Senior subordinated</t>
  </si>
  <si>
    <t>Carrying Amount | Junior subordinated</t>
  </si>
  <si>
    <t>Total Fair Value | Senior subordinated</t>
  </si>
  <si>
    <t>Total Fair Value | Junior subordinated</t>
  </si>
  <si>
    <t>CONDENSED FINANCIAL STATEMENTS OF PARENT COMPANY - Balance Sheets (Details) - USD ($) $ in Thousands</t>
  </si>
  <si>
    <t>Cash due from Bar Harbor Bank and Trust</t>
  </si>
  <si>
    <t>Liabilities and Shareholders Equity</t>
  </si>
  <si>
    <t>Subordinated notes</t>
  </si>
  <si>
    <t>Shareholders equity</t>
  </si>
  <si>
    <t>Parent Company</t>
  </si>
  <si>
    <t>Investment in subsidiaries</t>
  </si>
  <si>
    <t>Accrued expenses</t>
  </si>
  <si>
    <t>CONDENSED FINANCIAL STATEMENTS OF PARENT COMPANY - Statements of Income (Details) - USD ($) $ in Thousands</t>
  </si>
  <si>
    <t>Condensed Financial Statements, Captions [Line Items]</t>
  </si>
  <si>
    <t>Total revenue</t>
  </si>
  <si>
    <t>Income tax benefit</t>
  </si>
  <si>
    <t>Dividends from subsidiaries</t>
  </si>
  <si>
    <t>Total expense</t>
  </si>
  <si>
    <t>Income before equity in undistributed income of subsidiaries</t>
  </si>
  <si>
    <t>Equity in undistributed income of subsidiaries</t>
  </si>
  <si>
    <t>CONDENSED FINANCIAL STATEMENTS OF PARENT COMPANY - Cash Flows (Details) - USD ($) $ in Thousands</t>
  </si>
  <si>
    <t>Adjustments to reconcile net income to net cash (used) provided by operating activities:</t>
  </si>
  <si>
    <t>Acquisitions, net of cash paid</t>
  </si>
  <si>
    <t>Other, net</t>
  </si>
  <si>
    <t>Purchase of securities</t>
  </si>
  <si>
    <t>Proceed from issuance of short term debt</t>
  </si>
  <si>
    <t>Net proceeds from common stock</t>
  </si>
  <si>
    <t>Net proceeds from reissuance of treasury stock</t>
  </si>
  <si>
    <t>QUARTERLY DATA (UNAUDITED) (Details) - USD ($) $ / shares in Units, $ in Thousands</t>
  </si>
  <si>
    <t>Weighted average shares outstanding:</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33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5446987</v>
      </c>
    </row>
    <row r="14" spans="1:4">
      <c r="A14" s="4" t="s">
        <v>23</v>
      </c>
      <c r="B14" s="4" t="s">
        <v>24</v>
      </c>
    </row>
    <row r="15" spans="1:4">
      <c r="A15" s="4" t="s">
        <v>25</v>
      </c>
      <c r="B15" s="4" t="s">
        <v>24</v>
      </c>
    </row>
    <row r="16" spans="1:4">
      <c r="A16" s="4" t="s">
        <v>26</v>
      </c>
      <c r="B16" s="4" t="s">
        <v>27</v>
      </c>
    </row>
    <row r="17" spans="1:4">
      <c r="A17" s="4" t="s">
        <v>28</v>
      </c>
      <c r="D17" s="6" t="n">
        <v>4637883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0</v>
      </c>
      <c r="D2" s="2" t="s">
        <v>80</v>
      </c>
    </row>
    <row r="3" spans="1:4">
      <c r="A3" s="3" t="s">
        <v>1271</v>
      </c>
    </row>
    <row r="4" spans="1:4">
      <c r="A4" s="4" t="s">
        <v>669</v>
      </c>
      <c r="B4" s="6" t="n">
        <v>156740</v>
      </c>
      <c r="C4" s="6" t="n">
        <v>154152</v>
      </c>
      <c r="D4" s="6" t="n">
        <v>146287</v>
      </c>
    </row>
    <row r="5" spans="1:4">
      <c r="A5" s="4" t="s">
        <v>1272</v>
      </c>
      <c r="B5" s="5" t="n">
        <v>-229</v>
      </c>
      <c r="C5" s="5" t="n">
        <v>-5049</v>
      </c>
      <c r="D5" s="5" t="n">
        <v>-2220</v>
      </c>
    </row>
    <row r="6" spans="1:4">
      <c r="A6" s="4" t="s">
        <v>1273</v>
      </c>
      <c r="B6" s="5" t="n">
        <v>1</v>
      </c>
      <c r="C6" s="5" t="n">
        <v>-2906</v>
      </c>
      <c r="D6" s="5" t="n">
        <v>-842</v>
      </c>
    </row>
    <row r="7" spans="1:4">
      <c r="A7" s="4" t="s">
        <v>127</v>
      </c>
      <c r="B7" s="5" t="n">
        <v>-228</v>
      </c>
      <c r="C7" s="5" t="n">
        <v>-7955</v>
      </c>
      <c r="D7" s="5" t="n">
        <v>-3062</v>
      </c>
    </row>
    <row r="8" spans="1:4">
      <c r="A8" s="4" t="s">
        <v>673</v>
      </c>
      <c r="B8" s="5" t="n">
        <v>354641</v>
      </c>
      <c r="C8" s="5" t="n">
        <v>156740</v>
      </c>
      <c r="D8" s="5" t="n">
        <v>154152</v>
      </c>
    </row>
    <row r="9" spans="1:4">
      <c r="A9" s="4" t="s">
        <v>1258</v>
      </c>
    </row>
    <row r="10" spans="1:4">
      <c r="A10" s="3" t="s">
        <v>1271</v>
      </c>
    </row>
    <row r="11" spans="1:4">
      <c r="A11" s="4" t="s">
        <v>669</v>
      </c>
      <c r="B11" s="5" t="n">
        <v>-2125</v>
      </c>
      <c r="C11" s="5" t="n">
        <v>5713</v>
      </c>
      <c r="D11" s="5" t="n">
        <v>7901</v>
      </c>
    </row>
    <row r="12" spans="1:4">
      <c r="A12" s="4" t="s">
        <v>1272</v>
      </c>
      <c r="B12" s="5" t="n">
        <v>426</v>
      </c>
      <c r="C12" s="5" t="n">
        <v>-4914</v>
      </c>
      <c r="D12" s="5" t="n">
        <v>-1321</v>
      </c>
    </row>
    <row r="13" spans="1:4">
      <c r="A13" s="4" t="s">
        <v>1273</v>
      </c>
      <c r="B13" s="5" t="n">
        <v>-12</v>
      </c>
      <c r="C13" s="5" t="n">
        <v>-2924</v>
      </c>
      <c r="D13" s="5" t="n">
        <v>-867</v>
      </c>
    </row>
    <row r="14" spans="1:4">
      <c r="A14" s="4" t="s">
        <v>127</v>
      </c>
      <c r="B14" s="5" t="n">
        <v>414</v>
      </c>
      <c r="C14" s="5" t="n">
        <v>-7838</v>
      </c>
      <c r="D14" s="5" t="n">
        <v>-2188</v>
      </c>
    </row>
    <row r="15" spans="1:4">
      <c r="A15" s="4" t="s">
        <v>673</v>
      </c>
      <c r="B15" s="5" t="n">
        <v>-1711</v>
      </c>
      <c r="C15" s="5" t="n">
        <v>-2125</v>
      </c>
      <c r="D15" s="5" t="n">
        <v>5713</v>
      </c>
    </row>
    <row r="16" spans="1:4">
      <c r="A16" s="4" t="s">
        <v>1261</v>
      </c>
    </row>
    <row r="17" spans="1:4">
      <c r="A17" s="3" t="s">
        <v>1271</v>
      </c>
    </row>
    <row r="18" spans="1:4">
      <c r="A18" s="4" t="s">
        <v>669</v>
      </c>
      <c r="B18" s="5" t="n">
        <v>-1798</v>
      </c>
      <c r="C18" s="5" t="n">
        <v>-1621</v>
      </c>
      <c r="D18" s="5" t="n">
        <v>-722</v>
      </c>
    </row>
    <row r="19" spans="1:4">
      <c r="A19" s="4" t="s">
        <v>1272</v>
      </c>
      <c r="B19" s="5" t="n">
        <v>-452</v>
      </c>
      <c r="C19" s="5" t="n">
        <v>-177</v>
      </c>
      <c r="D19" s="5" t="n">
        <v>-899</v>
      </c>
    </row>
    <row r="20" spans="1:4">
      <c r="A20" s="4" t="s">
        <v>1273</v>
      </c>
      <c r="B20" s="5" t="n">
        <v>0</v>
      </c>
      <c r="C20" s="5" t="n">
        <v>0</v>
      </c>
      <c r="D20" s="5" t="n">
        <v>0</v>
      </c>
    </row>
    <row r="21" spans="1:4">
      <c r="A21" s="4" t="s">
        <v>127</v>
      </c>
      <c r="B21" s="5" t="n">
        <v>-452</v>
      </c>
      <c r="C21" s="5" t="n">
        <v>-177</v>
      </c>
      <c r="D21" s="5" t="n">
        <v>-899</v>
      </c>
    </row>
    <row r="22" spans="1:4">
      <c r="A22" s="4" t="s">
        <v>673</v>
      </c>
      <c r="B22" s="5" t="n">
        <v>-2250</v>
      </c>
      <c r="C22" s="5" t="n">
        <v>-1798</v>
      </c>
      <c r="D22" s="5" t="n">
        <v>-1621</v>
      </c>
    </row>
    <row r="23" spans="1:4">
      <c r="A23" s="4" t="s">
        <v>1262</v>
      </c>
    </row>
    <row r="24" spans="1:4">
      <c r="A24" s="3" t="s">
        <v>1271</v>
      </c>
    </row>
    <row r="25" spans="1:4">
      <c r="A25" s="4" t="s">
        <v>669</v>
      </c>
      <c r="B25" s="5" t="n">
        <v>-403</v>
      </c>
      <c r="C25" s="5" t="n">
        <v>-463</v>
      </c>
      <c r="D25" s="5" t="n">
        <v>-488</v>
      </c>
    </row>
    <row r="26" spans="1:4">
      <c r="A26" s="4" t="s">
        <v>1272</v>
      </c>
      <c r="B26" s="5" t="n">
        <v>-203</v>
      </c>
      <c r="C26" s="5" t="n">
        <v>42</v>
      </c>
      <c r="D26" s="5" t="n">
        <v>0</v>
      </c>
    </row>
    <row r="27" spans="1:4">
      <c r="A27" s="4" t="s">
        <v>1273</v>
      </c>
      <c r="B27" s="5" t="n">
        <v>13</v>
      </c>
      <c r="C27" s="5" t="n">
        <v>18</v>
      </c>
      <c r="D27" s="5" t="n">
        <v>25</v>
      </c>
    </row>
    <row r="28" spans="1:4">
      <c r="A28" s="4" t="s">
        <v>127</v>
      </c>
      <c r="B28" s="5" t="n">
        <v>-190</v>
      </c>
      <c r="C28" s="5" t="n">
        <v>60</v>
      </c>
      <c r="D28" s="5" t="n">
        <v>25</v>
      </c>
    </row>
    <row r="29" spans="1:4">
      <c r="A29" s="4" t="s">
        <v>673</v>
      </c>
      <c r="B29" s="5" t="n">
        <v>-593</v>
      </c>
      <c r="C29" s="5" t="n">
        <v>-403</v>
      </c>
      <c r="D29" s="5" t="n">
        <v>-463</v>
      </c>
    </row>
    <row r="30" spans="1:4">
      <c r="A30" s="4" t="s">
        <v>1274</v>
      </c>
    </row>
    <row r="31" spans="1:4">
      <c r="A31" s="3" t="s">
        <v>1271</v>
      </c>
    </row>
    <row r="32" spans="1:4">
      <c r="A32" s="4" t="s">
        <v>669</v>
      </c>
      <c r="B32" s="5" t="n">
        <v>-4326</v>
      </c>
      <c r="C32" s="5" t="n">
        <v>3629</v>
      </c>
      <c r="D32" s="5" t="n">
        <v>6691</v>
      </c>
    </row>
    <row r="33" spans="1:4">
      <c r="A33" s="4" t="s">
        <v>127</v>
      </c>
      <c r="B33" s="5" t="n">
        <v>-228</v>
      </c>
      <c r="C33" s="5" t="n">
        <v>-7955</v>
      </c>
      <c r="D33" s="5" t="n">
        <v>-3062</v>
      </c>
    </row>
    <row r="34" spans="1:4">
      <c r="A34" s="4" t="s">
        <v>673</v>
      </c>
      <c r="B34" s="6" t="n">
        <v>-4554</v>
      </c>
      <c r="C34" s="6" t="n">
        <v>-4326</v>
      </c>
      <c r="D34" s="6" t="n">
        <v>362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5</v>
      </c>
      <c r="B1" s="2" t="s">
        <v>464</v>
      </c>
      <c r="J1" s="2" t="s">
        <v>1</v>
      </c>
    </row>
    <row r="2" spans="1:12">
      <c r="B2" s="2" t="s">
        <v>2</v>
      </c>
      <c r="C2" s="2" t="s">
        <v>853</v>
      </c>
      <c r="D2" s="2" t="s">
        <v>4</v>
      </c>
      <c r="E2" s="2" t="s">
        <v>854</v>
      </c>
      <c r="F2" s="2" t="s">
        <v>30</v>
      </c>
      <c r="G2" s="2" t="s">
        <v>855</v>
      </c>
      <c r="H2" s="2" t="s">
        <v>856</v>
      </c>
      <c r="I2" s="2" t="s">
        <v>857</v>
      </c>
      <c r="J2" s="2" t="s">
        <v>2</v>
      </c>
      <c r="K2" s="2" t="s">
        <v>30</v>
      </c>
      <c r="L2" s="2" t="s">
        <v>80</v>
      </c>
    </row>
    <row r="3" spans="1:12">
      <c r="A3" s="3" t="s">
        <v>1276</v>
      </c>
    </row>
    <row r="4" spans="1:12">
      <c r="A4" s="4" t="s">
        <v>92</v>
      </c>
      <c r="B4" s="6" t="n">
        <v>6518</v>
      </c>
      <c r="C4" s="6" t="n">
        <v>6960</v>
      </c>
      <c r="D4" s="6" t="n">
        <v>6558</v>
      </c>
      <c r="E4" s="6" t="n">
        <v>5946</v>
      </c>
      <c r="F4" s="6" t="n">
        <v>2035</v>
      </c>
      <c r="G4" s="6" t="n">
        <v>3372</v>
      </c>
      <c r="H4" s="6" t="n">
        <v>3614</v>
      </c>
      <c r="I4" s="6" t="n">
        <v>3328</v>
      </c>
      <c r="J4" s="6" t="n">
        <v>25982</v>
      </c>
      <c r="K4" s="6" t="n">
        <v>12349</v>
      </c>
      <c r="L4" s="6" t="n">
        <v>8979</v>
      </c>
    </row>
    <row r="5" spans="1:12">
      <c r="A5" s="4" t="s">
        <v>1277</v>
      </c>
      <c r="B5" s="6" t="n">
        <v>-8545</v>
      </c>
      <c r="C5" s="6" t="n">
        <v>-3575</v>
      </c>
      <c r="D5" s="6" t="n">
        <v>-3029</v>
      </c>
      <c r="E5" s="6" t="n">
        <v>-1481</v>
      </c>
      <c r="F5" s="6" t="n">
        <v>-426</v>
      </c>
      <c r="G5" s="6" t="n">
        <v>-1850</v>
      </c>
      <c r="H5" s="6" t="n">
        <v>-1804</v>
      </c>
      <c r="I5" s="6" t="n">
        <v>-1796</v>
      </c>
      <c r="J5" s="5" t="n">
        <v>-16630</v>
      </c>
      <c r="K5" s="5" t="n">
        <v>-5876</v>
      </c>
      <c r="L5" s="5" t="n">
        <v>-5967</v>
      </c>
    </row>
    <row r="6" spans="1:12">
      <c r="A6" s="4" t="s">
        <v>1258</v>
      </c>
    </row>
    <row r="7" spans="1:12">
      <c r="A7" s="3" t="s">
        <v>1276</v>
      </c>
    </row>
    <row r="8" spans="1:12">
      <c r="A8" s="4" t="s">
        <v>1278</v>
      </c>
      <c r="J8" s="5" t="n">
        <v>-7</v>
      </c>
      <c r="K8" s="5" t="n">
        <v>-1574</v>
      </c>
      <c r="L8" s="5" t="n">
        <v>-467</v>
      </c>
    </row>
    <row r="9" spans="1:12">
      <c r="A9" s="4" t="s">
        <v>1279</v>
      </c>
    </row>
    <row r="10" spans="1:12">
      <c r="A10" s="3" t="s">
        <v>1276</v>
      </c>
    </row>
    <row r="11" spans="1:12">
      <c r="A11" s="4" t="s">
        <v>92</v>
      </c>
      <c r="J11" s="5" t="n">
        <v>19</v>
      </c>
      <c r="K11" s="5" t="n">
        <v>4498</v>
      </c>
      <c r="L11" s="5" t="n">
        <v>1334</v>
      </c>
    </row>
    <row r="12" spans="1:12">
      <c r="A12" s="4" t="s">
        <v>1277</v>
      </c>
      <c r="J12" s="5" t="n">
        <v>-7</v>
      </c>
      <c r="K12" s="5" t="n">
        <v>-1574</v>
      </c>
      <c r="L12" s="5" t="n">
        <v>-467</v>
      </c>
    </row>
    <row r="13" spans="1:12">
      <c r="A13" s="4" t="s">
        <v>1280</v>
      </c>
      <c r="J13" s="5" t="n">
        <v>12</v>
      </c>
      <c r="K13" s="5" t="n">
        <v>2924</v>
      </c>
      <c r="L13" s="5" t="n">
        <v>867</v>
      </c>
    </row>
    <row r="14" spans="1:12">
      <c r="A14" s="4" t="s">
        <v>1262</v>
      </c>
    </row>
    <row r="15" spans="1:12">
      <c r="A15" s="3" t="s">
        <v>1276</v>
      </c>
    </row>
    <row r="16" spans="1:12">
      <c r="A16" s="4" t="s">
        <v>1281</v>
      </c>
      <c r="J16" s="5" t="n">
        <v>-21</v>
      </c>
      <c r="K16" s="5" t="n">
        <v>-28</v>
      </c>
      <c r="L16" s="5" t="n">
        <v>-38</v>
      </c>
    </row>
    <row r="17" spans="1:12">
      <c r="A17" s="4" t="s">
        <v>1278</v>
      </c>
      <c r="J17" s="5" t="n">
        <v>8</v>
      </c>
      <c r="K17" s="5" t="n">
        <v>10</v>
      </c>
      <c r="L17" s="5" t="n">
        <v>13</v>
      </c>
    </row>
    <row r="18" spans="1:12">
      <c r="A18" s="4" t="s">
        <v>1282</v>
      </c>
      <c r="J18" s="6" t="n">
        <v>-13</v>
      </c>
      <c r="K18" s="6" t="n">
        <v>-18</v>
      </c>
      <c r="L18" s="6" t="n">
        <v>-2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464</v>
      </c>
      <c r="J1" s="2" t="s">
        <v>1</v>
      </c>
    </row>
    <row r="2" spans="1:12">
      <c r="B2" s="2" t="s">
        <v>2</v>
      </c>
      <c r="C2" s="2" t="s">
        <v>853</v>
      </c>
      <c r="D2" s="2" t="s">
        <v>4</v>
      </c>
      <c r="E2" s="2" t="s">
        <v>854</v>
      </c>
      <c r="F2" s="2" t="s">
        <v>30</v>
      </c>
      <c r="G2" s="2" t="s">
        <v>855</v>
      </c>
      <c r="H2" s="2" t="s">
        <v>856</v>
      </c>
      <c r="I2" s="2" t="s">
        <v>857</v>
      </c>
      <c r="J2" s="2" t="s">
        <v>2</v>
      </c>
      <c r="K2" s="2" t="s">
        <v>30</v>
      </c>
      <c r="L2" s="2" t="s">
        <v>80</v>
      </c>
    </row>
    <row r="3" spans="1:12">
      <c r="A3" s="3" t="s">
        <v>1284</v>
      </c>
    </row>
    <row r="4" spans="1:12">
      <c r="A4" s="4" t="s">
        <v>113</v>
      </c>
      <c r="B4" s="6" t="n">
        <v>6609</v>
      </c>
      <c r="C4" s="6" t="n">
        <v>8617</v>
      </c>
      <c r="D4" s="6" t="n">
        <v>6556</v>
      </c>
      <c r="E4" s="6" t="n">
        <v>4211</v>
      </c>
      <c r="F4" s="6" t="n">
        <v>2584</v>
      </c>
      <c r="G4" s="6" t="n">
        <v>3632</v>
      </c>
      <c r="H4" s="6" t="n">
        <v>4311</v>
      </c>
      <c r="I4" s="6" t="n">
        <v>4406</v>
      </c>
      <c r="J4" s="6" t="n">
        <v>25993</v>
      </c>
      <c r="K4" s="6" t="n">
        <v>14933</v>
      </c>
      <c r="L4" s="6" t="n">
        <v>15153</v>
      </c>
    </row>
    <row r="5" spans="1:12">
      <c r="A5" s="4" t="s">
        <v>1285</v>
      </c>
      <c r="B5" s="5" t="n">
        <v>15437000</v>
      </c>
      <c r="C5" s="5" t="n">
        <v>15420000</v>
      </c>
      <c r="D5" s="5" t="n">
        <v>15393000</v>
      </c>
      <c r="E5" s="5" t="n">
        <v>14471000</v>
      </c>
      <c r="F5" s="5" t="n">
        <v>9096000</v>
      </c>
      <c r="G5" s="5" t="n">
        <v>9064000</v>
      </c>
      <c r="H5" s="5" t="n">
        <v>9032000</v>
      </c>
      <c r="I5" s="5" t="n">
        <v>9014000</v>
      </c>
      <c r="J5" s="5" t="n">
        <v>15183615</v>
      </c>
      <c r="K5" s="5" t="n">
        <v>9068624</v>
      </c>
      <c r="L5" s="5" t="n">
        <v>8970368</v>
      </c>
    </row>
    <row r="6" spans="1:12">
      <c r="A6" s="4" t="s">
        <v>1286</v>
      </c>
      <c r="J6" s="5" t="n">
        <v>106795</v>
      </c>
      <c r="K6" s="5" t="n">
        <v>74029</v>
      </c>
      <c r="L6" s="5" t="n">
        <v>120018</v>
      </c>
    </row>
    <row r="7" spans="1:12">
      <c r="A7" s="4" t="s">
        <v>1287</v>
      </c>
      <c r="B7" s="5" t="n">
        <v>15537000</v>
      </c>
      <c r="C7" s="5" t="n">
        <v>15511000</v>
      </c>
      <c r="D7" s="5" t="n">
        <v>15506000</v>
      </c>
      <c r="E7" s="5" t="n">
        <v>14591000</v>
      </c>
      <c r="F7" s="5" t="n">
        <v>9215000</v>
      </c>
      <c r="G7" s="5" t="n">
        <v>9162000</v>
      </c>
      <c r="H7" s="5" t="n">
        <v>9129000</v>
      </c>
      <c r="I7" s="5" t="n">
        <v>9122000</v>
      </c>
      <c r="J7" s="5" t="n">
        <v>15290410</v>
      </c>
      <c r="K7" s="5" t="n">
        <v>9142653</v>
      </c>
      <c r="L7" s="5" t="n">
        <v>9090386</v>
      </c>
    </row>
    <row r="8" spans="1:12">
      <c r="A8" s="4" t="s">
        <v>1288</v>
      </c>
      <c r="J8" s="5" t="n">
        <v>8659</v>
      </c>
      <c r="K8" s="5" t="n">
        <v>90249</v>
      </c>
      <c r="L8" s="5" t="n">
        <v>129198</v>
      </c>
    </row>
    <row r="9" spans="1:12">
      <c r="A9" s="3" t="s">
        <v>1289</v>
      </c>
    </row>
    <row r="10" spans="1:12">
      <c r="A10" s="4" t="s">
        <v>115</v>
      </c>
      <c r="B10" s="7" t="n">
        <v>0.43</v>
      </c>
      <c r="C10" s="7" t="n">
        <v>0.5600000000000001</v>
      </c>
      <c r="D10" s="7" t="n">
        <v>0.43</v>
      </c>
      <c r="E10" s="7" t="n">
        <v>0.29</v>
      </c>
      <c r="F10" s="7" t="n">
        <v>0.28</v>
      </c>
      <c r="G10" s="7" t="n">
        <v>0.4</v>
      </c>
      <c r="H10" s="7" t="n">
        <v>0.48</v>
      </c>
      <c r="I10" s="7" t="n">
        <v>0.49</v>
      </c>
      <c r="J10" s="7" t="n">
        <v>1.71</v>
      </c>
      <c r="K10" s="7" t="n">
        <v>1.65</v>
      </c>
      <c r="L10" s="7" t="n">
        <v>1.69</v>
      </c>
    </row>
    <row r="11" spans="1:12">
      <c r="A11" s="4" t="s">
        <v>116</v>
      </c>
      <c r="B11" s="7" t="n">
        <v>0.43</v>
      </c>
      <c r="C11" s="7" t="n">
        <v>0.5600000000000001</v>
      </c>
      <c r="D11" s="7" t="n">
        <v>0.42</v>
      </c>
      <c r="E11" s="7" t="n">
        <v>0.29</v>
      </c>
      <c r="F11" s="7" t="n">
        <v>0.28</v>
      </c>
      <c r="G11" s="7" t="n">
        <v>0.4</v>
      </c>
      <c r="H11" s="7" t="n">
        <v>0.47</v>
      </c>
      <c r="I11" s="7" t="n">
        <v>0.48</v>
      </c>
      <c r="J11" s="7" t="n">
        <v>1.7</v>
      </c>
      <c r="K11" s="7" t="n">
        <v>1.63</v>
      </c>
      <c r="L11" s="7" t="n">
        <v>1.6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90</v>
      </c>
      <c r="B1" s="2" t="s">
        <v>1</v>
      </c>
    </row>
    <row r="2" spans="1:4">
      <c r="B2" s="2" t="s">
        <v>2</v>
      </c>
      <c r="C2" s="2" t="s">
        <v>30</v>
      </c>
      <c r="D2" s="2" t="s">
        <v>80</v>
      </c>
    </row>
    <row r="3" spans="1:4">
      <c r="A3" s="3" t="s">
        <v>437</v>
      </c>
    </row>
    <row r="4" spans="1:4">
      <c r="A4" s="4" t="s">
        <v>1291</v>
      </c>
      <c r="B4" s="6" t="n">
        <v>748</v>
      </c>
      <c r="C4" s="6" t="n">
        <v>760</v>
      </c>
      <c r="D4" s="6" t="n">
        <v>708</v>
      </c>
    </row>
    <row r="5" spans="1:4">
      <c r="A5" s="4" t="s">
        <v>1292</v>
      </c>
      <c r="B5" s="6" t="n">
        <v>1700</v>
      </c>
    </row>
    <row r="6" spans="1:4">
      <c r="A6" s="4" t="s">
        <v>1293</v>
      </c>
      <c r="B6" s="4" t="s">
        <v>1294</v>
      </c>
    </row>
    <row r="7" spans="1:4">
      <c r="A7" s="4" t="s">
        <v>1295</v>
      </c>
    </row>
    <row r="8" spans="1:4">
      <c r="A8" s="3" t="s">
        <v>437</v>
      </c>
    </row>
    <row r="9" spans="1:4">
      <c r="A9" s="4" t="s">
        <v>1296</v>
      </c>
      <c r="B9" s="5" t="n">
        <v>1012500</v>
      </c>
    </row>
    <row r="10" spans="1:4">
      <c r="A10" s="4" t="s">
        <v>1297</v>
      </c>
      <c r="B10" s="4" t="s">
        <v>1298</v>
      </c>
    </row>
    <row r="11" spans="1:4">
      <c r="A11" s="4" t="s">
        <v>1299</v>
      </c>
    </row>
    <row r="12" spans="1:4">
      <c r="A12" s="3" t="s">
        <v>437</v>
      </c>
    </row>
    <row r="13" spans="1:4">
      <c r="A13" s="4" t="s">
        <v>1300</v>
      </c>
      <c r="B13" s="4" t="s">
        <v>476</v>
      </c>
    </row>
    <row r="14" spans="1:4">
      <c r="A14" s="4" t="s">
        <v>1301</v>
      </c>
    </row>
    <row r="15" spans="1:4">
      <c r="A15" s="3" t="s">
        <v>437</v>
      </c>
    </row>
    <row r="16" spans="1:4">
      <c r="A16" s="4" t="s">
        <v>1300</v>
      </c>
      <c r="B16" s="4" t="s">
        <v>478</v>
      </c>
    </row>
    <row r="17" spans="1:4">
      <c r="A17" s="4" t="s">
        <v>1302</v>
      </c>
    </row>
    <row r="18" spans="1:4">
      <c r="A18" s="3" t="s">
        <v>437</v>
      </c>
    </row>
    <row r="19" spans="1:4">
      <c r="A19" s="4" t="s">
        <v>1296</v>
      </c>
      <c r="B19" s="5" t="n">
        <v>393750</v>
      </c>
    </row>
    <row r="20" spans="1:4">
      <c r="A20" s="4" t="s">
        <v>1297</v>
      </c>
      <c r="B20" s="4" t="s">
        <v>1298</v>
      </c>
    </row>
    <row r="21" spans="1:4">
      <c r="A21" s="4" t="s">
        <v>1303</v>
      </c>
      <c r="B21" s="5" t="n">
        <v>168750</v>
      </c>
    </row>
    <row r="22" spans="1:4">
      <c r="A22" s="4" t="s">
        <v>1304</v>
      </c>
      <c r="B22" s="5" t="n">
        <v>45000</v>
      </c>
    </row>
    <row r="23" spans="1:4">
      <c r="A23" s="4" t="s">
        <v>1305</v>
      </c>
    </row>
    <row r="24" spans="1:4">
      <c r="A24" s="3" t="s">
        <v>437</v>
      </c>
    </row>
    <row r="25" spans="1:4">
      <c r="A25" s="4" t="s">
        <v>1296</v>
      </c>
      <c r="B25" s="5" t="n">
        <v>420000</v>
      </c>
    </row>
    <row r="26" spans="1:4">
      <c r="A26" s="4" t="s">
        <v>1297</v>
      </c>
      <c r="B26" s="4" t="s">
        <v>1298</v>
      </c>
    </row>
    <row r="27" spans="1:4">
      <c r="A27" s="4" t="s">
        <v>1304</v>
      </c>
      <c r="B27" s="5" t="n">
        <v>30000</v>
      </c>
    </row>
    <row r="28" spans="1:4">
      <c r="A28" s="4" t="s">
        <v>1306</v>
      </c>
      <c r="B28" s="5" t="n">
        <v>185223</v>
      </c>
    </row>
    <row r="29" spans="1:4">
      <c r="A29" s="4" t="s">
        <v>1307</v>
      </c>
    </row>
    <row r="30" spans="1:4">
      <c r="A30" s="3" t="s">
        <v>437</v>
      </c>
    </row>
    <row r="31" spans="1:4">
      <c r="A31" s="4" t="s">
        <v>1297</v>
      </c>
      <c r="B31" s="4" t="s">
        <v>476</v>
      </c>
    </row>
    <row r="32" spans="1:4">
      <c r="A32" s="4" t="s">
        <v>1308</v>
      </c>
    </row>
    <row r="33" spans="1:4">
      <c r="A33" s="3" t="s">
        <v>437</v>
      </c>
    </row>
    <row r="34" spans="1:4">
      <c r="A34" s="4" t="s">
        <v>1292</v>
      </c>
      <c r="B34" s="6" t="n">
        <v>64</v>
      </c>
    </row>
    <row r="35" spans="1:4">
      <c r="A35" s="4" t="s">
        <v>1293</v>
      </c>
      <c r="B35" s="4" t="s">
        <v>1309</v>
      </c>
    </row>
    <row r="36" spans="1:4">
      <c r="A36" s="4" t="s">
        <v>1310</v>
      </c>
    </row>
    <row r="37" spans="1:4">
      <c r="A37" s="3" t="s">
        <v>437</v>
      </c>
    </row>
    <row r="38" spans="1:4">
      <c r="A38" s="4" t="s">
        <v>1293</v>
      </c>
      <c r="B38" s="4" t="s">
        <v>1311</v>
      </c>
    </row>
    <row r="39" spans="1:4">
      <c r="A39" s="4" t="s">
        <v>1312</v>
      </c>
    </row>
    <row r="40" spans="1:4">
      <c r="A40" s="3" t="s">
        <v>437</v>
      </c>
    </row>
    <row r="41" spans="1:4">
      <c r="A41" s="4" t="s">
        <v>1313</v>
      </c>
      <c r="B41" s="6" t="n">
        <v>308</v>
      </c>
      <c r="C41" s="5" t="n">
        <v>274</v>
      </c>
      <c r="D41" s="5" t="n">
        <v>135</v>
      </c>
    </row>
    <row r="42" spans="1:4">
      <c r="A42" s="4" t="s">
        <v>1314</v>
      </c>
    </row>
    <row r="43" spans="1:4">
      <c r="A43" s="3" t="s">
        <v>437</v>
      </c>
    </row>
    <row r="44" spans="1:4">
      <c r="A44" s="4" t="s">
        <v>1313</v>
      </c>
      <c r="B44" s="6" t="n">
        <v>423</v>
      </c>
      <c r="C44" s="6" t="n">
        <v>320</v>
      </c>
      <c r="D44" s="6" t="n">
        <v>214</v>
      </c>
    </row>
    <row r="45" spans="1:4">
      <c r="A45" s="4" t="s">
        <v>436</v>
      </c>
    </row>
    <row r="46" spans="1:4">
      <c r="A46" s="3" t="s">
        <v>437</v>
      </c>
    </row>
    <row r="47" spans="1:4">
      <c r="A47" s="4" t="s">
        <v>1315</v>
      </c>
      <c r="B47" s="7" t="n">
        <v>26.74</v>
      </c>
      <c r="C47" s="7" t="n">
        <v>21.02</v>
      </c>
    </row>
    <row r="48" spans="1:4">
      <c r="A48" s="4" t="s">
        <v>1316</v>
      </c>
      <c r="B48" s="4" t="s">
        <v>476</v>
      </c>
      <c r="C48" s="4" t="s">
        <v>476</v>
      </c>
    </row>
    <row r="49" spans="1:4">
      <c r="A49" s="4" t="s">
        <v>1317</v>
      </c>
      <c r="B49" s="4" t="s">
        <v>1318</v>
      </c>
      <c r="C49" s="4" t="s">
        <v>1319</v>
      </c>
    </row>
    <row r="50" spans="1:4">
      <c r="A50" s="4" t="s">
        <v>1320</v>
      </c>
      <c r="B50" s="5" t="n">
        <v>13318</v>
      </c>
      <c r="C50" s="5" t="n">
        <v>13969</v>
      </c>
    </row>
    <row r="51" spans="1:4">
      <c r="A51" s="4" t="s">
        <v>1321</v>
      </c>
      <c r="B51" s="5" t="n">
        <v>2758</v>
      </c>
      <c r="C51" s="5" t="n">
        <v>18140</v>
      </c>
    </row>
    <row r="52" spans="1:4">
      <c r="A52" s="4" t="s">
        <v>1322</v>
      </c>
    </row>
    <row r="53" spans="1:4">
      <c r="A53" s="3" t="s">
        <v>437</v>
      </c>
    </row>
    <row r="54" spans="1:4">
      <c r="A54" s="4" t="s">
        <v>1296</v>
      </c>
      <c r="B54" s="5" t="n">
        <v>0</v>
      </c>
      <c r="C54" s="5" t="n">
        <v>0</v>
      </c>
    </row>
    <row r="55" spans="1:4">
      <c r="A55" s="4" t="s">
        <v>1323</v>
      </c>
    </row>
    <row r="56" spans="1:4">
      <c r="A56" s="3" t="s">
        <v>437</v>
      </c>
    </row>
    <row r="57" spans="1:4">
      <c r="A57" s="4" t="s">
        <v>1296</v>
      </c>
      <c r="B57" s="5" t="n">
        <v>19973</v>
      </c>
      <c r="C57" s="5" t="n">
        <v>20949</v>
      </c>
    </row>
    <row r="58" spans="1:4">
      <c r="A58" s="4" t="s">
        <v>440</v>
      </c>
    </row>
    <row r="59" spans="1:4">
      <c r="A59" s="3" t="s">
        <v>437</v>
      </c>
    </row>
    <row r="60" spans="1:4">
      <c r="A60" s="4" t="s">
        <v>1300</v>
      </c>
      <c r="B60" s="4" t="s">
        <v>476</v>
      </c>
    </row>
    <row r="61" spans="1:4">
      <c r="A61" s="4" t="s">
        <v>1315</v>
      </c>
      <c r="B61" s="7" t="n">
        <v>28.48</v>
      </c>
      <c r="C61" s="7" t="n">
        <v>23.2</v>
      </c>
    </row>
    <row r="62" spans="1:4">
      <c r="A62" s="4" t="s">
        <v>1324</v>
      </c>
    </row>
    <row r="63" spans="1:4">
      <c r="A63" s="3" t="s">
        <v>437</v>
      </c>
    </row>
    <row r="64" spans="1:4">
      <c r="A64" s="4" t="s">
        <v>1315</v>
      </c>
      <c r="B64" s="11" t="n">
        <v>26.86</v>
      </c>
      <c r="C64" s="11" t="n">
        <v>22.95</v>
      </c>
    </row>
    <row r="65" spans="1:4">
      <c r="A65" s="4" t="s">
        <v>1325</v>
      </c>
    </row>
    <row r="66" spans="1:4">
      <c r="A66" s="3" t="s">
        <v>437</v>
      </c>
    </row>
    <row r="67" spans="1:4">
      <c r="A67" s="4" t="s">
        <v>1315</v>
      </c>
      <c r="B67" s="7" t="n">
        <v>30.93</v>
      </c>
      <c r="C67" s="7" t="n">
        <v>24.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0</v>
      </c>
      <c r="D2" s="2" t="s">
        <v>80</v>
      </c>
    </row>
    <row r="3" spans="1:4">
      <c r="A3" s="3" t="s">
        <v>437</v>
      </c>
    </row>
    <row r="4" spans="1:4">
      <c r="A4" s="4" t="s">
        <v>1327</v>
      </c>
      <c r="B4" s="6" t="n">
        <v>1274</v>
      </c>
      <c r="C4" s="6" t="n">
        <v>1278</v>
      </c>
      <c r="D4" s="6" t="n">
        <v>816</v>
      </c>
    </row>
    <row r="5" spans="1:4">
      <c r="A5" s="4" t="s">
        <v>1312</v>
      </c>
    </row>
    <row r="6" spans="1:4">
      <c r="A6" s="3" t="s">
        <v>437</v>
      </c>
    </row>
    <row r="7" spans="1:4">
      <c r="A7" s="4" t="s">
        <v>1327</v>
      </c>
      <c r="B7" s="5" t="n">
        <v>399</v>
      </c>
      <c r="C7" s="5" t="n">
        <v>543</v>
      </c>
      <c r="D7" s="5" t="n">
        <v>306</v>
      </c>
    </row>
    <row r="8" spans="1:4">
      <c r="A8" s="4" t="s">
        <v>436</v>
      </c>
    </row>
    <row r="9" spans="1:4">
      <c r="A9" s="3" t="s">
        <v>437</v>
      </c>
    </row>
    <row r="10" spans="1:4">
      <c r="A10" s="4" t="s">
        <v>1327</v>
      </c>
      <c r="B10" s="5" t="n">
        <v>290</v>
      </c>
      <c r="C10" s="5" t="n">
        <v>304</v>
      </c>
      <c r="D10" s="5" t="n">
        <v>376</v>
      </c>
    </row>
    <row r="11" spans="1:4">
      <c r="A11" s="4" t="s">
        <v>440</v>
      </c>
    </row>
    <row r="12" spans="1:4">
      <c r="A12" s="3" t="s">
        <v>437</v>
      </c>
    </row>
    <row r="13" spans="1:4">
      <c r="A13" s="4" t="s">
        <v>1327</v>
      </c>
      <c r="B13" s="6" t="n">
        <v>585</v>
      </c>
      <c r="C13" s="6" t="n">
        <v>431</v>
      </c>
      <c r="D13" s="6" t="n">
        <v>1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30"/>
  </cols>
  <sheetData>
    <row r="1" spans="1:2">
      <c r="A1" s="1" t="s">
        <v>1328</v>
      </c>
      <c r="B1" s="2" t="s">
        <v>1</v>
      </c>
    </row>
    <row r="2" spans="1:2">
      <c r="B2" s="2" t="s">
        <v>149</v>
      </c>
    </row>
    <row r="3" spans="1:2">
      <c r="A3" s="3" t="s">
        <v>242</v>
      </c>
    </row>
    <row r="4" spans="1:2">
      <c r="A4" s="4" t="s">
        <v>1329</v>
      </c>
      <c r="B4" s="4" t="s">
        <v>1330</v>
      </c>
    </row>
    <row r="5" spans="1:2">
      <c r="A5" s="4" t="s">
        <v>1331</v>
      </c>
      <c r="B5" s="4" t="s">
        <v>1332</v>
      </c>
    </row>
    <row r="6" spans="1:2">
      <c r="A6" s="4" t="s">
        <v>1333</v>
      </c>
      <c r="B6" s="4" t="s">
        <v>1334</v>
      </c>
    </row>
    <row r="7" spans="1:2">
      <c r="A7" s="4" t="s">
        <v>1335</v>
      </c>
      <c r="B7" s="4" t="s">
        <v>1311</v>
      </c>
    </row>
    <row r="8" spans="1:2">
      <c r="A8" s="4" t="s">
        <v>1336</v>
      </c>
      <c r="B8" s="5" t="n">
        <v>125269</v>
      </c>
    </row>
    <row r="9" spans="1:2">
      <c r="A9" s="4" t="s">
        <v>1337</v>
      </c>
      <c r="B9" s="7" t="n">
        <v>6.4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8</v>
      </c>
      <c r="B1" s="2" t="s">
        <v>1</v>
      </c>
    </row>
    <row r="2" spans="1:3">
      <c r="B2" s="2" t="s">
        <v>2</v>
      </c>
      <c r="C2" s="2" t="s">
        <v>30</v>
      </c>
    </row>
    <row r="3" spans="1:3">
      <c r="A3" s="3" t="s">
        <v>1339</v>
      </c>
    </row>
    <row r="4" spans="1:3">
      <c r="A4" s="4" t="s">
        <v>1340</v>
      </c>
      <c r="B4" s="5" t="n">
        <v>236763</v>
      </c>
      <c r="C4" s="5" t="n">
        <v>344159</v>
      </c>
    </row>
    <row r="5" spans="1:3">
      <c r="A5" s="4" t="s">
        <v>1341</v>
      </c>
      <c r="B5" s="5" t="n">
        <v>0</v>
      </c>
      <c r="C5" s="5" t="n">
        <v>0</v>
      </c>
    </row>
    <row r="6" spans="1:3">
      <c r="A6" s="4" t="s">
        <v>1342</v>
      </c>
      <c r="B6" s="5" t="n">
        <v>-55725</v>
      </c>
      <c r="C6" s="5" t="n">
        <v>-85085</v>
      </c>
    </row>
    <row r="7" spans="1:3">
      <c r="A7" s="4" t="s">
        <v>1343</v>
      </c>
      <c r="B7" s="5" t="n">
        <v>-11117</v>
      </c>
      <c r="C7" s="5" t="n">
        <v>-22311</v>
      </c>
    </row>
    <row r="8" spans="1:3">
      <c r="A8" s="4" t="s">
        <v>1344</v>
      </c>
      <c r="B8" s="5" t="n">
        <v>169921</v>
      </c>
      <c r="C8" s="5" t="n">
        <v>236763</v>
      </c>
    </row>
    <row r="9" spans="1:3">
      <c r="A9" s="4" t="s">
        <v>1345</v>
      </c>
      <c r="B9" s="5" t="n">
        <v>169921</v>
      </c>
      <c r="C9" s="5" t="n">
        <v>234709</v>
      </c>
    </row>
    <row r="10" spans="1:3">
      <c r="A10" s="4" t="s">
        <v>1346</v>
      </c>
      <c r="B10" s="5" t="n">
        <v>100317</v>
      </c>
      <c r="C10" s="5" t="n">
        <v>90807</v>
      </c>
    </row>
    <row r="11" spans="1:3">
      <c r="A11" s="3" t="s">
        <v>1347</v>
      </c>
    </row>
    <row r="12" spans="1:3">
      <c r="A12" s="4" t="s">
        <v>1348</v>
      </c>
      <c r="B12" s="7" t="n">
        <v>17.99</v>
      </c>
      <c r="C12" s="7" t="n">
        <v>17.56</v>
      </c>
    </row>
    <row r="13" spans="1:3">
      <c r="A13" s="4" t="s">
        <v>1349</v>
      </c>
      <c r="B13" s="5" t="n">
        <v>0</v>
      </c>
      <c r="C13" s="5" t="n">
        <v>0</v>
      </c>
    </row>
    <row r="14" spans="1:3">
      <c r="A14" s="4" t="s">
        <v>1350</v>
      </c>
      <c r="B14" s="11" t="n">
        <v>15.19</v>
      </c>
      <c r="C14" s="11" t="n">
        <v>16.1</v>
      </c>
    </row>
    <row r="15" spans="1:3">
      <c r="A15" s="4" t="s">
        <v>1351</v>
      </c>
      <c r="B15" s="11" t="n">
        <v>17.38</v>
      </c>
      <c r="C15" s="11" t="n">
        <v>18.49</v>
      </c>
    </row>
    <row r="16" spans="1:3">
      <c r="A16" s="4" t="s">
        <v>1352</v>
      </c>
      <c r="B16" s="11" t="n">
        <v>18.95</v>
      </c>
      <c r="C16" s="11" t="n">
        <v>17.99</v>
      </c>
    </row>
    <row r="17" spans="1:3">
      <c r="A17" s="4" t="s">
        <v>1353</v>
      </c>
      <c r="B17" s="11" t="n">
        <v>18.95</v>
      </c>
      <c r="C17" s="11" t="n">
        <v>18.04</v>
      </c>
    </row>
    <row r="18" spans="1:3">
      <c r="A18" s="4" t="s">
        <v>1354</v>
      </c>
      <c r="B18" s="7" t="n">
        <v>18.66</v>
      </c>
      <c r="C18" s="7" t="n">
        <v>16.08</v>
      </c>
    </row>
    <row r="19" spans="1:3">
      <c r="A19" s="3" t="s">
        <v>1355</v>
      </c>
    </row>
    <row r="20" spans="1:3">
      <c r="A20" s="4" t="s">
        <v>1356</v>
      </c>
      <c r="B20" s="6" t="n">
        <v>1370</v>
      </c>
      <c r="C20" s="6" t="n">
        <v>3213</v>
      </c>
    </row>
    <row r="21" spans="1:3">
      <c r="A21" s="4" t="s">
        <v>1357</v>
      </c>
      <c r="B21" s="5" t="n">
        <v>1370</v>
      </c>
      <c r="C21" s="5" t="n">
        <v>3173</v>
      </c>
    </row>
    <row r="22" spans="1:3">
      <c r="A22" s="4" t="s">
        <v>1358</v>
      </c>
      <c r="B22" s="6" t="n">
        <v>838</v>
      </c>
      <c r="C22" s="6" t="n">
        <v>140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2</v>
      </c>
      <c r="C2" s="2" t="s">
        <v>30</v>
      </c>
    </row>
    <row r="3" spans="1:3">
      <c r="A3" s="3" t="s">
        <v>1360</v>
      </c>
    </row>
    <row r="4" spans="1:3">
      <c r="A4" s="4" t="s">
        <v>1340</v>
      </c>
      <c r="B4" s="5" t="n">
        <v>0</v>
      </c>
      <c r="C4" s="5" t="n">
        <v>0</v>
      </c>
    </row>
    <row r="5" spans="1:3">
      <c r="A5" s="4" t="s">
        <v>1361</v>
      </c>
      <c r="B5" s="5" t="n">
        <v>8004</v>
      </c>
      <c r="C5" s="5" t="n">
        <v>5190</v>
      </c>
    </row>
    <row r="6" spans="1:3">
      <c r="A6" s="4" t="s">
        <v>1362</v>
      </c>
      <c r="B6" s="5" t="n">
        <v>-8004</v>
      </c>
      <c r="C6" s="5" t="n">
        <v>-5190</v>
      </c>
    </row>
    <row r="7" spans="1:3">
      <c r="A7" s="4" t="s">
        <v>1343</v>
      </c>
      <c r="B7" s="5" t="n">
        <v>0</v>
      </c>
      <c r="C7" s="5" t="n">
        <v>0</v>
      </c>
    </row>
    <row r="8" spans="1:3">
      <c r="A8" s="4" t="s">
        <v>1344</v>
      </c>
      <c r="B8" s="5" t="n">
        <v>0</v>
      </c>
      <c r="C8" s="5" t="n">
        <v>0</v>
      </c>
    </row>
    <row r="9" spans="1:3">
      <c r="A9" s="3" t="s">
        <v>1363</v>
      </c>
    </row>
    <row r="10" spans="1:3">
      <c r="A10" s="4" t="s">
        <v>1348</v>
      </c>
      <c r="B10" s="6" t="n">
        <v>0</v>
      </c>
      <c r="C10" s="6" t="n">
        <v>0</v>
      </c>
    </row>
    <row r="11" spans="1:3">
      <c r="A11" s="4" t="s">
        <v>1349</v>
      </c>
      <c r="B11" s="11" t="n">
        <v>29.96</v>
      </c>
      <c r="C11" s="11" t="n">
        <v>28.86</v>
      </c>
    </row>
    <row r="12" spans="1:3">
      <c r="A12" s="4" t="s">
        <v>1364</v>
      </c>
      <c r="B12" s="11" t="n">
        <v>29.96</v>
      </c>
      <c r="C12" s="11" t="n">
        <v>28.86</v>
      </c>
    </row>
    <row r="13" spans="1:3">
      <c r="A13" s="4" t="s">
        <v>1351</v>
      </c>
      <c r="B13" s="5" t="n">
        <v>0</v>
      </c>
      <c r="C13" s="5" t="n">
        <v>0</v>
      </c>
    </row>
    <row r="14" spans="1:3">
      <c r="A14" s="4" t="s">
        <v>1352</v>
      </c>
      <c r="B14" s="6" t="n">
        <v>0</v>
      </c>
      <c r="C14"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5</v>
      </c>
      <c r="B1" s="2" t="s">
        <v>1</v>
      </c>
    </row>
    <row r="2" spans="1:3">
      <c r="B2" s="2" t="s">
        <v>2</v>
      </c>
      <c r="C2" s="2" t="s">
        <v>30</v>
      </c>
    </row>
    <row r="3" spans="1:3">
      <c r="A3" s="4" t="s">
        <v>1366</v>
      </c>
    </row>
    <row r="4" spans="1:3">
      <c r="A4" s="3" t="s">
        <v>1367</v>
      </c>
    </row>
    <row r="5" spans="1:3">
      <c r="A5" s="4" t="s">
        <v>1340</v>
      </c>
      <c r="B5" s="5" t="n">
        <v>34246</v>
      </c>
      <c r="C5" s="5" t="n">
        <v>36525</v>
      </c>
    </row>
    <row r="6" spans="1:3">
      <c r="A6" s="4" t="s">
        <v>1361</v>
      </c>
      <c r="B6" s="5" t="n">
        <v>17711</v>
      </c>
      <c r="C6" s="5" t="n">
        <v>20351</v>
      </c>
    </row>
    <row r="7" spans="1:3">
      <c r="A7" s="4" t="s">
        <v>1343</v>
      </c>
      <c r="B7" s="5" t="n">
        <v>-3209</v>
      </c>
      <c r="C7" s="5" t="n">
        <v>-1731</v>
      </c>
    </row>
    <row r="8" spans="1:3">
      <c r="A8" s="4" t="s">
        <v>1362</v>
      </c>
      <c r="B8" s="5" t="n">
        <v>-15121</v>
      </c>
      <c r="C8" s="5" t="n">
        <v>-20899</v>
      </c>
    </row>
    <row r="9" spans="1:3">
      <c r="A9" s="4" t="s">
        <v>1344</v>
      </c>
      <c r="B9" s="5" t="n">
        <v>33627</v>
      </c>
      <c r="C9" s="5" t="n">
        <v>34246</v>
      </c>
    </row>
    <row r="10" spans="1:3">
      <c r="A10" s="3" t="s">
        <v>1363</v>
      </c>
    </row>
    <row r="11" spans="1:3">
      <c r="A11" s="4" t="s">
        <v>1348</v>
      </c>
      <c r="B11" s="7" t="n">
        <v>21.25</v>
      </c>
      <c r="C11" s="7" t="n">
        <v>18.49</v>
      </c>
    </row>
    <row r="12" spans="1:3">
      <c r="A12" s="4" t="s">
        <v>1349</v>
      </c>
      <c r="B12" s="11" t="n">
        <v>26.74</v>
      </c>
      <c r="C12" s="11" t="n">
        <v>21.02</v>
      </c>
    </row>
    <row r="13" spans="1:3">
      <c r="A13" s="4" t="s">
        <v>1364</v>
      </c>
      <c r="B13" s="11" t="n">
        <v>18.84</v>
      </c>
      <c r="C13" s="11" t="n">
        <v>16.09</v>
      </c>
    </row>
    <row r="14" spans="1:3">
      <c r="A14" s="4" t="s">
        <v>1351</v>
      </c>
      <c r="B14" s="11" t="n">
        <v>21.51</v>
      </c>
      <c r="C14" s="11" t="n">
        <v>22.4</v>
      </c>
    </row>
    <row r="15" spans="1:3">
      <c r="A15" s="4" t="s">
        <v>1352</v>
      </c>
      <c r="B15" s="7" t="n">
        <v>25.21</v>
      </c>
      <c r="C15" s="7" t="n">
        <v>21.25</v>
      </c>
    </row>
    <row r="16" spans="1:3">
      <c r="A16" s="4" t="s">
        <v>1368</v>
      </c>
    </row>
    <row r="17" spans="1:3">
      <c r="A17" s="3" t="s">
        <v>1367</v>
      </c>
    </row>
    <row r="18" spans="1:3">
      <c r="A18" s="4" t="s">
        <v>1340</v>
      </c>
      <c r="B18" s="5" t="n">
        <v>40681</v>
      </c>
      <c r="C18" s="5" t="n">
        <v>38098</v>
      </c>
    </row>
    <row r="19" spans="1:3">
      <c r="A19" s="4" t="s">
        <v>1361</v>
      </c>
      <c r="B19" s="5" t="n">
        <v>57561</v>
      </c>
      <c r="C19" s="5" t="n">
        <v>17500</v>
      </c>
    </row>
    <row r="20" spans="1:3">
      <c r="A20" s="4" t="s">
        <v>1343</v>
      </c>
      <c r="B20" s="5" t="n">
        <v>-11407</v>
      </c>
      <c r="C20" s="5" t="n">
        <v>-2743</v>
      </c>
    </row>
    <row r="21" spans="1:3">
      <c r="A21" s="4" t="s">
        <v>1362</v>
      </c>
      <c r="B21" s="5" t="n">
        <v>-12667</v>
      </c>
      <c r="C21" s="5" t="n">
        <v>-12174</v>
      </c>
    </row>
    <row r="22" spans="1:3">
      <c r="A22" s="4" t="s">
        <v>1344</v>
      </c>
      <c r="B22" s="5" t="n">
        <v>74168</v>
      </c>
      <c r="C22" s="5" t="n">
        <v>40681</v>
      </c>
    </row>
    <row r="23" spans="1:3">
      <c r="A23" s="3" t="s">
        <v>1363</v>
      </c>
    </row>
    <row r="24" spans="1:3">
      <c r="A24" s="4" t="s">
        <v>1348</v>
      </c>
      <c r="B24" s="7" t="n">
        <v>22.03</v>
      </c>
      <c r="C24" s="7" t="n">
        <v>20.64</v>
      </c>
    </row>
    <row r="25" spans="1:3">
      <c r="A25" s="4" t="s">
        <v>1349</v>
      </c>
      <c r="B25" s="11" t="n">
        <v>28.48</v>
      </c>
      <c r="C25" s="11" t="n">
        <v>23.2</v>
      </c>
    </row>
    <row r="26" spans="1:3">
      <c r="A26" s="4" t="s">
        <v>1364</v>
      </c>
      <c r="B26" s="11" t="n">
        <v>21.49</v>
      </c>
      <c r="C26" s="11" t="n">
        <v>19.34</v>
      </c>
    </row>
    <row r="27" spans="1:3">
      <c r="A27" s="4" t="s">
        <v>1351</v>
      </c>
      <c r="B27" s="11" t="n">
        <v>25.43</v>
      </c>
      <c r="C27" s="11" t="n">
        <v>22.1</v>
      </c>
    </row>
    <row r="28" spans="1:3">
      <c r="A28" s="4" t="s">
        <v>1352</v>
      </c>
      <c r="B28" s="7" t="n">
        <v>26.6</v>
      </c>
      <c r="C28" s="7" t="n">
        <v>22.0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v>
      </c>
      <c r="C1" s="2" t="s">
        <v>30</v>
      </c>
    </row>
    <row r="2" spans="1:3">
      <c r="A2" s="3" t="s">
        <v>1370</v>
      </c>
    </row>
    <row r="3" spans="1:3">
      <c r="A3" s="4" t="s">
        <v>35</v>
      </c>
      <c r="B3" s="6" t="n">
        <v>717242</v>
      </c>
      <c r="C3" s="6" t="n">
        <v>528856</v>
      </c>
    </row>
    <row r="4" spans="1:3">
      <c r="A4" s="4" t="s">
        <v>538</v>
      </c>
    </row>
    <row r="5" spans="1:3">
      <c r="A5" s="3" t="s">
        <v>1370</v>
      </c>
    </row>
    <row r="6" spans="1:3">
      <c r="A6" s="4" t="s">
        <v>35</v>
      </c>
      <c r="B6" s="5" t="n">
        <v>6972</v>
      </c>
    </row>
    <row r="7" spans="1:3">
      <c r="A7" s="4" t="s">
        <v>539</v>
      </c>
    </row>
    <row r="8" spans="1:3">
      <c r="A8" s="3" t="s">
        <v>1370</v>
      </c>
    </row>
    <row r="9" spans="1:3">
      <c r="A9" s="4" t="s">
        <v>35</v>
      </c>
      <c r="B9" s="5" t="n">
        <v>443003</v>
      </c>
      <c r="C9" s="5" t="n">
        <v>328452</v>
      </c>
    </row>
    <row r="10" spans="1:3">
      <c r="A10" s="4" t="s">
        <v>540</v>
      </c>
    </row>
    <row r="11" spans="1:3">
      <c r="A11" s="3" t="s">
        <v>1370</v>
      </c>
    </row>
    <row r="12" spans="1:3">
      <c r="A12" s="4" t="s">
        <v>35</v>
      </c>
      <c r="B12" s="5" t="n">
        <v>95596</v>
      </c>
      <c r="C12" s="5" t="n">
        <v>76906</v>
      </c>
    </row>
    <row r="13" spans="1:3">
      <c r="A13" s="4" t="s">
        <v>541</v>
      </c>
    </row>
    <row r="14" spans="1:3">
      <c r="A14" s="3" t="s">
        <v>1370</v>
      </c>
    </row>
    <row r="15" spans="1:3">
      <c r="A15" s="4" t="s">
        <v>35</v>
      </c>
      <c r="B15" s="5" t="n">
        <v>674</v>
      </c>
      <c r="C15" s="5" t="n">
        <v>1132</v>
      </c>
    </row>
    <row r="16" spans="1:3">
      <c r="A16" s="4" t="s">
        <v>542</v>
      </c>
    </row>
    <row r="17" spans="1:3">
      <c r="A17" s="3" t="s">
        <v>1370</v>
      </c>
    </row>
    <row r="18" spans="1:3">
      <c r="A18" s="4" t="s">
        <v>35</v>
      </c>
      <c r="B18" s="5" t="n">
        <v>140200</v>
      </c>
      <c r="C18" s="5" t="n">
        <v>122366</v>
      </c>
    </row>
    <row r="19" spans="1:3">
      <c r="A19" s="4" t="s">
        <v>543</v>
      </c>
    </row>
    <row r="20" spans="1:3">
      <c r="A20" s="3" t="s">
        <v>1370</v>
      </c>
    </row>
    <row r="21" spans="1:3">
      <c r="A21" s="4" t="s">
        <v>35</v>
      </c>
      <c r="B21" s="5" t="n">
        <v>30797</v>
      </c>
      <c r="C21" s="5" t="n">
        <v>0</v>
      </c>
    </row>
    <row r="22" spans="1:3">
      <c r="A22" s="4" t="s">
        <v>1371</v>
      </c>
    </row>
    <row r="23" spans="1:3">
      <c r="A23" s="3" t="s">
        <v>1370</v>
      </c>
    </row>
    <row r="24" spans="1:3">
      <c r="A24" s="4" t="s">
        <v>35</v>
      </c>
      <c r="B24" s="5" t="n">
        <v>717242</v>
      </c>
      <c r="C24" s="5" t="n">
        <v>528856</v>
      </c>
    </row>
    <row r="25" spans="1:3">
      <c r="A25" s="12" t="n">
        <v>1</v>
      </c>
    </row>
    <row r="26" spans="1:3">
      <c r="A26" s="3" t="s">
        <v>1370</v>
      </c>
    </row>
    <row r="27" spans="1:3">
      <c r="A27" s="4" t="s">
        <v>35</v>
      </c>
      <c r="B27" s="5" t="n">
        <v>0</v>
      </c>
      <c r="C27" s="5" t="n">
        <v>0</v>
      </c>
    </row>
    <row r="28" spans="1:3">
      <c r="A28" s="12" t="n">
        <v>2</v>
      </c>
    </row>
    <row r="29" spans="1:3">
      <c r="A29" s="3" t="s">
        <v>1370</v>
      </c>
    </row>
    <row r="30" spans="1:3">
      <c r="A30" s="4" t="s">
        <v>35</v>
      </c>
      <c r="B30" s="5" t="n">
        <v>717242</v>
      </c>
      <c r="C30" s="5" t="n">
        <v>528856</v>
      </c>
    </row>
    <row r="31" spans="1:3">
      <c r="A31" s="12" t="n">
        <v>3</v>
      </c>
    </row>
    <row r="32" spans="1:3">
      <c r="A32" s="3" t="s">
        <v>1370</v>
      </c>
    </row>
    <row r="33" spans="1:3">
      <c r="A33" s="4" t="s">
        <v>35</v>
      </c>
      <c r="B33" s="5" t="n">
        <v>0</v>
      </c>
      <c r="C33" s="5" t="n">
        <v>0</v>
      </c>
    </row>
    <row r="34" spans="1:3">
      <c r="A34" s="4" t="s">
        <v>1372</v>
      </c>
    </row>
    <row r="35" spans="1:3">
      <c r="A35" s="3" t="s">
        <v>1370</v>
      </c>
    </row>
    <row r="36" spans="1:3">
      <c r="A36" s="4" t="s">
        <v>1373</v>
      </c>
      <c r="B36" s="5" t="n">
        <v>669</v>
      </c>
      <c r="C36" s="5" t="n">
        <v>1748</v>
      </c>
    </row>
    <row r="37" spans="1:3">
      <c r="A37" s="4" t="s">
        <v>1374</v>
      </c>
      <c r="B37" s="5" t="n">
        <v>-222</v>
      </c>
      <c r="C37" s="5" t="n">
        <v>0</v>
      </c>
    </row>
    <row r="38" spans="1:3">
      <c r="A38" s="4" t="s">
        <v>1375</v>
      </c>
    </row>
    <row r="39" spans="1:3">
      <c r="A39" s="3" t="s">
        <v>1370</v>
      </c>
    </row>
    <row r="40" spans="1:3">
      <c r="A40" s="4" t="s">
        <v>35</v>
      </c>
      <c r="B40" s="5" t="n">
        <v>6972</v>
      </c>
      <c r="C40" s="5" t="n">
        <v>0</v>
      </c>
    </row>
    <row r="41" spans="1:3">
      <c r="A41" s="4" t="s">
        <v>1376</v>
      </c>
    </row>
    <row r="42" spans="1:3">
      <c r="A42" s="3" t="s">
        <v>1370</v>
      </c>
    </row>
    <row r="43" spans="1:3">
      <c r="A43" s="4" t="s">
        <v>35</v>
      </c>
      <c r="B43" s="5" t="n">
        <v>443003</v>
      </c>
      <c r="C43" s="5" t="n">
        <v>328452</v>
      </c>
    </row>
    <row r="44" spans="1:3">
      <c r="A44" s="4" t="s">
        <v>1377</v>
      </c>
    </row>
    <row r="45" spans="1:3">
      <c r="A45" s="3" t="s">
        <v>1370</v>
      </c>
    </row>
    <row r="46" spans="1:3">
      <c r="A46" s="4" t="s">
        <v>35</v>
      </c>
      <c r="B46" s="5" t="n">
        <v>95596</v>
      </c>
      <c r="C46" s="5" t="n">
        <v>76906</v>
      </c>
    </row>
    <row r="47" spans="1:3">
      <c r="A47" s="4" t="s">
        <v>1378</v>
      </c>
    </row>
    <row r="48" spans="1:3">
      <c r="A48" s="3" t="s">
        <v>1370</v>
      </c>
    </row>
    <row r="49" spans="1:3">
      <c r="A49" s="4" t="s">
        <v>35</v>
      </c>
      <c r="B49" s="5" t="n">
        <v>674</v>
      </c>
      <c r="C49" s="5" t="n">
        <v>1132</v>
      </c>
    </row>
    <row r="50" spans="1:3">
      <c r="A50" s="4" t="s">
        <v>1379</v>
      </c>
    </row>
    <row r="51" spans="1:3">
      <c r="A51" s="3" t="s">
        <v>1370</v>
      </c>
    </row>
    <row r="52" spans="1:3">
      <c r="A52" s="4" t="s">
        <v>35</v>
      </c>
      <c r="B52" s="5" t="n">
        <v>140200</v>
      </c>
      <c r="C52" s="5" t="n">
        <v>122366</v>
      </c>
    </row>
    <row r="53" spans="1:3">
      <c r="A53" s="4" t="s">
        <v>1380</v>
      </c>
    </row>
    <row r="54" spans="1:3">
      <c r="A54" s="3" t="s">
        <v>1370</v>
      </c>
    </row>
    <row r="55" spans="1:3">
      <c r="A55" s="4" t="s">
        <v>35</v>
      </c>
      <c r="B55" s="5" t="n">
        <v>30797</v>
      </c>
      <c r="C55" s="5" t="n">
        <v>0</v>
      </c>
    </row>
    <row r="56" spans="1:3">
      <c r="A56" s="4" t="s">
        <v>1381</v>
      </c>
    </row>
    <row r="57" spans="1:3">
      <c r="A57" s="3" t="s">
        <v>1370</v>
      </c>
    </row>
    <row r="58" spans="1:3">
      <c r="A58" s="4" t="s">
        <v>1373</v>
      </c>
      <c r="B58" s="5" t="n">
        <v>0</v>
      </c>
      <c r="C58" s="5" t="n">
        <v>0</v>
      </c>
    </row>
    <row r="59" spans="1:3">
      <c r="A59" s="4" t="s">
        <v>1374</v>
      </c>
      <c r="B59" s="5" t="n">
        <v>0</v>
      </c>
      <c r="C59" s="5" t="n">
        <v>0</v>
      </c>
    </row>
    <row r="60" spans="1:3">
      <c r="A60" s="4" t="s">
        <v>1382</v>
      </c>
    </row>
    <row r="61" spans="1:3">
      <c r="A61" s="3" t="s">
        <v>1370</v>
      </c>
    </row>
    <row r="62" spans="1:3">
      <c r="A62" s="4" t="s">
        <v>35</v>
      </c>
      <c r="B62" s="5" t="n">
        <v>0</v>
      </c>
      <c r="C62" s="5" t="n">
        <v>0</v>
      </c>
    </row>
    <row r="63" spans="1:3">
      <c r="A63" s="4" t="s">
        <v>1383</v>
      </c>
    </row>
    <row r="64" spans="1:3">
      <c r="A64" s="3" t="s">
        <v>1370</v>
      </c>
    </row>
    <row r="65" spans="1:3">
      <c r="A65" s="4" t="s">
        <v>35</v>
      </c>
      <c r="B65" s="5" t="n">
        <v>0</v>
      </c>
      <c r="C65" s="5" t="n">
        <v>0</v>
      </c>
    </row>
    <row r="66" spans="1:3">
      <c r="A66" s="4" t="s">
        <v>1384</v>
      </c>
    </row>
    <row r="67" spans="1:3">
      <c r="A67" s="3" t="s">
        <v>1370</v>
      </c>
    </row>
    <row r="68" spans="1:3">
      <c r="A68" s="4" t="s">
        <v>35</v>
      </c>
      <c r="B68" s="5" t="n">
        <v>0</v>
      </c>
      <c r="C68" s="5" t="n">
        <v>0</v>
      </c>
    </row>
    <row r="69" spans="1:3">
      <c r="A69" s="4" t="s">
        <v>1385</v>
      </c>
    </row>
    <row r="70" spans="1:3">
      <c r="A70" s="3" t="s">
        <v>1370</v>
      </c>
    </row>
    <row r="71" spans="1:3">
      <c r="A71" s="4" t="s">
        <v>35</v>
      </c>
      <c r="B71" s="5" t="n">
        <v>0</v>
      </c>
      <c r="C71" s="5" t="n">
        <v>0</v>
      </c>
    </row>
    <row r="72" spans="1:3">
      <c r="A72" s="4" t="s">
        <v>1386</v>
      </c>
    </row>
    <row r="73" spans="1:3">
      <c r="A73" s="3" t="s">
        <v>1370</v>
      </c>
    </row>
    <row r="74" spans="1:3">
      <c r="A74" s="4" t="s">
        <v>35</v>
      </c>
      <c r="B74" s="5" t="n">
        <v>0</v>
      </c>
      <c r="C74" s="5" t="n">
        <v>0</v>
      </c>
    </row>
    <row r="75" spans="1:3">
      <c r="A75" s="4" t="s">
        <v>1387</v>
      </c>
    </row>
    <row r="76" spans="1:3">
      <c r="A76" s="3" t="s">
        <v>1370</v>
      </c>
    </row>
    <row r="77" spans="1:3">
      <c r="A77" s="4" t="s">
        <v>35</v>
      </c>
      <c r="B77" s="5" t="n">
        <v>0</v>
      </c>
      <c r="C77" s="5" t="n">
        <v>0</v>
      </c>
    </row>
    <row r="78" spans="1:3">
      <c r="A78" s="4" t="s">
        <v>1388</v>
      </c>
    </row>
    <row r="79" spans="1:3">
      <c r="A79" s="3" t="s">
        <v>1370</v>
      </c>
    </row>
    <row r="80" spans="1:3">
      <c r="A80" s="4" t="s">
        <v>1373</v>
      </c>
      <c r="B80" s="5" t="n">
        <v>669</v>
      </c>
      <c r="C80" s="5" t="n">
        <v>1748</v>
      </c>
    </row>
    <row r="81" spans="1:3">
      <c r="A81" s="4" t="s">
        <v>1374</v>
      </c>
      <c r="B81" s="4" t="s">
        <v>1389</v>
      </c>
      <c r="C81" s="5" t="n">
        <v>0</v>
      </c>
    </row>
    <row r="82" spans="1:3">
      <c r="A82" s="4" t="s">
        <v>1390</v>
      </c>
    </row>
    <row r="83" spans="1:3">
      <c r="A83" s="3" t="s">
        <v>1370</v>
      </c>
    </row>
    <row r="84" spans="1:3">
      <c r="A84" s="4" t="s">
        <v>35</v>
      </c>
      <c r="C84" s="5" t="n">
        <v>0</v>
      </c>
    </row>
    <row r="85" spans="1:3">
      <c r="A85" s="4" t="s">
        <v>1391</v>
      </c>
    </row>
    <row r="86" spans="1:3">
      <c r="A86" s="3" t="s">
        <v>1370</v>
      </c>
    </row>
    <row r="87" spans="1:3">
      <c r="A87" s="4" t="s">
        <v>35</v>
      </c>
      <c r="B87" s="5" t="n">
        <v>443003</v>
      </c>
      <c r="C87" s="5" t="n">
        <v>328452</v>
      </c>
    </row>
    <row r="88" spans="1:3">
      <c r="A88" s="4" t="s">
        <v>1392</v>
      </c>
    </row>
    <row r="89" spans="1:3">
      <c r="A89" s="3" t="s">
        <v>1370</v>
      </c>
    </row>
    <row r="90" spans="1:3">
      <c r="A90" s="4" t="s">
        <v>35</v>
      </c>
      <c r="B90" s="5" t="n">
        <v>95596</v>
      </c>
      <c r="C90" s="5" t="n">
        <v>76906</v>
      </c>
    </row>
    <row r="91" spans="1:3">
      <c r="A91" s="4" t="s">
        <v>1393</v>
      </c>
    </row>
    <row r="92" spans="1:3">
      <c r="A92" s="3" t="s">
        <v>1370</v>
      </c>
    </row>
    <row r="93" spans="1:3">
      <c r="A93" s="4" t="s">
        <v>35</v>
      </c>
      <c r="B93" s="5" t="n">
        <v>674</v>
      </c>
      <c r="C93" s="5" t="n">
        <v>1132</v>
      </c>
    </row>
    <row r="94" spans="1:3">
      <c r="A94" s="4" t="s">
        <v>1394</v>
      </c>
    </row>
    <row r="95" spans="1:3">
      <c r="A95" s="3" t="s">
        <v>1370</v>
      </c>
    </row>
    <row r="96" spans="1:3">
      <c r="A96" s="4" t="s">
        <v>35</v>
      </c>
      <c r="B96" s="5" t="n">
        <v>140200</v>
      </c>
      <c r="C96" s="5" t="n">
        <v>122366</v>
      </c>
    </row>
    <row r="97" spans="1:3">
      <c r="A97" s="4" t="s">
        <v>1395</v>
      </c>
    </row>
    <row r="98" spans="1:3">
      <c r="A98" s="3" t="s">
        <v>1370</v>
      </c>
    </row>
    <row r="99" spans="1:3">
      <c r="A99" s="4" t="s">
        <v>35</v>
      </c>
      <c r="B99" s="5" t="n">
        <v>30797</v>
      </c>
      <c r="C99" s="5" t="n">
        <v>0</v>
      </c>
    </row>
    <row r="100" spans="1:3">
      <c r="A100" s="4" t="s">
        <v>1396</v>
      </c>
    </row>
    <row r="101" spans="1:3">
      <c r="A101" s="3" t="s">
        <v>1370</v>
      </c>
    </row>
    <row r="102" spans="1:3">
      <c r="A102" s="4" t="s">
        <v>1373</v>
      </c>
      <c r="B102" s="5" t="n">
        <v>0</v>
      </c>
      <c r="C102" s="5" t="n">
        <v>0</v>
      </c>
    </row>
    <row r="103" spans="1:3">
      <c r="A103" s="4" t="s">
        <v>1374</v>
      </c>
      <c r="B103" s="5" t="n">
        <v>-222</v>
      </c>
      <c r="C103" s="5" t="n">
        <v>0</v>
      </c>
    </row>
    <row r="104" spans="1:3">
      <c r="A104" s="4" t="s">
        <v>1397</v>
      </c>
    </row>
    <row r="105" spans="1:3">
      <c r="A105" s="3" t="s">
        <v>1370</v>
      </c>
    </row>
    <row r="106" spans="1:3">
      <c r="A106" s="4" t="s">
        <v>35</v>
      </c>
      <c r="B106" s="5" t="n">
        <v>0</v>
      </c>
      <c r="C106" s="5" t="n">
        <v>0</v>
      </c>
    </row>
    <row r="107" spans="1:3">
      <c r="A107" s="4" t="s">
        <v>1398</v>
      </c>
    </row>
    <row r="108" spans="1:3">
      <c r="A108" s="3" t="s">
        <v>1370</v>
      </c>
    </row>
    <row r="109" spans="1:3">
      <c r="A109" s="4" t="s">
        <v>35</v>
      </c>
      <c r="B109" s="5" t="n">
        <v>0</v>
      </c>
      <c r="C109" s="5" t="n">
        <v>0</v>
      </c>
    </row>
    <row r="110" spans="1:3">
      <c r="A110" s="4" t="s">
        <v>1399</v>
      </c>
    </row>
    <row r="111" spans="1:3">
      <c r="A111" s="3" t="s">
        <v>1370</v>
      </c>
    </row>
    <row r="112" spans="1:3">
      <c r="A112" s="4" t="s">
        <v>35</v>
      </c>
      <c r="B112" s="5" t="n">
        <v>0</v>
      </c>
      <c r="C112" s="5" t="n">
        <v>0</v>
      </c>
    </row>
    <row r="113" spans="1:3">
      <c r="A113" s="4" t="s">
        <v>1400</v>
      </c>
    </row>
    <row r="114" spans="1:3">
      <c r="A114" s="3" t="s">
        <v>1370</v>
      </c>
    </row>
    <row r="115" spans="1:3">
      <c r="A115" s="4" t="s">
        <v>35</v>
      </c>
      <c r="B115" s="5" t="n">
        <v>0</v>
      </c>
      <c r="C115" s="5" t="n">
        <v>0</v>
      </c>
    </row>
    <row r="116" spans="1:3">
      <c r="A116" s="4" t="s">
        <v>1401</v>
      </c>
    </row>
    <row r="117" spans="1:3">
      <c r="A117" s="3" t="s">
        <v>1370</v>
      </c>
    </row>
    <row r="118" spans="1:3">
      <c r="A118" s="4" t="s">
        <v>35</v>
      </c>
      <c r="B118" s="5" t="n">
        <v>0</v>
      </c>
      <c r="C118" s="5" t="n">
        <v>0</v>
      </c>
    </row>
    <row r="119" spans="1:3">
      <c r="A119" s="4" t="s">
        <v>1402</v>
      </c>
    </row>
    <row r="120" spans="1:3">
      <c r="A120" s="3" t="s">
        <v>1370</v>
      </c>
    </row>
    <row r="121" spans="1:3">
      <c r="A121" s="4" t="s">
        <v>35</v>
      </c>
      <c r="B121" s="6" t="n">
        <v>0</v>
      </c>
      <c r="C121"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403</v>
      </c>
      <c r="B1" s="2" t="s">
        <v>1</v>
      </c>
    </row>
    <row r="2" spans="1:2">
      <c r="B2" s="2" t="s">
        <v>481</v>
      </c>
    </row>
    <row r="3" spans="1:2">
      <c r="A3" s="4" t="s">
        <v>1404</v>
      </c>
    </row>
    <row r="4" spans="1:2">
      <c r="A4" s="3" t="s">
        <v>1405</v>
      </c>
    </row>
    <row r="5" spans="1:2">
      <c r="A5" s="4" t="s">
        <v>840</v>
      </c>
      <c r="B5" s="6" t="n">
        <v>0</v>
      </c>
    </row>
    <row r="6" spans="1:2">
      <c r="A6" s="4" t="s">
        <v>1406</v>
      </c>
      <c r="B6" s="5" t="n">
        <v>96000</v>
      </c>
    </row>
    <row r="7" spans="1:2">
      <c r="A7" s="4" t="s">
        <v>1407</v>
      </c>
      <c r="B7" s="5" t="n">
        <v>-75000</v>
      </c>
    </row>
    <row r="8" spans="1:2">
      <c r="A8" s="4" t="s">
        <v>1408</v>
      </c>
      <c r="B8" s="5" t="n">
        <v>-22000</v>
      </c>
    </row>
    <row r="9" spans="1:2">
      <c r="A9" s="4" t="s">
        <v>844</v>
      </c>
      <c r="B9" s="5" t="n">
        <v>-1000</v>
      </c>
    </row>
    <row r="10" spans="1:2">
      <c r="A10" s="4" t="s">
        <v>1409</v>
      </c>
    </row>
    <row r="11" spans="1:2">
      <c r="A11" s="3" t="s">
        <v>1405</v>
      </c>
    </row>
    <row r="12" spans="1:2">
      <c r="A12" s="4" t="s">
        <v>840</v>
      </c>
      <c r="B12" s="5" t="n">
        <v>0</v>
      </c>
    </row>
    <row r="13" spans="1:2">
      <c r="A13" s="4" t="s">
        <v>1406</v>
      </c>
      <c r="B13" s="5" t="n">
        <v>23000</v>
      </c>
    </row>
    <row r="14" spans="1:2">
      <c r="A14" s="4" t="s">
        <v>1407</v>
      </c>
      <c r="B14" s="5" t="n">
        <v>-167000</v>
      </c>
    </row>
    <row r="15" spans="1:2">
      <c r="A15" s="4" t="s">
        <v>1408</v>
      </c>
      <c r="B15" s="5" t="n">
        <v>-77000</v>
      </c>
    </row>
    <row r="16" spans="1:2">
      <c r="A16" s="4" t="s">
        <v>844</v>
      </c>
      <c r="B16" s="6" t="n">
        <v>-221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10</v>
      </c>
      <c r="B1" s="2" t="s">
        <v>1</v>
      </c>
    </row>
    <row r="2" spans="1:2">
      <c r="B2" s="2" t="s">
        <v>481</v>
      </c>
    </row>
    <row r="3" spans="1:2">
      <c r="A3" s="3" t="s">
        <v>1411</v>
      </c>
    </row>
    <row r="4" spans="1:2">
      <c r="A4" s="4" t="s">
        <v>1181</v>
      </c>
      <c r="B4" s="6" t="n">
        <v>447000</v>
      </c>
    </row>
    <row r="5" spans="1:2">
      <c r="A5" s="4" t="s">
        <v>1412</v>
      </c>
    </row>
    <row r="6" spans="1:2">
      <c r="A6" s="3" t="s">
        <v>1411</v>
      </c>
    </row>
    <row r="7" spans="1:2">
      <c r="A7" s="4" t="s">
        <v>130</v>
      </c>
      <c r="B7" s="5" t="n">
        <v>-222000</v>
      </c>
    </row>
    <row r="8" spans="1:2">
      <c r="A8" s="4" t="s">
        <v>1413</v>
      </c>
    </row>
    <row r="9" spans="1:2">
      <c r="A9" s="3" t="s">
        <v>1411</v>
      </c>
    </row>
    <row r="10" spans="1:2">
      <c r="A10" s="4" t="s">
        <v>1181</v>
      </c>
      <c r="B10" s="6" t="n">
        <v>-1000</v>
      </c>
    </row>
    <row r="11" spans="1:2">
      <c r="A11" s="4" t="s">
        <v>1414</v>
      </c>
    </row>
    <row r="12" spans="1:2">
      <c r="A12" s="3" t="s">
        <v>1411</v>
      </c>
    </row>
    <row r="13" spans="1:2">
      <c r="A13" s="4" t="s">
        <v>1415</v>
      </c>
      <c r="B13" s="4" t="s">
        <v>1416</v>
      </c>
    </row>
    <row r="14" spans="1:2">
      <c r="A14" s="4" t="s">
        <v>1417</v>
      </c>
      <c r="B14" s="6" t="n">
        <v>1700</v>
      </c>
    </row>
    <row r="15" spans="1:2">
      <c r="A15" s="4" t="s">
        <v>1418</v>
      </c>
    </row>
    <row r="16" spans="1:2">
      <c r="A16" s="3" t="s">
        <v>1411</v>
      </c>
    </row>
    <row r="17" spans="1:2">
      <c r="A17" s="4" t="s">
        <v>1181</v>
      </c>
      <c r="B17" s="6" t="n">
        <v>-221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9</v>
      </c>
      <c r="B1" s="2" t="s">
        <v>464</v>
      </c>
    </row>
    <row r="2" spans="1:3">
      <c r="B2" s="2" t="s">
        <v>2</v>
      </c>
      <c r="C2" s="2" t="s">
        <v>30</v>
      </c>
    </row>
    <row r="3" spans="1:3">
      <c r="A3" s="3" t="s">
        <v>31</v>
      </c>
    </row>
    <row r="4" spans="1:3">
      <c r="A4" s="4" t="s">
        <v>46</v>
      </c>
      <c r="B4" s="6" t="n">
        <v>122</v>
      </c>
      <c r="C4" s="6" t="n">
        <v>90</v>
      </c>
    </row>
    <row r="5" spans="1:3">
      <c r="A5" s="4" t="s">
        <v>1420</v>
      </c>
    </row>
    <row r="6" spans="1:3">
      <c r="A6" s="3" t="s">
        <v>31</v>
      </c>
    </row>
    <row r="7" spans="1:3">
      <c r="A7" s="4" t="s">
        <v>130</v>
      </c>
      <c r="B7" s="5" t="n">
        <v>15073</v>
      </c>
      <c r="C7" s="5" t="n">
        <v>6804</v>
      </c>
    </row>
    <row r="8" spans="1:3">
      <c r="A8" s="4" t="s">
        <v>1421</v>
      </c>
      <c r="B8" s="5" t="n">
        <v>-231</v>
      </c>
    </row>
    <row r="9" spans="1:3">
      <c r="A9" s="4" t="s">
        <v>1422</v>
      </c>
    </row>
    <row r="10" spans="1:3">
      <c r="A10" s="3" t="s">
        <v>31</v>
      </c>
    </row>
    <row r="11" spans="1:3">
      <c r="A11" s="4" t="s">
        <v>278</v>
      </c>
      <c r="B11" s="5" t="n">
        <v>10793</v>
      </c>
      <c r="C11" s="5" t="n">
        <v>6709</v>
      </c>
    </row>
    <row r="12" spans="1:3">
      <c r="A12" s="4" t="s">
        <v>1421</v>
      </c>
      <c r="B12" s="5" t="n">
        <v>-231</v>
      </c>
    </row>
    <row r="13" spans="1:3">
      <c r="A13" s="4" t="s">
        <v>1423</v>
      </c>
    </row>
    <row r="14" spans="1:3">
      <c r="A14" s="3" t="s">
        <v>31</v>
      </c>
    </row>
    <row r="15" spans="1:3">
      <c r="A15" s="4" t="s">
        <v>1424</v>
      </c>
      <c r="B15" s="5" t="n">
        <v>4158</v>
      </c>
      <c r="C15" s="5" t="n">
        <v>5</v>
      </c>
    </row>
    <row r="16" spans="1:3">
      <c r="A16" s="4" t="s">
        <v>1421</v>
      </c>
      <c r="B16" s="5" t="n">
        <v>0</v>
      </c>
    </row>
    <row r="17" spans="1:3">
      <c r="A17" s="4" t="s">
        <v>1425</v>
      </c>
    </row>
    <row r="18" spans="1:3">
      <c r="A18" s="3" t="s">
        <v>31</v>
      </c>
    </row>
    <row r="19" spans="1:3">
      <c r="A19" s="4" t="s">
        <v>46</v>
      </c>
      <c r="B19" s="5" t="n">
        <v>122</v>
      </c>
      <c r="C19" s="6" t="n">
        <v>90</v>
      </c>
    </row>
    <row r="20" spans="1:3">
      <c r="A20" s="4" t="s">
        <v>1421</v>
      </c>
      <c r="B20" s="6"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6</v>
      </c>
      <c r="B1" s="2" t="s">
        <v>1</v>
      </c>
    </row>
    <row r="2" spans="1:3">
      <c r="B2" s="2" t="s">
        <v>2</v>
      </c>
      <c r="C2" s="2" t="s">
        <v>30</v>
      </c>
    </row>
    <row r="3" spans="1:3">
      <c r="A3" s="3" t="s">
        <v>1411</v>
      </c>
    </row>
    <row r="4" spans="1:3">
      <c r="A4" s="4" t="s">
        <v>46</v>
      </c>
      <c r="B4" s="6" t="n">
        <v>122000</v>
      </c>
      <c r="C4" s="6" t="n">
        <v>90000</v>
      </c>
    </row>
    <row r="5" spans="1:3">
      <c r="A5" s="4" t="s">
        <v>1420</v>
      </c>
    </row>
    <row r="6" spans="1:3">
      <c r="A6" s="3" t="s">
        <v>1411</v>
      </c>
    </row>
    <row r="7" spans="1:3">
      <c r="A7" s="4" t="s">
        <v>130</v>
      </c>
      <c r="B7" s="5" t="n">
        <v>15073000</v>
      </c>
      <c r="C7" s="5" t="n">
        <v>6804000</v>
      </c>
    </row>
    <row r="8" spans="1:3">
      <c r="A8" s="4" t="s">
        <v>1427</v>
      </c>
    </row>
    <row r="9" spans="1:3">
      <c r="A9" s="3" t="s">
        <v>1411</v>
      </c>
    </row>
    <row r="10" spans="1:3">
      <c r="A10" s="4" t="s">
        <v>278</v>
      </c>
      <c r="B10" s="5" t="n">
        <v>8586000</v>
      </c>
      <c r="C10" s="5" t="n">
        <v>3268000</v>
      </c>
    </row>
    <row r="11" spans="1:3">
      <c r="A11" s="4" t="s">
        <v>46</v>
      </c>
      <c r="B11" s="5" t="n">
        <v>122000</v>
      </c>
      <c r="C11" s="5" t="n">
        <v>90000</v>
      </c>
    </row>
    <row r="12" spans="1:3">
      <c r="A12" s="4" t="s">
        <v>1428</v>
      </c>
    </row>
    <row r="13" spans="1:3">
      <c r="A13" s="3" t="s">
        <v>1411</v>
      </c>
    </row>
    <row r="14" spans="1:3">
      <c r="A14" s="4" t="s">
        <v>278</v>
      </c>
      <c r="B14" s="5" t="n">
        <v>2207000</v>
      </c>
      <c r="C14" s="5" t="n">
        <v>3441000</v>
      </c>
    </row>
    <row r="15" spans="1:3">
      <c r="A15" s="4" t="s">
        <v>1424</v>
      </c>
      <c r="B15" s="5" t="n">
        <v>4158000</v>
      </c>
      <c r="C15" s="5" t="n">
        <v>5000</v>
      </c>
    </row>
    <row r="16" spans="1:3">
      <c r="A16" s="4" t="s">
        <v>1429</v>
      </c>
    </row>
    <row r="17" spans="1:3">
      <c r="A17" s="3" t="s">
        <v>1411</v>
      </c>
    </row>
    <row r="18" spans="1:3">
      <c r="A18" s="4" t="s">
        <v>278</v>
      </c>
      <c r="B18" s="6" t="n">
        <v>10793000</v>
      </c>
      <c r="C18" s="6" t="n">
        <v>6709000</v>
      </c>
    </row>
    <row r="19" spans="1:3">
      <c r="A19" s="4" t="s">
        <v>1430</v>
      </c>
    </row>
    <row r="20" spans="1:3">
      <c r="A20" s="3" t="s">
        <v>1411</v>
      </c>
    </row>
    <row r="21" spans="1:3">
      <c r="A21" s="4" t="s">
        <v>1431</v>
      </c>
      <c r="B21" s="4" t="s">
        <v>1432</v>
      </c>
      <c r="C21" s="4" t="s">
        <v>1018</v>
      </c>
    </row>
    <row r="22" spans="1:3">
      <c r="A22" s="4" t="s">
        <v>1433</v>
      </c>
      <c r="B22" s="6" t="n">
        <v>100000</v>
      </c>
      <c r="C22" s="6" t="n">
        <v>0</v>
      </c>
    </row>
    <row r="23" spans="1:3">
      <c r="A23" s="4" t="s">
        <v>1434</v>
      </c>
    </row>
    <row r="24" spans="1:3">
      <c r="A24" s="3" t="s">
        <v>1411</v>
      </c>
    </row>
    <row r="25" spans="1:3">
      <c r="A25" s="4" t="s">
        <v>1076</v>
      </c>
      <c r="B25" s="4" t="s">
        <v>1435</v>
      </c>
      <c r="C25" s="4" t="s">
        <v>1436</v>
      </c>
    </row>
    <row r="26" spans="1:3">
      <c r="A26" s="4" t="s">
        <v>1437</v>
      </c>
      <c r="B26" s="6" t="n">
        <v>6000</v>
      </c>
      <c r="C26" s="6" t="n">
        <v>6000</v>
      </c>
    </row>
    <row r="27" spans="1:3">
      <c r="A27" s="4" t="s">
        <v>1438</v>
      </c>
    </row>
    <row r="28" spans="1:3">
      <c r="A28" s="3" t="s">
        <v>1411</v>
      </c>
    </row>
    <row r="29" spans="1:3">
      <c r="A29" s="4" t="s">
        <v>1431</v>
      </c>
      <c r="B29" s="4" t="s">
        <v>1439</v>
      </c>
      <c r="C29" s="4" t="s">
        <v>1440</v>
      </c>
    </row>
    <row r="30" spans="1:3">
      <c r="A30" s="4" t="s">
        <v>1433</v>
      </c>
      <c r="B30" s="6" t="n">
        <v>7545000</v>
      </c>
      <c r="C30" s="6" t="n">
        <v>1732000</v>
      </c>
    </row>
    <row r="31" spans="1:3">
      <c r="A31" s="4" t="s">
        <v>1441</v>
      </c>
    </row>
    <row r="32" spans="1:3">
      <c r="A32" s="3" t="s">
        <v>1411</v>
      </c>
    </row>
    <row r="33" spans="1:3">
      <c r="A33" s="4" t="s">
        <v>1076</v>
      </c>
      <c r="B33" s="4" t="s">
        <v>1442</v>
      </c>
      <c r="C33" s="4" t="s">
        <v>1443</v>
      </c>
    </row>
    <row r="34" spans="1:3">
      <c r="A34" s="4" t="s">
        <v>1437</v>
      </c>
      <c r="B34" s="6" t="n">
        <v>320000</v>
      </c>
      <c r="C34" s="6" t="n">
        <v>861000</v>
      </c>
    </row>
    <row r="35" spans="1:3">
      <c r="A35" s="4" t="s">
        <v>1444</v>
      </c>
    </row>
    <row r="36" spans="1:3">
      <c r="A36" s="3" t="s">
        <v>1411</v>
      </c>
    </row>
    <row r="37" spans="1:3">
      <c r="A37" s="4" t="s">
        <v>1424</v>
      </c>
      <c r="B37" s="6" t="n">
        <v>4158000</v>
      </c>
      <c r="C37" s="6" t="n">
        <v>5000</v>
      </c>
    </row>
    <row r="38" spans="1:3">
      <c r="A38" s="4" t="s">
        <v>1445</v>
      </c>
    </row>
    <row r="39" spans="1:3">
      <c r="A39" s="3" t="s">
        <v>1411</v>
      </c>
    </row>
    <row r="40" spans="1:3">
      <c r="A40" s="4" t="s">
        <v>1076</v>
      </c>
      <c r="B40" s="4" t="s">
        <v>1446</v>
      </c>
      <c r="C40" s="4" t="s">
        <v>1447</v>
      </c>
    </row>
    <row r="41" spans="1:3">
      <c r="A41" s="4" t="s">
        <v>1448</v>
      </c>
      <c r="B41" s="4" t="s">
        <v>1449</v>
      </c>
      <c r="C41" s="4" t="s">
        <v>1450</v>
      </c>
    </row>
    <row r="42" spans="1:3">
      <c r="A42" s="4" t="s">
        <v>1451</v>
      </c>
    </row>
    <row r="43" spans="1:3">
      <c r="A43" s="3" t="s">
        <v>1411</v>
      </c>
    </row>
    <row r="44" spans="1:3">
      <c r="A44" s="4" t="s">
        <v>46</v>
      </c>
      <c r="B44" s="6" t="n">
        <v>122000</v>
      </c>
      <c r="C44" s="6" t="n">
        <v>90000</v>
      </c>
    </row>
    <row r="45" spans="1:3">
      <c r="A45" s="4" t="s">
        <v>1452</v>
      </c>
    </row>
    <row r="46" spans="1:3">
      <c r="A46" s="3" t="s">
        <v>1411</v>
      </c>
    </row>
    <row r="47" spans="1:3">
      <c r="A47" s="4" t="s">
        <v>1433</v>
      </c>
      <c r="B47" s="6" t="n">
        <v>122</v>
      </c>
      <c r="C47" s="6" t="n">
        <v>12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3</v>
      </c>
      <c r="B1" s="2" t="s">
        <v>2</v>
      </c>
      <c r="C1" s="2" t="s">
        <v>30</v>
      </c>
    </row>
    <row r="2" spans="1:3">
      <c r="A2" s="3" t="s">
        <v>1454</v>
      </c>
    </row>
    <row r="3" spans="1:3">
      <c r="A3" s="4" t="s">
        <v>1455</v>
      </c>
      <c r="B3" s="6" t="n">
        <v>717242</v>
      </c>
      <c r="C3" s="6" t="n">
        <v>528856</v>
      </c>
    </row>
    <row r="4" spans="1:3">
      <c r="A4" s="12" t="n">
        <v>1</v>
      </c>
    </row>
    <row r="5" spans="1:3">
      <c r="A5" s="3" t="s">
        <v>1454</v>
      </c>
    </row>
    <row r="6" spans="1:3">
      <c r="A6" s="4" t="s">
        <v>1456</v>
      </c>
      <c r="B6" s="5" t="n">
        <v>90685</v>
      </c>
      <c r="C6" s="5" t="n">
        <v>8439</v>
      </c>
    </row>
    <row r="7" spans="1:3">
      <c r="A7" s="4" t="s">
        <v>1455</v>
      </c>
      <c r="B7" s="5" t="n">
        <v>0</v>
      </c>
      <c r="C7" s="5" t="n">
        <v>0</v>
      </c>
    </row>
    <row r="8" spans="1:3">
      <c r="A8" s="4" t="s">
        <v>1457</v>
      </c>
      <c r="B8" s="5" t="n">
        <v>0</v>
      </c>
      <c r="C8" s="5" t="n">
        <v>0</v>
      </c>
    </row>
    <row r="9" spans="1:3">
      <c r="A9" s="4" t="s">
        <v>44</v>
      </c>
      <c r="B9" s="5" t="n">
        <v>0</v>
      </c>
      <c r="C9" s="5" t="n">
        <v>0</v>
      </c>
    </row>
    <row r="10" spans="1:3">
      <c r="A10" s="4" t="s">
        <v>1458</v>
      </c>
      <c r="B10" s="5" t="n">
        <v>0</v>
      </c>
      <c r="C10" s="5" t="n">
        <v>0</v>
      </c>
    </row>
    <row r="11" spans="1:3">
      <c r="A11" s="4" t="s">
        <v>1459</v>
      </c>
      <c r="B11" s="5" t="n">
        <v>0</v>
      </c>
      <c r="C11" s="5" t="n">
        <v>0</v>
      </c>
    </row>
    <row r="12" spans="1:3">
      <c r="A12" s="4" t="s">
        <v>1373</v>
      </c>
      <c r="B12" s="5" t="n">
        <v>0</v>
      </c>
      <c r="C12" s="5" t="n">
        <v>0</v>
      </c>
    </row>
    <row r="13" spans="1:3">
      <c r="A13" s="3" t="s">
        <v>1460</v>
      </c>
    </row>
    <row r="14" spans="1:3">
      <c r="A14" s="4" t="s">
        <v>59</v>
      </c>
      <c r="B14" s="5" t="n">
        <v>0</v>
      </c>
      <c r="C14" s="5" t="n">
        <v>0</v>
      </c>
    </row>
    <row r="15" spans="1:3">
      <c r="A15" s="4" t="s">
        <v>1461</v>
      </c>
      <c r="B15" s="5" t="n">
        <v>0</v>
      </c>
      <c r="C15" s="5" t="n">
        <v>0</v>
      </c>
    </row>
    <row r="16" spans="1:3">
      <c r="A16" s="4" t="s">
        <v>1462</v>
      </c>
      <c r="B16" s="5" t="n">
        <v>0</v>
      </c>
      <c r="C16" s="5" t="n">
        <v>0</v>
      </c>
    </row>
    <row r="17" spans="1:3">
      <c r="A17" s="4" t="s">
        <v>1374</v>
      </c>
      <c r="B17" s="5" t="n">
        <v>0</v>
      </c>
    </row>
    <row r="18" spans="1:3">
      <c r="A18" s="4" t="s">
        <v>1463</v>
      </c>
    </row>
    <row r="19" spans="1:3">
      <c r="A19" s="3" t="s">
        <v>1460</v>
      </c>
    </row>
    <row r="20" spans="1:3">
      <c r="A20" s="4" t="s">
        <v>61</v>
      </c>
      <c r="B20" s="5" t="n">
        <v>0</v>
      </c>
      <c r="C20" s="5" t="n">
        <v>0</v>
      </c>
    </row>
    <row r="21" spans="1:3">
      <c r="A21" s="4" t="s">
        <v>1464</v>
      </c>
    </row>
    <row r="22" spans="1:3">
      <c r="A22" s="3" t="s">
        <v>1460</v>
      </c>
    </row>
    <row r="23" spans="1:3">
      <c r="A23" s="4" t="s">
        <v>61</v>
      </c>
      <c r="B23" s="5" t="n">
        <v>0</v>
      </c>
      <c r="C23" s="5" t="n">
        <v>0</v>
      </c>
    </row>
    <row r="24" spans="1:3">
      <c r="A24" s="12" t="n">
        <v>2</v>
      </c>
    </row>
    <row r="25" spans="1:3">
      <c r="A25" s="3" t="s">
        <v>1454</v>
      </c>
    </row>
    <row r="26" spans="1:3">
      <c r="A26" s="4" t="s">
        <v>1456</v>
      </c>
      <c r="B26" s="5" t="n">
        <v>0</v>
      </c>
      <c r="C26" s="5" t="n">
        <v>0</v>
      </c>
    </row>
    <row r="27" spans="1:3">
      <c r="A27" s="4" t="s">
        <v>1455</v>
      </c>
      <c r="B27" s="5" t="n">
        <v>717242</v>
      </c>
      <c r="C27" s="5" t="n">
        <v>528856</v>
      </c>
    </row>
    <row r="28" spans="1:3">
      <c r="A28" s="4" t="s">
        <v>1457</v>
      </c>
      <c r="B28" s="5" t="n">
        <v>38105</v>
      </c>
      <c r="C28" s="5" t="n">
        <v>25331</v>
      </c>
    </row>
    <row r="29" spans="1:3">
      <c r="A29" s="4" t="s">
        <v>44</v>
      </c>
      <c r="B29" s="5" t="n">
        <v>0</v>
      </c>
      <c r="C29" s="5" t="n">
        <v>0</v>
      </c>
    </row>
    <row r="30" spans="1:3">
      <c r="A30" s="4" t="s">
        <v>1458</v>
      </c>
      <c r="B30" s="5" t="n">
        <v>3347</v>
      </c>
      <c r="C30" s="5" t="n">
        <v>6051</v>
      </c>
    </row>
    <row r="31" spans="1:3">
      <c r="A31" s="4" t="s">
        <v>1459</v>
      </c>
      <c r="B31" s="5" t="n">
        <v>57997</v>
      </c>
      <c r="C31" s="5" t="n">
        <v>24450</v>
      </c>
    </row>
    <row r="32" spans="1:3">
      <c r="A32" s="4" t="s">
        <v>1373</v>
      </c>
      <c r="B32" s="5" t="n">
        <v>669</v>
      </c>
      <c r="C32" s="5" t="n">
        <v>1748</v>
      </c>
    </row>
    <row r="33" spans="1:3">
      <c r="A33" s="3" t="s">
        <v>1460</v>
      </c>
    </row>
    <row r="34" spans="1:3">
      <c r="A34" s="4" t="s">
        <v>59</v>
      </c>
      <c r="B34" s="5" t="n">
        <v>2348574</v>
      </c>
      <c r="C34" s="5" t="n">
        <v>1048932</v>
      </c>
    </row>
    <row r="35" spans="1:3">
      <c r="A35" s="4" t="s">
        <v>1461</v>
      </c>
      <c r="B35" s="5" t="n">
        <v>40680</v>
      </c>
      <c r="C35" s="5" t="n">
        <v>21773</v>
      </c>
    </row>
    <row r="36" spans="1:3">
      <c r="A36" s="4" t="s">
        <v>1462</v>
      </c>
      <c r="B36" s="5" t="n">
        <v>744006</v>
      </c>
      <c r="C36" s="5" t="n">
        <v>509793</v>
      </c>
    </row>
    <row r="37" spans="1:3">
      <c r="A37" s="4" t="s">
        <v>1374</v>
      </c>
      <c r="B37" s="5" t="n">
        <v>0</v>
      </c>
    </row>
    <row r="38" spans="1:3">
      <c r="A38" s="4" t="s">
        <v>1465</v>
      </c>
    </row>
    <row r="39" spans="1:3">
      <c r="A39" s="3" t="s">
        <v>1460</v>
      </c>
    </row>
    <row r="40" spans="1:3">
      <c r="A40" s="4" t="s">
        <v>61</v>
      </c>
      <c r="B40" s="5" t="n">
        <v>38033</v>
      </c>
      <c r="C40" s="5" t="n">
        <v>0</v>
      </c>
    </row>
    <row r="41" spans="1:3">
      <c r="A41" s="4" t="s">
        <v>1466</v>
      </c>
    </row>
    <row r="42" spans="1:3">
      <c r="A42" s="3" t="s">
        <v>1460</v>
      </c>
    </row>
    <row r="43" spans="1:3">
      <c r="A43" s="4" t="s">
        <v>61</v>
      </c>
      <c r="B43" s="5" t="n">
        <v>3782</v>
      </c>
      <c r="C43" s="5" t="n">
        <v>3560</v>
      </c>
    </row>
    <row r="44" spans="1:3">
      <c r="A44" s="12" t="n">
        <v>3</v>
      </c>
    </row>
    <row r="45" spans="1:3">
      <c r="A45" s="3" t="s">
        <v>1454</v>
      </c>
    </row>
    <row r="46" spans="1:3">
      <c r="A46" s="4" t="s">
        <v>1456</v>
      </c>
      <c r="B46" s="5" t="n">
        <v>0</v>
      </c>
      <c r="C46" s="5" t="n">
        <v>0</v>
      </c>
    </row>
    <row r="47" spans="1:3">
      <c r="A47" s="4" t="s">
        <v>1455</v>
      </c>
      <c r="B47" s="5" t="n">
        <v>0</v>
      </c>
      <c r="C47" s="5" t="n">
        <v>0</v>
      </c>
    </row>
    <row r="48" spans="1:3">
      <c r="A48" s="4" t="s">
        <v>1457</v>
      </c>
      <c r="B48" s="5" t="n">
        <v>0</v>
      </c>
      <c r="C48" s="5" t="n">
        <v>0</v>
      </c>
    </row>
    <row r="49" spans="1:3">
      <c r="A49" s="4" t="s">
        <v>44</v>
      </c>
      <c r="B49" s="5" t="n">
        <v>2433557</v>
      </c>
      <c r="C49" s="5" t="n">
        <v>1100601</v>
      </c>
    </row>
    <row r="50" spans="1:3">
      <c r="A50" s="4" t="s">
        <v>1458</v>
      </c>
      <c r="B50" s="5" t="n">
        <v>0</v>
      </c>
      <c r="C50" s="5" t="n">
        <v>0</v>
      </c>
    </row>
    <row r="51" spans="1:3">
      <c r="A51" s="4" t="s">
        <v>1459</v>
      </c>
      <c r="B51" s="5" t="n">
        <v>0</v>
      </c>
      <c r="C51" s="5" t="n">
        <v>0</v>
      </c>
    </row>
    <row r="52" spans="1:3">
      <c r="A52" s="4" t="s">
        <v>1373</v>
      </c>
      <c r="B52" s="5" t="n">
        <v>0</v>
      </c>
      <c r="C52" s="5" t="n">
        <v>0</v>
      </c>
    </row>
    <row r="53" spans="1:3">
      <c r="A53" s="3" t="s">
        <v>1460</v>
      </c>
    </row>
    <row r="54" spans="1:3">
      <c r="A54" s="4" t="s">
        <v>59</v>
      </c>
      <c r="B54" s="5" t="n">
        <v>0</v>
      </c>
      <c r="C54" s="5" t="n">
        <v>0</v>
      </c>
    </row>
    <row r="55" spans="1:3">
      <c r="A55" s="4" t="s">
        <v>1461</v>
      </c>
      <c r="B55" s="5" t="n">
        <v>0</v>
      </c>
      <c r="C55" s="5" t="n">
        <v>0</v>
      </c>
    </row>
    <row r="56" spans="1:3">
      <c r="A56" s="4" t="s">
        <v>1462</v>
      </c>
      <c r="B56" s="5" t="n">
        <v>0</v>
      </c>
      <c r="C56" s="5" t="n">
        <v>0</v>
      </c>
    </row>
    <row r="57" spans="1:3">
      <c r="A57" s="4" t="s">
        <v>1374</v>
      </c>
      <c r="B57" s="5" t="n">
        <v>222</v>
      </c>
    </row>
    <row r="58" spans="1:3">
      <c r="A58" s="4" t="s">
        <v>1467</v>
      </c>
    </row>
    <row r="59" spans="1:3">
      <c r="A59" s="3" t="s">
        <v>1460</v>
      </c>
    </row>
    <row r="60" spans="1:3">
      <c r="A60" s="4" t="s">
        <v>61</v>
      </c>
      <c r="B60" s="5" t="n">
        <v>0</v>
      </c>
      <c r="C60" s="5" t="n">
        <v>0</v>
      </c>
    </row>
    <row r="61" spans="1:3">
      <c r="A61" s="4" t="s">
        <v>1468</v>
      </c>
    </row>
    <row r="62" spans="1:3">
      <c r="A62" s="3" t="s">
        <v>1460</v>
      </c>
    </row>
    <row r="63" spans="1:3">
      <c r="A63" s="4" t="s">
        <v>61</v>
      </c>
      <c r="B63" s="5" t="n">
        <v>0</v>
      </c>
      <c r="C63" s="5" t="n">
        <v>0</v>
      </c>
    </row>
    <row r="64" spans="1:3">
      <c r="A64" s="4" t="s">
        <v>563</v>
      </c>
    </row>
    <row r="65" spans="1:3">
      <c r="A65" s="3" t="s">
        <v>1454</v>
      </c>
    </row>
    <row r="66" spans="1:3">
      <c r="A66" s="4" t="s">
        <v>1456</v>
      </c>
      <c r="B66" s="5" t="n">
        <v>90685</v>
      </c>
      <c r="C66" s="5" t="n">
        <v>8439</v>
      </c>
    </row>
    <row r="67" spans="1:3">
      <c r="A67" s="4" t="s">
        <v>1455</v>
      </c>
      <c r="B67" s="5" t="n">
        <v>717242</v>
      </c>
      <c r="C67" s="5" t="n">
        <v>528856</v>
      </c>
    </row>
    <row r="68" spans="1:3">
      <c r="A68" s="4" t="s">
        <v>1457</v>
      </c>
      <c r="B68" s="5" t="n">
        <v>38105</v>
      </c>
      <c r="C68" s="5" t="n">
        <v>25331</v>
      </c>
    </row>
    <row r="69" spans="1:3">
      <c r="A69" s="4" t="s">
        <v>44</v>
      </c>
      <c r="B69" s="5" t="n">
        <v>2473288</v>
      </c>
      <c r="C69" s="5" t="n">
        <v>1118645</v>
      </c>
    </row>
    <row r="70" spans="1:3">
      <c r="A70" s="4" t="s">
        <v>1458</v>
      </c>
      <c r="B70" s="5" t="n">
        <v>3347</v>
      </c>
      <c r="C70" s="5" t="n">
        <v>6051</v>
      </c>
    </row>
    <row r="71" spans="1:3">
      <c r="A71" s="4" t="s">
        <v>1459</v>
      </c>
      <c r="B71" s="5" t="n">
        <v>57997</v>
      </c>
      <c r="C71" s="5" t="n">
        <v>24450</v>
      </c>
    </row>
    <row r="72" spans="1:3">
      <c r="A72" s="4" t="s">
        <v>1373</v>
      </c>
      <c r="B72" s="5" t="n">
        <v>669</v>
      </c>
      <c r="C72" s="5" t="n">
        <v>1748</v>
      </c>
    </row>
    <row r="73" spans="1:3">
      <c r="A73" s="3" t="s">
        <v>1460</v>
      </c>
    </row>
    <row r="74" spans="1:3">
      <c r="A74" s="4" t="s">
        <v>59</v>
      </c>
      <c r="B74" s="5" t="n">
        <v>2352085</v>
      </c>
      <c r="C74" s="5" t="n">
        <v>1050300</v>
      </c>
    </row>
    <row r="75" spans="1:3">
      <c r="A75" s="4" t="s">
        <v>1461</v>
      </c>
      <c r="B75" s="5" t="n">
        <v>40706</v>
      </c>
      <c r="C75" s="5" t="n">
        <v>21780</v>
      </c>
    </row>
    <row r="76" spans="1:3">
      <c r="A76" s="4" t="s">
        <v>1462</v>
      </c>
      <c r="B76" s="5" t="n">
        <v>745982</v>
      </c>
      <c r="C76" s="5" t="n">
        <v>509816</v>
      </c>
    </row>
    <row r="77" spans="1:3">
      <c r="A77" s="4" t="s">
        <v>1374</v>
      </c>
      <c r="B77" s="5" t="n">
        <v>222</v>
      </c>
    </row>
    <row r="78" spans="1:3">
      <c r="A78" s="4" t="s">
        <v>1469</v>
      </c>
    </row>
    <row r="79" spans="1:3">
      <c r="A79" s="3" t="s">
        <v>1460</v>
      </c>
    </row>
    <row r="80" spans="1:3">
      <c r="A80" s="4" t="s">
        <v>61</v>
      </c>
      <c r="B80" s="5" t="n">
        <v>38033</v>
      </c>
      <c r="C80" s="5" t="n">
        <v>0</v>
      </c>
    </row>
    <row r="81" spans="1:3">
      <c r="A81" s="4" t="s">
        <v>1470</v>
      </c>
    </row>
    <row r="82" spans="1:3">
      <c r="A82" s="3" t="s">
        <v>1460</v>
      </c>
    </row>
    <row r="83" spans="1:3">
      <c r="A83" s="4" t="s">
        <v>61</v>
      </c>
      <c r="B83" s="5" t="n">
        <v>5000</v>
      </c>
      <c r="C83" s="5" t="n">
        <v>5000</v>
      </c>
    </row>
    <row r="84" spans="1:3">
      <c r="A84" s="4" t="s">
        <v>1371</v>
      </c>
    </row>
    <row r="85" spans="1:3">
      <c r="A85" s="3" t="s">
        <v>1454</v>
      </c>
    </row>
    <row r="86" spans="1:3">
      <c r="A86" s="4" t="s">
        <v>1456</v>
      </c>
      <c r="B86" s="5" t="n">
        <v>90685</v>
      </c>
      <c r="C86" s="5" t="n">
        <v>8439</v>
      </c>
    </row>
    <row r="87" spans="1:3">
      <c r="A87" s="4" t="s">
        <v>1455</v>
      </c>
      <c r="B87" s="5" t="n">
        <v>717242</v>
      </c>
      <c r="C87" s="5" t="n">
        <v>528856</v>
      </c>
    </row>
    <row r="88" spans="1:3">
      <c r="A88" s="4" t="s">
        <v>1457</v>
      </c>
      <c r="B88" s="5" t="n">
        <v>38105</v>
      </c>
      <c r="C88" s="5" t="n">
        <v>25331</v>
      </c>
    </row>
    <row r="89" spans="1:3">
      <c r="A89" s="4" t="s">
        <v>44</v>
      </c>
      <c r="B89" s="5" t="n">
        <v>2433557</v>
      </c>
      <c r="C89" s="5" t="n">
        <v>1100601</v>
      </c>
    </row>
    <row r="90" spans="1:3">
      <c r="A90" s="4" t="s">
        <v>1458</v>
      </c>
      <c r="B90" s="5" t="n">
        <v>3347</v>
      </c>
      <c r="C90" s="5" t="n">
        <v>6051</v>
      </c>
    </row>
    <row r="91" spans="1:3">
      <c r="A91" s="4" t="s">
        <v>1459</v>
      </c>
      <c r="B91" s="5" t="n">
        <v>57997</v>
      </c>
      <c r="C91" s="5" t="n">
        <v>24450</v>
      </c>
    </row>
    <row r="92" spans="1:3">
      <c r="A92" s="4" t="s">
        <v>1373</v>
      </c>
      <c r="B92" s="5" t="n">
        <v>669</v>
      </c>
      <c r="C92" s="5" t="n">
        <v>1748</v>
      </c>
    </row>
    <row r="93" spans="1:3">
      <c r="A93" s="3" t="s">
        <v>1460</v>
      </c>
    </row>
    <row r="94" spans="1:3">
      <c r="A94" s="4" t="s">
        <v>59</v>
      </c>
      <c r="B94" s="5" t="n">
        <v>2348574</v>
      </c>
      <c r="C94" s="5" t="n">
        <v>1048932</v>
      </c>
    </row>
    <row r="95" spans="1:3">
      <c r="A95" s="4" t="s">
        <v>1461</v>
      </c>
      <c r="B95" s="5" t="n">
        <v>40680</v>
      </c>
      <c r="C95" s="5" t="n">
        <v>21773</v>
      </c>
    </row>
    <row r="96" spans="1:3">
      <c r="A96" s="4" t="s">
        <v>1462</v>
      </c>
      <c r="B96" s="5" t="n">
        <v>744006</v>
      </c>
      <c r="C96" s="5" t="n">
        <v>509793</v>
      </c>
    </row>
    <row r="97" spans="1:3">
      <c r="A97" s="4" t="s">
        <v>1374</v>
      </c>
      <c r="B97" s="5" t="n">
        <v>222</v>
      </c>
    </row>
    <row r="98" spans="1:3">
      <c r="A98" s="4" t="s">
        <v>1471</v>
      </c>
    </row>
    <row r="99" spans="1:3">
      <c r="A99" s="3" t="s">
        <v>1460</v>
      </c>
    </row>
    <row r="100" spans="1:3">
      <c r="A100" s="4" t="s">
        <v>61</v>
      </c>
      <c r="B100" s="5" t="n">
        <v>38033</v>
      </c>
      <c r="C100" s="5" t="n">
        <v>0</v>
      </c>
    </row>
    <row r="101" spans="1:3">
      <c r="A101" s="4" t="s">
        <v>1472</v>
      </c>
    </row>
    <row r="102" spans="1:3">
      <c r="A102" s="3" t="s">
        <v>1460</v>
      </c>
    </row>
    <row r="103" spans="1:3">
      <c r="A103" s="4" t="s">
        <v>61</v>
      </c>
      <c r="B103" s="6" t="n">
        <v>3782</v>
      </c>
      <c r="C103" s="6" t="n">
        <v>356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3</v>
      </c>
      <c r="B1" s="2" t="s">
        <v>2</v>
      </c>
      <c r="C1" s="2" t="s">
        <v>30</v>
      </c>
      <c r="D1" s="2" t="s">
        <v>80</v>
      </c>
      <c r="E1" s="2" t="s">
        <v>1178</v>
      </c>
    </row>
    <row r="2" spans="1:5">
      <c r="A2" s="3" t="s">
        <v>31</v>
      </c>
    </row>
    <row r="3" spans="1:5">
      <c r="A3" s="4" t="s">
        <v>1474</v>
      </c>
      <c r="B3" s="6" t="n">
        <v>34262</v>
      </c>
      <c r="C3" s="6" t="n">
        <v>8219</v>
      </c>
    </row>
    <row r="4" spans="1:5">
      <c r="A4" s="4" t="s">
        <v>505</v>
      </c>
      <c r="B4" s="5" t="n">
        <v>47708</v>
      </c>
      <c r="C4" s="5" t="n">
        <v>23419</v>
      </c>
    </row>
    <row r="5" spans="1:5">
      <c r="A5" s="4" t="s">
        <v>51</v>
      </c>
      <c r="B5" s="5" t="n">
        <v>24389</v>
      </c>
      <c r="C5" s="5" t="n">
        <v>14817</v>
      </c>
    </row>
    <row r="6" spans="1:5">
      <c r="A6" s="4" t="s">
        <v>52</v>
      </c>
      <c r="B6" s="5" t="n">
        <v>3565184</v>
      </c>
      <c r="C6" s="5" t="n">
        <v>1755349</v>
      </c>
    </row>
    <row r="7" spans="1:5">
      <c r="A7" s="3" t="s">
        <v>1475</v>
      </c>
    </row>
    <row r="8" spans="1:5">
      <c r="A8" s="4" t="s">
        <v>1476</v>
      </c>
      <c r="B8" s="5" t="n">
        <v>43033</v>
      </c>
      <c r="C8" s="5" t="n">
        <v>5000</v>
      </c>
    </row>
    <row r="9" spans="1:5">
      <c r="A9" s="4" t="s">
        <v>1477</v>
      </c>
      <c r="B9" s="5" t="n">
        <v>354641</v>
      </c>
      <c r="C9" s="5" t="n">
        <v>156740</v>
      </c>
      <c r="D9" s="6" t="n">
        <v>154152</v>
      </c>
      <c r="E9" s="6" t="n">
        <v>146287</v>
      </c>
    </row>
    <row r="10" spans="1:5">
      <c r="A10" s="4" t="s">
        <v>72</v>
      </c>
      <c r="B10" s="5" t="n">
        <v>3565184</v>
      </c>
      <c r="C10" s="5" t="n">
        <v>1755349</v>
      </c>
    </row>
    <row r="11" spans="1:5">
      <c r="A11" s="4" t="s">
        <v>1478</v>
      </c>
    </row>
    <row r="12" spans="1:5">
      <c r="A12" s="3" t="s">
        <v>31</v>
      </c>
    </row>
    <row r="13" spans="1:5">
      <c r="A13" s="4" t="s">
        <v>1474</v>
      </c>
      <c r="B13" s="5" t="n">
        <v>2400</v>
      </c>
      <c r="C13" s="5" t="n">
        <v>1302</v>
      </c>
    </row>
    <row r="14" spans="1:5">
      <c r="A14" s="4" t="s">
        <v>1479</v>
      </c>
      <c r="B14" s="5" t="n">
        <v>392073</v>
      </c>
      <c r="C14" s="5" t="n">
        <v>158967</v>
      </c>
    </row>
    <row r="15" spans="1:5">
      <c r="A15" s="4" t="s">
        <v>505</v>
      </c>
      <c r="B15" s="5" t="n">
        <v>687</v>
      </c>
      <c r="C15" s="5" t="n">
        <v>687</v>
      </c>
    </row>
    <row r="16" spans="1:5">
      <c r="A16" s="4" t="s">
        <v>51</v>
      </c>
      <c r="B16" s="5" t="n">
        <v>939</v>
      </c>
      <c r="C16" s="5" t="n">
        <v>137</v>
      </c>
    </row>
    <row r="17" spans="1:5">
      <c r="A17" s="4" t="s">
        <v>52</v>
      </c>
      <c r="B17" s="5" t="n">
        <v>396099</v>
      </c>
      <c r="C17" s="5" t="n">
        <v>161093</v>
      </c>
    </row>
    <row r="18" spans="1:5">
      <c r="A18" s="3" t="s">
        <v>1475</v>
      </c>
    </row>
    <row r="19" spans="1:5">
      <c r="A19" s="4" t="s">
        <v>1476</v>
      </c>
      <c r="B19" s="5" t="n">
        <v>38033</v>
      </c>
      <c r="C19" s="5" t="n">
        <v>0</v>
      </c>
    </row>
    <row r="20" spans="1:5">
      <c r="A20" s="4" t="s">
        <v>1480</v>
      </c>
      <c r="B20" s="5" t="n">
        <v>3425</v>
      </c>
      <c r="C20" s="5" t="n">
        <v>4353</v>
      </c>
    </row>
    <row r="21" spans="1:5">
      <c r="A21" s="4" t="s">
        <v>1477</v>
      </c>
      <c r="B21" s="5" t="n">
        <v>354641</v>
      </c>
      <c r="C21" s="5" t="n">
        <v>156740</v>
      </c>
    </row>
    <row r="22" spans="1:5">
      <c r="A22" s="4" t="s">
        <v>72</v>
      </c>
      <c r="B22" s="6" t="n">
        <v>396099</v>
      </c>
      <c r="C22" s="6" t="n">
        <v>16109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1</v>
      </c>
      <c r="B1" s="2" t="s">
        <v>464</v>
      </c>
      <c r="J1" s="2" t="s">
        <v>1</v>
      </c>
    </row>
    <row r="2" spans="1:12">
      <c r="B2" s="2" t="s">
        <v>2</v>
      </c>
      <c r="C2" s="2" t="s">
        <v>853</v>
      </c>
      <c r="D2" s="2" t="s">
        <v>4</v>
      </c>
      <c r="E2" s="2" t="s">
        <v>854</v>
      </c>
      <c r="F2" s="2" t="s">
        <v>30</v>
      </c>
      <c r="G2" s="2" t="s">
        <v>855</v>
      </c>
      <c r="H2" s="2" t="s">
        <v>856</v>
      </c>
      <c r="I2" s="2" t="s">
        <v>857</v>
      </c>
      <c r="J2" s="2" t="s">
        <v>2</v>
      </c>
      <c r="K2" s="2" t="s">
        <v>30</v>
      </c>
      <c r="L2" s="2" t="s">
        <v>80</v>
      </c>
    </row>
    <row r="3" spans="1:12">
      <c r="A3" s="3" t="s">
        <v>1482</v>
      </c>
    </row>
    <row r="4" spans="1:12">
      <c r="A4" s="4" t="s">
        <v>1483</v>
      </c>
      <c r="B4" s="6" t="n">
        <v>30014</v>
      </c>
      <c r="C4" s="6" t="n">
        <v>30438</v>
      </c>
      <c r="D4" s="6" t="n">
        <v>30367</v>
      </c>
      <c r="E4" s="6" t="n">
        <v>27318</v>
      </c>
      <c r="F4" s="6" t="n">
        <v>13692</v>
      </c>
      <c r="G4" s="6" t="n">
        <v>14371</v>
      </c>
      <c r="H4" s="6" t="n">
        <v>14996</v>
      </c>
      <c r="I4" s="6" t="n">
        <v>14664</v>
      </c>
    </row>
    <row r="5" spans="1:12">
      <c r="A5" s="4" t="s">
        <v>85</v>
      </c>
      <c r="B5" s="5" t="n">
        <v>6660</v>
      </c>
      <c r="C5" s="5" t="n">
        <v>6585</v>
      </c>
      <c r="D5" s="5" t="n">
        <v>5856</v>
      </c>
      <c r="E5" s="5" t="n">
        <v>4813</v>
      </c>
      <c r="F5" s="5" t="n">
        <v>3189</v>
      </c>
      <c r="G5" s="5" t="n">
        <v>3124</v>
      </c>
      <c r="H5" s="5" t="n">
        <v>2972</v>
      </c>
      <c r="I5" s="5" t="n">
        <v>2828</v>
      </c>
      <c r="J5" s="6" t="n">
        <v>23914</v>
      </c>
      <c r="K5" s="6" t="n">
        <v>12113</v>
      </c>
      <c r="L5" s="6" t="n">
        <v>10390</v>
      </c>
    </row>
    <row r="6" spans="1:12">
      <c r="A6" s="4" t="s">
        <v>100</v>
      </c>
      <c r="B6" s="5" t="n">
        <v>14263</v>
      </c>
      <c r="C6" s="5" t="n">
        <v>17586</v>
      </c>
      <c r="D6" s="5" t="n">
        <v>20046</v>
      </c>
      <c r="E6" s="5" t="n">
        <v>20831</v>
      </c>
      <c r="F6" s="5" t="n">
        <v>10457</v>
      </c>
      <c r="G6" s="5" t="n">
        <v>8750</v>
      </c>
      <c r="H6" s="5" t="n">
        <v>8731</v>
      </c>
      <c r="I6" s="5" t="n">
        <v>7997</v>
      </c>
      <c r="J6" s="5" t="n">
        <v>72726</v>
      </c>
      <c r="K6" s="5" t="n">
        <v>35935</v>
      </c>
      <c r="L6" s="5" t="n">
        <v>30908</v>
      </c>
    </row>
    <row r="7" spans="1:12">
      <c r="A7" s="4" t="s">
        <v>111</v>
      </c>
      <c r="B7" s="5" t="n">
        <v>15154</v>
      </c>
      <c r="C7" s="5" t="n">
        <v>12192</v>
      </c>
      <c r="D7" s="5" t="n">
        <v>9585</v>
      </c>
      <c r="E7" s="5" t="n">
        <v>5692</v>
      </c>
      <c r="F7" s="5" t="n">
        <v>3010</v>
      </c>
      <c r="G7" s="5" t="n">
        <v>5482</v>
      </c>
      <c r="H7" s="5" t="n">
        <v>6115</v>
      </c>
      <c r="I7" s="5" t="n">
        <v>6202</v>
      </c>
      <c r="J7" s="5" t="n">
        <v>42623</v>
      </c>
      <c r="K7" s="5" t="n">
        <v>20809</v>
      </c>
      <c r="L7" s="5" t="n">
        <v>21120</v>
      </c>
    </row>
    <row r="8" spans="1:12">
      <c r="A8" s="4" t="s">
        <v>1484</v>
      </c>
      <c r="B8" s="5" t="n">
        <v>8545</v>
      </c>
      <c r="C8" s="5" t="n">
        <v>3575</v>
      </c>
      <c r="D8" s="5" t="n">
        <v>3029</v>
      </c>
      <c r="E8" s="5" t="n">
        <v>1481</v>
      </c>
      <c r="F8" s="5" t="n">
        <v>426</v>
      </c>
      <c r="G8" s="5" t="n">
        <v>1850</v>
      </c>
      <c r="H8" s="5" t="n">
        <v>1804</v>
      </c>
      <c r="I8" s="5" t="n">
        <v>1796</v>
      </c>
      <c r="J8" s="5" t="n">
        <v>16630</v>
      </c>
      <c r="K8" s="5" t="n">
        <v>5876</v>
      </c>
      <c r="L8" s="5" t="n">
        <v>5967</v>
      </c>
    </row>
    <row r="9" spans="1:12">
      <c r="A9" s="4" t="s">
        <v>113</v>
      </c>
      <c r="B9" s="6" t="n">
        <v>6609</v>
      </c>
      <c r="C9" s="6" t="n">
        <v>8617</v>
      </c>
      <c r="D9" s="6" t="n">
        <v>6556</v>
      </c>
      <c r="E9" s="6" t="n">
        <v>4211</v>
      </c>
      <c r="F9" s="6" t="n">
        <v>2584</v>
      </c>
      <c r="G9" s="6" t="n">
        <v>3632</v>
      </c>
      <c r="H9" s="6" t="n">
        <v>4311</v>
      </c>
      <c r="I9" s="6" t="n">
        <v>4406</v>
      </c>
      <c r="J9" s="5" t="n">
        <v>25993</v>
      </c>
      <c r="K9" s="5" t="n">
        <v>14933</v>
      </c>
      <c r="L9" s="5" t="n">
        <v>15153</v>
      </c>
    </row>
    <row r="10" spans="1:12">
      <c r="A10" s="4" t="s">
        <v>1478</v>
      </c>
    </row>
    <row r="11" spans="1:12">
      <c r="A11" s="3" t="s">
        <v>1482</v>
      </c>
    </row>
    <row r="12" spans="1:12">
      <c r="A12" s="4" t="s">
        <v>1485</v>
      </c>
      <c r="J12" s="5" t="n">
        <v>13907</v>
      </c>
      <c r="K12" s="5" t="n">
        <v>6473</v>
      </c>
      <c r="L12" s="5" t="n">
        <v>5407</v>
      </c>
    </row>
    <row r="13" spans="1:12">
      <c r="A13" s="4" t="s">
        <v>1135</v>
      </c>
      <c r="J13" s="5" t="n">
        <v>25</v>
      </c>
      <c r="K13" s="5" t="n">
        <v>0</v>
      </c>
      <c r="L13" s="5" t="n">
        <v>0</v>
      </c>
    </row>
    <row r="14" spans="1:12">
      <c r="A14" s="4" t="s">
        <v>1483</v>
      </c>
      <c r="J14" s="5" t="n">
        <v>13932</v>
      </c>
      <c r="K14" s="5" t="n">
        <v>6473</v>
      </c>
      <c r="L14" s="5" t="n">
        <v>5407</v>
      </c>
    </row>
    <row r="15" spans="1:12">
      <c r="A15" s="4" t="s">
        <v>85</v>
      </c>
      <c r="J15" s="5" t="n">
        <v>1857</v>
      </c>
      <c r="K15" s="5" t="n">
        <v>0</v>
      </c>
      <c r="L15" s="5" t="n">
        <v>0</v>
      </c>
    </row>
    <row r="16" spans="1:12">
      <c r="A16" s="4" t="s">
        <v>100</v>
      </c>
      <c r="J16" s="5" t="n">
        <v>2979</v>
      </c>
      <c r="K16" s="5" t="n">
        <v>2949</v>
      </c>
      <c r="L16" s="5" t="n">
        <v>2183</v>
      </c>
    </row>
    <row r="17" spans="1:12">
      <c r="A17" s="4" t="s">
        <v>1486</v>
      </c>
      <c r="J17" s="5" t="n">
        <v>4836</v>
      </c>
      <c r="K17" s="5" t="n">
        <v>2949</v>
      </c>
      <c r="L17" s="5" t="n">
        <v>2183</v>
      </c>
    </row>
    <row r="18" spans="1:12">
      <c r="A18" s="4" t="s">
        <v>111</v>
      </c>
      <c r="J18" s="5" t="n">
        <v>9096</v>
      </c>
      <c r="K18" s="5" t="n">
        <v>3524</v>
      </c>
      <c r="L18" s="5" t="n">
        <v>3224</v>
      </c>
    </row>
    <row r="19" spans="1:12">
      <c r="A19" s="4" t="s">
        <v>1484</v>
      </c>
      <c r="J19" s="5" t="n">
        <v>-1210</v>
      </c>
      <c r="K19" s="5" t="n">
        <v>-1029</v>
      </c>
      <c r="L19" s="5" t="n">
        <v>-657</v>
      </c>
    </row>
    <row r="20" spans="1:12">
      <c r="A20" s="4" t="s">
        <v>1487</v>
      </c>
      <c r="J20" s="5" t="n">
        <v>10306</v>
      </c>
      <c r="K20" s="5" t="n">
        <v>4553</v>
      </c>
      <c r="L20" s="5" t="n">
        <v>3881</v>
      </c>
    </row>
    <row r="21" spans="1:12">
      <c r="A21" s="4" t="s">
        <v>1488</v>
      </c>
      <c r="J21" s="5" t="n">
        <v>15687</v>
      </c>
      <c r="K21" s="5" t="n">
        <v>10380</v>
      </c>
      <c r="L21" s="5" t="n">
        <v>11272</v>
      </c>
    </row>
    <row r="22" spans="1:12">
      <c r="A22" s="4" t="s">
        <v>113</v>
      </c>
      <c r="J22" s="6" t="n">
        <v>25993</v>
      </c>
      <c r="K22" s="6" t="n">
        <v>14933</v>
      </c>
      <c r="L22" s="6" t="n">
        <v>15153</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9</v>
      </c>
      <c r="B1" s="2" t="s">
        <v>464</v>
      </c>
      <c r="J1" s="2" t="s">
        <v>1</v>
      </c>
    </row>
    <row r="2" spans="1:12">
      <c r="B2" s="2" t="s">
        <v>2</v>
      </c>
      <c r="C2" s="2" t="s">
        <v>853</v>
      </c>
      <c r="D2" s="2" t="s">
        <v>4</v>
      </c>
      <c r="E2" s="2" t="s">
        <v>854</v>
      </c>
      <c r="F2" s="2" t="s">
        <v>30</v>
      </c>
      <c r="G2" s="2" t="s">
        <v>855</v>
      </c>
      <c r="H2" s="2" t="s">
        <v>856</v>
      </c>
      <c r="I2" s="2" t="s">
        <v>857</v>
      </c>
      <c r="J2" s="2" t="s">
        <v>2</v>
      </c>
      <c r="K2" s="2" t="s">
        <v>30</v>
      </c>
      <c r="L2" s="2" t="s">
        <v>80</v>
      </c>
    </row>
    <row r="3" spans="1:12">
      <c r="A3" s="3" t="s">
        <v>156</v>
      </c>
    </row>
    <row r="4" spans="1:12">
      <c r="A4" s="4" t="s">
        <v>113</v>
      </c>
      <c r="B4" s="6" t="n">
        <v>6609</v>
      </c>
      <c r="C4" s="6" t="n">
        <v>8617</v>
      </c>
      <c r="D4" s="6" t="n">
        <v>6556</v>
      </c>
      <c r="E4" s="6" t="n">
        <v>4211</v>
      </c>
      <c r="F4" s="6" t="n">
        <v>2584</v>
      </c>
      <c r="G4" s="6" t="n">
        <v>3632</v>
      </c>
      <c r="H4" s="6" t="n">
        <v>4311</v>
      </c>
      <c r="I4" s="6" t="n">
        <v>4406</v>
      </c>
      <c r="J4" s="6" t="n">
        <v>25993</v>
      </c>
      <c r="K4" s="6" t="n">
        <v>14933</v>
      </c>
      <c r="L4" s="6" t="n">
        <v>15153</v>
      </c>
    </row>
    <row r="5" spans="1:12">
      <c r="A5" s="3" t="s">
        <v>1490</v>
      </c>
    </row>
    <row r="6" spans="1:12">
      <c r="A6" s="4" t="s">
        <v>167</v>
      </c>
      <c r="J6" s="5" t="n">
        <v>40132</v>
      </c>
      <c r="K6" s="5" t="n">
        <v>16791</v>
      </c>
      <c r="L6" s="5" t="n">
        <v>20331</v>
      </c>
    </row>
    <row r="7" spans="1:12">
      <c r="A7" s="3" t="s">
        <v>168</v>
      </c>
    </row>
    <row r="8" spans="1:12">
      <c r="A8" s="4" t="s">
        <v>1491</v>
      </c>
      <c r="J8" s="5" t="n">
        <v>39537</v>
      </c>
      <c r="K8" s="5" t="n">
        <v>0</v>
      </c>
      <c r="L8" s="5" t="n">
        <v>0</v>
      </c>
    </row>
    <row r="9" spans="1:12">
      <c r="A9" s="4" t="s">
        <v>179</v>
      </c>
      <c r="J9" s="5" t="n">
        <v>-159006</v>
      </c>
      <c r="K9" s="5" t="n">
        <v>-181886</v>
      </c>
      <c r="L9" s="5" t="n">
        <v>-127983</v>
      </c>
    </row>
    <row r="10" spans="1:12">
      <c r="A10" s="3" t="s">
        <v>180</v>
      </c>
    </row>
    <row r="11" spans="1:12">
      <c r="A11" s="4" t="s">
        <v>188</v>
      </c>
      <c r="J11" s="5" t="n">
        <v>201120</v>
      </c>
      <c r="K11" s="5" t="n">
        <v>163814</v>
      </c>
      <c r="L11" s="5" t="n">
        <v>107572</v>
      </c>
    </row>
    <row r="12" spans="1:12">
      <c r="A12" s="4" t="s">
        <v>189</v>
      </c>
      <c r="J12" s="5" t="n">
        <v>82246</v>
      </c>
      <c r="K12" s="5" t="n">
        <v>-1281</v>
      </c>
      <c r="L12" s="5" t="n">
        <v>-80</v>
      </c>
    </row>
    <row r="13" spans="1:12">
      <c r="A13" s="4" t="s">
        <v>190</v>
      </c>
      <c r="E13" s="5" t="n">
        <v>8439</v>
      </c>
      <c r="I13" s="5" t="n">
        <v>9720</v>
      </c>
      <c r="J13" s="5" t="n">
        <v>8439</v>
      </c>
      <c r="K13" s="5" t="n">
        <v>9720</v>
      </c>
      <c r="L13" s="5" t="n">
        <v>9800</v>
      </c>
    </row>
    <row r="14" spans="1:12">
      <c r="A14" s="4" t="s">
        <v>191</v>
      </c>
      <c r="B14" s="5" t="n">
        <v>90685</v>
      </c>
      <c r="F14" s="5" t="n">
        <v>8439</v>
      </c>
      <c r="J14" s="5" t="n">
        <v>90685</v>
      </c>
      <c r="K14" s="5" t="n">
        <v>8439</v>
      </c>
      <c r="L14" s="5" t="n">
        <v>9720</v>
      </c>
    </row>
    <row r="15" spans="1:12">
      <c r="A15" s="4" t="s">
        <v>1478</v>
      </c>
    </row>
    <row r="16" spans="1:12">
      <c r="A16" s="3" t="s">
        <v>156</v>
      </c>
    </row>
    <row r="17" spans="1:12">
      <c r="A17" s="4" t="s">
        <v>113</v>
      </c>
      <c r="J17" s="5" t="n">
        <v>25993</v>
      </c>
      <c r="K17" s="5" t="n">
        <v>14933</v>
      </c>
      <c r="L17" s="5" t="n">
        <v>15153</v>
      </c>
    </row>
    <row r="18" spans="1:12">
      <c r="A18" s="3" t="s">
        <v>1490</v>
      </c>
    </row>
    <row r="19" spans="1:12">
      <c r="A19" s="4" t="s">
        <v>1488</v>
      </c>
      <c r="J19" s="5" t="n">
        <v>-15687</v>
      </c>
      <c r="K19" s="5" t="n">
        <v>-10380</v>
      </c>
      <c r="L19" s="5" t="n">
        <v>-11272</v>
      </c>
    </row>
    <row r="20" spans="1:12">
      <c r="A20" s="4" t="s">
        <v>1492</v>
      </c>
      <c r="J20" s="5" t="n">
        <v>-312</v>
      </c>
      <c r="K20" s="5" t="n">
        <v>1336</v>
      </c>
      <c r="L20" s="5" t="n">
        <v>854</v>
      </c>
    </row>
    <row r="21" spans="1:12">
      <c r="A21" s="4" t="s">
        <v>167</v>
      </c>
      <c r="J21" s="5" t="n">
        <v>9994</v>
      </c>
      <c r="K21" s="5" t="n">
        <v>5889</v>
      </c>
      <c r="L21" s="5" t="n">
        <v>4735</v>
      </c>
    </row>
    <row r="22" spans="1:12">
      <c r="A22" s="3" t="s">
        <v>168</v>
      </c>
    </row>
    <row r="23" spans="1:12">
      <c r="A23" s="4" t="s">
        <v>1491</v>
      </c>
      <c r="J23" s="5" t="n">
        <v>1939</v>
      </c>
      <c r="K23" s="5" t="n">
        <v>0</v>
      </c>
      <c r="L23" s="5" t="n">
        <v>0</v>
      </c>
    </row>
    <row r="24" spans="1:12">
      <c r="A24" s="4" t="s">
        <v>1493</v>
      </c>
      <c r="J24" s="5" t="n">
        <v>0</v>
      </c>
      <c r="K24" s="5" t="n">
        <v>0</v>
      </c>
      <c r="L24" s="5" t="n">
        <v>0</v>
      </c>
    </row>
    <row r="25" spans="1:12">
      <c r="A25" s="4" t="s">
        <v>1492</v>
      </c>
      <c r="J25" s="5" t="n">
        <v>0</v>
      </c>
      <c r="K25" s="5" t="n">
        <v>-1</v>
      </c>
      <c r="L25" s="5" t="n">
        <v>-1</v>
      </c>
    </row>
    <row r="26" spans="1:12">
      <c r="A26" s="4" t="s">
        <v>179</v>
      </c>
      <c r="J26" s="5" t="n">
        <v>1939</v>
      </c>
      <c r="K26" s="5" t="n">
        <v>-1</v>
      </c>
      <c r="L26" s="5" t="n">
        <v>-1</v>
      </c>
    </row>
    <row r="27" spans="1:12">
      <c r="A27" s="3" t="s">
        <v>180</v>
      </c>
    </row>
    <row r="28" spans="1:12">
      <c r="A28" s="4" t="s">
        <v>1494</v>
      </c>
      <c r="J28" s="5" t="n">
        <v>0</v>
      </c>
      <c r="K28" s="5" t="n">
        <v>0</v>
      </c>
      <c r="L28" s="5" t="n">
        <v>0</v>
      </c>
    </row>
    <row r="29" spans="1:12">
      <c r="A29" s="4" t="s">
        <v>1495</v>
      </c>
      <c r="J29" s="5" t="n">
        <v>0</v>
      </c>
      <c r="K29" s="5" t="n">
        <v>0</v>
      </c>
      <c r="L29" s="5" t="n">
        <v>0</v>
      </c>
    </row>
    <row r="30" spans="1:12">
      <c r="A30" s="4" t="s">
        <v>1496</v>
      </c>
      <c r="J30" s="5" t="n">
        <v>686</v>
      </c>
      <c r="K30" s="5" t="n">
        <v>1073</v>
      </c>
      <c r="L30" s="5" t="n">
        <v>1103</v>
      </c>
    </row>
    <row r="31" spans="1:12">
      <c r="A31" s="4" t="s">
        <v>187</v>
      </c>
      <c r="J31" s="5" t="n">
        <v>-11505</v>
      </c>
      <c r="K31" s="5" t="n">
        <v>-6577</v>
      </c>
      <c r="L31" s="5" t="n">
        <v>-6040</v>
      </c>
    </row>
    <row r="32" spans="1:12">
      <c r="A32" s="4" t="s">
        <v>1492</v>
      </c>
      <c r="J32" s="5" t="n">
        <v>-16</v>
      </c>
      <c r="K32" s="5" t="n">
        <v>0</v>
      </c>
      <c r="L32" s="5" t="n">
        <v>0</v>
      </c>
    </row>
    <row r="33" spans="1:12">
      <c r="A33" s="4" t="s">
        <v>188</v>
      </c>
      <c r="J33" s="5" t="n">
        <v>-10835</v>
      </c>
      <c r="K33" s="5" t="n">
        <v>-5504</v>
      </c>
      <c r="L33" s="5" t="n">
        <v>-4937</v>
      </c>
    </row>
    <row r="34" spans="1:12">
      <c r="A34" s="4" t="s">
        <v>189</v>
      </c>
      <c r="J34" s="5" t="n">
        <v>1098</v>
      </c>
      <c r="K34" s="5" t="n">
        <v>384</v>
      </c>
      <c r="L34" s="5" t="n">
        <v>-203</v>
      </c>
    </row>
    <row r="35" spans="1:12">
      <c r="A35" s="4" t="s">
        <v>190</v>
      </c>
      <c r="E35" s="6" t="n">
        <v>1302</v>
      </c>
      <c r="I35" s="6" t="n">
        <v>918</v>
      </c>
      <c r="J35" s="5" t="n">
        <v>1302</v>
      </c>
      <c r="K35" s="5" t="n">
        <v>918</v>
      </c>
      <c r="L35" s="5" t="n">
        <v>1121</v>
      </c>
    </row>
    <row r="36" spans="1:12">
      <c r="A36" s="4" t="s">
        <v>191</v>
      </c>
      <c r="B36" s="6" t="n">
        <v>2400</v>
      </c>
      <c r="F36" s="6" t="n">
        <v>1302</v>
      </c>
      <c r="J36" s="6" t="n">
        <v>2400</v>
      </c>
      <c r="K36" s="6" t="n">
        <v>1302</v>
      </c>
      <c r="L36" s="6" t="n">
        <v>91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7</v>
      </c>
      <c r="B1" s="2" t="s">
        <v>464</v>
      </c>
      <c r="J1" s="2" t="s">
        <v>1</v>
      </c>
    </row>
    <row r="2" spans="1:12">
      <c r="B2" s="2" t="s">
        <v>2</v>
      </c>
      <c r="C2" s="2" t="s">
        <v>853</v>
      </c>
      <c r="D2" s="2" t="s">
        <v>4</v>
      </c>
      <c r="E2" s="2" t="s">
        <v>854</v>
      </c>
      <c r="F2" s="2" t="s">
        <v>30</v>
      </c>
      <c r="G2" s="2" t="s">
        <v>855</v>
      </c>
      <c r="H2" s="2" t="s">
        <v>856</v>
      </c>
      <c r="I2" s="2" t="s">
        <v>857</v>
      </c>
      <c r="J2" s="2" t="s">
        <v>2</v>
      </c>
      <c r="K2" s="2" t="s">
        <v>30</v>
      </c>
      <c r="L2" s="2" t="s">
        <v>80</v>
      </c>
    </row>
    <row r="3" spans="1:12">
      <c r="A3" s="3" t="s">
        <v>251</v>
      </c>
    </row>
    <row r="4" spans="1:12">
      <c r="A4" s="4" t="s">
        <v>81</v>
      </c>
      <c r="B4" s="6" t="n">
        <v>30156</v>
      </c>
      <c r="C4" s="6" t="n">
        <v>30063</v>
      </c>
      <c r="D4" s="6" t="n">
        <v>29665</v>
      </c>
      <c r="E4" s="6" t="n">
        <v>26185</v>
      </c>
      <c r="F4" s="6" t="n">
        <v>14846</v>
      </c>
      <c r="G4" s="6" t="n">
        <v>14123</v>
      </c>
      <c r="H4" s="6" t="n">
        <v>14354</v>
      </c>
      <c r="I4" s="6" t="n">
        <v>14164</v>
      </c>
      <c r="J4" s="6" t="n">
        <v>116069</v>
      </c>
      <c r="K4" s="6" t="n">
        <v>57487</v>
      </c>
      <c r="L4" s="6" t="n">
        <v>55224</v>
      </c>
    </row>
    <row r="5" spans="1:12">
      <c r="A5" s="4" t="s">
        <v>85</v>
      </c>
      <c r="B5" s="5" t="n">
        <v>6660</v>
      </c>
      <c r="C5" s="5" t="n">
        <v>6585</v>
      </c>
      <c r="D5" s="5" t="n">
        <v>5856</v>
      </c>
      <c r="E5" s="5" t="n">
        <v>4813</v>
      </c>
      <c r="F5" s="5" t="n">
        <v>3189</v>
      </c>
      <c r="G5" s="5" t="n">
        <v>3124</v>
      </c>
      <c r="H5" s="5" t="n">
        <v>2972</v>
      </c>
      <c r="I5" s="5" t="n">
        <v>2828</v>
      </c>
      <c r="J5" s="5" t="n">
        <v>23914</v>
      </c>
      <c r="K5" s="5" t="n">
        <v>12113</v>
      </c>
      <c r="L5" s="5" t="n">
        <v>10390</v>
      </c>
    </row>
    <row r="6" spans="1:12">
      <c r="A6" s="4" t="s">
        <v>89</v>
      </c>
      <c r="B6" s="5" t="n">
        <v>23496</v>
      </c>
      <c r="C6" s="5" t="n">
        <v>23478</v>
      </c>
      <c r="D6" s="5" t="n">
        <v>23809</v>
      </c>
      <c r="E6" s="5" t="n">
        <v>21372</v>
      </c>
      <c r="F6" s="5" t="n">
        <v>11657</v>
      </c>
      <c r="G6" s="5" t="n">
        <v>10999</v>
      </c>
      <c r="H6" s="5" t="n">
        <v>11382</v>
      </c>
      <c r="I6" s="5" t="n">
        <v>11336</v>
      </c>
      <c r="J6" s="5" t="n">
        <v>92155</v>
      </c>
      <c r="K6" s="5" t="n">
        <v>45374</v>
      </c>
      <c r="L6" s="5" t="n">
        <v>44834</v>
      </c>
    </row>
    <row r="7" spans="1:12">
      <c r="A7" s="4" t="s">
        <v>92</v>
      </c>
      <c r="B7" s="5" t="n">
        <v>6518</v>
      </c>
      <c r="C7" s="5" t="n">
        <v>6960</v>
      </c>
      <c r="D7" s="5" t="n">
        <v>6558</v>
      </c>
      <c r="E7" s="5" t="n">
        <v>5946</v>
      </c>
      <c r="F7" s="5" t="n">
        <v>2035</v>
      </c>
      <c r="G7" s="5" t="n">
        <v>3372</v>
      </c>
      <c r="H7" s="5" t="n">
        <v>3614</v>
      </c>
      <c r="I7" s="5" t="n">
        <v>3328</v>
      </c>
      <c r="J7" s="5" t="n">
        <v>25982</v>
      </c>
      <c r="K7" s="5" t="n">
        <v>12349</v>
      </c>
      <c r="L7" s="5" t="n">
        <v>8979</v>
      </c>
    </row>
    <row r="8" spans="1:12">
      <c r="A8" s="4" t="s">
        <v>1483</v>
      </c>
      <c r="B8" s="5" t="n">
        <v>30014</v>
      </c>
      <c r="C8" s="5" t="n">
        <v>30438</v>
      </c>
      <c r="D8" s="5" t="n">
        <v>30367</v>
      </c>
      <c r="E8" s="5" t="n">
        <v>27318</v>
      </c>
      <c r="F8" s="5" t="n">
        <v>13692</v>
      </c>
      <c r="G8" s="5" t="n">
        <v>14371</v>
      </c>
      <c r="H8" s="5" t="n">
        <v>14996</v>
      </c>
      <c r="I8" s="5" t="n">
        <v>14664</v>
      </c>
    </row>
    <row r="9" spans="1:12">
      <c r="A9" s="4" t="s">
        <v>90</v>
      </c>
      <c r="B9" s="5" t="n">
        <v>597</v>
      </c>
      <c r="C9" s="5" t="n">
        <v>660</v>
      </c>
      <c r="D9" s="5" t="n">
        <v>736</v>
      </c>
      <c r="E9" s="5" t="n">
        <v>795</v>
      </c>
      <c r="F9" s="5" t="n">
        <v>225</v>
      </c>
      <c r="G9" s="5" t="n">
        <v>139</v>
      </c>
      <c r="H9" s="5" t="n">
        <v>150</v>
      </c>
      <c r="I9" s="5" t="n">
        <v>465</v>
      </c>
      <c r="J9" s="5" t="n">
        <v>2788</v>
      </c>
      <c r="K9" s="5" t="n">
        <v>979</v>
      </c>
      <c r="L9" s="5" t="n">
        <v>1785</v>
      </c>
    </row>
    <row r="10" spans="1:12">
      <c r="A10" s="4" t="s">
        <v>100</v>
      </c>
      <c r="B10" s="5" t="n">
        <v>14263</v>
      </c>
      <c r="C10" s="5" t="n">
        <v>17586</v>
      </c>
      <c r="D10" s="5" t="n">
        <v>20046</v>
      </c>
      <c r="E10" s="5" t="n">
        <v>20831</v>
      </c>
      <c r="F10" s="5" t="n">
        <v>10457</v>
      </c>
      <c r="G10" s="5" t="n">
        <v>8750</v>
      </c>
      <c r="H10" s="5" t="n">
        <v>8731</v>
      </c>
      <c r="I10" s="5" t="n">
        <v>7997</v>
      </c>
      <c r="J10" s="5" t="n">
        <v>72726</v>
      </c>
      <c r="K10" s="5" t="n">
        <v>35935</v>
      </c>
      <c r="L10" s="5" t="n">
        <v>30908</v>
      </c>
    </row>
    <row r="11" spans="1:12">
      <c r="A11" s="4" t="s">
        <v>111</v>
      </c>
      <c r="B11" s="5" t="n">
        <v>15154</v>
      </c>
      <c r="C11" s="5" t="n">
        <v>12192</v>
      </c>
      <c r="D11" s="5" t="n">
        <v>9585</v>
      </c>
      <c r="E11" s="5" t="n">
        <v>5692</v>
      </c>
      <c r="F11" s="5" t="n">
        <v>3010</v>
      </c>
      <c r="G11" s="5" t="n">
        <v>5482</v>
      </c>
      <c r="H11" s="5" t="n">
        <v>6115</v>
      </c>
      <c r="I11" s="5" t="n">
        <v>6202</v>
      </c>
      <c r="J11" s="5" t="n">
        <v>42623</v>
      </c>
      <c r="K11" s="5" t="n">
        <v>20809</v>
      </c>
      <c r="L11" s="5" t="n">
        <v>21120</v>
      </c>
    </row>
    <row r="12" spans="1:12">
      <c r="A12" s="4" t="s">
        <v>112</v>
      </c>
      <c r="B12" s="5" t="n">
        <v>8545</v>
      </c>
      <c r="C12" s="5" t="n">
        <v>3575</v>
      </c>
      <c r="D12" s="5" t="n">
        <v>3029</v>
      </c>
      <c r="E12" s="5" t="n">
        <v>1481</v>
      </c>
      <c r="F12" s="5" t="n">
        <v>426</v>
      </c>
      <c r="G12" s="5" t="n">
        <v>1850</v>
      </c>
      <c r="H12" s="5" t="n">
        <v>1804</v>
      </c>
      <c r="I12" s="5" t="n">
        <v>1796</v>
      </c>
      <c r="J12" s="5" t="n">
        <v>16630</v>
      </c>
      <c r="K12" s="5" t="n">
        <v>5876</v>
      </c>
      <c r="L12" s="5" t="n">
        <v>5967</v>
      </c>
    </row>
    <row r="13" spans="1:12">
      <c r="A13" s="4" t="s">
        <v>113</v>
      </c>
      <c r="B13" s="6" t="n">
        <v>6609</v>
      </c>
      <c r="C13" s="6" t="n">
        <v>8617</v>
      </c>
      <c r="D13" s="6" t="n">
        <v>6556</v>
      </c>
      <c r="E13" s="6" t="n">
        <v>4211</v>
      </c>
      <c r="F13" s="6" t="n">
        <v>2584</v>
      </c>
      <c r="G13" s="6" t="n">
        <v>3632</v>
      </c>
      <c r="H13" s="6" t="n">
        <v>4311</v>
      </c>
      <c r="I13" s="6" t="n">
        <v>4406</v>
      </c>
      <c r="J13" s="6" t="n">
        <v>25993</v>
      </c>
      <c r="K13" s="6" t="n">
        <v>14933</v>
      </c>
      <c r="L13" s="6" t="n">
        <v>15153</v>
      </c>
    </row>
    <row r="14" spans="1:12">
      <c r="A14" s="4" t="s">
        <v>115</v>
      </c>
      <c r="B14" s="7" t="n">
        <v>0.43</v>
      </c>
      <c r="C14" s="7" t="n">
        <v>0.5600000000000001</v>
      </c>
      <c r="D14" s="7" t="n">
        <v>0.43</v>
      </c>
      <c r="E14" s="7" t="n">
        <v>0.29</v>
      </c>
      <c r="F14" s="7" t="n">
        <v>0.28</v>
      </c>
      <c r="G14" s="7" t="n">
        <v>0.4</v>
      </c>
      <c r="H14" s="7" t="n">
        <v>0.48</v>
      </c>
      <c r="I14" s="7" t="n">
        <v>0.49</v>
      </c>
      <c r="J14" s="7" t="n">
        <v>1.71</v>
      </c>
      <c r="K14" s="7" t="n">
        <v>1.65</v>
      </c>
      <c r="L14" s="7" t="n">
        <v>1.69</v>
      </c>
    </row>
    <row r="15" spans="1:12">
      <c r="A15" s="4" t="s">
        <v>116</v>
      </c>
      <c r="B15" s="7" t="n">
        <v>0.43</v>
      </c>
      <c r="C15" s="7" t="n">
        <v>0.5600000000000001</v>
      </c>
      <c r="D15" s="7" t="n">
        <v>0.42</v>
      </c>
      <c r="E15" s="7" t="n">
        <v>0.29</v>
      </c>
      <c r="F15" s="7" t="n">
        <v>0.28</v>
      </c>
      <c r="G15" s="7" t="n">
        <v>0.4</v>
      </c>
      <c r="H15" s="7" t="n">
        <v>0.47</v>
      </c>
      <c r="I15" s="7" t="n">
        <v>0.48</v>
      </c>
      <c r="J15" s="7" t="n">
        <v>1.7</v>
      </c>
      <c r="K15" s="7" t="n">
        <v>1.63</v>
      </c>
      <c r="L15" s="7" t="n">
        <v>1.67</v>
      </c>
    </row>
    <row r="16" spans="1:12">
      <c r="A16" s="3" t="s">
        <v>1498</v>
      </c>
    </row>
    <row r="17" spans="1:12">
      <c r="A17" s="4" t="s">
        <v>118</v>
      </c>
      <c r="B17" s="5" t="n">
        <v>15437000</v>
      </c>
      <c r="C17" s="5" t="n">
        <v>15420000</v>
      </c>
      <c r="D17" s="5" t="n">
        <v>15393000</v>
      </c>
      <c r="E17" s="5" t="n">
        <v>14471000</v>
      </c>
      <c r="F17" s="5" t="n">
        <v>9096000</v>
      </c>
      <c r="G17" s="5" t="n">
        <v>9064000</v>
      </c>
      <c r="H17" s="5" t="n">
        <v>9032000</v>
      </c>
      <c r="I17" s="5" t="n">
        <v>9014000</v>
      </c>
      <c r="J17" s="5" t="n">
        <v>15183615</v>
      </c>
      <c r="K17" s="5" t="n">
        <v>9068624</v>
      </c>
      <c r="L17" s="5" t="n">
        <v>8970368</v>
      </c>
    </row>
    <row r="18" spans="1:12">
      <c r="A18" s="4" t="s">
        <v>119</v>
      </c>
      <c r="B18" s="5" t="n">
        <v>15537000</v>
      </c>
      <c r="C18" s="5" t="n">
        <v>15511000</v>
      </c>
      <c r="D18" s="5" t="n">
        <v>15506000</v>
      </c>
      <c r="E18" s="5" t="n">
        <v>14591000</v>
      </c>
      <c r="F18" s="5" t="n">
        <v>9215000</v>
      </c>
      <c r="G18" s="5" t="n">
        <v>9162000</v>
      </c>
      <c r="H18" s="5" t="n">
        <v>9129000</v>
      </c>
      <c r="I18" s="5" t="n">
        <v>9122000</v>
      </c>
      <c r="J18" s="5" t="n">
        <v>15290410</v>
      </c>
      <c r="K18" s="5" t="n">
        <v>9142653</v>
      </c>
      <c r="L18" s="5" t="n">
        <v>909038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262</v>
      </c>
      <c r="C3" s="6" t="n">
        <v>8219</v>
      </c>
    </row>
    <row r="4" spans="1:3">
      <c r="A4" s="4" t="s">
        <v>33</v>
      </c>
      <c r="B4" s="5" t="n">
        <v>56423</v>
      </c>
      <c r="C4" s="5" t="n">
        <v>220</v>
      </c>
    </row>
    <row r="5" spans="1:3">
      <c r="A5" s="4" t="s">
        <v>34</v>
      </c>
      <c r="B5" s="5" t="n">
        <v>90685</v>
      </c>
      <c r="C5" s="5" t="n">
        <v>8439</v>
      </c>
    </row>
    <row r="6" spans="1:3">
      <c r="A6" s="4" t="s">
        <v>35</v>
      </c>
      <c r="B6" s="5" t="n">
        <v>717242</v>
      </c>
      <c r="C6" s="5" t="n">
        <v>528856</v>
      </c>
    </row>
    <row r="7" spans="1:3">
      <c r="A7" s="4" t="s">
        <v>36</v>
      </c>
      <c r="B7" s="5" t="n">
        <v>38105</v>
      </c>
      <c r="C7" s="5" t="n">
        <v>25331</v>
      </c>
    </row>
    <row r="8" spans="1:3">
      <c r="A8" s="4" t="s">
        <v>37</v>
      </c>
      <c r="B8" s="5" t="n">
        <v>755347</v>
      </c>
      <c r="C8" s="5" t="n">
        <v>554187</v>
      </c>
    </row>
    <row r="9" spans="1:3">
      <c r="A9" s="4" t="s">
        <v>38</v>
      </c>
      <c r="B9" s="5" t="n">
        <v>826746</v>
      </c>
      <c r="C9" s="5" t="n">
        <v>418119</v>
      </c>
    </row>
    <row r="10" spans="1:3">
      <c r="A10" s="4" t="s">
        <v>39</v>
      </c>
      <c r="B10" s="5" t="n">
        <v>379423</v>
      </c>
      <c r="C10" s="5" t="n">
        <v>151240</v>
      </c>
    </row>
    <row r="11" spans="1:3">
      <c r="A11" s="4" t="s">
        <v>40</v>
      </c>
      <c r="B11" s="5" t="n">
        <v>1155682</v>
      </c>
      <c r="C11" s="5" t="n">
        <v>506612</v>
      </c>
    </row>
    <row r="12" spans="1:3">
      <c r="A12" s="4" t="s">
        <v>41</v>
      </c>
      <c r="B12" s="5" t="n">
        <v>123762</v>
      </c>
      <c r="C12" s="5" t="n">
        <v>53093</v>
      </c>
    </row>
    <row r="13" spans="1:3">
      <c r="A13" s="4" t="s">
        <v>42</v>
      </c>
      <c r="B13" s="5" t="n">
        <v>2485613</v>
      </c>
      <c r="C13" s="5" t="n">
        <v>1129064</v>
      </c>
    </row>
    <row r="14" spans="1:3">
      <c r="A14" s="4" t="s">
        <v>43</v>
      </c>
      <c r="B14" s="5" t="n">
        <v>-12325</v>
      </c>
      <c r="C14" s="5" t="n">
        <v>-10419</v>
      </c>
    </row>
    <row r="15" spans="1:3">
      <c r="A15" s="4" t="s">
        <v>44</v>
      </c>
      <c r="B15" s="5" t="n">
        <v>2473288</v>
      </c>
      <c r="C15" s="5" t="n">
        <v>1118645</v>
      </c>
    </row>
    <row r="16" spans="1:3">
      <c r="A16" s="4" t="s">
        <v>45</v>
      </c>
      <c r="B16" s="5" t="n">
        <v>47708</v>
      </c>
      <c r="C16" s="5" t="n">
        <v>23419</v>
      </c>
    </row>
    <row r="17" spans="1:3">
      <c r="A17" s="4" t="s">
        <v>46</v>
      </c>
      <c r="B17" s="5" t="n">
        <v>122</v>
      </c>
      <c r="C17" s="5" t="n">
        <v>90</v>
      </c>
    </row>
    <row r="18" spans="1:3">
      <c r="A18" s="4" t="s">
        <v>47</v>
      </c>
      <c r="B18" s="5" t="n">
        <v>100085</v>
      </c>
      <c r="C18" s="5" t="n">
        <v>4935</v>
      </c>
    </row>
    <row r="19" spans="1:3">
      <c r="A19" s="4" t="s">
        <v>48</v>
      </c>
      <c r="B19" s="5" t="n">
        <v>8383</v>
      </c>
      <c r="C19" s="5" t="n">
        <v>377</v>
      </c>
    </row>
    <row r="20" spans="1:3">
      <c r="A20" s="4" t="s">
        <v>49</v>
      </c>
      <c r="B20" s="5" t="n">
        <v>57997</v>
      </c>
      <c r="C20" s="5" t="n">
        <v>24450</v>
      </c>
    </row>
    <row r="21" spans="1:3">
      <c r="A21" s="4" t="s">
        <v>50</v>
      </c>
      <c r="B21" s="5" t="n">
        <v>7180</v>
      </c>
      <c r="C21" s="5" t="n">
        <v>5990</v>
      </c>
    </row>
    <row r="22" spans="1:3">
      <c r="A22" s="4" t="s">
        <v>51</v>
      </c>
      <c r="B22" s="5" t="n">
        <v>24389</v>
      </c>
      <c r="C22" s="5" t="n">
        <v>14817</v>
      </c>
    </row>
    <row r="23" spans="1:3">
      <c r="A23" s="4" t="s">
        <v>52</v>
      </c>
      <c r="B23" s="5" t="n">
        <v>3565184</v>
      </c>
      <c r="C23" s="5" t="n">
        <v>1755349</v>
      </c>
    </row>
    <row r="24" spans="1:3">
      <c r="A24" s="3" t="s">
        <v>53</v>
      </c>
    </row>
    <row r="25" spans="1:3">
      <c r="A25" s="4" t="s">
        <v>54</v>
      </c>
      <c r="B25" s="5" t="n">
        <v>349055</v>
      </c>
      <c r="C25" s="5" t="n">
        <v>98856</v>
      </c>
    </row>
    <row r="26" spans="1:3">
      <c r="A26" s="4" t="s">
        <v>55</v>
      </c>
      <c r="B26" s="5" t="n">
        <v>466610</v>
      </c>
      <c r="C26" s="5" t="n">
        <v>175150</v>
      </c>
    </row>
    <row r="27" spans="1:3">
      <c r="A27" s="4" t="s">
        <v>56</v>
      </c>
      <c r="B27" s="5" t="n">
        <v>364799</v>
      </c>
      <c r="C27" s="5" t="n">
        <v>77623</v>
      </c>
    </row>
    <row r="28" spans="1:3">
      <c r="A28" s="4" t="s">
        <v>57</v>
      </c>
      <c r="B28" s="5" t="n">
        <v>305275</v>
      </c>
      <c r="C28" s="5" t="n">
        <v>282234</v>
      </c>
    </row>
    <row r="29" spans="1:3">
      <c r="A29" s="4" t="s">
        <v>58</v>
      </c>
      <c r="B29" s="5" t="n">
        <v>866346</v>
      </c>
      <c r="C29" s="5" t="n">
        <v>416437</v>
      </c>
    </row>
    <row r="30" spans="1:3">
      <c r="A30" s="4" t="s">
        <v>59</v>
      </c>
      <c r="B30" s="5" t="n">
        <v>2352085</v>
      </c>
      <c r="C30" s="5" t="n">
        <v>1050300</v>
      </c>
    </row>
    <row r="31" spans="1:3">
      <c r="A31" s="4" t="s">
        <v>60</v>
      </c>
      <c r="B31" s="5" t="n">
        <v>786688</v>
      </c>
      <c r="C31" s="5" t="n">
        <v>531596</v>
      </c>
    </row>
    <row r="32" spans="1:3">
      <c r="A32" s="4" t="s">
        <v>61</v>
      </c>
      <c r="B32" s="5" t="n">
        <v>43033</v>
      </c>
      <c r="C32" s="5" t="n">
        <v>5000</v>
      </c>
    </row>
    <row r="33" spans="1:3">
      <c r="A33" s="4" t="s">
        <v>62</v>
      </c>
      <c r="B33" s="5" t="n">
        <v>829721</v>
      </c>
      <c r="C33" s="5" t="n">
        <v>536596</v>
      </c>
    </row>
    <row r="34" spans="1:3">
      <c r="A34" s="4" t="s">
        <v>63</v>
      </c>
      <c r="B34" s="5" t="n">
        <v>28737</v>
      </c>
      <c r="C34" s="5" t="n">
        <v>11713</v>
      </c>
    </row>
    <row r="35" spans="1:3">
      <c r="A35" s="4" t="s">
        <v>64</v>
      </c>
      <c r="B35" s="5" t="n">
        <v>3210543</v>
      </c>
      <c r="C35" s="5" t="n">
        <v>1598609</v>
      </c>
    </row>
    <row r="36" spans="1:3">
      <c r="A36" s="3" t="s">
        <v>65</v>
      </c>
    </row>
    <row r="37" spans="1:3">
      <c r="A37" s="4" t="s">
        <v>66</v>
      </c>
      <c r="B37" s="5" t="n">
        <v>32857</v>
      </c>
      <c r="C37" s="5" t="n">
        <v>13577</v>
      </c>
    </row>
    <row r="38" spans="1:3">
      <c r="A38" s="4" t="s">
        <v>67</v>
      </c>
      <c r="B38" s="5" t="n">
        <v>186702</v>
      </c>
      <c r="C38" s="5" t="n">
        <v>23027</v>
      </c>
    </row>
    <row r="39" spans="1:3">
      <c r="A39" s="4" t="s">
        <v>68</v>
      </c>
      <c r="B39" s="5" t="n">
        <v>144977</v>
      </c>
      <c r="C39" s="5" t="n">
        <v>130489</v>
      </c>
    </row>
    <row r="40" spans="1:3">
      <c r="A40" s="4" t="s">
        <v>69</v>
      </c>
      <c r="B40" s="5" t="n">
        <v>-4554</v>
      </c>
      <c r="C40" s="5" t="n">
        <v>-4326</v>
      </c>
    </row>
    <row r="41" spans="1:3">
      <c r="A41" s="4" t="s">
        <v>70</v>
      </c>
      <c r="B41" s="5" t="n">
        <v>-5341</v>
      </c>
      <c r="C41" s="5" t="n">
        <v>-6027</v>
      </c>
    </row>
    <row r="42" spans="1:3">
      <c r="A42" s="4" t="s">
        <v>71</v>
      </c>
      <c r="B42" s="5" t="n">
        <v>354641</v>
      </c>
      <c r="C42" s="5" t="n">
        <v>156740</v>
      </c>
    </row>
    <row r="43" spans="1:3">
      <c r="A43" s="4" t="s">
        <v>72</v>
      </c>
      <c r="B43" s="6" t="n">
        <v>3565184</v>
      </c>
      <c r="C43" s="6" t="n">
        <v>1755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82</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302</v>
      </c>
      <c r="B27" s="4" t="s">
        <v>303</v>
      </c>
    </row>
    <row r="28" spans="1:2">
      <c r="A28" s="4" t="s">
        <v>304</v>
      </c>
      <c r="B28" s="4" t="s">
        <v>305</v>
      </c>
    </row>
    <row r="29" spans="1:2">
      <c r="A29" s="4" t="s">
        <v>306</v>
      </c>
      <c r="B29" s="4" t="s">
        <v>307</v>
      </c>
    </row>
    <row r="30" spans="1:2">
      <c r="A30" s="4" t="s">
        <v>308</v>
      </c>
      <c r="B30" s="4" t="s">
        <v>309</v>
      </c>
    </row>
    <row r="31" spans="1:2">
      <c r="A31" s="4" t="s">
        <v>310</v>
      </c>
      <c r="B31" s="4" t="s">
        <v>311</v>
      </c>
    </row>
    <row r="32" spans="1:2">
      <c r="A32" s="4" t="s">
        <v>312</v>
      </c>
      <c r="B32"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0</v>
      </c>
    </row>
    <row r="2" spans="1:3">
      <c r="A2" s="3" t="s">
        <v>74</v>
      </c>
    </row>
    <row r="3" spans="1:3">
      <c r="A3" s="4" t="s">
        <v>75</v>
      </c>
      <c r="B3" s="6" t="n">
        <v>2</v>
      </c>
      <c r="C3" s="6" t="n">
        <v>2</v>
      </c>
    </row>
    <row r="4" spans="1:3">
      <c r="A4" s="4" t="s">
        <v>76</v>
      </c>
      <c r="B4" s="5" t="n">
        <v>20000000</v>
      </c>
      <c r="C4" s="5" t="n">
        <v>20000000</v>
      </c>
    </row>
    <row r="5" spans="1:3">
      <c r="A5" s="4" t="s">
        <v>77</v>
      </c>
      <c r="B5" s="5" t="n">
        <v>16428388</v>
      </c>
      <c r="C5" s="5" t="n">
        <v>10182611</v>
      </c>
    </row>
    <row r="6" spans="1:3">
      <c r="A6" s="4" t="s">
        <v>78</v>
      </c>
      <c r="B6" s="5" t="n">
        <v>985462</v>
      </c>
      <c r="C6" s="5" t="n">
        <v>1067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0</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1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15</v>
      </c>
    </row>
    <row r="4" spans="1:2">
      <c r="A4" s="4" t="s">
        <v>286</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1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70</v>
      </c>
      <c r="B1" s="2" t="s">
        <v>1</v>
      </c>
    </row>
    <row r="2" spans="1:2">
      <c r="B2" s="2" t="s">
        <v>2</v>
      </c>
    </row>
    <row r="3" spans="1:2">
      <c r="A3" s="3" t="s">
        <v>22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3" t="s">
        <v>224</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4" t="s">
        <v>381</v>
      </c>
    </row>
    <row r="4" spans="1:2">
      <c r="A4" s="3"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row>
    <row r="12" spans="1:2">
      <c r="A12" s="3" t="s">
        <v>382</v>
      </c>
    </row>
    <row r="13" spans="1:2">
      <c r="A13" s="4" t="s">
        <v>383</v>
      </c>
      <c r="B13" s="4" t="s">
        <v>396</v>
      </c>
    </row>
    <row r="14" spans="1:2">
      <c r="A14" s="4" t="s">
        <v>385</v>
      </c>
      <c r="B14" s="4" t="s">
        <v>397</v>
      </c>
    </row>
    <row r="15" spans="1:2">
      <c r="A15" s="4" t="s">
        <v>387</v>
      </c>
      <c r="B15" s="4" t="s">
        <v>398</v>
      </c>
    </row>
    <row r="16" spans="1:2">
      <c r="A16" s="4" t="s">
        <v>389</v>
      </c>
      <c r="B16" s="4" t="s">
        <v>399</v>
      </c>
    </row>
    <row r="17" spans="1:2">
      <c r="A17" s="4" t="s">
        <v>393</v>
      </c>
      <c r="B17"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30</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94976</v>
      </c>
      <c r="C4" s="6" t="n">
        <v>41653</v>
      </c>
      <c r="D4" s="6" t="n">
        <v>39303</v>
      </c>
    </row>
    <row r="5" spans="1:4">
      <c r="A5" s="4" t="s">
        <v>83</v>
      </c>
      <c r="B5" s="5" t="n">
        <v>21093</v>
      </c>
      <c r="C5" s="5" t="n">
        <v>15834</v>
      </c>
      <c r="D5" s="5" t="n">
        <v>15921</v>
      </c>
    </row>
    <row r="6" spans="1:4">
      <c r="A6" s="4" t="s">
        <v>84</v>
      </c>
      <c r="B6" s="5" t="n">
        <v>116069</v>
      </c>
      <c r="C6" s="5" t="n">
        <v>57487</v>
      </c>
      <c r="D6" s="5" t="n">
        <v>55224</v>
      </c>
    </row>
    <row r="7" spans="1:4">
      <c r="A7" s="3" t="s">
        <v>85</v>
      </c>
    </row>
    <row r="8" spans="1:4">
      <c r="A8" s="4" t="s">
        <v>86</v>
      </c>
      <c r="B8" s="5" t="n">
        <v>11307</v>
      </c>
      <c r="C8" s="5" t="n">
        <v>6699</v>
      </c>
      <c r="D8" s="5" t="n">
        <v>6097</v>
      </c>
    </row>
    <row r="9" spans="1:4">
      <c r="A9" s="4" t="s">
        <v>87</v>
      </c>
      <c r="B9" s="5" t="n">
        <v>12607</v>
      </c>
      <c r="C9" s="5" t="n">
        <v>5414</v>
      </c>
      <c r="D9" s="5" t="n">
        <v>4293</v>
      </c>
    </row>
    <row r="10" spans="1:4">
      <c r="A10" s="4" t="s">
        <v>88</v>
      </c>
      <c r="B10" s="5" t="n">
        <v>23914</v>
      </c>
      <c r="C10" s="5" t="n">
        <v>12113</v>
      </c>
      <c r="D10" s="5" t="n">
        <v>10390</v>
      </c>
    </row>
    <row r="11" spans="1:4">
      <c r="A11" s="4" t="s">
        <v>89</v>
      </c>
      <c r="B11" s="5" t="n">
        <v>92155</v>
      </c>
      <c r="C11" s="5" t="n">
        <v>45374</v>
      </c>
      <c r="D11" s="5" t="n">
        <v>44834</v>
      </c>
    </row>
    <row r="12" spans="1:4">
      <c r="A12" s="4" t="s">
        <v>90</v>
      </c>
      <c r="B12" s="5" t="n">
        <v>2788</v>
      </c>
      <c r="C12" s="5" t="n">
        <v>979</v>
      </c>
      <c r="D12" s="5" t="n">
        <v>1785</v>
      </c>
    </row>
    <row r="13" spans="1:4">
      <c r="A13" s="4" t="s">
        <v>91</v>
      </c>
      <c r="B13" s="5" t="n">
        <v>89367</v>
      </c>
      <c r="C13" s="5" t="n">
        <v>44395</v>
      </c>
      <c r="D13" s="5" t="n">
        <v>43049</v>
      </c>
    </row>
    <row r="14" spans="1:4">
      <c r="A14" s="3" t="s">
        <v>92</v>
      </c>
    </row>
    <row r="15" spans="1:4">
      <c r="A15" s="4" t="s">
        <v>93</v>
      </c>
      <c r="B15" s="5" t="n">
        <v>12270</v>
      </c>
      <c r="C15" s="5" t="n">
        <v>3829</v>
      </c>
      <c r="D15" s="5" t="n">
        <v>3888</v>
      </c>
    </row>
    <row r="16" spans="1:4">
      <c r="A16" s="4" t="s">
        <v>94</v>
      </c>
      <c r="B16" s="5" t="n">
        <v>1097</v>
      </c>
      <c r="C16" s="5" t="n">
        <v>0</v>
      </c>
      <c r="D16" s="5" t="n">
        <v>0</v>
      </c>
    </row>
    <row r="17" spans="1:4">
      <c r="A17" s="4" t="s">
        <v>95</v>
      </c>
      <c r="B17" s="5" t="n">
        <v>8484</v>
      </c>
      <c r="C17" s="5" t="n">
        <v>2648</v>
      </c>
      <c r="D17" s="5" t="n">
        <v>2586</v>
      </c>
    </row>
    <row r="18" spans="1:4">
      <c r="A18" s="4" t="s">
        <v>96</v>
      </c>
      <c r="B18" s="5" t="n">
        <v>19</v>
      </c>
      <c r="C18" s="5" t="n">
        <v>4498</v>
      </c>
      <c r="D18" s="5" t="n">
        <v>1334</v>
      </c>
    </row>
    <row r="19" spans="1:4">
      <c r="A19" s="4" t="s">
        <v>97</v>
      </c>
      <c r="B19" s="5" t="n">
        <v>1539</v>
      </c>
      <c r="C19" s="5" t="n">
        <v>703</v>
      </c>
      <c r="D19" s="5" t="n">
        <v>606</v>
      </c>
    </row>
    <row r="20" spans="1:4">
      <c r="A20" s="4" t="s">
        <v>98</v>
      </c>
      <c r="B20" s="5" t="n">
        <v>2573</v>
      </c>
      <c r="C20" s="5" t="n">
        <v>671</v>
      </c>
      <c r="D20" s="5" t="n">
        <v>565</v>
      </c>
    </row>
    <row r="21" spans="1:4">
      <c r="A21" s="4" t="s">
        <v>99</v>
      </c>
      <c r="B21" s="5" t="n">
        <v>25982</v>
      </c>
      <c r="C21" s="5" t="n">
        <v>12349</v>
      </c>
      <c r="D21" s="5" t="n">
        <v>8979</v>
      </c>
    </row>
    <row r="22" spans="1:4">
      <c r="A22" s="3" t="s">
        <v>100</v>
      </c>
    </row>
    <row r="23" spans="1:4">
      <c r="A23" s="4" t="s">
        <v>101</v>
      </c>
      <c r="B23" s="5" t="n">
        <v>39589</v>
      </c>
      <c r="C23" s="5" t="n">
        <v>19775</v>
      </c>
      <c r="D23" s="5" t="n">
        <v>17884</v>
      </c>
    </row>
    <row r="24" spans="1:4">
      <c r="A24" s="4" t="s">
        <v>102</v>
      </c>
      <c r="B24" s="5" t="n">
        <v>11633</v>
      </c>
      <c r="C24" s="5" t="n">
        <v>4610</v>
      </c>
      <c r="D24" s="5" t="n">
        <v>4569</v>
      </c>
    </row>
    <row r="25" spans="1:4">
      <c r="A25" s="4" t="s">
        <v>103</v>
      </c>
      <c r="B25" s="5" t="n">
        <v>94</v>
      </c>
      <c r="C25" s="5" t="n">
        <v>248</v>
      </c>
      <c r="D25" s="5" t="n">
        <v>7</v>
      </c>
    </row>
    <row r="26" spans="1:4">
      <c r="A26" s="4" t="s">
        <v>104</v>
      </c>
      <c r="B26" s="5" t="n">
        <v>3000</v>
      </c>
      <c r="C26" s="5" t="n">
        <v>767</v>
      </c>
      <c r="D26" s="5" t="n">
        <v>359</v>
      </c>
    </row>
    <row r="27" spans="1:4">
      <c r="A27" s="4" t="s">
        <v>105</v>
      </c>
      <c r="B27" s="5" t="n">
        <v>1655</v>
      </c>
      <c r="C27" s="5" t="n">
        <v>1489</v>
      </c>
      <c r="D27" s="5" t="n">
        <v>1485</v>
      </c>
    </row>
    <row r="28" spans="1:4">
      <c r="A28" s="4" t="s">
        <v>106</v>
      </c>
      <c r="B28" s="5" t="n">
        <v>1289</v>
      </c>
      <c r="C28" s="5" t="n">
        <v>586</v>
      </c>
      <c r="D28" s="5" t="n">
        <v>388</v>
      </c>
    </row>
    <row r="29" spans="1:4">
      <c r="A29" s="4" t="s">
        <v>107</v>
      </c>
      <c r="B29" s="5" t="n">
        <v>812</v>
      </c>
      <c r="C29" s="5" t="n">
        <v>92</v>
      </c>
      <c r="D29" s="5" t="n">
        <v>92</v>
      </c>
    </row>
    <row r="30" spans="1:4">
      <c r="A30" s="4" t="s">
        <v>108</v>
      </c>
      <c r="B30" s="5" t="n">
        <v>3302</v>
      </c>
      <c r="C30" s="5" t="n">
        <v>2650</v>
      </c>
      <c r="D30" s="5" t="n">
        <v>54</v>
      </c>
    </row>
    <row r="31" spans="1:4">
      <c r="A31" s="4" t="s">
        <v>109</v>
      </c>
      <c r="B31" s="5" t="n">
        <v>11352</v>
      </c>
      <c r="C31" s="5" t="n">
        <v>5718</v>
      </c>
      <c r="D31" s="5" t="n">
        <v>6070</v>
      </c>
    </row>
    <row r="32" spans="1:4">
      <c r="A32" s="4" t="s">
        <v>110</v>
      </c>
      <c r="B32" s="5" t="n">
        <v>72726</v>
      </c>
      <c r="C32" s="5" t="n">
        <v>35935</v>
      </c>
      <c r="D32" s="5" t="n">
        <v>30908</v>
      </c>
    </row>
    <row r="33" spans="1:4">
      <c r="A33" s="4" t="s">
        <v>111</v>
      </c>
      <c r="B33" s="5" t="n">
        <v>42623</v>
      </c>
      <c r="C33" s="5" t="n">
        <v>20809</v>
      </c>
      <c r="D33" s="5" t="n">
        <v>21120</v>
      </c>
    </row>
    <row r="34" spans="1:4">
      <c r="A34" s="4" t="s">
        <v>112</v>
      </c>
      <c r="B34" s="5" t="n">
        <v>16630</v>
      </c>
      <c r="C34" s="5" t="n">
        <v>5876</v>
      </c>
      <c r="D34" s="5" t="n">
        <v>5967</v>
      </c>
    </row>
    <row r="35" spans="1:4">
      <c r="A35" s="4" t="s">
        <v>113</v>
      </c>
      <c r="B35" s="6" t="n">
        <v>25993</v>
      </c>
      <c r="C35" s="6" t="n">
        <v>14933</v>
      </c>
      <c r="D35" s="6" t="n">
        <v>15153</v>
      </c>
    </row>
    <row r="36" spans="1:4">
      <c r="A36" s="3" t="s">
        <v>114</v>
      </c>
    </row>
    <row r="37" spans="1:4">
      <c r="A37" s="4" t="s">
        <v>115</v>
      </c>
      <c r="B37" s="7" t="n">
        <v>1.71</v>
      </c>
      <c r="C37" s="7" t="n">
        <v>1.65</v>
      </c>
      <c r="D37" s="7" t="n">
        <v>1.69</v>
      </c>
    </row>
    <row r="38" spans="1:4">
      <c r="A38" s="4" t="s">
        <v>116</v>
      </c>
      <c r="B38" s="7" t="n">
        <v>1.7</v>
      </c>
      <c r="C38" s="7" t="n">
        <v>1.63</v>
      </c>
      <c r="D38" s="7" t="n">
        <v>1.67</v>
      </c>
    </row>
    <row r="39" spans="1:4">
      <c r="A39" s="3" t="s">
        <v>117</v>
      </c>
    </row>
    <row r="40" spans="1:4">
      <c r="A40" s="4" t="s">
        <v>118</v>
      </c>
      <c r="B40" s="5" t="n">
        <v>15183615</v>
      </c>
      <c r="C40" s="5" t="n">
        <v>9068624</v>
      </c>
      <c r="D40" s="5" t="n">
        <v>8970368</v>
      </c>
    </row>
    <row r="41" spans="1:4">
      <c r="A41" s="4" t="s">
        <v>119</v>
      </c>
      <c r="B41" s="5" t="n">
        <v>15290410</v>
      </c>
      <c r="C41" s="5" t="n">
        <v>9142653</v>
      </c>
      <c r="D41" s="5" t="n">
        <v>90903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8</v>
      </c>
      <c r="B1" s="2" t="s">
        <v>1</v>
      </c>
    </row>
    <row r="2" spans="1:2">
      <c r="B2" s="2" t="s">
        <v>2</v>
      </c>
    </row>
    <row r="3" spans="1:2">
      <c r="A3" s="3" t="s">
        <v>233</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11</v>
      </c>
      <c r="B1" s="2" t="s">
        <v>1</v>
      </c>
    </row>
    <row r="2" spans="1:2">
      <c r="B2" s="2" t="s">
        <v>2</v>
      </c>
    </row>
    <row r="3" spans="1:2">
      <c r="A3" s="3" t="s">
        <v>23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39</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427</v>
      </c>
      <c r="B1" s="2" t="s">
        <v>1</v>
      </c>
    </row>
    <row r="2" spans="1:2">
      <c r="B2" s="2" t="s">
        <v>2</v>
      </c>
    </row>
    <row r="3" spans="1:2">
      <c r="A3" s="3" t="s">
        <v>242</v>
      </c>
    </row>
    <row r="4" spans="1:2">
      <c r="A4" s="4" t="s">
        <v>428</v>
      </c>
      <c r="B4" s="4" t="s">
        <v>429</v>
      </c>
    </row>
    <row r="5" spans="1:2">
      <c r="A5" s="4" t="s">
        <v>430</v>
      </c>
      <c r="B5" s="4" t="s">
        <v>431</v>
      </c>
    </row>
    <row r="6" spans="1:2">
      <c r="A6" s="4" t="s">
        <v>432</v>
      </c>
      <c r="B6" s="4" t="s">
        <v>433</v>
      </c>
    </row>
    <row r="7" spans="1:2">
      <c r="A7" s="4" t="s">
        <v>434</v>
      </c>
      <c r="B7" s="4" t="s">
        <v>435</v>
      </c>
    </row>
    <row r="8" spans="1:2">
      <c r="A8" s="4" t="s">
        <v>436</v>
      </c>
    </row>
    <row r="9" spans="1:2">
      <c r="A9" s="3" t="s">
        <v>437</v>
      </c>
    </row>
    <row r="10" spans="1:2">
      <c r="A10" s="4" t="s">
        <v>438</v>
      </c>
      <c r="B10" s="4" t="s">
        <v>439</v>
      </c>
    </row>
    <row r="11" spans="1:2">
      <c r="A11" s="4" t="s">
        <v>440</v>
      </c>
    </row>
    <row r="12" spans="1:2">
      <c r="A12" s="3" t="s">
        <v>437</v>
      </c>
    </row>
    <row r="13" spans="1:2">
      <c r="A13" s="4" t="s">
        <v>438</v>
      </c>
      <c r="B13"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45</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3</v>
      </c>
      <c r="B1" s="2" t="s">
        <v>1</v>
      </c>
    </row>
    <row r="2" spans="1:2">
      <c r="B2" s="2" t="s">
        <v>2</v>
      </c>
    </row>
    <row r="3" spans="1:2">
      <c r="A3" s="3" t="s">
        <v>248</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0</v>
      </c>
      <c r="B1" s="2" t="s">
        <v>1</v>
      </c>
    </row>
    <row r="2" spans="1:2">
      <c r="B2" s="2" t="s">
        <v>2</v>
      </c>
    </row>
    <row r="3" spans="1:2">
      <c r="A3" s="3" t="s">
        <v>251</v>
      </c>
    </row>
    <row r="4" spans="1:2">
      <c r="A4" s="4" t="s">
        <v>461</v>
      </c>
      <c r="B4"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3</v>
      </c>
      <c r="B1" s="2" t="s">
        <v>464</v>
      </c>
      <c r="C1" s="2" t="s">
        <v>1</v>
      </c>
    </row>
    <row r="2" spans="1:4">
      <c r="B2" s="2" t="s">
        <v>465</v>
      </c>
      <c r="C2" s="2" t="s">
        <v>2</v>
      </c>
      <c r="D2" s="2" t="s">
        <v>30</v>
      </c>
    </row>
    <row r="3" spans="1:4">
      <c r="A3" s="3" t="s">
        <v>201</v>
      </c>
    </row>
    <row r="4" spans="1:4">
      <c r="A4" s="4" t="s">
        <v>466</v>
      </c>
      <c r="C4" s="6" t="n">
        <v>12700</v>
      </c>
      <c r="D4" s="6" t="n">
        <v>595</v>
      </c>
    </row>
    <row r="5" spans="1:4">
      <c r="A5" s="4" t="s">
        <v>467</v>
      </c>
    </row>
    <row r="6" spans="1:4">
      <c r="A6" s="3" t="s">
        <v>468</v>
      </c>
    </row>
    <row r="7" spans="1:4">
      <c r="A7" s="4" t="s">
        <v>469</v>
      </c>
      <c r="B7" s="6" t="n">
        <v>1000</v>
      </c>
    </row>
    <row r="8" spans="1:4">
      <c r="A8" s="4" t="s">
        <v>470</v>
      </c>
    </row>
    <row r="9" spans="1:4">
      <c r="A9" s="3" t="s">
        <v>468</v>
      </c>
    </row>
    <row r="10" spans="1:4">
      <c r="A10" s="4" t="s">
        <v>471</v>
      </c>
      <c r="C10" s="4" t="s">
        <v>472</v>
      </c>
    </row>
    <row r="11" spans="1:4">
      <c r="A11" s="4" t="s">
        <v>473</v>
      </c>
    </row>
    <row r="12" spans="1:4">
      <c r="A12" s="3" t="s">
        <v>468</v>
      </c>
    </row>
    <row r="13" spans="1:4">
      <c r="A13" s="4" t="s">
        <v>471</v>
      </c>
      <c r="C13" s="4" t="s">
        <v>474</v>
      </c>
    </row>
    <row r="14" spans="1:4">
      <c r="A14" s="4" t="s">
        <v>475</v>
      </c>
    </row>
    <row r="15" spans="1:4">
      <c r="A15" s="3" t="s">
        <v>468</v>
      </c>
    </row>
    <row r="16" spans="1:4">
      <c r="A16" s="4" t="s">
        <v>471</v>
      </c>
      <c r="C16" s="4" t="s">
        <v>476</v>
      </c>
    </row>
    <row r="17" spans="1:4">
      <c r="A17" s="4" t="s">
        <v>477</v>
      </c>
    </row>
    <row r="18" spans="1:4">
      <c r="A18" s="3" t="s">
        <v>468</v>
      </c>
    </row>
    <row r="19" spans="1:4">
      <c r="A19" s="4" t="s">
        <v>471</v>
      </c>
      <c r="C19"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s>
  <sheetData>
    <row r="1" spans="1:4">
      <c r="A1" s="1" t="s">
        <v>479</v>
      </c>
      <c r="B1" s="2" t="s">
        <v>480</v>
      </c>
      <c r="C1" s="2" t="s">
        <v>481</v>
      </c>
      <c r="D1" s="2" t="s">
        <v>482</v>
      </c>
    </row>
    <row r="2" spans="1:4">
      <c r="A2" s="3" t="s">
        <v>483</v>
      </c>
    </row>
    <row r="3" spans="1:4">
      <c r="A3" s="4" t="s">
        <v>484</v>
      </c>
      <c r="C3" s="4" t="s">
        <v>485</v>
      </c>
    </row>
    <row r="4" spans="1:4">
      <c r="A4" s="4" t="s">
        <v>486</v>
      </c>
    </row>
    <row r="5" spans="1:4">
      <c r="A5" s="3" t="s">
        <v>483</v>
      </c>
    </row>
    <row r="6" spans="1:4">
      <c r="A6" s="4" t="s">
        <v>487</v>
      </c>
      <c r="B6" s="5" t="n">
        <v>1</v>
      </c>
    </row>
    <row r="7" spans="1:4">
      <c r="A7" s="4" t="s">
        <v>488</v>
      </c>
      <c r="B7" s="5" t="n">
        <v>33</v>
      </c>
    </row>
    <row r="8" spans="1:4">
      <c r="A8" s="4" t="s">
        <v>489</v>
      </c>
      <c r="B8" s="5" t="n">
        <v>8380</v>
      </c>
    </row>
    <row r="9" spans="1:4">
      <c r="A9" s="4" t="s">
        <v>490</v>
      </c>
      <c r="B9" s="5" t="n">
        <v>4160</v>
      </c>
    </row>
    <row r="10" spans="1:4">
      <c r="A10" s="4" t="s">
        <v>491</v>
      </c>
      <c r="B10" s="9" t="n">
        <v>0.497</v>
      </c>
    </row>
    <row r="11" spans="1:4">
      <c r="A11" s="4" t="s">
        <v>492</v>
      </c>
      <c r="B11" s="7" t="n">
        <v>43.69</v>
      </c>
    </row>
    <row r="12" spans="1:4">
      <c r="A12" s="4" t="s">
        <v>493</v>
      </c>
      <c r="B12" s="6" t="n">
        <v>181920</v>
      </c>
      <c r="C12" s="6" t="n">
        <v>181946</v>
      </c>
    </row>
    <row r="13" spans="1:4">
      <c r="A13" s="4" t="s">
        <v>494</v>
      </c>
      <c r="B13" s="6" t="n">
        <v>27</v>
      </c>
    </row>
    <row r="14" spans="1:4">
      <c r="A14" s="4" t="s">
        <v>495</v>
      </c>
      <c r="C14" s="6" t="n">
        <v>6100</v>
      </c>
      <c r="D14" s="6" t="n">
        <v>2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497</v>
      </c>
      <c r="C1" s="2" t="s">
        <v>2</v>
      </c>
      <c r="D1" s="2" t="s">
        <v>30</v>
      </c>
      <c r="E1" s="2" t="s">
        <v>80</v>
      </c>
    </row>
    <row r="2" spans="1:5">
      <c r="A2" s="3" t="s">
        <v>498</v>
      </c>
    </row>
    <row r="3" spans="1:5">
      <c r="A3" s="4" t="s">
        <v>47</v>
      </c>
      <c r="C3" s="6" t="n">
        <v>100085</v>
      </c>
      <c r="D3" s="6" t="n">
        <v>4935</v>
      </c>
      <c r="E3" s="6" t="n">
        <v>4935</v>
      </c>
    </row>
    <row r="4" spans="1:5">
      <c r="A4" s="4" t="s">
        <v>82</v>
      </c>
      <c r="C4" s="5" t="n">
        <v>2485613</v>
      </c>
      <c r="D4" s="5" t="n">
        <v>1129064</v>
      </c>
    </row>
    <row r="5" spans="1:5">
      <c r="A5" s="4" t="s">
        <v>499</v>
      </c>
      <c r="C5" s="5" t="n">
        <v>3509</v>
      </c>
      <c r="D5" s="6" t="n">
        <v>0</v>
      </c>
      <c r="E5" s="6" t="n">
        <v>0</v>
      </c>
    </row>
    <row r="6" spans="1:5">
      <c r="A6" s="4" t="s">
        <v>486</v>
      </c>
    </row>
    <row r="7" spans="1:5">
      <c r="A7" s="3" t="s">
        <v>500</v>
      </c>
    </row>
    <row r="8" spans="1:5">
      <c r="A8" s="4" t="s">
        <v>501</v>
      </c>
      <c r="C8" s="5" t="n">
        <v>181919</v>
      </c>
    </row>
    <row r="9" spans="1:5">
      <c r="A9" s="4" t="s">
        <v>502</v>
      </c>
      <c r="B9" s="5" t="n">
        <v>4163853</v>
      </c>
    </row>
    <row r="10" spans="1:5">
      <c r="A10" s="4" t="s">
        <v>494</v>
      </c>
      <c r="C10" s="5" t="n">
        <v>27</v>
      </c>
    </row>
    <row r="11" spans="1:5">
      <c r="A11" s="4" t="s">
        <v>493</v>
      </c>
      <c r="B11" s="6" t="n">
        <v>181920</v>
      </c>
      <c r="C11" s="5" t="n">
        <v>181946</v>
      </c>
    </row>
    <row r="12" spans="1:5">
      <c r="A12" s="3" t="s">
        <v>498</v>
      </c>
    </row>
    <row r="13" spans="1:5">
      <c r="A13" s="4" t="s">
        <v>503</v>
      </c>
      <c r="C13" s="5" t="n">
        <v>39564</v>
      </c>
    </row>
    <row r="14" spans="1:5">
      <c r="A14" s="4" t="s">
        <v>504</v>
      </c>
      <c r="C14" s="5" t="n">
        <v>155579</v>
      </c>
    </row>
    <row r="15" spans="1:5">
      <c r="A15" s="4" t="s">
        <v>82</v>
      </c>
      <c r="C15" s="5" t="n">
        <v>1208199</v>
      </c>
    </row>
    <row r="16" spans="1:5">
      <c r="A16" s="4" t="s">
        <v>505</v>
      </c>
      <c r="C16" s="5" t="n">
        <v>22210</v>
      </c>
    </row>
    <row r="17" spans="1:5">
      <c r="A17" s="4" t="s">
        <v>506</v>
      </c>
      <c r="C17" s="5" t="n">
        <v>7786</v>
      </c>
    </row>
    <row r="18" spans="1:5">
      <c r="A18" s="4" t="s">
        <v>51</v>
      </c>
      <c r="C18" s="5" t="n">
        <v>51879</v>
      </c>
    </row>
    <row r="19" spans="1:5">
      <c r="A19" s="4" t="s">
        <v>86</v>
      </c>
      <c r="C19" s="5" t="n">
        <v>-1150611</v>
      </c>
    </row>
    <row r="20" spans="1:5">
      <c r="A20" s="4" t="s">
        <v>87</v>
      </c>
      <c r="C20" s="5" t="n">
        <v>-232277</v>
      </c>
    </row>
    <row r="21" spans="1:5">
      <c r="A21" s="4" t="s">
        <v>507</v>
      </c>
      <c r="C21" s="5" t="n">
        <v>-8466</v>
      </c>
    </row>
    <row r="22" spans="1:5">
      <c r="A22" s="4" t="s">
        <v>63</v>
      </c>
      <c r="C22" s="5" t="n">
        <v>-23999</v>
      </c>
    </row>
    <row r="23" spans="1:5">
      <c r="A23" s="4" t="s">
        <v>508</v>
      </c>
      <c r="C23" s="5" t="n">
        <v>86796</v>
      </c>
    </row>
    <row r="24" spans="1:5">
      <c r="A24" s="4" t="s">
        <v>47</v>
      </c>
      <c r="C24" s="5" t="n">
        <v>95150</v>
      </c>
    </row>
    <row r="25" spans="1:5">
      <c r="A25" s="4" t="s">
        <v>82</v>
      </c>
      <c r="C25" s="5" t="n">
        <v>1200000</v>
      </c>
    </row>
    <row r="26" spans="1:5">
      <c r="A26" s="4" t="s">
        <v>509</v>
      </c>
      <c r="C26" s="5" t="n">
        <v>1188000</v>
      </c>
    </row>
    <row r="27" spans="1:5">
      <c r="A27" s="4" t="s">
        <v>499</v>
      </c>
      <c r="C27" s="6" t="n">
        <v>1090</v>
      </c>
    </row>
    <row r="28" spans="1:5">
      <c r="A28" s="4" t="s">
        <v>510</v>
      </c>
      <c r="C28" s="4" t="s">
        <v>476</v>
      </c>
    </row>
    <row r="29" spans="1:5">
      <c r="A29" s="4" t="s">
        <v>511</v>
      </c>
      <c r="C29" s="6" t="n">
        <v>11400</v>
      </c>
    </row>
    <row r="30" spans="1:5">
      <c r="A30" s="4" t="s">
        <v>512</v>
      </c>
      <c r="C30" s="4" t="s">
        <v>513</v>
      </c>
    </row>
    <row r="31" spans="1:5">
      <c r="A31" s="4" t="s">
        <v>514</v>
      </c>
      <c r="C31" s="4" t="s">
        <v>515</v>
      </c>
    </row>
    <row r="32" spans="1:5">
      <c r="A32" s="4" t="s">
        <v>516</v>
      </c>
    </row>
    <row r="33" spans="1:5">
      <c r="A33" s="3" t="s">
        <v>498</v>
      </c>
    </row>
    <row r="34" spans="1:5">
      <c r="A34" s="4" t="s">
        <v>517</v>
      </c>
      <c r="C34" s="4" t="s">
        <v>518</v>
      </c>
    </row>
    <row r="35" spans="1:5">
      <c r="A35" s="4" t="s">
        <v>519</v>
      </c>
    </row>
    <row r="36" spans="1:5">
      <c r="A36" s="3" t="s">
        <v>498</v>
      </c>
    </row>
    <row r="37" spans="1:5">
      <c r="A37" s="4" t="s">
        <v>82</v>
      </c>
      <c r="C37" s="6" t="n">
        <v>23340</v>
      </c>
    </row>
    <row r="38" spans="1:5">
      <c r="A38" s="4" t="s">
        <v>509</v>
      </c>
      <c r="C38" s="5" t="n">
        <v>18450</v>
      </c>
    </row>
    <row r="39" spans="1:5">
      <c r="A39" s="4" t="s">
        <v>520</v>
      </c>
    </row>
    <row r="40" spans="1:5">
      <c r="A40" s="3" t="s">
        <v>498</v>
      </c>
    </row>
    <row r="41" spans="1:5">
      <c r="A41" s="4" t="s">
        <v>503</v>
      </c>
      <c r="B41" s="5" t="n">
        <v>40970</v>
      </c>
    </row>
    <row r="42" spans="1:5">
      <c r="A42" s="4" t="s">
        <v>504</v>
      </c>
      <c r="B42" s="5" t="n">
        <v>156960</v>
      </c>
    </row>
    <row r="43" spans="1:5">
      <c r="A43" s="4" t="s">
        <v>82</v>
      </c>
      <c r="B43" s="5" t="n">
        <v>1217927</v>
      </c>
    </row>
    <row r="44" spans="1:5">
      <c r="A44" s="4" t="s">
        <v>505</v>
      </c>
      <c r="B44" s="5" t="n">
        <v>22561</v>
      </c>
    </row>
    <row r="45" spans="1:5">
      <c r="A45" s="4" t="s">
        <v>506</v>
      </c>
      <c r="B45" s="5" t="n">
        <v>0</v>
      </c>
    </row>
    <row r="46" spans="1:5">
      <c r="A46" s="4" t="s">
        <v>51</v>
      </c>
      <c r="B46" s="5" t="n">
        <v>102298</v>
      </c>
    </row>
    <row r="47" spans="1:5">
      <c r="A47" s="4" t="s">
        <v>86</v>
      </c>
      <c r="B47" s="5" t="n">
        <v>-1149865</v>
      </c>
    </row>
    <row r="48" spans="1:5">
      <c r="A48" s="4" t="s">
        <v>87</v>
      </c>
      <c r="B48" s="5" t="n">
        <v>-232261</v>
      </c>
    </row>
    <row r="49" spans="1:5">
      <c r="A49" s="4" t="s">
        <v>507</v>
      </c>
      <c r="B49" s="5" t="n">
        <v>-1921</v>
      </c>
    </row>
    <row r="50" spans="1:5">
      <c r="A50" s="4" t="s">
        <v>63</v>
      </c>
      <c r="B50" s="5" t="n">
        <v>-19912</v>
      </c>
    </row>
    <row r="51" spans="1:5">
      <c r="A51" s="4" t="s">
        <v>508</v>
      </c>
      <c r="B51" s="6" t="n">
        <v>136757</v>
      </c>
    </row>
    <row r="52" spans="1:5">
      <c r="A52" s="4" t="s">
        <v>521</v>
      </c>
    </row>
    <row r="53" spans="1:5">
      <c r="A53" s="3" t="s">
        <v>498</v>
      </c>
    </row>
    <row r="54" spans="1:5">
      <c r="A54" s="4" t="s">
        <v>503</v>
      </c>
      <c r="C54" s="5" t="n">
        <v>-1406</v>
      </c>
    </row>
    <row r="55" spans="1:5">
      <c r="A55" s="4" t="s">
        <v>504</v>
      </c>
      <c r="C55" s="5" t="n">
        <v>-1381</v>
      </c>
    </row>
    <row r="56" spans="1:5">
      <c r="A56" s="4" t="s">
        <v>82</v>
      </c>
      <c r="C56" s="5" t="n">
        <v>-9728</v>
      </c>
    </row>
    <row r="57" spans="1:5">
      <c r="A57" s="4" t="s">
        <v>505</v>
      </c>
      <c r="C57" s="5" t="n">
        <v>-351</v>
      </c>
    </row>
    <row r="58" spans="1:5">
      <c r="A58" s="4" t="s">
        <v>506</v>
      </c>
      <c r="C58" s="5" t="n">
        <v>7786</v>
      </c>
    </row>
    <row r="59" spans="1:5">
      <c r="A59" s="4" t="s">
        <v>51</v>
      </c>
      <c r="C59" s="5" t="n">
        <v>-50419</v>
      </c>
    </row>
    <row r="60" spans="1:5">
      <c r="A60" s="4" t="s">
        <v>86</v>
      </c>
      <c r="C60" s="5" t="n">
        <v>-746</v>
      </c>
    </row>
    <row r="61" spans="1:5">
      <c r="A61" s="4" t="s">
        <v>87</v>
      </c>
      <c r="C61" s="5" t="n">
        <v>-16</v>
      </c>
    </row>
    <row r="62" spans="1:5">
      <c r="A62" s="4" t="s">
        <v>507</v>
      </c>
      <c r="C62" s="5" t="n">
        <v>10387</v>
      </c>
    </row>
    <row r="63" spans="1:5">
      <c r="A63" s="4" t="s">
        <v>63</v>
      </c>
      <c r="C63" s="5" t="n">
        <v>-4087</v>
      </c>
    </row>
    <row r="64" spans="1:5">
      <c r="A64" s="4" t="s">
        <v>508</v>
      </c>
      <c r="C64" s="6" t="n">
        <v>-499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0</v>
      </c>
      <c r="B1" s="2" t="s">
        <v>1</v>
      </c>
    </row>
    <row r="2" spans="1:4">
      <c r="B2" s="2" t="s">
        <v>2</v>
      </c>
      <c r="C2" s="2" t="s">
        <v>30</v>
      </c>
      <c r="D2" s="2" t="s">
        <v>80</v>
      </c>
    </row>
    <row r="3" spans="1:4">
      <c r="A3" s="3" t="s">
        <v>121</v>
      </c>
    </row>
    <row r="4" spans="1:4">
      <c r="A4" s="4" t="s">
        <v>113</v>
      </c>
      <c r="B4" s="6" t="n">
        <v>25993</v>
      </c>
      <c r="C4" s="6" t="n">
        <v>14933</v>
      </c>
      <c r="D4" s="6" t="n">
        <v>15153</v>
      </c>
    </row>
    <row r="5" spans="1:4">
      <c r="A5" s="3" t="s">
        <v>122</v>
      </c>
    </row>
    <row r="6" spans="1:4">
      <c r="A6" s="4" t="s">
        <v>123</v>
      </c>
      <c r="B6" s="5" t="n">
        <v>528</v>
      </c>
      <c r="C6" s="5" t="n">
        <v>-12059</v>
      </c>
      <c r="D6" s="5" t="n">
        <v>-3365</v>
      </c>
    </row>
    <row r="7" spans="1:4">
      <c r="A7" s="4" t="s">
        <v>124</v>
      </c>
      <c r="B7" s="5" t="n">
        <v>-838</v>
      </c>
      <c r="C7" s="5" t="n">
        <v>-272</v>
      </c>
      <c r="D7" s="5" t="n">
        <v>-1383</v>
      </c>
    </row>
    <row r="8" spans="1:4">
      <c r="A8" s="4" t="s">
        <v>125</v>
      </c>
      <c r="B8" s="5" t="n">
        <v>-328</v>
      </c>
      <c r="C8" s="5" t="n">
        <v>90</v>
      </c>
      <c r="D8" s="5" t="n">
        <v>27</v>
      </c>
    </row>
    <row r="9" spans="1:4">
      <c r="A9" s="3" t="s">
        <v>126</v>
      </c>
    </row>
    <row r="10" spans="1:4">
      <c r="A10" s="4" t="s">
        <v>123</v>
      </c>
      <c r="B10" s="5" t="n">
        <v>-114</v>
      </c>
      <c r="C10" s="5" t="n">
        <v>4221</v>
      </c>
      <c r="D10" s="5" t="n">
        <v>1177</v>
      </c>
    </row>
    <row r="11" spans="1:4">
      <c r="A11" s="4" t="s">
        <v>124</v>
      </c>
      <c r="B11" s="5" t="n">
        <v>386</v>
      </c>
      <c r="C11" s="5" t="n">
        <v>95</v>
      </c>
      <c r="D11" s="5" t="n">
        <v>484</v>
      </c>
    </row>
    <row r="12" spans="1:4">
      <c r="A12" s="4" t="s">
        <v>125</v>
      </c>
      <c r="B12" s="5" t="n">
        <v>138</v>
      </c>
      <c r="C12" s="5" t="n">
        <v>-30</v>
      </c>
      <c r="D12" s="5" t="n">
        <v>-2</v>
      </c>
    </row>
    <row r="13" spans="1:4">
      <c r="A13" s="4" t="s">
        <v>127</v>
      </c>
      <c r="B13" s="5" t="n">
        <v>-228</v>
      </c>
      <c r="C13" s="5" t="n">
        <v>-7955</v>
      </c>
      <c r="D13" s="5" t="n">
        <v>-3062</v>
      </c>
    </row>
    <row r="14" spans="1:4">
      <c r="A14" s="4" t="s">
        <v>128</v>
      </c>
      <c r="B14" s="6" t="n">
        <v>25765</v>
      </c>
      <c r="C14" s="6" t="n">
        <v>6978</v>
      </c>
      <c r="D14" s="6" t="n">
        <v>120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23</v>
      </c>
    </row>
    <row r="2" spans="1:2">
      <c r="A2" s="3" t="s">
        <v>483</v>
      </c>
    </row>
    <row r="3" spans="1:2">
      <c r="A3" s="4" t="s">
        <v>524</v>
      </c>
      <c r="B3" s="6" t="n">
        <v>23338</v>
      </c>
    </row>
    <row r="4" spans="1:2">
      <c r="A4" s="4" t="s">
        <v>525</v>
      </c>
      <c r="B4" s="5" t="n">
        <v>-3801</v>
      </c>
    </row>
    <row r="5" spans="1:2">
      <c r="A5" s="4" t="s">
        <v>526</v>
      </c>
      <c r="B5" s="5" t="n">
        <v>19537</v>
      </c>
    </row>
    <row r="6" spans="1:2">
      <c r="A6" s="4" t="s">
        <v>527</v>
      </c>
      <c r="B6" s="5" t="n">
        <v>-1089</v>
      </c>
    </row>
    <row r="7" spans="1:2">
      <c r="A7" s="4" t="s">
        <v>528</v>
      </c>
      <c r="B7" s="6" t="n">
        <v>184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0</v>
      </c>
    </row>
    <row r="3" spans="1:3">
      <c r="A3" s="3" t="s">
        <v>483</v>
      </c>
    </row>
    <row r="4" spans="1:3">
      <c r="A4" s="4" t="s">
        <v>89</v>
      </c>
      <c r="B4" s="6" t="n">
        <v>93200</v>
      </c>
      <c r="C4" s="6" t="n">
        <v>90539</v>
      </c>
    </row>
    <row r="5" spans="1:3">
      <c r="A5" s="4" t="s">
        <v>92</v>
      </c>
      <c r="B5" s="5" t="n">
        <v>26072</v>
      </c>
      <c r="C5" s="5" t="n">
        <v>32484</v>
      </c>
    </row>
    <row r="6" spans="1:3">
      <c r="A6" s="4" t="s">
        <v>113</v>
      </c>
      <c r="B6" s="6" t="n">
        <v>33100</v>
      </c>
      <c r="C6" s="6" t="n">
        <v>27084</v>
      </c>
    </row>
    <row r="7" spans="1:3">
      <c r="A7" s="4" t="s">
        <v>530</v>
      </c>
      <c r="B7" s="7" t="n">
        <v>2.18</v>
      </c>
      <c r="C7" s="7" t="n">
        <v>1.77</v>
      </c>
    </row>
    <row r="8" spans="1:3">
      <c r="A8" s="4" t="s">
        <v>531</v>
      </c>
      <c r="B8" s="7" t="n">
        <v>2.16</v>
      </c>
      <c r="C8" s="7" t="n">
        <v>1.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533</v>
      </c>
    </row>
    <row r="3" spans="1:3">
      <c r="A3" s="4" t="s">
        <v>534</v>
      </c>
      <c r="B3" s="6" t="n">
        <v>719983</v>
      </c>
      <c r="C3" s="6" t="n">
        <v>532125</v>
      </c>
    </row>
    <row r="4" spans="1:3">
      <c r="A4" s="4" t="s">
        <v>535</v>
      </c>
      <c r="B4" s="5" t="n">
        <v>5036</v>
      </c>
      <c r="C4" s="5" t="n">
        <v>5627</v>
      </c>
    </row>
    <row r="5" spans="1:3">
      <c r="A5" s="4" t="s">
        <v>536</v>
      </c>
      <c r="B5" s="5" t="n">
        <v>7777</v>
      </c>
      <c r="C5" s="5" t="n">
        <v>8896</v>
      </c>
    </row>
    <row r="6" spans="1:3">
      <c r="A6" s="4" t="s">
        <v>537</v>
      </c>
      <c r="B6" s="5" t="n">
        <v>717242</v>
      </c>
      <c r="C6" s="5" t="n">
        <v>528856</v>
      </c>
    </row>
    <row r="7" spans="1:3">
      <c r="A7" s="4" t="s">
        <v>538</v>
      </c>
    </row>
    <row r="8" spans="1:3">
      <c r="A8" s="3" t="s">
        <v>533</v>
      </c>
    </row>
    <row r="9" spans="1:3">
      <c r="A9" s="4" t="s">
        <v>534</v>
      </c>
      <c r="B9" s="5" t="n">
        <v>6967</v>
      </c>
    </row>
    <row r="10" spans="1:3">
      <c r="A10" s="4" t="s">
        <v>535</v>
      </c>
      <c r="B10" s="5" t="n">
        <v>5</v>
      </c>
    </row>
    <row r="11" spans="1:3">
      <c r="A11" s="4" t="s">
        <v>536</v>
      </c>
      <c r="B11" s="5" t="n">
        <v>0</v>
      </c>
    </row>
    <row r="12" spans="1:3">
      <c r="A12" s="4" t="s">
        <v>537</v>
      </c>
      <c r="B12" s="5" t="n">
        <v>6972</v>
      </c>
    </row>
    <row r="13" spans="1:3">
      <c r="A13" s="4" t="s">
        <v>539</v>
      </c>
    </row>
    <row r="14" spans="1:3">
      <c r="A14" s="3" t="s">
        <v>533</v>
      </c>
    </row>
    <row r="15" spans="1:3">
      <c r="A15" s="4" t="s">
        <v>534</v>
      </c>
      <c r="B15" s="5" t="n">
        <v>447081</v>
      </c>
      <c r="C15" s="5" t="n">
        <v>330635</v>
      </c>
    </row>
    <row r="16" spans="1:3">
      <c r="A16" s="4" t="s">
        <v>535</v>
      </c>
      <c r="B16" s="5" t="n">
        <v>1738</v>
      </c>
      <c r="C16" s="5" t="n">
        <v>2682</v>
      </c>
    </row>
    <row r="17" spans="1:3">
      <c r="A17" s="4" t="s">
        <v>536</v>
      </c>
      <c r="B17" s="5" t="n">
        <v>5816</v>
      </c>
      <c r="C17" s="5" t="n">
        <v>4865</v>
      </c>
    </row>
    <row r="18" spans="1:3">
      <c r="A18" s="4" t="s">
        <v>537</v>
      </c>
      <c r="B18" s="5" t="n">
        <v>443003</v>
      </c>
      <c r="C18" s="5" t="n">
        <v>328452</v>
      </c>
    </row>
    <row r="19" spans="1:3">
      <c r="A19" s="4" t="s">
        <v>540</v>
      </c>
    </row>
    <row r="20" spans="1:3">
      <c r="A20" s="3" t="s">
        <v>533</v>
      </c>
    </row>
    <row r="21" spans="1:3">
      <c r="A21" s="4" t="s">
        <v>534</v>
      </c>
      <c r="B21" s="5" t="n">
        <v>96357</v>
      </c>
      <c r="C21" s="5" t="n">
        <v>76722</v>
      </c>
    </row>
    <row r="22" spans="1:3">
      <c r="A22" s="4" t="s">
        <v>535</v>
      </c>
      <c r="B22" s="5" t="n">
        <v>413</v>
      </c>
      <c r="C22" s="5" t="n">
        <v>797</v>
      </c>
    </row>
    <row r="23" spans="1:3">
      <c r="A23" s="4" t="s">
        <v>536</v>
      </c>
      <c r="B23" s="5" t="n">
        <v>1174</v>
      </c>
      <c r="C23" s="5" t="n">
        <v>613</v>
      </c>
    </row>
    <row r="24" spans="1:3">
      <c r="A24" s="4" t="s">
        <v>537</v>
      </c>
      <c r="B24" s="5" t="n">
        <v>95596</v>
      </c>
      <c r="C24" s="5" t="n">
        <v>76906</v>
      </c>
    </row>
    <row r="25" spans="1:3">
      <c r="A25" s="4" t="s">
        <v>541</v>
      </c>
    </row>
    <row r="26" spans="1:3">
      <c r="A26" s="3" t="s">
        <v>533</v>
      </c>
    </row>
    <row r="27" spans="1:3">
      <c r="A27" s="4" t="s">
        <v>534</v>
      </c>
      <c r="B27" s="5" t="n">
        <v>529</v>
      </c>
      <c r="C27" s="5" t="n">
        <v>936</v>
      </c>
    </row>
    <row r="28" spans="1:3">
      <c r="A28" s="4" t="s">
        <v>535</v>
      </c>
      <c r="B28" s="5" t="n">
        <v>150</v>
      </c>
      <c r="C28" s="5" t="n">
        <v>207</v>
      </c>
    </row>
    <row r="29" spans="1:3">
      <c r="A29" s="4" t="s">
        <v>536</v>
      </c>
      <c r="B29" s="5" t="n">
        <v>5</v>
      </c>
      <c r="C29" s="5" t="n">
        <v>11</v>
      </c>
    </row>
    <row r="30" spans="1:3">
      <c r="A30" s="4" t="s">
        <v>537</v>
      </c>
      <c r="B30" s="5" t="n">
        <v>674</v>
      </c>
      <c r="C30" s="5" t="n">
        <v>1132</v>
      </c>
    </row>
    <row r="31" spans="1:3">
      <c r="A31" s="4" t="s">
        <v>542</v>
      </c>
    </row>
    <row r="32" spans="1:3">
      <c r="A32" s="3" t="s">
        <v>533</v>
      </c>
    </row>
    <row r="33" spans="1:3">
      <c r="A33" s="4" t="s">
        <v>534</v>
      </c>
      <c r="B33" s="5" t="n">
        <v>138522</v>
      </c>
      <c r="C33" s="5" t="n">
        <v>123832</v>
      </c>
    </row>
    <row r="34" spans="1:3">
      <c r="A34" s="4" t="s">
        <v>535</v>
      </c>
      <c r="B34" s="5" t="n">
        <v>2407</v>
      </c>
      <c r="C34" s="5" t="n">
        <v>1941</v>
      </c>
    </row>
    <row r="35" spans="1:3">
      <c r="A35" s="4" t="s">
        <v>536</v>
      </c>
      <c r="B35" s="5" t="n">
        <v>729</v>
      </c>
      <c r="C35" s="5" t="n">
        <v>3407</v>
      </c>
    </row>
    <row r="36" spans="1:3">
      <c r="A36" s="4" t="s">
        <v>537</v>
      </c>
      <c r="B36" s="5" t="n">
        <v>140200</v>
      </c>
      <c r="C36" s="5" t="n">
        <v>122366</v>
      </c>
    </row>
    <row r="37" spans="1:3">
      <c r="A37" s="4" t="s">
        <v>543</v>
      </c>
    </row>
    <row r="38" spans="1:3">
      <c r="A38" s="3" t="s">
        <v>533</v>
      </c>
    </row>
    <row r="39" spans="1:3">
      <c r="A39" s="4" t="s">
        <v>534</v>
      </c>
      <c r="B39" s="5" t="n">
        <v>30527</v>
      </c>
      <c r="C39" s="5" t="n">
        <v>0</v>
      </c>
    </row>
    <row r="40" spans="1:3">
      <c r="A40" s="4" t="s">
        <v>535</v>
      </c>
      <c r="B40" s="5" t="n">
        <v>323</v>
      </c>
      <c r="C40" s="5" t="n">
        <v>0</v>
      </c>
    </row>
    <row r="41" spans="1:3">
      <c r="A41" s="4" t="s">
        <v>536</v>
      </c>
      <c r="B41" s="5" t="n">
        <v>53</v>
      </c>
      <c r="C41" s="5" t="n">
        <v>0</v>
      </c>
    </row>
    <row r="42" spans="1:3">
      <c r="A42" s="4" t="s">
        <v>537</v>
      </c>
      <c r="B42" s="6" t="n">
        <v>30797</v>
      </c>
      <c r="C4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3" t="s">
        <v>545</v>
      </c>
    </row>
    <row r="3" spans="1:3">
      <c r="A3" s="4" t="s">
        <v>546</v>
      </c>
      <c r="B3" s="6" t="n">
        <v>6997</v>
      </c>
    </row>
    <row r="4" spans="1:3">
      <c r="A4" s="4" t="s">
        <v>547</v>
      </c>
      <c r="B4" s="5" t="n">
        <v>11627</v>
      </c>
    </row>
    <row r="5" spans="1:3">
      <c r="A5" s="4" t="s">
        <v>548</v>
      </c>
      <c r="B5" s="5" t="n">
        <v>46942</v>
      </c>
    </row>
    <row r="6" spans="1:3">
      <c r="A6" s="4" t="s">
        <v>549</v>
      </c>
      <c r="B6" s="5" t="n">
        <v>110450</v>
      </c>
    </row>
    <row r="7" spans="1:3">
      <c r="A7" s="4" t="s">
        <v>550</v>
      </c>
      <c r="B7" s="5" t="n">
        <v>176016</v>
      </c>
    </row>
    <row r="8" spans="1:3">
      <c r="A8" s="4" t="s">
        <v>551</v>
      </c>
      <c r="B8" s="5" t="n">
        <v>543967</v>
      </c>
    </row>
    <row r="9" spans="1:3">
      <c r="A9" s="4" t="s">
        <v>534</v>
      </c>
      <c r="B9" s="5" t="n">
        <v>719983</v>
      </c>
      <c r="C9" s="6" t="n">
        <v>532125</v>
      </c>
    </row>
    <row r="10" spans="1:3">
      <c r="A10" s="3" t="s">
        <v>552</v>
      </c>
    </row>
    <row r="11" spans="1:3">
      <c r="A11" s="4" t="s">
        <v>546</v>
      </c>
      <c r="B11" s="5" t="n">
        <v>7002</v>
      </c>
    </row>
    <row r="12" spans="1:3">
      <c r="A12" s="4" t="s">
        <v>547</v>
      </c>
      <c r="B12" s="5" t="n">
        <v>11621</v>
      </c>
    </row>
    <row r="13" spans="1:3">
      <c r="A13" s="4" t="s">
        <v>548</v>
      </c>
      <c r="B13" s="5" t="n">
        <v>47776</v>
      </c>
    </row>
    <row r="14" spans="1:3">
      <c r="A14" s="4" t="s">
        <v>549</v>
      </c>
      <c r="B14" s="5" t="n">
        <v>111569</v>
      </c>
    </row>
    <row r="15" spans="1:3">
      <c r="A15" s="4" t="s">
        <v>550</v>
      </c>
      <c r="B15" s="5" t="n">
        <v>177968</v>
      </c>
    </row>
    <row r="16" spans="1:3">
      <c r="A16" s="4" t="s">
        <v>551</v>
      </c>
      <c r="B16" s="5" t="n">
        <v>539274</v>
      </c>
    </row>
    <row r="17" spans="1:3">
      <c r="A17" s="4" t="s">
        <v>553</v>
      </c>
      <c r="B17" s="6" t="n">
        <v>717242</v>
      </c>
      <c r="C17" s="6" t="n">
        <v>5288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80</v>
      </c>
    </row>
    <row r="3" spans="1:4">
      <c r="A3" s="3" t="s">
        <v>207</v>
      </c>
    </row>
    <row r="4" spans="1:4">
      <c r="A4" s="4" t="s">
        <v>555</v>
      </c>
      <c r="B4" s="6" t="n">
        <v>1599</v>
      </c>
      <c r="C4" s="6" t="n">
        <v>66583</v>
      </c>
      <c r="D4" s="6" t="n">
        <v>22753</v>
      </c>
    </row>
    <row r="5" spans="1:4">
      <c r="A5" s="4" t="s">
        <v>556</v>
      </c>
      <c r="B5" s="5" t="n">
        <v>19</v>
      </c>
      <c r="C5" s="5" t="n">
        <v>4498</v>
      </c>
      <c r="D5" s="5" t="n">
        <v>1334</v>
      </c>
    </row>
    <row r="6" spans="1:4">
      <c r="A6" s="4" t="s">
        <v>557</v>
      </c>
      <c r="B6" s="5" t="n">
        <v>0</v>
      </c>
      <c r="C6" s="5" t="n">
        <v>0</v>
      </c>
      <c r="D6" s="5" t="n">
        <v>0</v>
      </c>
    </row>
    <row r="7" spans="1:4">
      <c r="A7" s="4" t="s">
        <v>558</v>
      </c>
      <c r="B7" s="6" t="n">
        <v>19</v>
      </c>
      <c r="C7" s="6" t="n">
        <v>4498</v>
      </c>
      <c r="D7" s="6" t="n">
        <v>13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536</v>
      </c>
    </row>
    <row r="3" spans="1:3">
      <c r="A3" s="4" t="s">
        <v>560</v>
      </c>
      <c r="B3" s="6" t="n">
        <v>2565</v>
      </c>
      <c r="C3" s="6" t="n">
        <v>8093</v>
      </c>
    </row>
    <row r="4" spans="1:3">
      <c r="A4" s="4" t="s">
        <v>561</v>
      </c>
      <c r="B4" s="5" t="n">
        <v>5212</v>
      </c>
      <c r="C4" s="5" t="n">
        <v>803</v>
      </c>
    </row>
    <row r="5" spans="1:3">
      <c r="A5" s="4" t="s">
        <v>130</v>
      </c>
      <c r="B5" s="5" t="n">
        <v>7777</v>
      </c>
      <c r="C5" s="5" t="n">
        <v>8896</v>
      </c>
    </row>
    <row r="6" spans="1:3">
      <c r="A6" s="3" t="s">
        <v>537</v>
      </c>
    </row>
    <row r="7" spans="1:3">
      <c r="A7" s="4" t="s">
        <v>560</v>
      </c>
      <c r="B7" s="5" t="n">
        <v>251956</v>
      </c>
      <c r="C7" s="5" t="n">
        <v>311765</v>
      </c>
    </row>
    <row r="8" spans="1:3">
      <c r="A8" s="4" t="s">
        <v>561</v>
      </c>
      <c r="B8" s="5" t="n">
        <v>175168</v>
      </c>
      <c r="C8" s="5" t="n">
        <v>18611</v>
      </c>
    </row>
    <row r="9" spans="1:3">
      <c r="A9" s="4" t="s">
        <v>130</v>
      </c>
      <c r="B9" s="5" t="n">
        <v>427124</v>
      </c>
      <c r="C9" s="5" t="n">
        <v>330376</v>
      </c>
    </row>
    <row r="10" spans="1:3">
      <c r="A10" s="4" t="s">
        <v>539</v>
      </c>
    </row>
    <row r="11" spans="1:3">
      <c r="A11" s="3" t="s">
        <v>536</v>
      </c>
    </row>
    <row r="12" spans="1:3">
      <c r="A12" s="4" t="s">
        <v>560</v>
      </c>
      <c r="B12" s="5" t="n">
        <v>1895</v>
      </c>
      <c r="C12" s="5" t="n">
        <v>4369</v>
      </c>
    </row>
    <row r="13" spans="1:3">
      <c r="A13" s="4" t="s">
        <v>561</v>
      </c>
      <c r="B13" s="5" t="n">
        <v>3921</v>
      </c>
      <c r="C13" s="5" t="n">
        <v>496</v>
      </c>
    </row>
    <row r="14" spans="1:3">
      <c r="A14" s="4" t="s">
        <v>130</v>
      </c>
      <c r="B14" s="5" t="n">
        <v>5816</v>
      </c>
      <c r="C14" s="5" t="n">
        <v>4865</v>
      </c>
    </row>
    <row r="15" spans="1:3">
      <c r="A15" s="3" t="s">
        <v>537</v>
      </c>
    </row>
    <row r="16" spans="1:3">
      <c r="A16" s="4" t="s">
        <v>560</v>
      </c>
      <c r="B16" s="5" t="n">
        <v>189486</v>
      </c>
      <c r="C16" s="5" t="n">
        <v>197914</v>
      </c>
    </row>
    <row r="17" spans="1:3">
      <c r="A17" s="4" t="s">
        <v>561</v>
      </c>
      <c r="B17" s="5" t="n">
        <v>117156</v>
      </c>
      <c r="C17" s="5" t="n">
        <v>10120</v>
      </c>
    </row>
    <row r="18" spans="1:3">
      <c r="A18" s="4" t="s">
        <v>130</v>
      </c>
      <c r="B18" s="5" t="n">
        <v>306642</v>
      </c>
      <c r="C18" s="5" t="n">
        <v>208034</v>
      </c>
    </row>
    <row r="19" spans="1:3">
      <c r="A19" s="4" t="s">
        <v>540</v>
      </c>
    </row>
    <row r="20" spans="1:3">
      <c r="A20" s="3" t="s">
        <v>536</v>
      </c>
    </row>
    <row r="21" spans="1:3">
      <c r="A21" s="4" t="s">
        <v>560</v>
      </c>
      <c r="B21" s="5" t="n">
        <v>559</v>
      </c>
      <c r="C21" s="5" t="n">
        <v>472</v>
      </c>
    </row>
    <row r="22" spans="1:3">
      <c r="A22" s="4" t="s">
        <v>561</v>
      </c>
      <c r="B22" s="5" t="n">
        <v>615</v>
      </c>
      <c r="C22" s="5" t="n">
        <v>141</v>
      </c>
    </row>
    <row r="23" spans="1:3">
      <c r="A23" s="4" t="s">
        <v>130</v>
      </c>
      <c r="B23" s="5" t="n">
        <v>1174</v>
      </c>
      <c r="C23" s="5" t="n">
        <v>613</v>
      </c>
    </row>
    <row r="24" spans="1:3">
      <c r="A24" s="3" t="s">
        <v>537</v>
      </c>
    </row>
    <row r="25" spans="1:3">
      <c r="A25" s="4" t="s">
        <v>560</v>
      </c>
      <c r="B25" s="5" t="n">
        <v>45221</v>
      </c>
      <c r="C25" s="5" t="n">
        <v>36941</v>
      </c>
    </row>
    <row r="26" spans="1:3">
      <c r="A26" s="4" t="s">
        <v>561</v>
      </c>
      <c r="B26" s="5" t="n">
        <v>30155</v>
      </c>
      <c r="C26" s="5" t="n">
        <v>4263</v>
      </c>
    </row>
    <row r="27" spans="1:3">
      <c r="A27" s="4" t="s">
        <v>130</v>
      </c>
      <c r="B27" s="5" t="n">
        <v>75376</v>
      </c>
      <c r="C27" s="5" t="n">
        <v>41204</v>
      </c>
    </row>
    <row r="28" spans="1:3">
      <c r="A28" s="4" t="s">
        <v>541</v>
      </c>
    </row>
    <row r="29" spans="1:3">
      <c r="A29" s="3" t="s">
        <v>536</v>
      </c>
    </row>
    <row r="30" spans="1:3">
      <c r="A30" s="4" t="s">
        <v>560</v>
      </c>
      <c r="B30" s="5" t="n">
        <v>0</v>
      </c>
      <c r="C30" s="5" t="n">
        <v>0</v>
      </c>
    </row>
    <row r="31" spans="1:3">
      <c r="A31" s="4" t="s">
        <v>561</v>
      </c>
      <c r="B31" s="5" t="n">
        <v>5</v>
      </c>
      <c r="C31" s="5" t="n">
        <v>11</v>
      </c>
    </row>
    <row r="32" spans="1:3">
      <c r="A32" s="4" t="s">
        <v>130</v>
      </c>
      <c r="B32" s="5" t="n">
        <v>5</v>
      </c>
      <c r="C32" s="5" t="n">
        <v>11</v>
      </c>
    </row>
    <row r="33" spans="1:3">
      <c r="A33" s="3" t="s">
        <v>537</v>
      </c>
    </row>
    <row r="34" spans="1:3">
      <c r="A34" s="4" t="s">
        <v>560</v>
      </c>
      <c r="B34" s="5" t="n">
        <v>8</v>
      </c>
      <c r="C34" s="5" t="n">
        <v>107</v>
      </c>
    </row>
    <row r="35" spans="1:3">
      <c r="A35" s="4" t="s">
        <v>561</v>
      </c>
      <c r="B35" s="5" t="n">
        <v>130</v>
      </c>
      <c r="C35" s="5" t="n">
        <v>312</v>
      </c>
    </row>
    <row r="36" spans="1:3">
      <c r="A36" s="4" t="s">
        <v>130</v>
      </c>
      <c r="B36" s="5" t="n">
        <v>138</v>
      </c>
      <c r="C36" s="5" t="n">
        <v>419</v>
      </c>
    </row>
    <row r="37" spans="1:3">
      <c r="A37" s="4" t="s">
        <v>542</v>
      </c>
    </row>
    <row r="38" spans="1:3">
      <c r="A38" s="3" t="s">
        <v>536</v>
      </c>
    </row>
    <row r="39" spans="1:3">
      <c r="A39" s="4" t="s">
        <v>560</v>
      </c>
      <c r="B39" s="5" t="n">
        <v>58</v>
      </c>
      <c r="C39" s="5" t="n">
        <v>3252</v>
      </c>
    </row>
    <row r="40" spans="1:3">
      <c r="A40" s="4" t="s">
        <v>561</v>
      </c>
      <c r="B40" s="5" t="n">
        <v>671</v>
      </c>
      <c r="C40" s="5" t="n">
        <v>155</v>
      </c>
    </row>
    <row r="41" spans="1:3">
      <c r="A41" s="4" t="s">
        <v>130</v>
      </c>
      <c r="B41" s="5" t="n">
        <v>729</v>
      </c>
      <c r="C41" s="5" t="n">
        <v>3407</v>
      </c>
    </row>
    <row r="42" spans="1:3">
      <c r="A42" s="3" t="s">
        <v>537</v>
      </c>
    </row>
    <row r="43" spans="1:3">
      <c r="A43" s="4" t="s">
        <v>560</v>
      </c>
      <c r="B43" s="5" t="n">
        <v>8298</v>
      </c>
      <c r="C43" s="5" t="n">
        <v>76803</v>
      </c>
    </row>
    <row r="44" spans="1:3">
      <c r="A44" s="4" t="s">
        <v>561</v>
      </c>
      <c r="B44" s="5" t="n">
        <v>27727</v>
      </c>
      <c r="C44" s="5" t="n">
        <v>3916</v>
      </c>
    </row>
    <row r="45" spans="1:3">
      <c r="A45" s="4" t="s">
        <v>130</v>
      </c>
      <c r="B45" s="5" t="n">
        <v>36025</v>
      </c>
      <c r="C45" s="5" t="n">
        <v>80719</v>
      </c>
    </row>
    <row r="46" spans="1:3">
      <c r="A46" s="4" t="s">
        <v>543</v>
      </c>
    </row>
    <row r="47" spans="1:3">
      <c r="A47" s="3" t="s">
        <v>536</v>
      </c>
    </row>
    <row r="48" spans="1:3">
      <c r="A48" s="4" t="s">
        <v>560</v>
      </c>
      <c r="B48" s="5" t="n">
        <v>53</v>
      </c>
      <c r="C48" s="5" t="n">
        <v>0</v>
      </c>
    </row>
    <row r="49" spans="1:3">
      <c r="A49" s="4" t="s">
        <v>561</v>
      </c>
      <c r="B49" s="5" t="n">
        <v>0</v>
      </c>
      <c r="C49" s="5" t="n">
        <v>0</v>
      </c>
    </row>
    <row r="50" spans="1:3">
      <c r="A50" s="4" t="s">
        <v>130</v>
      </c>
      <c r="B50" s="5" t="n">
        <v>53</v>
      </c>
      <c r="C50" s="5" t="n">
        <v>0</v>
      </c>
    </row>
    <row r="51" spans="1:3">
      <c r="A51" s="3" t="s">
        <v>537</v>
      </c>
    </row>
    <row r="52" spans="1:3">
      <c r="A52" s="4" t="s">
        <v>560</v>
      </c>
      <c r="B52" s="5" t="n">
        <v>8943</v>
      </c>
      <c r="C52" s="5" t="n">
        <v>0</v>
      </c>
    </row>
    <row r="53" spans="1:3">
      <c r="A53" s="4" t="s">
        <v>561</v>
      </c>
      <c r="B53" s="5" t="n">
        <v>0</v>
      </c>
      <c r="C53" s="5" t="n">
        <v>0</v>
      </c>
    </row>
    <row r="54" spans="1:3">
      <c r="A54" s="4" t="s">
        <v>130</v>
      </c>
      <c r="B54" s="6" t="n">
        <v>8943</v>
      </c>
      <c r="C5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4" t="s">
        <v>563</v>
      </c>
    </row>
    <row r="3" spans="1:3">
      <c r="A3" s="3" t="s">
        <v>564</v>
      </c>
    </row>
    <row r="4" spans="1:3">
      <c r="A4" s="4" t="s">
        <v>565</v>
      </c>
      <c r="B4" s="6" t="n">
        <v>195921</v>
      </c>
      <c r="C4" s="6" t="n">
        <v>92380</v>
      </c>
    </row>
    <row r="5" spans="1:3">
      <c r="A5" s="4" t="s">
        <v>566</v>
      </c>
      <c r="B5" s="5" t="n">
        <v>98407</v>
      </c>
      <c r="C5" s="5" t="n">
        <v>28206</v>
      </c>
    </row>
    <row r="6" spans="1:3">
      <c r="A6" s="4" t="s">
        <v>567</v>
      </c>
      <c r="B6" s="5" t="n">
        <v>213379</v>
      </c>
      <c r="C6" s="5" t="n">
        <v>278067</v>
      </c>
    </row>
    <row r="7" spans="1:3">
      <c r="A7" s="4" t="s">
        <v>568</v>
      </c>
      <c r="B7" s="5" t="n">
        <v>507707</v>
      </c>
      <c r="C7" s="5" t="n">
        <v>398653</v>
      </c>
    </row>
    <row r="8" spans="1:3">
      <c r="A8" s="4" t="s">
        <v>569</v>
      </c>
    </row>
    <row r="9" spans="1:3">
      <c r="A9" s="3" t="s">
        <v>564</v>
      </c>
    </row>
    <row r="10" spans="1:3">
      <c r="A10" s="4" t="s">
        <v>565</v>
      </c>
      <c r="B10" s="5" t="n">
        <v>194681</v>
      </c>
      <c r="C10" s="5" t="n">
        <v>92149</v>
      </c>
    </row>
    <row r="11" spans="1:3">
      <c r="A11" s="4" t="s">
        <v>566</v>
      </c>
      <c r="B11" s="5" t="n">
        <v>98050</v>
      </c>
      <c r="C11" s="5" t="n">
        <v>28130</v>
      </c>
    </row>
    <row r="12" spans="1:3">
      <c r="A12" s="4" t="s">
        <v>567</v>
      </c>
      <c r="B12" s="5" t="n">
        <v>212089</v>
      </c>
      <c r="C12" s="5" t="n">
        <v>277261</v>
      </c>
    </row>
    <row r="13" spans="1:3">
      <c r="A13" s="4" t="s">
        <v>568</v>
      </c>
      <c r="B13" s="6" t="n">
        <v>504820</v>
      </c>
      <c r="C13" s="6" t="n">
        <v>3975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80</v>
      </c>
    </row>
    <row r="3" spans="1:4">
      <c r="A3" s="3" t="s">
        <v>571</v>
      </c>
    </row>
    <row r="4" spans="1:4">
      <c r="A4" s="4" t="s">
        <v>572</v>
      </c>
      <c r="B4" s="6" t="n">
        <v>1697</v>
      </c>
      <c r="C4" s="6" t="n">
        <v>3180</v>
      </c>
      <c r="D4" s="6" t="n">
        <v>3413</v>
      </c>
    </row>
    <row r="5" spans="1:4">
      <c r="A5" s="4" t="s">
        <v>573</v>
      </c>
      <c r="B5" s="5" t="n">
        <v>0</v>
      </c>
      <c r="C5" s="5" t="n">
        <v>1483</v>
      </c>
      <c r="D5" s="5" t="n">
        <v>233</v>
      </c>
    </row>
    <row r="6" spans="1:4">
      <c r="A6" s="4" t="s">
        <v>574</v>
      </c>
      <c r="B6" s="6" t="n">
        <v>1697</v>
      </c>
      <c r="C6" s="6" t="n">
        <v>1697</v>
      </c>
      <c r="D6" s="6" t="n">
        <v>31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5"/>
  </cols>
  <sheetData>
    <row r="1" spans="1:2">
      <c r="A1" s="1" t="s">
        <v>575</v>
      </c>
      <c r="B1" s="2" t="s">
        <v>1</v>
      </c>
    </row>
    <row r="2" spans="1:2">
      <c r="B2" s="2" t="s">
        <v>576</v>
      </c>
    </row>
    <row r="3" spans="1:2">
      <c r="A3" s="4" t="s">
        <v>577</v>
      </c>
    </row>
    <row r="4" spans="1:2">
      <c r="A4" s="3" t="s">
        <v>578</v>
      </c>
    </row>
    <row r="5" spans="1:2">
      <c r="A5" s="4" t="s">
        <v>579</v>
      </c>
      <c r="B5" s="6" t="n">
        <v>0</v>
      </c>
    </row>
    <row r="6" spans="1:2">
      <c r="A6" s="4" t="s">
        <v>580</v>
      </c>
      <c r="B6" s="5" t="n">
        <v>11623</v>
      </c>
    </row>
    <row r="7" spans="1:2">
      <c r="A7" s="4" t="s">
        <v>581</v>
      </c>
    </row>
    <row r="8" spans="1:2">
      <c r="A8" s="3" t="s">
        <v>578</v>
      </c>
    </row>
    <row r="9" spans="1:2">
      <c r="A9" s="4" t="s">
        <v>580</v>
      </c>
      <c r="B9" s="5" t="n">
        <v>19158</v>
      </c>
    </row>
    <row r="10" spans="1:2">
      <c r="A10" s="4" t="s">
        <v>582</v>
      </c>
      <c r="B10" s="10" t="n">
        <v>1.648</v>
      </c>
    </row>
    <row r="11" spans="1:2">
      <c r="A11" s="4" t="s">
        <v>539</v>
      </c>
    </row>
    <row r="12" spans="1:2">
      <c r="A12" s="3" t="s">
        <v>578</v>
      </c>
    </row>
    <row r="13" spans="1:2">
      <c r="A13" s="4" t="s">
        <v>583</v>
      </c>
      <c r="B13" s="5" t="n">
        <v>369</v>
      </c>
    </row>
    <row r="14" spans="1:2">
      <c r="A14" s="4" t="s">
        <v>584</v>
      </c>
      <c r="B14" s="5" t="n">
        <v>787</v>
      </c>
    </row>
    <row r="15" spans="1:2">
      <c r="A15" s="4" t="s">
        <v>585</v>
      </c>
      <c r="B15" s="4" t="s">
        <v>586</v>
      </c>
    </row>
    <row r="16" spans="1:2">
      <c r="A16" s="4" t="s">
        <v>540</v>
      </c>
    </row>
    <row r="17" spans="1:2">
      <c r="A17" s="3" t="s">
        <v>578</v>
      </c>
    </row>
    <row r="18" spans="1:2">
      <c r="A18" s="4" t="s">
        <v>583</v>
      </c>
      <c r="B18" s="5" t="n">
        <v>91</v>
      </c>
    </row>
    <row r="19" spans="1:2">
      <c r="A19" s="4" t="s">
        <v>584</v>
      </c>
      <c r="B19" s="5" t="n">
        <v>207</v>
      </c>
    </row>
    <row r="20" spans="1:2">
      <c r="A20" s="4" t="s">
        <v>585</v>
      </c>
      <c r="B20" s="4" t="s">
        <v>587</v>
      </c>
    </row>
    <row r="21" spans="1:2">
      <c r="A21" s="4" t="s">
        <v>541</v>
      </c>
    </row>
    <row r="22" spans="1:2">
      <c r="A22" s="3" t="s">
        <v>578</v>
      </c>
    </row>
    <row r="23" spans="1:2">
      <c r="A23" s="4" t="s">
        <v>583</v>
      </c>
      <c r="B23" s="5" t="n">
        <v>10</v>
      </c>
    </row>
    <row r="24" spans="1:2">
      <c r="A24" s="4" t="s">
        <v>584</v>
      </c>
      <c r="B24" s="5" t="n">
        <v>26</v>
      </c>
    </row>
    <row r="25" spans="1:2">
      <c r="A25" s="4" t="s">
        <v>585</v>
      </c>
      <c r="B25" s="4" t="s">
        <v>588</v>
      </c>
    </row>
    <row r="26" spans="1:2">
      <c r="A26" s="4" t="s">
        <v>542</v>
      </c>
    </row>
    <row r="27" spans="1:2">
      <c r="A27" s="3" t="s">
        <v>578</v>
      </c>
    </row>
    <row r="28" spans="1:2">
      <c r="A28" s="4" t="s">
        <v>583</v>
      </c>
      <c r="B28" s="5" t="n">
        <v>71</v>
      </c>
    </row>
    <row r="29" spans="1:2">
      <c r="A29" s="4" t="s">
        <v>584</v>
      </c>
      <c r="B29" s="5" t="n">
        <v>264</v>
      </c>
    </row>
    <row r="30" spans="1:2">
      <c r="A30" s="4" t="s">
        <v>585</v>
      </c>
      <c r="B30" s="4" t="s">
        <v>589</v>
      </c>
    </row>
    <row r="31" spans="1:2">
      <c r="A31" s="4" t="s">
        <v>543</v>
      </c>
    </row>
    <row r="32" spans="1:2">
      <c r="A32" s="3" t="s">
        <v>578</v>
      </c>
    </row>
    <row r="33" spans="1:2">
      <c r="A33" s="4" t="s">
        <v>583</v>
      </c>
      <c r="B33" s="5" t="n">
        <v>4</v>
      </c>
    </row>
    <row r="34" spans="1:2">
      <c r="A34" s="4" t="s">
        <v>584</v>
      </c>
      <c r="B34" s="5" t="n">
        <v>14</v>
      </c>
    </row>
    <row r="35" spans="1:2">
      <c r="A35" s="4" t="s">
        <v>585</v>
      </c>
      <c r="B35" s="4" t="s">
        <v>5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592</v>
      </c>
    </row>
    <row r="3" spans="1:3">
      <c r="A3" s="4" t="s">
        <v>593</v>
      </c>
      <c r="B3" s="6" t="n">
        <v>2485613</v>
      </c>
      <c r="C3" s="6" t="n">
        <v>1129064</v>
      </c>
    </row>
    <row r="4" spans="1:3">
      <c r="A4" s="4" t="s">
        <v>594</v>
      </c>
    </row>
    <row r="5" spans="1:3">
      <c r="A5" s="3" t="s">
        <v>592</v>
      </c>
    </row>
    <row r="6" spans="1:3">
      <c r="A6" s="4" t="s">
        <v>593</v>
      </c>
      <c r="B6" s="5" t="n">
        <v>1452630</v>
      </c>
      <c r="C6" s="5" t="n">
        <v>1129064</v>
      </c>
    </row>
    <row r="7" spans="1:3">
      <c r="A7" s="4" t="s">
        <v>595</v>
      </c>
    </row>
    <row r="8" spans="1:3">
      <c r="A8" s="3" t="s">
        <v>592</v>
      </c>
    </row>
    <row r="9" spans="1:3">
      <c r="A9" s="4" t="s">
        <v>593</v>
      </c>
      <c r="B9" s="5" t="n">
        <v>1032983</v>
      </c>
      <c r="C9" s="5" t="n">
        <v>0</v>
      </c>
    </row>
    <row r="10" spans="1:3">
      <c r="A10" s="4" t="s">
        <v>596</v>
      </c>
    </row>
    <row r="11" spans="1:3">
      <c r="A11" s="3" t="s">
        <v>592</v>
      </c>
    </row>
    <row r="12" spans="1:3">
      <c r="A12" s="4" t="s">
        <v>593</v>
      </c>
      <c r="B12" s="5" t="n">
        <v>826746</v>
      </c>
      <c r="C12" s="5" t="n">
        <v>418119</v>
      </c>
    </row>
    <row r="13" spans="1:3">
      <c r="A13" s="4" t="s">
        <v>597</v>
      </c>
    </row>
    <row r="14" spans="1:3">
      <c r="A14" s="3" t="s">
        <v>592</v>
      </c>
    </row>
    <row r="15" spans="1:3">
      <c r="A15" s="4" t="s">
        <v>593</v>
      </c>
      <c r="B15" s="5" t="n">
        <v>534011</v>
      </c>
      <c r="C15" s="5" t="n">
        <v>418119</v>
      </c>
    </row>
    <row r="16" spans="1:3">
      <c r="A16" s="4" t="s">
        <v>598</v>
      </c>
    </row>
    <row r="17" spans="1:3">
      <c r="A17" s="3" t="s">
        <v>592</v>
      </c>
    </row>
    <row r="18" spans="1:3">
      <c r="A18" s="4" t="s">
        <v>593</v>
      </c>
      <c r="B18" s="5" t="n">
        <v>292735</v>
      </c>
      <c r="C18" s="5" t="n">
        <v>0</v>
      </c>
    </row>
    <row r="19" spans="1:3">
      <c r="A19" s="4" t="s">
        <v>599</v>
      </c>
    </row>
    <row r="20" spans="1:3">
      <c r="A20" s="3" t="s">
        <v>592</v>
      </c>
    </row>
    <row r="21" spans="1:3">
      <c r="A21" s="4" t="s">
        <v>593</v>
      </c>
      <c r="B21" s="5" t="n">
        <v>45673</v>
      </c>
      <c r="C21" s="5" t="n">
        <v>14695</v>
      </c>
    </row>
    <row r="22" spans="1:3">
      <c r="A22" s="4" t="s">
        <v>600</v>
      </c>
    </row>
    <row r="23" spans="1:3">
      <c r="A23" s="3" t="s">
        <v>592</v>
      </c>
    </row>
    <row r="24" spans="1:3">
      <c r="A24" s="4" t="s">
        <v>593</v>
      </c>
      <c r="B24" s="5" t="n">
        <v>28892</v>
      </c>
      <c r="C24" s="5" t="n">
        <v>14695</v>
      </c>
    </row>
    <row r="25" spans="1:3">
      <c r="A25" s="4" t="s">
        <v>601</v>
      </c>
    </row>
    <row r="26" spans="1:3">
      <c r="A26" s="3" t="s">
        <v>592</v>
      </c>
    </row>
    <row r="27" spans="1:3">
      <c r="A27" s="4" t="s">
        <v>593</v>
      </c>
      <c r="B27" s="5" t="n">
        <v>16781</v>
      </c>
      <c r="C27" s="5" t="n">
        <v>0</v>
      </c>
    </row>
    <row r="28" spans="1:3">
      <c r="A28" s="4" t="s">
        <v>602</v>
      </c>
    </row>
    <row r="29" spans="1:3">
      <c r="A29" s="3" t="s">
        <v>592</v>
      </c>
    </row>
    <row r="30" spans="1:3">
      <c r="A30" s="4" t="s">
        <v>593</v>
      </c>
      <c r="B30" s="5" t="n">
        <v>781073</v>
      </c>
      <c r="C30" s="5" t="n">
        <v>403424</v>
      </c>
    </row>
    <row r="31" spans="1:3">
      <c r="A31" s="4" t="s">
        <v>603</v>
      </c>
    </row>
    <row r="32" spans="1:3">
      <c r="A32" s="3" t="s">
        <v>592</v>
      </c>
    </row>
    <row r="33" spans="1:3">
      <c r="A33" s="4" t="s">
        <v>593</v>
      </c>
      <c r="B33" s="5" t="n">
        <v>505119</v>
      </c>
      <c r="C33" s="5" t="n">
        <v>403424</v>
      </c>
    </row>
    <row r="34" spans="1:3">
      <c r="A34" s="4" t="s">
        <v>604</v>
      </c>
    </row>
    <row r="35" spans="1:3">
      <c r="A35" s="3" t="s">
        <v>592</v>
      </c>
    </row>
    <row r="36" spans="1:3">
      <c r="A36" s="4" t="s">
        <v>593</v>
      </c>
      <c r="B36" s="5" t="n">
        <v>275954</v>
      </c>
      <c r="C36" s="5" t="n">
        <v>0</v>
      </c>
    </row>
    <row r="37" spans="1:3">
      <c r="A37" s="4" t="s">
        <v>605</v>
      </c>
    </row>
    <row r="38" spans="1:3">
      <c r="A38" s="3" t="s">
        <v>592</v>
      </c>
    </row>
    <row r="39" spans="1:3">
      <c r="A39" s="4" t="s">
        <v>593</v>
      </c>
      <c r="B39" s="5" t="n">
        <v>379423</v>
      </c>
      <c r="C39" s="5" t="n">
        <v>151240</v>
      </c>
    </row>
    <row r="40" spans="1:3">
      <c r="A40" s="4" t="s">
        <v>606</v>
      </c>
    </row>
    <row r="41" spans="1:3">
      <c r="A41" s="3" t="s">
        <v>592</v>
      </c>
    </row>
    <row r="42" spans="1:3">
      <c r="A42" s="4" t="s">
        <v>593</v>
      </c>
      <c r="B42" s="5" t="n">
        <v>268004</v>
      </c>
      <c r="C42" s="5" t="n">
        <v>151240</v>
      </c>
    </row>
    <row r="43" spans="1:3">
      <c r="A43" s="4" t="s">
        <v>607</v>
      </c>
    </row>
    <row r="44" spans="1:3">
      <c r="A44" s="3" t="s">
        <v>592</v>
      </c>
    </row>
    <row r="45" spans="1:3">
      <c r="A45" s="4" t="s">
        <v>593</v>
      </c>
      <c r="B45" s="5" t="n">
        <v>111419</v>
      </c>
      <c r="C45" s="5" t="n">
        <v>0</v>
      </c>
    </row>
    <row r="46" spans="1:3">
      <c r="A46" s="4" t="s">
        <v>608</v>
      </c>
    </row>
    <row r="47" spans="1:3">
      <c r="A47" s="3" t="s">
        <v>592</v>
      </c>
    </row>
    <row r="48" spans="1:3">
      <c r="A48" s="4" t="s">
        <v>593</v>
      </c>
      <c r="B48" s="5" t="n">
        <v>266120</v>
      </c>
      <c r="C48" s="5" t="n">
        <v>103586</v>
      </c>
    </row>
    <row r="49" spans="1:3">
      <c r="A49" s="4" t="s">
        <v>609</v>
      </c>
    </row>
    <row r="50" spans="1:3">
      <c r="A50" s="3" t="s">
        <v>592</v>
      </c>
    </row>
    <row r="51" spans="1:3">
      <c r="A51" s="4" t="s">
        <v>593</v>
      </c>
      <c r="B51" s="5" t="n">
        <v>198051</v>
      </c>
      <c r="C51" s="5" t="n">
        <v>103586</v>
      </c>
    </row>
    <row r="52" spans="1:3">
      <c r="A52" s="4" t="s">
        <v>610</v>
      </c>
    </row>
    <row r="53" spans="1:3">
      <c r="A53" s="3" t="s">
        <v>592</v>
      </c>
    </row>
    <row r="54" spans="1:3">
      <c r="A54" s="4" t="s">
        <v>593</v>
      </c>
      <c r="B54" s="5" t="n">
        <v>68069</v>
      </c>
      <c r="C54" s="5" t="n">
        <v>0</v>
      </c>
    </row>
    <row r="55" spans="1:3">
      <c r="A55" s="4" t="s">
        <v>611</v>
      </c>
    </row>
    <row r="56" spans="1:3">
      <c r="A56" s="3" t="s">
        <v>592</v>
      </c>
    </row>
    <row r="57" spans="1:3">
      <c r="A57" s="4" t="s">
        <v>593</v>
      </c>
      <c r="B57" s="5" t="n">
        <v>27588</v>
      </c>
      <c r="C57" s="5" t="n">
        <v>31808</v>
      </c>
    </row>
    <row r="58" spans="1:3">
      <c r="A58" s="4" t="s">
        <v>612</v>
      </c>
    </row>
    <row r="59" spans="1:3">
      <c r="A59" s="3" t="s">
        <v>592</v>
      </c>
    </row>
    <row r="60" spans="1:3">
      <c r="A60" s="4" t="s">
        <v>593</v>
      </c>
      <c r="B60" s="5" t="n">
        <v>27588</v>
      </c>
      <c r="C60" s="5" t="n">
        <v>31808</v>
      </c>
    </row>
    <row r="61" spans="1:3">
      <c r="A61" s="4" t="s">
        <v>613</v>
      </c>
    </row>
    <row r="62" spans="1:3">
      <c r="A62" s="3" t="s">
        <v>592</v>
      </c>
    </row>
    <row r="63" spans="1:3">
      <c r="A63" s="4" t="s">
        <v>593</v>
      </c>
      <c r="B63" s="5" t="n">
        <v>0</v>
      </c>
      <c r="C63" s="5" t="n">
        <v>0</v>
      </c>
    </row>
    <row r="64" spans="1:3">
      <c r="A64" s="4" t="s">
        <v>614</v>
      </c>
    </row>
    <row r="65" spans="1:3">
      <c r="A65" s="3" t="s">
        <v>592</v>
      </c>
    </row>
    <row r="66" spans="1:3">
      <c r="A66" s="4" t="s">
        <v>593</v>
      </c>
      <c r="B66" s="5" t="n">
        <v>85715</v>
      </c>
      <c r="C66" s="5" t="n">
        <v>15846</v>
      </c>
    </row>
    <row r="67" spans="1:3">
      <c r="A67" s="4" t="s">
        <v>615</v>
      </c>
    </row>
    <row r="68" spans="1:3">
      <c r="A68" s="3" t="s">
        <v>592</v>
      </c>
    </row>
    <row r="69" spans="1:3">
      <c r="A69" s="4" t="s">
        <v>593</v>
      </c>
      <c r="B69" s="5" t="n">
        <v>42365</v>
      </c>
      <c r="C69" s="5" t="n">
        <v>15846</v>
      </c>
    </row>
    <row r="70" spans="1:3">
      <c r="A70" s="4" t="s">
        <v>616</v>
      </c>
    </row>
    <row r="71" spans="1:3">
      <c r="A71" s="3" t="s">
        <v>592</v>
      </c>
    </row>
    <row r="72" spans="1:3">
      <c r="A72" s="4" t="s">
        <v>593</v>
      </c>
      <c r="B72" s="5" t="n">
        <v>43350</v>
      </c>
      <c r="C72" s="5" t="n">
        <v>0</v>
      </c>
    </row>
    <row r="73" spans="1:3">
      <c r="A73" s="4" t="s">
        <v>617</v>
      </c>
    </row>
    <row r="74" spans="1:3">
      <c r="A74" s="3" t="s">
        <v>592</v>
      </c>
    </row>
    <row r="75" spans="1:3">
      <c r="A75" s="4" t="s">
        <v>593</v>
      </c>
      <c r="B75" s="5" t="n">
        <v>1206169</v>
      </c>
      <c r="C75" s="5" t="n">
        <v>569359</v>
      </c>
    </row>
    <row r="76" spans="1:3">
      <c r="A76" s="4" t="s">
        <v>618</v>
      </c>
    </row>
    <row r="77" spans="1:3">
      <c r="A77" s="3" t="s">
        <v>592</v>
      </c>
    </row>
    <row r="78" spans="1:3">
      <c r="A78" s="4" t="s">
        <v>593</v>
      </c>
      <c r="B78" s="5" t="n">
        <v>802015</v>
      </c>
      <c r="C78" s="5" t="n">
        <v>569359</v>
      </c>
    </row>
    <row r="79" spans="1:3">
      <c r="A79" s="4" t="s">
        <v>619</v>
      </c>
    </row>
    <row r="80" spans="1:3">
      <c r="A80" s="3" t="s">
        <v>592</v>
      </c>
    </row>
    <row r="81" spans="1:3">
      <c r="A81" s="4" t="s">
        <v>593</v>
      </c>
      <c r="B81" s="5" t="n">
        <v>404154</v>
      </c>
      <c r="C81" s="5" t="n">
        <v>0</v>
      </c>
    </row>
    <row r="82" spans="1:3">
      <c r="A82" s="4" t="s">
        <v>620</v>
      </c>
    </row>
    <row r="83" spans="1:3">
      <c r="A83" s="3" t="s">
        <v>592</v>
      </c>
    </row>
    <row r="84" spans="1:3">
      <c r="A84" s="4" t="s">
        <v>593</v>
      </c>
      <c r="B84" s="5" t="n">
        <v>1155682</v>
      </c>
      <c r="C84" s="5" t="n">
        <v>506612</v>
      </c>
    </row>
    <row r="85" spans="1:3">
      <c r="A85" s="4" t="s">
        <v>621</v>
      </c>
    </row>
    <row r="86" spans="1:3">
      <c r="A86" s="3" t="s">
        <v>592</v>
      </c>
    </row>
    <row r="87" spans="1:3">
      <c r="A87" s="4" t="s">
        <v>593</v>
      </c>
      <c r="B87" s="5" t="n">
        <v>591411</v>
      </c>
      <c r="C87" s="5" t="n">
        <v>506612</v>
      </c>
    </row>
    <row r="88" spans="1:3">
      <c r="A88" s="4" t="s">
        <v>622</v>
      </c>
    </row>
    <row r="89" spans="1:3">
      <c r="A89" s="3" t="s">
        <v>592</v>
      </c>
    </row>
    <row r="90" spans="1:3">
      <c r="A90" s="4" t="s">
        <v>593</v>
      </c>
      <c r="B90" s="5" t="n">
        <v>564271</v>
      </c>
      <c r="C90" s="5" t="n">
        <v>0</v>
      </c>
    </row>
    <row r="91" spans="1:3">
      <c r="A91" s="4" t="s">
        <v>623</v>
      </c>
    </row>
    <row r="92" spans="1:3">
      <c r="A92" s="3" t="s">
        <v>592</v>
      </c>
    </row>
    <row r="93" spans="1:3">
      <c r="A93" s="4" t="s">
        <v>593</v>
      </c>
      <c r="B93" s="5" t="n">
        <v>1155682</v>
      </c>
      <c r="C93" s="5" t="n">
        <v>506612</v>
      </c>
    </row>
    <row r="94" spans="1:3">
      <c r="A94" s="4" t="s">
        <v>624</v>
      </c>
    </row>
    <row r="95" spans="1:3">
      <c r="A95" s="3" t="s">
        <v>592</v>
      </c>
    </row>
    <row r="96" spans="1:3">
      <c r="A96" s="4" t="s">
        <v>593</v>
      </c>
      <c r="B96" s="5" t="n">
        <v>591411</v>
      </c>
      <c r="C96" s="5" t="n">
        <v>506612</v>
      </c>
    </row>
    <row r="97" spans="1:3">
      <c r="A97" s="4" t="s">
        <v>625</v>
      </c>
    </row>
    <row r="98" spans="1:3">
      <c r="A98" s="3" t="s">
        <v>592</v>
      </c>
    </row>
    <row r="99" spans="1:3">
      <c r="A99" s="4" t="s">
        <v>593</v>
      </c>
      <c r="B99" s="5" t="n">
        <v>564271</v>
      </c>
      <c r="C99" s="5" t="n">
        <v>0</v>
      </c>
    </row>
    <row r="100" spans="1:3">
      <c r="A100" s="4" t="s">
        <v>626</v>
      </c>
    </row>
    <row r="101" spans="1:3">
      <c r="A101" s="3" t="s">
        <v>592</v>
      </c>
    </row>
    <row r="102" spans="1:3">
      <c r="A102" s="4" t="s">
        <v>593</v>
      </c>
      <c r="B102" s="5" t="n">
        <v>123762</v>
      </c>
      <c r="C102" s="5" t="n">
        <v>53093</v>
      </c>
    </row>
    <row r="103" spans="1:3">
      <c r="A103" s="4" t="s">
        <v>627</v>
      </c>
    </row>
    <row r="104" spans="1:3">
      <c r="A104" s="3" t="s">
        <v>592</v>
      </c>
    </row>
    <row r="105" spans="1:3">
      <c r="A105" s="4" t="s">
        <v>593</v>
      </c>
      <c r="B105" s="5" t="n">
        <v>59204</v>
      </c>
      <c r="C105" s="5" t="n">
        <v>53093</v>
      </c>
    </row>
    <row r="106" spans="1:3">
      <c r="A106" s="4" t="s">
        <v>628</v>
      </c>
    </row>
    <row r="107" spans="1:3">
      <c r="A107" s="3" t="s">
        <v>592</v>
      </c>
    </row>
    <row r="108" spans="1:3">
      <c r="A108" s="4" t="s">
        <v>593</v>
      </c>
      <c r="B108" s="5" t="n">
        <v>64558</v>
      </c>
      <c r="C108" s="5" t="n">
        <v>0</v>
      </c>
    </row>
    <row r="109" spans="1:3">
      <c r="A109" s="4" t="s">
        <v>629</v>
      </c>
    </row>
    <row r="110" spans="1:3">
      <c r="A110" s="3" t="s">
        <v>592</v>
      </c>
    </row>
    <row r="111" spans="1:3">
      <c r="A111" s="4" t="s">
        <v>593</v>
      </c>
      <c r="B111" s="5" t="n">
        <v>113593</v>
      </c>
      <c r="C111" s="5" t="n">
        <v>46921</v>
      </c>
    </row>
    <row r="112" spans="1:3">
      <c r="A112" s="4" t="s">
        <v>630</v>
      </c>
    </row>
    <row r="113" spans="1:3">
      <c r="A113" s="3" t="s">
        <v>592</v>
      </c>
    </row>
    <row r="114" spans="1:3">
      <c r="A114" s="4" t="s">
        <v>593</v>
      </c>
      <c r="B114" s="5" t="n">
        <v>51376</v>
      </c>
      <c r="C114" s="5" t="n">
        <v>46921</v>
      </c>
    </row>
    <row r="115" spans="1:3">
      <c r="A115" s="4" t="s">
        <v>631</v>
      </c>
    </row>
    <row r="116" spans="1:3">
      <c r="A116" s="3" t="s">
        <v>592</v>
      </c>
    </row>
    <row r="117" spans="1:3">
      <c r="A117" s="4" t="s">
        <v>593</v>
      </c>
      <c r="B117" s="5" t="n">
        <v>62217</v>
      </c>
      <c r="C117" s="5" t="n">
        <v>0</v>
      </c>
    </row>
    <row r="118" spans="1:3">
      <c r="A118" s="4" t="s">
        <v>632</v>
      </c>
    </row>
    <row r="119" spans="1:3">
      <c r="A119" s="3" t="s">
        <v>592</v>
      </c>
    </row>
    <row r="120" spans="1:3">
      <c r="A120" s="4" t="s">
        <v>593</v>
      </c>
      <c r="B120" s="5" t="n">
        <v>10169</v>
      </c>
      <c r="C120" s="5" t="n">
        <v>6172</v>
      </c>
    </row>
    <row r="121" spans="1:3">
      <c r="A121" s="4" t="s">
        <v>633</v>
      </c>
    </row>
    <row r="122" spans="1:3">
      <c r="A122" s="3" t="s">
        <v>592</v>
      </c>
    </row>
    <row r="123" spans="1:3">
      <c r="A123" s="4" t="s">
        <v>593</v>
      </c>
      <c r="B123" s="5" t="n">
        <v>7828</v>
      </c>
      <c r="C123" s="5" t="n">
        <v>6172</v>
      </c>
    </row>
    <row r="124" spans="1:3">
      <c r="A124" s="4" t="s">
        <v>634</v>
      </c>
    </row>
    <row r="125" spans="1:3">
      <c r="A125" s="3" t="s">
        <v>592</v>
      </c>
    </row>
    <row r="126" spans="1:3">
      <c r="A126" s="4" t="s">
        <v>593</v>
      </c>
      <c r="B126" s="6" t="n">
        <v>2341</v>
      </c>
      <c r="C12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18"/>
    <col customWidth="1" max="6" min="6" width="39"/>
    <col customWidth="1" max="7" min="7" width="15"/>
  </cols>
  <sheetData>
    <row r="1" spans="1:7">
      <c r="A1" s="1" t="s">
        <v>129</v>
      </c>
      <c r="B1" s="2" t="s">
        <v>130</v>
      </c>
      <c r="C1" s="2" t="s">
        <v>131</v>
      </c>
      <c r="D1" s="2" t="s">
        <v>67</v>
      </c>
      <c r="E1" s="2" t="s">
        <v>68</v>
      </c>
      <c r="F1" s="2" t="s">
        <v>132</v>
      </c>
      <c r="G1" s="2" t="s">
        <v>133</v>
      </c>
    </row>
    <row r="2" spans="1:7">
      <c r="A2" s="4" t="s">
        <v>134</v>
      </c>
      <c r="B2" s="6" t="n">
        <v>146287</v>
      </c>
      <c r="C2" s="6" t="n">
        <v>13577</v>
      </c>
      <c r="D2" s="6" t="n">
        <v>20905</v>
      </c>
      <c r="E2" s="6" t="n">
        <v>113149</v>
      </c>
      <c r="F2" s="6" t="n">
        <v>6691</v>
      </c>
      <c r="G2" s="6" t="n">
        <v>-8035</v>
      </c>
    </row>
    <row r="3" spans="1:7">
      <c r="A3" s="3" t="s">
        <v>135</v>
      </c>
    </row>
    <row r="4" spans="1:7">
      <c r="A4" s="4" t="s">
        <v>113</v>
      </c>
      <c r="B4" s="5" t="n">
        <v>15153</v>
      </c>
      <c r="E4" s="5" t="n">
        <v>15153</v>
      </c>
    </row>
    <row r="5" spans="1:7">
      <c r="A5" s="4" t="s">
        <v>136</v>
      </c>
      <c r="B5" s="5" t="n">
        <v>-3062</v>
      </c>
      <c r="F5" s="5" t="n">
        <v>-3062</v>
      </c>
    </row>
    <row r="6" spans="1:7">
      <c r="A6" s="4" t="s">
        <v>128</v>
      </c>
      <c r="B6" s="5" t="n">
        <v>12091</v>
      </c>
      <c r="E6" s="5" t="n">
        <v>15153</v>
      </c>
      <c r="F6" s="5" t="n">
        <v>-3062</v>
      </c>
    </row>
    <row r="7" spans="1:7">
      <c r="A7" s="4" t="s">
        <v>137</v>
      </c>
      <c r="B7" s="5" t="n">
        <v>-6040</v>
      </c>
      <c r="E7" s="5" t="n">
        <v>-6040</v>
      </c>
    </row>
    <row r="8" spans="1:7">
      <c r="A8" s="4" t="s">
        <v>138</v>
      </c>
      <c r="B8" s="5" t="n">
        <v>-24</v>
      </c>
      <c r="G8" s="5" t="n">
        <v>-24</v>
      </c>
    </row>
    <row r="9" spans="1:7">
      <c r="A9" s="4" t="s">
        <v>139</v>
      </c>
      <c r="B9" s="5" t="n">
        <v>1022</v>
      </c>
      <c r="D9" s="5" t="n">
        <v>-97</v>
      </c>
      <c r="E9" s="5" t="n">
        <v>-2</v>
      </c>
      <c r="G9" s="5" t="n">
        <v>1121</v>
      </c>
    </row>
    <row r="10" spans="1:7">
      <c r="A10" s="4" t="s">
        <v>140</v>
      </c>
      <c r="B10" s="5" t="n">
        <v>816</v>
      </c>
      <c r="D10" s="5" t="n">
        <v>816</v>
      </c>
    </row>
    <row r="11" spans="1:7">
      <c r="A11" s="4" t="s">
        <v>141</v>
      </c>
      <c r="B11" s="5" t="n">
        <v>154152</v>
      </c>
      <c r="C11" s="5" t="n">
        <v>13577</v>
      </c>
      <c r="D11" s="5" t="n">
        <v>21624</v>
      </c>
      <c r="E11" s="5" t="n">
        <v>122260</v>
      </c>
      <c r="F11" s="5" t="n">
        <v>3629</v>
      </c>
      <c r="G11" s="5" t="n">
        <v>-6938</v>
      </c>
    </row>
    <row r="12" spans="1:7">
      <c r="A12" s="3" t="s">
        <v>135</v>
      </c>
    </row>
    <row r="13" spans="1:7">
      <c r="A13" s="4" t="s">
        <v>113</v>
      </c>
      <c r="B13" s="5" t="n">
        <v>14933</v>
      </c>
      <c r="E13" s="5" t="n">
        <v>14933</v>
      </c>
    </row>
    <row r="14" spans="1:7">
      <c r="A14" s="4" t="s">
        <v>136</v>
      </c>
      <c r="B14" s="5" t="n">
        <v>-7955</v>
      </c>
      <c r="F14" s="5" t="n">
        <v>-7955</v>
      </c>
    </row>
    <row r="15" spans="1:7">
      <c r="A15" s="4" t="s">
        <v>128</v>
      </c>
      <c r="B15" s="5" t="n">
        <v>6978</v>
      </c>
      <c r="E15" s="5" t="n">
        <v>14933</v>
      </c>
      <c r="F15" s="5" t="n">
        <v>-7955</v>
      </c>
    </row>
    <row r="16" spans="1:7">
      <c r="A16" s="4" t="s">
        <v>137</v>
      </c>
      <c r="B16" s="5" t="n">
        <v>-6577</v>
      </c>
      <c r="E16" s="5" t="n">
        <v>-6577</v>
      </c>
    </row>
    <row r="17" spans="1:7">
      <c r="A17" s="4" t="s">
        <v>138</v>
      </c>
      <c r="B17" s="5" t="n">
        <v>-497</v>
      </c>
      <c r="G17" s="5" t="n">
        <v>-497</v>
      </c>
    </row>
    <row r="18" spans="1:7">
      <c r="A18" s="4" t="s">
        <v>139</v>
      </c>
      <c r="B18" s="5" t="n">
        <v>1406</v>
      </c>
      <c r="D18" s="5" t="n">
        <v>125</v>
      </c>
      <c r="E18" s="5" t="n">
        <v>-127</v>
      </c>
      <c r="G18" s="5" t="n">
        <v>1408</v>
      </c>
    </row>
    <row r="19" spans="1:7">
      <c r="A19" s="4" t="s">
        <v>140</v>
      </c>
      <c r="B19" s="5" t="n">
        <v>1278</v>
      </c>
      <c r="D19" s="5" t="n">
        <v>1278</v>
      </c>
    </row>
    <row r="20" spans="1:7">
      <c r="A20" s="4" t="s">
        <v>142</v>
      </c>
      <c r="B20" s="5" t="n">
        <v>156740</v>
      </c>
      <c r="C20" s="5" t="n">
        <v>13577</v>
      </c>
      <c r="D20" s="5" t="n">
        <v>23027</v>
      </c>
      <c r="E20" s="5" t="n">
        <v>130489</v>
      </c>
      <c r="F20" s="5" t="n">
        <v>-4326</v>
      </c>
      <c r="G20" s="5" t="n">
        <v>-6027</v>
      </c>
    </row>
    <row r="21" spans="1:7">
      <c r="A21" s="3" t="s">
        <v>135</v>
      </c>
    </row>
    <row r="22" spans="1:7">
      <c r="A22" s="4" t="s">
        <v>113</v>
      </c>
      <c r="B22" s="5" t="n">
        <v>25993</v>
      </c>
      <c r="E22" s="5" t="n">
        <v>25993</v>
      </c>
    </row>
    <row r="23" spans="1:7">
      <c r="A23" s="4" t="s">
        <v>136</v>
      </c>
      <c r="B23" s="5" t="n">
        <v>-228</v>
      </c>
      <c r="F23" s="5" t="n">
        <v>-228</v>
      </c>
    </row>
    <row r="24" spans="1:7">
      <c r="A24" s="4" t="s">
        <v>128</v>
      </c>
      <c r="B24" s="5" t="n">
        <v>25765</v>
      </c>
      <c r="E24" s="5" t="n">
        <v>25993</v>
      </c>
      <c r="F24" s="5" t="n">
        <v>-228</v>
      </c>
    </row>
    <row r="25" spans="1:7">
      <c r="A25" s="4" t="s">
        <v>137</v>
      </c>
      <c r="B25" s="5" t="n">
        <v>-11505</v>
      </c>
      <c r="E25" s="5" t="n">
        <v>-11505</v>
      </c>
    </row>
    <row r="26" spans="1:7">
      <c r="A26" s="4" t="s">
        <v>143</v>
      </c>
      <c r="B26" s="5" t="n">
        <v>181919</v>
      </c>
      <c r="C26" s="5" t="n">
        <v>8328</v>
      </c>
      <c r="D26" s="5" t="n">
        <v>173591</v>
      </c>
    </row>
    <row r="27" spans="1:7">
      <c r="A27" s="4" t="s">
        <v>138</v>
      </c>
      <c r="B27" s="5" t="n">
        <v>-282</v>
      </c>
      <c r="G27" s="5" t="n">
        <v>-282</v>
      </c>
    </row>
    <row r="28" spans="1:7">
      <c r="A28" s="4" t="s">
        <v>139</v>
      </c>
      <c r="B28" s="5" t="n">
        <v>746</v>
      </c>
      <c r="D28" s="5" t="n">
        <v>-222</v>
      </c>
      <c r="G28" s="5" t="n">
        <v>968</v>
      </c>
    </row>
    <row r="29" spans="1:7">
      <c r="A29" s="4" t="s">
        <v>144</v>
      </c>
      <c r="B29" s="5" t="n">
        <v>-16</v>
      </c>
      <c r="C29" s="5" t="n">
        <v>10952</v>
      </c>
      <c r="D29" s="5" t="n">
        <v>-10968</v>
      </c>
    </row>
    <row r="30" spans="1:7">
      <c r="A30" s="4" t="s">
        <v>140</v>
      </c>
      <c r="B30" s="5" t="n">
        <v>1274</v>
      </c>
      <c r="D30" s="5" t="n">
        <v>1274</v>
      </c>
    </row>
    <row r="31" spans="1:7">
      <c r="A31" s="4" t="s">
        <v>145</v>
      </c>
      <c r="B31" s="6" t="n">
        <v>354641</v>
      </c>
      <c r="C31" s="6" t="n">
        <v>32857</v>
      </c>
      <c r="D31" s="6" t="n">
        <v>186702</v>
      </c>
      <c r="E31" s="6" t="n">
        <v>144977</v>
      </c>
      <c r="F31" s="6" t="n">
        <v>-4554</v>
      </c>
      <c r="G31" s="6" t="n">
        <v>-53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5</v>
      </c>
      <c r="B1" s="2" t="s">
        <v>2</v>
      </c>
      <c r="C1" s="2" t="s">
        <v>30</v>
      </c>
    </row>
    <row r="2" spans="1:3">
      <c r="A2" s="3" t="s">
        <v>210</v>
      </c>
    </row>
    <row r="3" spans="1:3">
      <c r="A3" s="4" t="s">
        <v>636</v>
      </c>
      <c r="B3" s="6" t="n">
        <v>2445</v>
      </c>
      <c r="C3" s="6" t="n">
        <v>1518</v>
      </c>
    </row>
    <row r="4" spans="1:3">
      <c r="A4" s="4" t="s">
        <v>637</v>
      </c>
      <c r="B4" s="5" t="n">
        <v>-123</v>
      </c>
      <c r="C4" s="5" t="n">
        <v>-129</v>
      </c>
    </row>
    <row r="5" spans="1:3">
      <c r="A5" s="4" t="s">
        <v>638</v>
      </c>
      <c r="B5" s="6" t="n">
        <v>2322</v>
      </c>
      <c r="C5" s="6" t="n">
        <v>13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639</v>
      </c>
      <c r="B1" s="2" t="s">
        <v>1</v>
      </c>
    </row>
    <row r="2" spans="1:4">
      <c r="B2" s="2" t="s">
        <v>640</v>
      </c>
      <c r="C2" s="2" t="s">
        <v>641</v>
      </c>
      <c r="D2" s="2" t="s">
        <v>642</v>
      </c>
    </row>
    <row r="3" spans="1:4">
      <c r="A3" s="3" t="s">
        <v>592</v>
      </c>
    </row>
    <row r="4" spans="1:4">
      <c r="A4" s="4" t="s">
        <v>643</v>
      </c>
      <c r="B4" s="6" t="n">
        <v>93300000</v>
      </c>
    </row>
    <row r="5" spans="1:4">
      <c r="A5" s="4" t="s">
        <v>644</v>
      </c>
      <c r="B5" s="5" t="n">
        <v>948200000</v>
      </c>
    </row>
    <row r="6" spans="1:4">
      <c r="A6" s="4" t="s">
        <v>82</v>
      </c>
      <c r="B6" s="6" t="n">
        <v>2485613000</v>
      </c>
      <c r="C6" s="6" t="n">
        <v>1129064000</v>
      </c>
    </row>
    <row r="7" spans="1:4">
      <c r="A7" s="4" t="s">
        <v>645</v>
      </c>
      <c r="B7" s="4" t="s">
        <v>646</v>
      </c>
    </row>
    <row r="8" spans="1:4">
      <c r="A8" s="4" t="s">
        <v>647</v>
      </c>
      <c r="B8" s="5" t="n">
        <v>0</v>
      </c>
      <c r="C8" s="5" t="n">
        <v>0</v>
      </c>
      <c r="D8" s="5" t="n">
        <v>0</v>
      </c>
    </row>
    <row r="9" spans="1:4">
      <c r="A9" s="4" t="s">
        <v>648</v>
      </c>
      <c r="B9" s="6" t="n">
        <v>2485613000</v>
      </c>
      <c r="C9" s="6" t="n">
        <v>1129064000</v>
      </c>
    </row>
    <row r="10" spans="1:4">
      <c r="A10" s="4" t="s">
        <v>649</v>
      </c>
      <c r="B10" s="5" t="n">
        <v>497900000</v>
      </c>
      <c r="C10" s="5" t="n">
        <v>11200000</v>
      </c>
    </row>
    <row r="11" spans="1:4">
      <c r="A11" s="4" t="s">
        <v>650</v>
      </c>
      <c r="B11" s="5" t="n">
        <v>1200000</v>
      </c>
      <c r="C11" s="5" t="n">
        <v>28000</v>
      </c>
      <c r="D11" s="6" t="n">
        <v>33000</v>
      </c>
    </row>
    <row r="12" spans="1:4">
      <c r="A12" s="4" t="s">
        <v>620</v>
      </c>
    </row>
    <row r="13" spans="1:4">
      <c r="A13" s="3" t="s">
        <v>592</v>
      </c>
    </row>
    <row r="14" spans="1:4">
      <c r="A14" s="4" t="s">
        <v>651</v>
      </c>
      <c r="B14" s="5" t="n">
        <v>122000</v>
      </c>
      <c r="C14" s="5" t="n">
        <v>90000</v>
      </c>
    </row>
    <row r="15" spans="1:4">
      <c r="A15" s="4" t="s">
        <v>648</v>
      </c>
      <c r="B15" s="5" t="n">
        <v>1155682000</v>
      </c>
      <c r="C15" s="5" t="n">
        <v>506612000</v>
      </c>
    </row>
    <row r="16" spans="1:4">
      <c r="A16" s="4" t="s">
        <v>652</v>
      </c>
      <c r="B16" s="5" t="n">
        <v>13400000</v>
      </c>
      <c r="C16" s="5" t="n">
        <v>0</v>
      </c>
    </row>
    <row r="17" spans="1:4">
      <c r="A17" s="4" t="s">
        <v>653</v>
      </c>
      <c r="B17" s="5" t="n">
        <v>222000</v>
      </c>
      <c r="C17" s="5" t="n">
        <v>0</v>
      </c>
    </row>
    <row r="18" spans="1:4">
      <c r="A18" s="4" t="s">
        <v>654</v>
      </c>
    </row>
    <row r="19" spans="1:4">
      <c r="A19" s="3" t="s">
        <v>592</v>
      </c>
    </row>
    <row r="20" spans="1:4">
      <c r="A20" s="4" t="s">
        <v>655</v>
      </c>
      <c r="B20" s="5" t="n">
        <v>843000</v>
      </c>
      <c r="C20" s="5" t="n">
        <v>2400000</v>
      </c>
    </row>
    <row r="21" spans="1:4">
      <c r="A21" s="4" t="s">
        <v>595</v>
      </c>
    </row>
    <row r="22" spans="1:4">
      <c r="A22" s="3" t="s">
        <v>592</v>
      </c>
    </row>
    <row r="23" spans="1:4">
      <c r="A23" s="4" t="s">
        <v>82</v>
      </c>
      <c r="B23" s="5" t="n">
        <v>1032983000</v>
      </c>
    </row>
    <row r="24" spans="1:4">
      <c r="A24" s="4" t="s">
        <v>656</v>
      </c>
      <c r="B24" s="5" t="n">
        <v>12600000</v>
      </c>
    </row>
    <row r="25" spans="1:4">
      <c r="A25" s="4" t="s">
        <v>657</v>
      </c>
      <c r="B25" s="5" t="n">
        <v>17400000</v>
      </c>
    </row>
    <row r="26" spans="1:4">
      <c r="A26" s="4" t="s">
        <v>658</v>
      </c>
      <c r="B26" s="5" t="n">
        <v>1020000000</v>
      </c>
    </row>
    <row r="27" spans="1:4">
      <c r="A27" s="4" t="s">
        <v>648</v>
      </c>
      <c r="B27" s="5" t="n">
        <v>1032983000</v>
      </c>
      <c r="C27" s="5" t="n">
        <v>0</v>
      </c>
    </row>
    <row r="28" spans="1:4">
      <c r="A28" s="4" t="s">
        <v>659</v>
      </c>
    </row>
    <row r="29" spans="1:4">
      <c r="A29" s="3" t="s">
        <v>592</v>
      </c>
    </row>
    <row r="30" spans="1:4">
      <c r="A30" s="4" t="s">
        <v>82</v>
      </c>
      <c r="B30" s="5" t="n">
        <v>564271000</v>
      </c>
    </row>
    <row r="31" spans="1:4">
      <c r="A31" s="4" t="s">
        <v>648</v>
      </c>
      <c r="B31" s="5" t="n">
        <v>564271000</v>
      </c>
      <c r="C31" s="5" t="n">
        <v>0</v>
      </c>
    </row>
    <row r="32" spans="1:4">
      <c r="A32" s="4" t="s">
        <v>660</v>
      </c>
    </row>
    <row r="33" spans="1:4">
      <c r="A33" s="3" t="s">
        <v>592</v>
      </c>
    </row>
    <row r="34" spans="1:4">
      <c r="A34" s="4" t="s">
        <v>648</v>
      </c>
      <c r="B34" s="6" t="n">
        <v>234600000</v>
      </c>
      <c r="C34" s="6" t="n">
        <v>128700000</v>
      </c>
    </row>
    <row r="35" spans="1:4">
      <c r="A35" s="4" t="s">
        <v>661</v>
      </c>
      <c r="B35" s="4" t="s">
        <v>662</v>
      </c>
      <c r="C35" s="4" t="s">
        <v>663</v>
      </c>
    </row>
    <row r="36" spans="1:4">
      <c r="A36" s="4" t="s">
        <v>664</v>
      </c>
    </row>
    <row r="37" spans="1:4">
      <c r="A37" s="3" t="s">
        <v>592</v>
      </c>
    </row>
    <row r="38" spans="1:4">
      <c r="A38" s="4" t="s">
        <v>648</v>
      </c>
      <c r="B38" s="6" t="n">
        <v>409200000</v>
      </c>
      <c r="C38" s="6" t="n">
        <v>166700000</v>
      </c>
    </row>
    <row r="39" spans="1:4">
      <c r="A39" s="4" t="s">
        <v>661</v>
      </c>
      <c r="B39" s="4" t="s">
        <v>665</v>
      </c>
      <c r="C39" s="4" t="s">
        <v>6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0</v>
      </c>
    </row>
    <row r="3" spans="1:3">
      <c r="A3" s="3" t="s">
        <v>668</v>
      </c>
    </row>
    <row r="4" spans="1:3">
      <c r="A4" s="4" t="s">
        <v>669</v>
      </c>
      <c r="B4" s="6" t="n">
        <v>0</v>
      </c>
      <c r="C4" s="6" t="n">
        <v>0</v>
      </c>
    </row>
    <row r="5" spans="1:3">
      <c r="A5" s="4" t="s">
        <v>670</v>
      </c>
      <c r="B5" s="5" t="n">
        <v>3398</v>
      </c>
      <c r="C5" s="5" t="n">
        <v>0</v>
      </c>
    </row>
    <row r="6" spans="1:3">
      <c r="A6" s="4" t="s">
        <v>671</v>
      </c>
      <c r="B6" s="5" t="n">
        <v>1925</v>
      </c>
      <c r="C6" s="5" t="n">
        <v>0</v>
      </c>
    </row>
    <row r="7" spans="1:3">
      <c r="A7" s="4" t="s">
        <v>672</v>
      </c>
      <c r="B7" s="5" t="n">
        <v>-1814</v>
      </c>
      <c r="C7" s="5" t="n">
        <v>0</v>
      </c>
    </row>
    <row r="8" spans="1:3">
      <c r="A8" s="4" t="s">
        <v>673</v>
      </c>
      <c r="B8" s="6" t="n">
        <v>3509</v>
      </c>
      <c r="C8"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3" t="s">
        <v>675</v>
      </c>
    </row>
    <row r="3" spans="1:3">
      <c r="A3" s="4" t="s">
        <v>42</v>
      </c>
      <c r="B3" s="6" t="n">
        <v>2485613</v>
      </c>
      <c r="C3" s="6" t="n">
        <v>1129064</v>
      </c>
    </row>
    <row r="4" spans="1:3">
      <c r="A4" s="4" t="s">
        <v>594</v>
      </c>
    </row>
    <row r="5" spans="1:3">
      <c r="A5" s="3" t="s">
        <v>675</v>
      </c>
    </row>
    <row r="6" spans="1:3">
      <c r="A6" s="4" t="s">
        <v>676</v>
      </c>
      <c r="B6" s="5" t="n">
        <v>15498</v>
      </c>
      <c r="C6" s="5" t="n">
        <v>8928</v>
      </c>
    </row>
    <row r="7" spans="1:3">
      <c r="A7" s="4" t="s">
        <v>677</v>
      </c>
      <c r="B7" s="5" t="n">
        <v>1437132</v>
      </c>
      <c r="C7" s="5" t="n">
        <v>1120136</v>
      </c>
    </row>
    <row r="8" spans="1:3">
      <c r="A8" s="4" t="s">
        <v>42</v>
      </c>
      <c r="B8" s="5" t="n">
        <v>1452630</v>
      </c>
      <c r="C8" s="5" t="n">
        <v>1129064</v>
      </c>
    </row>
    <row r="9" spans="1:3">
      <c r="A9" s="4" t="s">
        <v>678</v>
      </c>
      <c r="B9" s="5" t="n">
        <v>494</v>
      </c>
      <c r="C9" s="5" t="n">
        <v>0</v>
      </c>
    </row>
    <row r="10" spans="1:3">
      <c r="A10" s="4" t="s">
        <v>679</v>
      </c>
    </row>
    <row r="11" spans="1:3">
      <c r="A11" s="3" t="s">
        <v>675</v>
      </c>
    </row>
    <row r="12" spans="1:3">
      <c r="A12" s="4" t="s">
        <v>676</v>
      </c>
      <c r="B12" s="5" t="n">
        <v>4840</v>
      </c>
      <c r="C12" s="5" t="n">
        <v>5074</v>
      </c>
    </row>
    <row r="13" spans="1:3">
      <c r="A13" s="4" t="s">
        <v>680</v>
      </c>
    </row>
    <row r="14" spans="1:3">
      <c r="A14" s="3" t="s">
        <v>675</v>
      </c>
    </row>
    <row r="15" spans="1:3">
      <c r="A15" s="4" t="s">
        <v>676</v>
      </c>
      <c r="B15" s="5" t="n">
        <v>2882</v>
      </c>
      <c r="C15" s="5" t="n">
        <v>1029</v>
      </c>
    </row>
    <row r="16" spans="1:3">
      <c r="A16" s="4" t="s">
        <v>681</v>
      </c>
    </row>
    <row r="17" spans="1:3">
      <c r="A17" s="3" t="s">
        <v>675</v>
      </c>
    </row>
    <row r="18" spans="1:3">
      <c r="A18" s="4" t="s">
        <v>676</v>
      </c>
      <c r="B18" s="5" t="n">
        <v>7776</v>
      </c>
      <c r="C18" s="5" t="n">
        <v>2825</v>
      </c>
    </row>
    <row r="19" spans="1:3">
      <c r="A19" s="4" t="s">
        <v>682</v>
      </c>
    </row>
    <row r="20" spans="1:3">
      <c r="A20" s="3" t="s">
        <v>675</v>
      </c>
    </row>
    <row r="21" spans="1:3">
      <c r="A21" s="4" t="s">
        <v>676</v>
      </c>
      <c r="B21" s="5" t="n">
        <v>8326</v>
      </c>
      <c r="C21" s="5" t="n">
        <v>2414</v>
      </c>
    </row>
    <row r="22" spans="1:3">
      <c r="A22" s="4" t="s">
        <v>677</v>
      </c>
      <c r="B22" s="5" t="n">
        <v>525685</v>
      </c>
      <c r="C22" s="5" t="n">
        <v>415705</v>
      </c>
    </row>
    <row r="23" spans="1:3">
      <c r="A23" s="4" t="s">
        <v>42</v>
      </c>
      <c r="B23" s="5" t="n">
        <v>534011</v>
      </c>
      <c r="C23" s="5" t="n">
        <v>418119</v>
      </c>
    </row>
    <row r="24" spans="1:3">
      <c r="A24" s="4" t="s">
        <v>678</v>
      </c>
      <c r="B24" s="5" t="n">
        <v>119</v>
      </c>
      <c r="C24" s="5" t="n">
        <v>0</v>
      </c>
    </row>
    <row r="25" spans="1:3">
      <c r="A25" s="4" t="s">
        <v>683</v>
      </c>
    </row>
    <row r="26" spans="1:3">
      <c r="A26" s="3" t="s">
        <v>675</v>
      </c>
    </row>
    <row r="27" spans="1:3">
      <c r="A27" s="4" t="s">
        <v>676</v>
      </c>
      <c r="B27" s="5" t="n">
        <v>637</v>
      </c>
      <c r="C27" s="5" t="n">
        <v>0</v>
      </c>
    </row>
    <row r="28" spans="1:3">
      <c r="A28" s="4" t="s">
        <v>677</v>
      </c>
      <c r="B28" s="5" t="n">
        <v>28255</v>
      </c>
      <c r="C28" s="5" t="n">
        <v>14695</v>
      </c>
    </row>
    <row r="29" spans="1:3">
      <c r="A29" s="4" t="s">
        <v>42</v>
      </c>
      <c r="B29" s="5" t="n">
        <v>28892</v>
      </c>
      <c r="C29" s="5" t="n">
        <v>14695</v>
      </c>
    </row>
    <row r="30" spans="1:3">
      <c r="A30" s="4" t="s">
        <v>678</v>
      </c>
      <c r="B30" s="5" t="n">
        <v>0</v>
      </c>
      <c r="C30" s="5" t="n">
        <v>0</v>
      </c>
    </row>
    <row r="31" spans="1:3">
      <c r="A31" s="4" t="s">
        <v>684</v>
      </c>
    </row>
    <row r="32" spans="1:3">
      <c r="A32" s="3" t="s">
        <v>675</v>
      </c>
    </row>
    <row r="33" spans="1:3">
      <c r="A33" s="4" t="s">
        <v>676</v>
      </c>
      <c r="B33" s="5" t="n">
        <v>7689</v>
      </c>
      <c r="C33" s="5" t="n">
        <v>2414</v>
      </c>
    </row>
    <row r="34" spans="1:3">
      <c r="A34" s="4" t="s">
        <v>677</v>
      </c>
      <c r="B34" s="5" t="n">
        <v>497430</v>
      </c>
      <c r="C34" s="5" t="n">
        <v>401010</v>
      </c>
    </row>
    <row r="35" spans="1:3">
      <c r="A35" s="4" t="s">
        <v>42</v>
      </c>
      <c r="B35" s="5" t="n">
        <v>505119</v>
      </c>
      <c r="C35" s="5" t="n">
        <v>403424</v>
      </c>
    </row>
    <row r="36" spans="1:3">
      <c r="A36" s="4" t="s">
        <v>678</v>
      </c>
      <c r="B36" s="5" t="n">
        <v>119</v>
      </c>
      <c r="C36" s="5" t="n">
        <v>0</v>
      </c>
    </row>
    <row r="37" spans="1:3">
      <c r="A37" s="4" t="s">
        <v>685</v>
      </c>
    </row>
    <row r="38" spans="1:3">
      <c r="A38" s="3" t="s">
        <v>675</v>
      </c>
    </row>
    <row r="39" spans="1:3">
      <c r="A39" s="4" t="s">
        <v>676</v>
      </c>
      <c r="B39" s="5" t="n">
        <v>965</v>
      </c>
      <c r="C39" s="5" t="n">
        <v>195</v>
      </c>
    </row>
    <row r="40" spans="1:3">
      <c r="A40" s="4" t="s">
        <v>686</v>
      </c>
    </row>
    <row r="41" spans="1:3">
      <c r="A41" s="3" t="s">
        <v>675</v>
      </c>
    </row>
    <row r="42" spans="1:3">
      <c r="A42" s="4" t="s">
        <v>676</v>
      </c>
      <c r="B42" s="5" t="n">
        <v>0</v>
      </c>
      <c r="C42" s="5" t="n">
        <v>0</v>
      </c>
    </row>
    <row r="43" spans="1:3">
      <c r="A43" s="4" t="s">
        <v>687</v>
      </c>
    </row>
    <row r="44" spans="1:3">
      <c r="A44" s="3" t="s">
        <v>675</v>
      </c>
    </row>
    <row r="45" spans="1:3">
      <c r="A45" s="4" t="s">
        <v>676</v>
      </c>
      <c r="B45" s="5" t="n">
        <v>965</v>
      </c>
      <c r="C45" s="5" t="n">
        <v>195</v>
      </c>
    </row>
    <row r="46" spans="1:3">
      <c r="A46" s="4" t="s">
        <v>688</v>
      </c>
    </row>
    <row r="47" spans="1:3">
      <c r="A47" s="3" t="s">
        <v>675</v>
      </c>
    </row>
    <row r="48" spans="1:3">
      <c r="A48" s="4" t="s">
        <v>676</v>
      </c>
      <c r="B48" s="5" t="n">
        <v>1659</v>
      </c>
      <c r="C48" s="5" t="n">
        <v>554</v>
      </c>
    </row>
    <row r="49" spans="1:3">
      <c r="A49" s="4" t="s">
        <v>689</v>
      </c>
    </row>
    <row r="50" spans="1:3">
      <c r="A50" s="3" t="s">
        <v>675</v>
      </c>
    </row>
    <row r="51" spans="1:3">
      <c r="A51" s="4" t="s">
        <v>676</v>
      </c>
      <c r="B51" s="5" t="n">
        <v>0</v>
      </c>
      <c r="C51" s="5" t="n">
        <v>0</v>
      </c>
    </row>
    <row r="52" spans="1:3">
      <c r="A52" s="4" t="s">
        <v>690</v>
      </c>
    </row>
    <row r="53" spans="1:3">
      <c r="A53" s="3" t="s">
        <v>675</v>
      </c>
    </row>
    <row r="54" spans="1:3">
      <c r="A54" s="4" t="s">
        <v>676</v>
      </c>
      <c r="B54" s="5" t="n">
        <v>1659</v>
      </c>
      <c r="C54" s="5" t="n">
        <v>554</v>
      </c>
    </row>
    <row r="55" spans="1:3">
      <c r="A55" s="4" t="s">
        <v>691</v>
      </c>
    </row>
    <row r="56" spans="1:3">
      <c r="A56" s="3" t="s">
        <v>675</v>
      </c>
    </row>
    <row r="57" spans="1:3">
      <c r="A57" s="4" t="s">
        <v>676</v>
      </c>
      <c r="B57" s="5" t="n">
        <v>5702</v>
      </c>
      <c r="C57" s="5" t="n">
        <v>1665</v>
      </c>
    </row>
    <row r="58" spans="1:3">
      <c r="A58" s="4" t="s">
        <v>692</v>
      </c>
    </row>
    <row r="59" spans="1:3">
      <c r="A59" s="3" t="s">
        <v>675</v>
      </c>
    </row>
    <row r="60" spans="1:3">
      <c r="A60" s="4" t="s">
        <v>676</v>
      </c>
      <c r="B60" s="5" t="n">
        <v>637</v>
      </c>
      <c r="C60" s="5" t="n">
        <v>0</v>
      </c>
    </row>
    <row r="61" spans="1:3">
      <c r="A61" s="4" t="s">
        <v>693</v>
      </c>
    </row>
    <row r="62" spans="1:3">
      <c r="A62" s="3" t="s">
        <v>675</v>
      </c>
    </row>
    <row r="63" spans="1:3">
      <c r="A63" s="4" t="s">
        <v>676</v>
      </c>
      <c r="B63" s="5" t="n">
        <v>5065</v>
      </c>
      <c r="C63" s="5" t="n">
        <v>1665</v>
      </c>
    </row>
    <row r="64" spans="1:3">
      <c r="A64" s="4" t="s">
        <v>694</v>
      </c>
    </row>
    <row r="65" spans="1:3">
      <c r="A65" s="3" t="s">
        <v>675</v>
      </c>
    </row>
    <row r="66" spans="1:3">
      <c r="A66" s="4" t="s">
        <v>676</v>
      </c>
      <c r="B66" s="5" t="n">
        <v>1616</v>
      </c>
      <c r="C66" s="5" t="n">
        <v>538</v>
      </c>
    </row>
    <row r="67" spans="1:3">
      <c r="A67" s="4" t="s">
        <v>677</v>
      </c>
      <c r="B67" s="5" t="n">
        <v>266388</v>
      </c>
      <c r="C67" s="5" t="n">
        <v>150702</v>
      </c>
    </row>
    <row r="68" spans="1:3">
      <c r="A68" s="4" t="s">
        <v>42</v>
      </c>
      <c r="B68" s="5" t="n">
        <v>268004</v>
      </c>
      <c r="C68" s="5" t="n">
        <v>151240</v>
      </c>
    </row>
    <row r="69" spans="1:3">
      <c r="A69" s="4" t="s">
        <v>678</v>
      </c>
      <c r="B69" s="5" t="n">
        <v>176</v>
      </c>
      <c r="C69" s="5" t="n">
        <v>0</v>
      </c>
    </row>
    <row r="70" spans="1:3">
      <c r="A70" s="4" t="s">
        <v>695</v>
      </c>
    </row>
    <row r="71" spans="1:3">
      <c r="A71" s="3" t="s">
        <v>675</v>
      </c>
    </row>
    <row r="72" spans="1:3">
      <c r="A72" s="4" t="s">
        <v>676</v>
      </c>
      <c r="B72" s="5" t="n">
        <v>1217</v>
      </c>
      <c r="C72" s="5" t="n">
        <v>307</v>
      </c>
    </row>
    <row r="73" spans="1:3">
      <c r="A73" s="4" t="s">
        <v>677</v>
      </c>
      <c r="B73" s="5" t="n">
        <v>196834</v>
      </c>
      <c r="C73" s="5" t="n">
        <v>103279</v>
      </c>
    </row>
    <row r="74" spans="1:3">
      <c r="A74" s="4" t="s">
        <v>42</v>
      </c>
      <c r="B74" s="5" t="n">
        <v>198051</v>
      </c>
      <c r="C74" s="5" t="n">
        <v>103586</v>
      </c>
    </row>
    <row r="75" spans="1:3">
      <c r="A75" s="4" t="s">
        <v>678</v>
      </c>
      <c r="B75" s="5" t="n">
        <v>21</v>
      </c>
      <c r="C75" s="5" t="n">
        <v>0</v>
      </c>
    </row>
    <row r="76" spans="1:3">
      <c r="A76" s="4" t="s">
        <v>696</v>
      </c>
    </row>
    <row r="77" spans="1:3">
      <c r="A77" s="3" t="s">
        <v>675</v>
      </c>
    </row>
    <row r="78" spans="1:3">
      <c r="A78" s="4" t="s">
        <v>676</v>
      </c>
      <c r="B78" s="5" t="n">
        <v>399</v>
      </c>
      <c r="C78" s="5" t="n">
        <v>231</v>
      </c>
    </row>
    <row r="79" spans="1:3">
      <c r="A79" s="4" t="s">
        <v>677</v>
      </c>
      <c r="B79" s="5" t="n">
        <v>27189</v>
      </c>
      <c r="C79" s="5" t="n">
        <v>31577</v>
      </c>
    </row>
    <row r="80" spans="1:3">
      <c r="A80" s="4" t="s">
        <v>42</v>
      </c>
      <c r="B80" s="5" t="n">
        <v>27588</v>
      </c>
      <c r="C80" s="5" t="n">
        <v>31808</v>
      </c>
    </row>
    <row r="81" spans="1:3">
      <c r="A81" s="4" t="s">
        <v>678</v>
      </c>
      <c r="B81" s="5" t="n">
        <v>155</v>
      </c>
      <c r="C81" s="5" t="n">
        <v>0</v>
      </c>
    </row>
    <row r="82" spans="1:3">
      <c r="A82" s="4" t="s">
        <v>697</v>
      </c>
    </row>
    <row r="83" spans="1:3">
      <c r="A83" s="3" t="s">
        <v>675</v>
      </c>
    </row>
    <row r="84" spans="1:3">
      <c r="A84" s="4" t="s">
        <v>676</v>
      </c>
      <c r="B84" s="5" t="n">
        <v>0</v>
      </c>
      <c r="C84" s="5" t="n">
        <v>0</v>
      </c>
    </row>
    <row r="85" spans="1:3">
      <c r="A85" s="4" t="s">
        <v>677</v>
      </c>
      <c r="B85" s="5" t="n">
        <v>42365</v>
      </c>
      <c r="C85" s="5" t="n">
        <v>15846</v>
      </c>
    </row>
    <row r="86" spans="1:3">
      <c r="A86" s="4" t="s">
        <v>42</v>
      </c>
      <c r="B86" s="5" t="n">
        <v>42365</v>
      </c>
      <c r="C86" s="5" t="n">
        <v>15846</v>
      </c>
    </row>
    <row r="87" spans="1:3">
      <c r="A87" s="4" t="s">
        <v>678</v>
      </c>
      <c r="B87" s="5" t="n">
        <v>0</v>
      </c>
      <c r="C87" s="5" t="n">
        <v>0</v>
      </c>
    </row>
    <row r="88" spans="1:3">
      <c r="A88" s="4" t="s">
        <v>698</v>
      </c>
    </row>
    <row r="89" spans="1:3">
      <c r="A89" s="3" t="s">
        <v>675</v>
      </c>
    </row>
    <row r="90" spans="1:3">
      <c r="A90" s="4" t="s">
        <v>676</v>
      </c>
      <c r="B90" s="5" t="n">
        <v>228</v>
      </c>
      <c r="C90" s="5" t="n">
        <v>292</v>
      </c>
    </row>
    <row r="91" spans="1:3">
      <c r="A91" s="4" t="s">
        <v>699</v>
      </c>
    </row>
    <row r="92" spans="1:3">
      <c r="A92" s="3" t="s">
        <v>675</v>
      </c>
    </row>
    <row r="93" spans="1:3">
      <c r="A93" s="4" t="s">
        <v>676</v>
      </c>
      <c r="B93" s="5" t="n">
        <v>186</v>
      </c>
      <c r="C93" s="5" t="n">
        <v>61</v>
      </c>
    </row>
    <row r="94" spans="1:3">
      <c r="A94" s="4" t="s">
        <v>700</v>
      </c>
    </row>
    <row r="95" spans="1:3">
      <c r="A95" s="3" t="s">
        <v>675</v>
      </c>
    </row>
    <row r="96" spans="1:3">
      <c r="A96" s="4" t="s">
        <v>676</v>
      </c>
      <c r="B96" s="5" t="n">
        <v>42</v>
      </c>
      <c r="C96" s="5" t="n">
        <v>231</v>
      </c>
    </row>
    <row r="97" spans="1:3">
      <c r="A97" s="4" t="s">
        <v>701</v>
      </c>
    </row>
    <row r="98" spans="1:3">
      <c r="A98" s="3" t="s">
        <v>675</v>
      </c>
    </row>
    <row r="99" spans="1:3">
      <c r="A99" s="4" t="s">
        <v>676</v>
      </c>
      <c r="B99" s="5" t="n">
        <v>0</v>
      </c>
      <c r="C99" s="5" t="n">
        <v>0</v>
      </c>
    </row>
    <row r="100" spans="1:3">
      <c r="A100" s="4" t="s">
        <v>702</v>
      </c>
    </row>
    <row r="101" spans="1:3">
      <c r="A101" s="3" t="s">
        <v>675</v>
      </c>
    </row>
    <row r="102" spans="1:3">
      <c r="A102" s="4" t="s">
        <v>676</v>
      </c>
      <c r="B102" s="5" t="n">
        <v>488</v>
      </c>
      <c r="C102" s="5" t="n">
        <v>45</v>
      </c>
    </row>
    <row r="103" spans="1:3">
      <c r="A103" s="4" t="s">
        <v>703</v>
      </c>
    </row>
    <row r="104" spans="1:3">
      <c r="A104" s="3" t="s">
        <v>675</v>
      </c>
    </row>
    <row r="105" spans="1:3">
      <c r="A105" s="4" t="s">
        <v>676</v>
      </c>
      <c r="B105" s="5" t="n">
        <v>329</v>
      </c>
      <c r="C105" s="5" t="n">
        <v>45</v>
      </c>
    </row>
    <row r="106" spans="1:3">
      <c r="A106" s="4" t="s">
        <v>704</v>
      </c>
    </row>
    <row r="107" spans="1:3">
      <c r="A107" s="3" t="s">
        <v>675</v>
      </c>
    </row>
    <row r="108" spans="1:3">
      <c r="A108" s="4" t="s">
        <v>676</v>
      </c>
      <c r="B108" s="5" t="n">
        <v>159</v>
      </c>
      <c r="C108" s="5" t="n">
        <v>0</v>
      </c>
    </row>
    <row r="109" spans="1:3">
      <c r="A109" s="4" t="s">
        <v>705</v>
      </c>
    </row>
    <row r="110" spans="1:3">
      <c r="A110" s="3" t="s">
        <v>675</v>
      </c>
    </row>
    <row r="111" spans="1:3">
      <c r="A111" s="4" t="s">
        <v>676</v>
      </c>
      <c r="B111" s="5" t="n">
        <v>0</v>
      </c>
      <c r="C111" s="5" t="n">
        <v>0</v>
      </c>
    </row>
    <row r="112" spans="1:3">
      <c r="A112" s="4" t="s">
        <v>706</v>
      </c>
    </row>
    <row r="113" spans="1:3">
      <c r="A113" s="3" t="s">
        <v>675</v>
      </c>
    </row>
    <row r="114" spans="1:3">
      <c r="A114" s="4" t="s">
        <v>676</v>
      </c>
      <c r="B114" s="5" t="n">
        <v>900</v>
      </c>
      <c r="C114" s="5" t="n">
        <v>201</v>
      </c>
    </row>
    <row r="115" spans="1:3">
      <c r="A115" s="4" t="s">
        <v>707</v>
      </c>
    </row>
    <row r="116" spans="1:3">
      <c r="A116" s="3" t="s">
        <v>675</v>
      </c>
    </row>
    <row r="117" spans="1:3">
      <c r="A117" s="4" t="s">
        <v>676</v>
      </c>
      <c r="B117" s="5" t="n">
        <v>702</v>
      </c>
      <c r="C117" s="5" t="n">
        <v>201</v>
      </c>
    </row>
    <row r="118" spans="1:3">
      <c r="A118" s="4" t="s">
        <v>708</v>
      </c>
    </row>
    <row r="119" spans="1:3">
      <c r="A119" s="3" t="s">
        <v>675</v>
      </c>
    </row>
    <row r="120" spans="1:3">
      <c r="A120" s="4" t="s">
        <v>676</v>
      </c>
      <c r="B120" s="5" t="n">
        <v>198</v>
      </c>
      <c r="C120" s="5" t="n">
        <v>0</v>
      </c>
    </row>
    <row r="121" spans="1:3">
      <c r="A121" s="4" t="s">
        <v>709</v>
      </c>
    </row>
    <row r="122" spans="1:3">
      <c r="A122" s="3" t="s">
        <v>675</v>
      </c>
    </row>
    <row r="123" spans="1:3">
      <c r="A123" s="4" t="s">
        <v>676</v>
      </c>
      <c r="B123" s="5" t="n">
        <v>0</v>
      </c>
      <c r="C123" s="5" t="n">
        <v>0</v>
      </c>
    </row>
    <row r="124" spans="1:3">
      <c r="A124" s="4" t="s">
        <v>710</v>
      </c>
    </row>
    <row r="125" spans="1:3">
      <c r="A125" s="3" t="s">
        <v>675</v>
      </c>
    </row>
    <row r="126" spans="1:3">
      <c r="A126" s="4" t="s">
        <v>676</v>
      </c>
      <c r="B126" s="5" t="n">
        <v>9942</v>
      </c>
      <c r="C126" s="5" t="n">
        <v>2952</v>
      </c>
    </row>
    <row r="127" spans="1:3">
      <c r="A127" s="4" t="s">
        <v>677</v>
      </c>
      <c r="B127" s="5" t="n">
        <v>792073</v>
      </c>
      <c r="C127" s="5" t="n">
        <v>566407</v>
      </c>
    </row>
    <row r="128" spans="1:3">
      <c r="A128" s="4" t="s">
        <v>42</v>
      </c>
      <c r="B128" s="5" t="n">
        <v>802015</v>
      </c>
      <c r="C128" s="5" t="n">
        <v>569359</v>
      </c>
    </row>
    <row r="129" spans="1:3">
      <c r="A129" s="4" t="s">
        <v>678</v>
      </c>
      <c r="B129" s="5" t="n">
        <v>295</v>
      </c>
      <c r="C129" s="5" t="n">
        <v>0</v>
      </c>
    </row>
    <row r="130" spans="1:3">
      <c r="A130" s="4" t="s">
        <v>711</v>
      </c>
    </row>
    <row r="131" spans="1:3">
      <c r="A131" s="3" t="s">
        <v>675</v>
      </c>
    </row>
    <row r="132" spans="1:3">
      <c r="A132" s="4" t="s">
        <v>676</v>
      </c>
      <c r="B132" s="5" t="n">
        <v>1193</v>
      </c>
      <c r="C132" s="5" t="n">
        <v>487</v>
      </c>
    </row>
    <row r="133" spans="1:3">
      <c r="A133" s="4" t="s">
        <v>712</v>
      </c>
    </row>
    <row r="134" spans="1:3">
      <c r="A134" s="3" t="s">
        <v>675</v>
      </c>
    </row>
    <row r="135" spans="1:3">
      <c r="A135" s="4" t="s">
        <v>676</v>
      </c>
      <c r="B135" s="5" t="n">
        <v>2147</v>
      </c>
      <c r="C135" s="5" t="n">
        <v>599</v>
      </c>
    </row>
    <row r="136" spans="1:3">
      <c r="A136" s="4" t="s">
        <v>713</v>
      </c>
    </row>
    <row r="137" spans="1:3">
      <c r="A137" s="3" t="s">
        <v>675</v>
      </c>
    </row>
    <row r="138" spans="1:3">
      <c r="A138" s="4" t="s">
        <v>676</v>
      </c>
      <c r="B138" s="5" t="n">
        <v>6602</v>
      </c>
      <c r="C138" s="5" t="n">
        <v>1866</v>
      </c>
    </row>
    <row r="139" spans="1:3">
      <c r="A139" s="4" t="s">
        <v>714</v>
      </c>
    </row>
    <row r="140" spans="1:3">
      <c r="A140" s="3" t="s">
        <v>675</v>
      </c>
    </row>
    <row r="141" spans="1:3">
      <c r="A141" s="4" t="s">
        <v>676</v>
      </c>
      <c r="B141" s="5" t="n">
        <v>4782</v>
      </c>
      <c r="C141" s="5" t="n">
        <v>5851</v>
      </c>
    </row>
    <row r="142" spans="1:3">
      <c r="A142" s="4" t="s">
        <v>677</v>
      </c>
      <c r="B142" s="5" t="n">
        <v>586629</v>
      </c>
      <c r="C142" s="5" t="n">
        <v>500761</v>
      </c>
    </row>
    <row r="143" spans="1:3">
      <c r="A143" s="4" t="s">
        <v>42</v>
      </c>
      <c r="B143" s="5" t="n">
        <v>591411</v>
      </c>
      <c r="C143" s="5" t="n">
        <v>506612</v>
      </c>
    </row>
    <row r="144" spans="1:3">
      <c r="A144" s="4" t="s">
        <v>678</v>
      </c>
      <c r="B144" s="5" t="n">
        <v>0</v>
      </c>
      <c r="C144" s="5" t="n">
        <v>0</v>
      </c>
    </row>
    <row r="145" spans="1:3">
      <c r="A145" s="4" t="s">
        <v>715</v>
      </c>
    </row>
    <row r="146" spans="1:3">
      <c r="A146" s="3" t="s">
        <v>675</v>
      </c>
    </row>
    <row r="147" spans="1:3">
      <c r="A147" s="4" t="s">
        <v>676</v>
      </c>
      <c r="B147" s="5" t="n">
        <v>4782</v>
      </c>
      <c r="C147" s="5" t="n">
        <v>5851</v>
      </c>
    </row>
    <row r="148" spans="1:3">
      <c r="A148" s="4" t="s">
        <v>677</v>
      </c>
      <c r="B148" s="5" t="n">
        <v>586629</v>
      </c>
      <c r="C148" s="5" t="n">
        <v>500761</v>
      </c>
    </row>
    <row r="149" spans="1:3">
      <c r="A149" s="4" t="s">
        <v>42</v>
      </c>
      <c r="B149" s="5" t="n">
        <v>591411</v>
      </c>
      <c r="C149" s="5" t="n">
        <v>506612</v>
      </c>
    </row>
    <row r="150" spans="1:3">
      <c r="A150" s="4" t="s">
        <v>678</v>
      </c>
      <c r="B150" s="5" t="n">
        <v>0</v>
      </c>
      <c r="C150" s="5" t="n">
        <v>0</v>
      </c>
    </row>
    <row r="151" spans="1:3">
      <c r="A151" s="4" t="s">
        <v>716</v>
      </c>
    </row>
    <row r="152" spans="1:3">
      <c r="A152" s="3" t="s">
        <v>675</v>
      </c>
    </row>
    <row r="153" spans="1:3">
      <c r="A153" s="4" t="s">
        <v>676</v>
      </c>
      <c r="B153" s="5" t="n">
        <v>3096</v>
      </c>
      <c r="C153" s="5" t="n">
        <v>4484</v>
      </c>
    </row>
    <row r="154" spans="1:3">
      <c r="A154" s="4" t="s">
        <v>717</v>
      </c>
    </row>
    <row r="155" spans="1:3">
      <c r="A155" s="3" t="s">
        <v>675</v>
      </c>
    </row>
    <row r="156" spans="1:3">
      <c r="A156" s="4" t="s">
        <v>676</v>
      </c>
      <c r="B156" s="5" t="n">
        <v>3096</v>
      </c>
      <c r="C156" s="5" t="n">
        <v>4484</v>
      </c>
    </row>
    <row r="157" spans="1:3">
      <c r="A157" s="4" t="s">
        <v>718</v>
      </c>
    </row>
    <row r="158" spans="1:3">
      <c r="A158" s="3" t="s">
        <v>675</v>
      </c>
    </row>
    <row r="159" spans="1:3">
      <c r="A159" s="4" t="s">
        <v>676</v>
      </c>
      <c r="B159" s="5" t="n">
        <v>711</v>
      </c>
      <c r="C159" s="5" t="n">
        <v>429</v>
      </c>
    </row>
    <row r="160" spans="1:3">
      <c r="A160" s="4" t="s">
        <v>719</v>
      </c>
    </row>
    <row r="161" spans="1:3">
      <c r="A161" s="3" t="s">
        <v>675</v>
      </c>
    </row>
    <row r="162" spans="1:3">
      <c r="A162" s="4" t="s">
        <v>676</v>
      </c>
      <c r="B162" s="5" t="n">
        <v>711</v>
      </c>
      <c r="C162" s="5" t="n">
        <v>429</v>
      </c>
    </row>
    <row r="163" spans="1:3">
      <c r="A163" s="4" t="s">
        <v>720</v>
      </c>
    </row>
    <row r="164" spans="1:3">
      <c r="A164" s="3" t="s">
        <v>675</v>
      </c>
    </row>
    <row r="165" spans="1:3">
      <c r="A165" s="4" t="s">
        <v>676</v>
      </c>
      <c r="B165" s="5" t="n">
        <v>975</v>
      </c>
      <c r="C165" s="5" t="n">
        <v>938</v>
      </c>
    </row>
    <row r="166" spans="1:3">
      <c r="A166" s="4" t="s">
        <v>721</v>
      </c>
    </row>
    <row r="167" spans="1:3">
      <c r="A167" s="3" t="s">
        <v>675</v>
      </c>
    </row>
    <row r="168" spans="1:3">
      <c r="A168" s="4" t="s">
        <v>676</v>
      </c>
      <c r="B168" s="5" t="n">
        <v>975</v>
      </c>
      <c r="C168" s="5" t="n">
        <v>938</v>
      </c>
    </row>
    <row r="169" spans="1:3">
      <c r="A169" s="4" t="s">
        <v>722</v>
      </c>
    </row>
    <row r="170" spans="1:3">
      <c r="A170" s="3" t="s">
        <v>675</v>
      </c>
    </row>
    <row r="171" spans="1:3">
      <c r="A171" s="4" t="s">
        <v>676</v>
      </c>
      <c r="B171" s="5" t="n">
        <v>774</v>
      </c>
      <c r="C171" s="5" t="n">
        <v>125</v>
      </c>
    </row>
    <row r="172" spans="1:3">
      <c r="A172" s="4" t="s">
        <v>677</v>
      </c>
      <c r="B172" s="5" t="n">
        <v>58430</v>
      </c>
      <c r="C172" s="5" t="n">
        <v>52968</v>
      </c>
    </row>
    <row r="173" spans="1:3">
      <c r="A173" s="4" t="s">
        <v>42</v>
      </c>
      <c r="B173" s="5" t="n">
        <v>59204</v>
      </c>
      <c r="C173" s="5" t="n">
        <v>53093</v>
      </c>
    </row>
    <row r="174" spans="1:3">
      <c r="A174" s="4" t="s">
        <v>678</v>
      </c>
      <c r="B174" s="5" t="n">
        <v>199</v>
      </c>
      <c r="C174" s="5" t="n">
        <v>0</v>
      </c>
    </row>
    <row r="175" spans="1:3">
      <c r="A175" s="4" t="s">
        <v>723</v>
      </c>
    </row>
    <row r="176" spans="1:3">
      <c r="A176" s="3" t="s">
        <v>675</v>
      </c>
    </row>
    <row r="177" spans="1:3">
      <c r="A177" s="4" t="s">
        <v>676</v>
      </c>
      <c r="B177" s="5" t="n">
        <v>714</v>
      </c>
      <c r="C177" s="5" t="n">
        <v>15</v>
      </c>
    </row>
    <row r="178" spans="1:3">
      <c r="A178" s="4" t="s">
        <v>677</v>
      </c>
      <c r="B178" s="5" t="n">
        <v>50662</v>
      </c>
      <c r="C178" s="5" t="n">
        <v>46906</v>
      </c>
    </row>
    <row r="179" spans="1:3">
      <c r="A179" s="4" t="s">
        <v>42</v>
      </c>
      <c r="B179" s="5" t="n">
        <v>51376</v>
      </c>
      <c r="C179" s="5" t="n">
        <v>46921</v>
      </c>
    </row>
    <row r="180" spans="1:3">
      <c r="A180" s="4" t="s">
        <v>678</v>
      </c>
      <c r="B180" s="5" t="n">
        <v>199</v>
      </c>
      <c r="C180" s="5" t="n">
        <v>0</v>
      </c>
    </row>
    <row r="181" spans="1:3">
      <c r="A181" s="4" t="s">
        <v>724</v>
      </c>
    </row>
    <row r="182" spans="1:3">
      <c r="A182" s="3" t="s">
        <v>675</v>
      </c>
    </row>
    <row r="183" spans="1:3">
      <c r="A183" s="4" t="s">
        <v>676</v>
      </c>
      <c r="B183" s="5" t="n">
        <v>60</v>
      </c>
      <c r="C183" s="5" t="n">
        <v>110</v>
      </c>
    </row>
    <row r="184" spans="1:3">
      <c r="A184" s="4" t="s">
        <v>677</v>
      </c>
      <c r="B184" s="5" t="n">
        <v>7768</v>
      </c>
      <c r="C184" s="5" t="n">
        <v>6062</v>
      </c>
    </row>
    <row r="185" spans="1:3">
      <c r="A185" s="4" t="s">
        <v>42</v>
      </c>
      <c r="B185" s="5" t="n">
        <v>7828</v>
      </c>
      <c r="C185" s="5" t="n">
        <v>6172</v>
      </c>
    </row>
    <row r="186" spans="1:3">
      <c r="A186" s="4" t="s">
        <v>678</v>
      </c>
      <c r="B186" s="5" t="n">
        <v>0</v>
      </c>
      <c r="C186" s="5" t="n">
        <v>0</v>
      </c>
    </row>
    <row r="187" spans="1:3">
      <c r="A187" s="4" t="s">
        <v>725</v>
      </c>
    </row>
    <row r="188" spans="1:3">
      <c r="A188" s="3" t="s">
        <v>675</v>
      </c>
    </row>
    <row r="189" spans="1:3">
      <c r="A189" s="4" t="s">
        <v>676</v>
      </c>
      <c r="B189" s="5" t="n">
        <v>551</v>
      </c>
      <c r="C189" s="5" t="n">
        <v>103</v>
      </c>
    </row>
    <row r="190" spans="1:3">
      <c r="A190" s="4" t="s">
        <v>726</v>
      </c>
    </row>
    <row r="191" spans="1:3">
      <c r="A191" s="3" t="s">
        <v>675</v>
      </c>
    </row>
    <row r="192" spans="1:3">
      <c r="A192" s="4" t="s">
        <v>676</v>
      </c>
      <c r="B192" s="5" t="n">
        <v>515</v>
      </c>
      <c r="C192" s="5" t="n">
        <v>0</v>
      </c>
    </row>
    <row r="193" spans="1:3">
      <c r="A193" s="4" t="s">
        <v>727</v>
      </c>
    </row>
    <row r="194" spans="1:3">
      <c r="A194" s="3" t="s">
        <v>675</v>
      </c>
    </row>
    <row r="195" spans="1:3">
      <c r="A195" s="4" t="s">
        <v>676</v>
      </c>
      <c r="B195" s="5" t="n">
        <v>36</v>
      </c>
      <c r="C195" s="5" t="n">
        <v>103</v>
      </c>
    </row>
    <row r="196" spans="1:3">
      <c r="A196" s="4" t="s">
        <v>728</v>
      </c>
    </row>
    <row r="197" spans="1:3">
      <c r="A197" s="3" t="s">
        <v>675</v>
      </c>
    </row>
    <row r="198" spans="1:3">
      <c r="A198" s="4" t="s">
        <v>676</v>
      </c>
      <c r="B198" s="5" t="n">
        <v>24</v>
      </c>
      <c r="C198" s="5" t="n">
        <v>1</v>
      </c>
    </row>
    <row r="199" spans="1:3">
      <c r="A199" s="4" t="s">
        <v>729</v>
      </c>
    </row>
    <row r="200" spans="1:3">
      <c r="A200" s="3" t="s">
        <v>675</v>
      </c>
    </row>
    <row r="201" spans="1:3">
      <c r="A201" s="4" t="s">
        <v>676</v>
      </c>
      <c r="B201" s="5" t="n">
        <v>0</v>
      </c>
      <c r="C201" s="5" t="n">
        <v>0</v>
      </c>
    </row>
    <row r="202" spans="1:3">
      <c r="A202" s="4" t="s">
        <v>730</v>
      </c>
    </row>
    <row r="203" spans="1:3">
      <c r="A203" s="3" t="s">
        <v>675</v>
      </c>
    </row>
    <row r="204" spans="1:3">
      <c r="A204" s="4" t="s">
        <v>676</v>
      </c>
      <c r="B204" s="5" t="n">
        <v>24</v>
      </c>
      <c r="C204" s="5" t="n">
        <v>1</v>
      </c>
    </row>
    <row r="205" spans="1:3">
      <c r="A205" s="4" t="s">
        <v>731</v>
      </c>
    </row>
    <row r="206" spans="1:3">
      <c r="A206" s="3" t="s">
        <v>675</v>
      </c>
    </row>
    <row r="207" spans="1:3">
      <c r="A207" s="4" t="s">
        <v>676</v>
      </c>
      <c r="B207" s="5" t="n">
        <v>199</v>
      </c>
      <c r="C207" s="5" t="n">
        <v>21</v>
      </c>
    </row>
    <row r="208" spans="1:3">
      <c r="A208" s="4" t="s">
        <v>732</v>
      </c>
    </row>
    <row r="209" spans="1:3">
      <c r="A209" s="3" t="s">
        <v>675</v>
      </c>
    </row>
    <row r="210" spans="1:3">
      <c r="A210" s="4" t="s">
        <v>676</v>
      </c>
      <c r="B210" s="5" t="n">
        <v>199</v>
      </c>
      <c r="C210" s="5" t="n">
        <v>15</v>
      </c>
    </row>
    <row r="211" spans="1:3">
      <c r="A211" s="4" t="s">
        <v>733</v>
      </c>
    </row>
    <row r="212" spans="1:3">
      <c r="A212" s="3" t="s">
        <v>675</v>
      </c>
    </row>
    <row r="213" spans="1:3">
      <c r="A213" s="4" t="s">
        <v>676</v>
      </c>
      <c r="B213" s="5" t="n">
        <v>0</v>
      </c>
      <c r="C213" s="5" t="n">
        <v>6</v>
      </c>
    </row>
    <row r="214" spans="1:3">
      <c r="A214" s="4" t="s">
        <v>595</v>
      </c>
    </row>
    <row r="215" spans="1:3">
      <c r="A215" s="3" t="s">
        <v>675</v>
      </c>
    </row>
    <row r="216" spans="1:3">
      <c r="A216" s="4" t="s">
        <v>676</v>
      </c>
      <c r="B216" s="5" t="n">
        <v>3088</v>
      </c>
    </row>
    <row r="217" spans="1:3">
      <c r="A217" s="4" t="s">
        <v>734</v>
      </c>
      <c r="B217" s="5" t="n">
        <v>12587</v>
      </c>
    </row>
    <row r="218" spans="1:3">
      <c r="A218" s="4" t="s">
        <v>42</v>
      </c>
      <c r="B218" s="5" t="n">
        <v>1032983</v>
      </c>
    </row>
    <row r="219" spans="1:3">
      <c r="A219" s="4" t="s">
        <v>678</v>
      </c>
      <c r="B219" s="5" t="n">
        <v>16</v>
      </c>
    </row>
    <row r="220" spans="1:3">
      <c r="A220" s="4" t="s">
        <v>735</v>
      </c>
    </row>
    <row r="221" spans="1:3">
      <c r="A221" s="3" t="s">
        <v>675</v>
      </c>
    </row>
    <row r="222" spans="1:3">
      <c r="A222" s="4" t="s">
        <v>676</v>
      </c>
      <c r="B222" s="5" t="n">
        <v>1406</v>
      </c>
    </row>
    <row r="223" spans="1:3">
      <c r="A223" s="4" t="s">
        <v>736</v>
      </c>
    </row>
    <row r="224" spans="1:3">
      <c r="A224" s="3" t="s">
        <v>675</v>
      </c>
    </row>
    <row r="225" spans="1:3">
      <c r="A225" s="4" t="s">
        <v>676</v>
      </c>
      <c r="B225" s="5" t="n">
        <v>528</v>
      </c>
    </row>
    <row r="226" spans="1:3">
      <c r="A226" s="4" t="s">
        <v>737</v>
      </c>
    </row>
    <row r="227" spans="1:3">
      <c r="A227" s="3" t="s">
        <v>675</v>
      </c>
    </row>
    <row r="228" spans="1:3">
      <c r="A228" s="4" t="s">
        <v>676</v>
      </c>
      <c r="B228" s="5" t="n">
        <v>1154</v>
      </c>
    </row>
    <row r="229" spans="1:3">
      <c r="A229" s="4" t="s">
        <v>738</v>
      </c>
    </row>
    <row r="230" spans="1:3">
      <c r="A230" s="3" t="s">
        <v>675</v>
      </c>
    </row>
    <row r="231" spans="1:3">
      <c r="A231" s="4" t="s">
        <v>676</v>
      </c>
      <c r="B231" s="5" t="n">
        <v>822</v>
      </c>
    </row>
    <row r="232" spans="1:3">
      <c r="A232" s="4" t="s">
        <v>734</v>
      </c>
      <c r="B232" s="5" t="n">
        <v>8655</v>
      </c>
    </row>
    <row r="233" spans="1:3">
      <c r="A233" s="4" t="s">
        <v>42</v>
      </c>
      <c r="B233" s="5" t="n">
        <v>292735</v>
      </c>
      <c r="C233" s="5" t="n">
        <v>0</v>
      </c>
    </row>
    <row r="234" spans="1:3">
      <c r="A234" s="4" t="s">
        <v>678</v>
      </c>
      <c r="B234" s="5" t="n">
        <v>0</v>
      </c>
    </row>
    <row r="235" spans="1:3">
      <c r="A235" s="4" t="s">
        <v>739</v>
      </c>
    </row>
    <row r="236" spans="1:3">
      <c r="A236" s="3" t="s">
        <v>675</v>
      </c>
    </row>
    <row r="237" spans="1:3">
      <c r="A237" s="4" t="s">
        <v>676</v>
      </c>
      <c r="B237" s="5" t="n">
        <v>133</v>
      </c>
    </row>
    <row r="238" spans="1:3">
      <c r="A238" s="4" t="s">
        <v>734</v>
      </c>
      <c r="B238" s="5" t="n">
        <v>258</v>
      </c>
    </row>
    <row r="239" spans="1:3">
      <c r="A239" s="4" t="s">
        <v>42</v>
      </c>
      <c r="B239" s="5" t="n">
        <v>16781</v>
      </c>
      <c r="C239" s="5" t="n">
        <v>0</v>
      </c>
    </row>
    <row r="240" spans="1:3">
      <c r="A240" s="4" t="s">
        <v>678</v>
      </c>
      <c r="B240" s="5" t="n">
        <v>0</v>
      </c>
    </row>
    <row r="241" spans="1:3">
      <c r="A241" s="4" t="s">
        <v>740</v>
      </c>
    </row>
    <row r="242" spans="1:3">
      <c r="A242" s="3" t="s">
        <v>675</v>
      </c>
    </row>
    <row r="243" spans="1:3">
      <c r="A243" s="4" t="s">
        <v>676</v>
      </c>
      <c r="B243" s="5" t="n">
        <v>689</v>
      </c>
    </row>
    <row r="244" spans="1:3">
      <c r="A244" s="4" t="s">
        <v>734</v>
      </c>
      <c r="B244" s="5" t="n">
        <v>8397</v>
      </c>
    </row>
    <row r="245" spans="1:3">
      <c r="A245" s="4" t="s">
        <v>42</v>
      </c>
      <c r="B245" s="5" t="n">
        <v>275954</v>
      </c>
      <c r="C245" s="5" t="n">
        <v>0</v>
      </c>
    </row>
    <row r="246" spans="1:3">
      <c r="A246" s="4" t="s">
        <v>678</v>
      </c>
      <c r="B246" s="5" t="n">
        <v>0</v>
      </c>
    </row>
    <row r="247" spans="1:3">
      <c r="A247" s="4" t="s">
        <v>741</v>
      </c>
    </row>
    <row r="248" spans="1:3">
      <c r="A248" s="3" t="s">
        <v>675</v>
      </c>
    </row>
    <row r="249" spans="1:3">
      <c r="A249" s="4" t="s">
        <v>676</v>
      </c>
      <c r="B249" s="5" t="n">
        <v>402</v>
      </c>
    </row>
    <row r="250" spans="1:3">
      <c r="A250" s="4" t="s">
        <v>742</v>
      </c>
    </row>
    <row r="251" spans="1:3">
      <c r="A251" s="3" t="s">
        <v>675</v>
      </c>
    </row>
    <row r="252" spans="1:3">
      <c r="A252" s="4" t="s">
        <v>676</v>
      </c>
      <c r="B252" s="5" t="n">
        <v>124</v>
      </c>
    </row>
    <row r="253" spans="1:3">
      <c r="A253" s="4" t="s">
        <v>743</v>
      </c>
    </row>
    <row r="254" spans="1:3">
      <c r="A254" s="3" t="s">
        <v>675</v>
      </c>
    </row>
    <row r="255" spans="1:3">
      <c r="A255" s="4" t="s">
        <v>676</v>
      </c>
      <c r="B255" s="5" t="n">
        <v>278</v>
      </c>
    </row>
    <row r="256" spans="1:3">
      <c r="A256" s="4" t="s">
        <v>744</v>
      </c>
    </row>
    <row r="257" spans="1:3">
      <c r="A257" s="3" t="s">
        <v>675</v>
      </c>
    </row>
    <row r="258" spans="1:3">
      <c r="A258" s="4" t="s">
        <v>676</v>
      </c>
      <c r="B258" s="5" t="n">
        <v>9</v>
      </c>
    </row>
    <row r="259" spans="1:3">
      <c r="A259" s="4" t="s">
        <v>745</v>
      </c>
    </row>
    <row r="260" spans="1:3">
      <c r="A260" s="3" t="s">
        <v>675</v>
      </c>
    </row>
    <row r="261" spans="1:3">
      <c r="A261" s="4" t="s">
        <v>676</v>
      </c>
      <c r="B261" s="5" t="n">
        <v>9</v>
      </c>
    </row>
    <row r="262" spans="1:3">
      <c r="A262" s="4" t="s">
        <v>746</v>
      </c>
    </row>
    <row r="263" spans="1:3">
      <c r="A263" s="3" t="s">
        <v>675</v>
      </c>
    </row>
    <row r="264" spans="1:3">
      <c r="A264" s="4" t="s">
        <v>676</v>
      </c>
      <c r="B264" s="5" t="n">
        <v>0</v>
      </c>
    </row>
    <row r="265" spans="1:3">
      <c r="A265" s="4" t="s">
        <v>747</v>
      </c>
    </row>
    <row r="266" spans="1:3">
      <c r="A266" s="3" t="s">
        <v>675</v>
      </c>
    </row>
    <row r="267" spans="1:3">
      <c r="A267" s="4" t="s">
        <v>676</v>
      </c>
      <c r="B267" s="5" t="n">
        <v>411</v>
      </c>
    </row>
    <row r="268" spans="1:3">
      <c r="A268" s="4" t="s">
        <v>748</v>
      </c>
    </row>
    <row r="269" spans="1:3">
      <c r="A269" s="3" t="s">
        <v>675</v>
      </c>
    </row>
    <row r="270" spans="1:3">
      <c r="A270" s="4" t="s">
        <v>676</v>
      </c>
      <c r="B270" s="5" t="n">
        <v>0</v>
      </c>
    </row>
    <row r="271" spans="1:3">
      <c r="A271" s="4" t="s">
        <v>749</v>
      </c>
    </row>
    <row r="272" spans="1:3">
      <c r="A272" s="3" t="s">
        <v>675</v>
      </c>
    </row>
    <row r="273" spans="1:3">
      <c r="A273" s="4" t="s">
        <v>676</v>
      </c>
      <c r="B273" s="5" t="n">
        <v>411</v>
      </c>
    </row>
    <row r="274" spans="1:3">
      <c r="A274" s="4" t="s">
        <v>750</v>
      </c>
    </row>
    <row r="275" spans="1:3">
      <c r="A275" s="3" t="s">
        <v>675</v>
      </c>
    </row>
    <row r="276" spans="1:3">
      <c r="A276" s="4" t="s">
        <v>676</v>
      </c>
      <c r="B276" s="5" t="n">
        <v>188</v>
      </c>
    </row>
    <row r="277" spans="1:3">
      <c r="A277" s="4" t="s">
        <v>734</v>
      </c>
      <c r="B277" s="5" t="n">
        <v>632</v>
      </c>
    </row>
    <row r="278" spans="1:3">
      <c r="A278" s="4" t="s">
        <v>42</v>
      </c>
      <c r="B278" s="5" t="n">
        <v>111419</v>
      </c>
      <c r="C278" s="5" t="n">
        <v>0</v>
      </c>
    </row>
    <row r="279" spans="1:3">
      <c r="A279" s="4" t="s">
        <v>678</v>
      </c>
      <c r="B279" s="5" t="n">
        <v>0</v>
      </c>
    </row>
    <row r="280" spans="1:3">
      <c r="A280" s="4" t="s">
        <v>751</v>
      </c>
    </row>
    <row r="281" spans="1:3">
      <c r="A281" s="3" t="s">
        <v>675</v>
      </c>
    </row>
    <row r="282" spans="1:3">
      <c r="A282" s="4" t="s">
        <v>676</v>
      </c>
      <c r="B282" s="5" t="n">
        <v>188</v>
      </c>
    </row>
    <row r="283" spans="1:3">
      <c r="A283" s="4" t="s">
        <v>734</v>
      </c>
      <c r="B283" s="5" t="n">
        <v>632</v>
      </c>
    </row>
    <row r="284" spans="1:3">
      <c r="A284" s="4" t="s">
        <v>42</v>
      </c>
      <c r="B284" s="5" t="n">
        <v>68069</v>
      </c>
      <c r="C284" s="5" t="n">
        <v>0</v>
      </c>
    </row>
    <row r="285" spans="1:3">
      <c r="A285" s="4" t="s">
        <v>678</v>
      </c>
      <c r="B285" s="5" t="n">
        <v>0</v>
      </c>
    </row>
    <row r="286" spans="1:3">
      <c r="A286" s="4" t="s">
        <v>752</v>
      </c>
    </row>
    <row r="287" spans="1:3">
      <c r="A287" s="3" t="s">
        <v>675</v>
      </c>
    </row>
    <row r="288" spans="1:3">
      <c r="A288" s="4" t="s">
        <v>676</v>
      </c>
      <c r="B288" s="5" t="n">
        <v>0</v>
      </c>
    </row>
    <row r="289" spans="1:3">
      <c r="A289" s="4" t="s">
        <v>734</v>
      </c>
      <c r="B289" s="5" t="n">
        <v>0</v>
      </c>
    </row>
    <row r="290" spans="1:3">
      <c r="A290" s="4" t="s">
        <v>42</v>
      </c>
      <c r="B290" s="5" t="n">
        <v>0</v>
      </c>
      <c r="C290" s="5" t="n">
        <v>0</v>
      </c>
    </row>
    <row r="291" spans="1:3">
      <c r="A291" s="4" t="s">
        <v>678</v>
      </c>
      <c r="B291" s="5" t="n">
        <v>0</v>
      </c>
    </row>
    <row r="292" spans="1:3">
      <c r="A292" s="4" t="s">
        <v>753</v>
      </c>
    </row>
    <row r="293" spans="1:3">
      <c r="A293" s="3" t="s">
        <v>675</v>
      </c>
    </row>
    <row r="294" spans="1:3">
      <c r="A294" s="4" t="s">
        <v>676</v>
      </c>
      <c r="B294" s="5" t="n">
        <v>0</v>
      </c>
    </row>
    <row r="295" spans="1:3">
      <c r="A295" s="4" t="s">
        <v>734</v>
      </c>
      <c r="B295" s="5" t="n">
        <v>0</v>
      </c>
    </row>
    <row r="296" spans="1:3">
      <c r="A296" s="4" t="s">
        <v>42</v>
      </c>
      <c r="B296" s="5" t="n">
        <v>43350</v>
      </c>
      <c r="C296" s="6" t="n">
        <v>0</v>
      </c>
    </row>
    <row r="297" spans="1:3">
      <c r="A297" s="4" t="s">
        <v>678</v>
      </c>
      <c r="B297" s="5" t="n">
        <v>0</v>
      </c>
    </row>
    <row r="298" spans="1:3">
      <c r="A298" s="4" t="s">
        <v>754</v>
      </c>
    </row>
    <row r="299" spans="1:3">
      <c r="A299" s="3" t="s">
        <v>675</v>
      </c>
    </row>
    <row r="300" spans="1:3">
      <c r="A300" s="4" t="s">
        <v>676</v>
      </c>
      <c r="B300" s="5" t="n">
        <v>125</v>
      </c>
    </row>
    <row r="301" spans="1:3">
      <c r="A301" s="4" t="s">
        <v>755</v>
      </c>
    </row>
    <row r="302" spans="1:3">
      <c r="A302" s="3" t="s">
        <v>675</v>
      </c>
    </row>
    <row r="303" spans="1:3">
      <c r="A303" s="4" t="s">
        <v>676</v>
      </c>
      <c r="B303" s="5" t="n">
        <v>125</v>
      </c>
    </row>
    <row r="304" spans="1:3">
      <c r="A304" s="4" t="s">
        <v>756</v>
      </c>
    </row>
    <row r="305" spans="1:3">
      <c r="A305" s="3" t="s">
        <v>675</v>
      </c>
    </row>
    <row r="306" spans="1:3">
      <c r="A306" s="4" t="s">
        <v>676</v>
      </c>
      <c r="B306" s="5" t="n">
        <v>0</v>
      </c>
    </row>
    <row r="307" spans="1:3">
      <c r="A307" s="4" t="s">
        <v>757</v>
      </c>
    </row>
    <row r="308" spans="1:3">
      <c r="A308" s="3" t="s">
        <v>675</v>
      </c>
    </row>
    <row r="309" spans="1:3">
      <c r="A309" s="4" t="s">
        <v>676</v>
      </c>
      <c r="B309" s="5" t="n">
        <v>0</v>
      </c>
    </row>
    <row r="310" spans="1:3">
      <c r="A310" s="4" t="s">
        <v>758</v>
      </c>
    </row>
    <row r="311" spans="1:3">
      <c r="A311" s="3" t="s">
        <v>675</v>
      </c>
    </row>
    <row r="312" spans="1:3">
      <c r="A312" s="4" t="s">
        <v>676</v>
      </c>
      <c r="B312" s="5" t="n">
        <v>14</v>
      </c>
    </row>
    <row r="313" spans="1:3">
      <c r="A313" s="4" t="s">
        <v>759</v>
      </c>
    </row>
    <row r="314" spans="1:3">
      <c r="A314" s="3" t="s">
        <v>675</v>
      </c>
    </row>
    <row r="315" spans="1:3">
      <c r="A315" s="4" t="s">
        <v>676</v>
      </c>
      <c r="B315" s="5" t="n">
        <v>14</v>
      </c>
    </row>
    <row r="316" spans="1:3">
      <c r="A316" s="4" t="s">
        <v>760</v>
      </c>
    </row>
    <row r="317" spans="1:3">
      <c r="A317" s="3" t="s">
        <v>675</v>
      </c>
    </row>
    <row r="318" spans="1:3">
      <c r="A318" s="4" t="s">
        <v>676</v>
      </c>
      <c r="B318" s="5" t="n">
        <v>0</v>
      </c>
    </row>
    <row r="319" spans="1:3">
      <c r="A319" s="4" t="s">
        <v>761</v>
      </c>
    </row>
    <row r="320" spans="1:3">
      <c r="A320" s="3" t="s">
        <v>675</v>
      </c>
    </row>
    <row r="321" spans="1:3">
      <c r="A321" s="4" t="s">
        <v>676</v>
      </c>
      <c r="B321" s="5" t="n">
        <v>0</v>
      </c>
    </row>
    <row r="322" spans="1:3">
      <c r="A322" s="4" t="s">
        <v>762</v>
      </c>
    </row>
    <row r="323" spans="1:3">
      <c r="A323" s="3" t="s">
        <v>675</v>
      </c>
    </row>
    <row r="324" spans="1:3">
      <c r="A324" s="4" t="s">
        <v>676</v>
      </c>
      <c r="B324" s="5" t="n">
        <v>49</v>
      </c>
    </row>
    <row r="325" spans="1:3">
      <c r="A325" s="4" t="s">
        <v>763</v>
      </c>
    </row>
    <row r="326" spans="1:3">
      <c r="A326" s="3" t="s">
        <v>675</v>
      </c>
    </row>
    <row r="327" spans="1:3">
      <c r="A327" s="4" t="s">
        <v>676</v>
      </c>
      <c r="B327" s="5" t="n">
        <v>49</v>
      </c>
    </row>
    <row r="328" spans="1:3">
      <c r="A328" s="4" t="s">
        <v>764</v>
      </c>
    </row>
    <row r="329" spans="1:3">
      <c r="A329" s="3" t="s">
        <v>675</v>
      </c>
    </row>
    <row r="330" spans="1:3">
      <c r="A330" s="4" t="s">
        <v>676</v>
      </c>
      <c r="B330" s="5" t="n">
        <v>0</v>
      </c>
    </row>
    <row r="331" spans="1:3">
      <c r="A331" s="4" t="s">
        <v>765</v>
      </c>
    </row>
    <row r="332" spans="1:3">
      <c r="A332" s="3" t="s">
        <v>675</v>
      </c>
    </row>
    <row r="333" spans="1:3">
      <c r="A333" s="4" t="s">
        <v>676</v>
      </c>
      <c r="B333" s="5" t="n">
        <v>0</v>
      </c>
    </row>
    <row r="334" spans="1:3">
      <c r="A334" s="4" t="s">
        <v>766</v>
      </c>
    </row>
    <row r="335" spans="1:3">
      <c r="A335" s="3" t="s">
        <v>675</v>
      </c>
    </row>
    <row r="336" spans="1:3">
      <c r="A336" s="4" t="s">
        <v>676</v>
      </c>
      <c r="B336" s="5" t="n">
        <v>1010</v>
      </c>
    </row>
    <row r="337" spans="1:3">
      <c r="A337" s="4" t="s">
        <v>734</v>
      </c>
      <c r="B337" s="5" t="n">
        <v>9287</v>
      </c>
    </row>
    <row r="338" spans="1:3">
      <c r="A338" s="4" t="s">
        <v>42</v>
      </c>
      <c r="B338" s="5" t="n">
        <v>404154</v>
      </c>
    </row>
    <row r="339" spans="1:3">
      <c r="A339" s="4" t="s">
        <v>678</v>
      </c>
      <c r="B339" s="5" t="n">
        <v>0</v>
      </c>
    </row>
    <row r="340" spans="1:3">
      <c r="A340" s="4" t="s">
        <v>767</v>
      </c>
    </row>
    <row r="341" spans="1:3">
      <c r="A341" s="3" t="s">
        <v>675</v>
      </c>
    </row>
    <row r="342" spans="1:3">
      <c r="A342" s="4" t="s">
        <v>676</v>
      </c>
      <c r="B342" s="5" t="n">
        <v>527</v>
      </c>
    </row>
    <row r="343" spans="1:3">
      <c r="A343" s="4" t="s">
        <v>768</v>
      </c>
    </row>
    <row r="344" spans="1:3">
      <c r="A344" s="3" t="s">
        <v>675</v>
      </c>
    </row>
    <row r="345" spans="1:3">
      <c r="A345" s="4" t="s">
        <v>676</v>
      </c>
      <c r="B345" s="5" t="n">
        <v>23</v>
      </c>
    </row>
    <row r="346" spans="1:3">
      <c r="A346" s="4" t="s">
        <v>769</v>
      </c>
    </row>
    <row r="347" spans="1:3">
      <c r="A347" s="3" t="s">
        <v>675</v>
      </c>
    </row>
    <row r="348" spans="1:3">
      <c r="A348" s="4" t="s">
        <v>676</v>
      </c>
      <c r="B348" s="5" t="n">
        <v>460</v>
      </c>
    </row>
    <row r="349" spans="1:3">
      <c r="A349" s="4" t="s">
        <v>659</v>
      </c>
    </row>
    <row r="350" spans="1:3">
      <c r="A350" s="3" t="s">
        <v>675</v>
      </c>
    </row>
    <row r="351" spans="1:3">
      <c r="A351" s="4" t="s">
        <v>676</v>
      </c>
      <c r="B351" s="5" t="n">
        <v>1754</v>
      </c>
    </row>
    <row r="352" spans="1:3">
      <c r="A352" s="4" t="s">
        <v>734</v>
      </c>
      <c r="B352" s="5" t="n">
        <v>3259</v>
      </c>
    </row>
    <row r="353" spans="1:3">
      <c r="A353" s="4" t="s">
        <v>42</v>
      </c>
      <c r="B353" s="5" t="n">
        <v>564271</v>
      </c>
    </row>
    <row r="354" spans="1:3">
      <c r="A354" s="4" t="s">
        <v>678</v>
      </c>
      <c r="B354" s="5" t="n">
        <v>0</v>
      </c>
    </row>
    <row r="355" spans="1:3">
      <c r="A355" s="4" t="s">
        <v>770</v>
      </c>
    </row>
    <row r="356" spans="1:3">
      <c r="A356" s="3" t="s">
        <v>675</v>
      </c>
    </row>
    <row r="357" spans="1:3">
      <c r="A357" s="4" t="s">
        <v>676</v>
      </c>
      <c r="B357" s="5" t="n">
        <v>1754</v>
      </c>
    </row>
    <row r="358" spans="1:3">
      <c r="A358" s="4" t="s">
        <v>734</v>
      </c>
      <c r="B358" s="5" t="n">
        <v>3259</v>
      </c>
    </row>
    <row r="359" spans="1:3">
      <c r="A359" s="4" t="s">
        <v>42</v>
      </c>
      <c r="B359" s="5" t="n">
        <v>564271</v>
      </c>
    </row>
    <row r="360" spans="1:3">
      <c r="A360" s="4" t="s">
        <v>678</v>
      </c>
      <c r="B360" s="5" t="n">
        <v>0</v>
      </c>
    </row>
    <row r="361" spans="1:3">
      <c r="A361" s="4" t="s">
        <v>771</v>
      </c>
    </row>
    <row r="362" spans="1:3">
      <c r="A362" s="3" t="s">
        <v>675</v>
      </c>
    </row>
    <row r="363" spans="1:3">
      <c r="A363" s="4" t="s">
        <v>676</v>
      </c>
      <c r="B363" s="5" t="n">
        <v>752</v>
      </c>
    </row>
    <row r="364" spans="1:3">
      <c r="A364" s="4" t="s">
        <v>772</v>
      </c>
    </row>
    <row r="365" spans="1:3">
      <c r="A365" s="3" t="s">
        <v>675</v>
      </c>
    </row>
    <row r="366" spans="1:3">
      <c r="A366" s="4" t="s">
        <v>676</v>
      </c>
      <c r="B366" s="5" t="n">
        <v>752</v>
      </c>
    </row>
    <row r="367" spans="1:3">
      <c r="A367" s="4" t="s">
        <v>773</v>
      </c>
    </row>
    <row r="368" spans="1:3">
      <c r="A368" s="3" t="s">
        <v>675</v>
      </c>
    </row>
    <row r="369" spans="1:3">
      <c r="A369" s="4" t="s">
        <v>676</v>
      </c>
      <c r="B369" s="5" t="n">
        <v>388</v>
      </c>
    </row>
    <row r="370" spans="1:3">
      <c r="A370" s="4" t="s">
        <v>774</v>
      </c>
    </row>
    <row r="371" spans="1:3">
      <c r="A371" s="3" t="s">
        <v>675</v>
      </c>
    </row>
    <row r="372" spans="1:3">
      <c r="A372" s="4" t="s">
        <v>676</v>
      </c>
      <c r="B372" s="5" t="n">
        <v>388</v>
      </c>
    </row>
    <row r="373" spans="1:3">
      <c r="A373" s="4" t="s">
        <v>775</v>
      </c>
    </row>
    <row r="374" spans="1:3">
      <c r="A374" s="3" t="s">
        <v>675</v>
      </c>
    </row>
    <row r="375" spans="1:3">
      <c r="A375" s="4" t="s">
        <v>676</v>
      </c>
      <c r="B375" s="5" t="n">
        <v>614</v>
      </c>
    </row>
    <row r="376" spans="1:3">
      <c r="A376" s="4" t="s">
        <v>776</v>
      </c>
    </row>
    <row r="377" spans="1:3">
      <c r="A377" s="3" t="s">
        <v>675</v>
      </c>
    </row>
    <row r="378" spans="1:3">
      <c r="A378" s="4" t="s">
        <v>676</v>
      </c>
      <c r="B378" s="5" t="n">
        <v>614</v>
      </c>
    </row>
    <row r="379" spans="1:3">
      <c r="A379" s="4" t="s">
        <v>777</v>
      </c>
    </row>
    <row r="380" spans="1:3">
      <c r="A380" s="3" t="s">
        <v>675</v>
      </c>
    </row>
    <row r="381" spans="1:3">
      <c r="A381" s="4" t="s">
        <v>676</v>
      </c>
      <c r="B381" s="5" t="n">
        <v>324</v>
      </c>
    </row>
    <row r="382" spans="1:3">
      <c r="A382" s="4" t="s">
        <v>734</v>
      </c>
      <c r="B382" s="5" t="n">
        <v>41</v>
      </c>
    </row>
    <row r="383" spans="1:3">
      <c r="A383" s="4" t="s">
        <v>42</v>
      </c>
      <c r="B383" s="5" t="n">
        <v>64558</v>
      </c>
    </row>
    <row r="384" spans="1:3">
      <c r="A384" s="4" t="s">
        <v>678</v>
      </c>
      <c r="B384" s="5" t="n">
        <v>16</v>
      </c>
    </row>
    <row r="385" spans="1:3">
      <c r="A385" s="4" t="s">
        <v>778</v>
      </c>
    </row>
    <row r="386" spans="1:3">
      <c r="A386" s="3" t="s">
        <v>675</v>
      </c>
    </row>
    <row r="387" spans="1:3">
      <c r="A387" s="4" t="s">
        <v>676</v>
      </c>
      <c r="B387" s="5" t="n">
        <v>322</v>
      </c>
    </row>
    <row r="388" spans="1:3">
      <c r="A388" s="4" t="s">
        <v>734</v>
      </c>
      <c r="B388" s="5" t="n">
        <v>38</v>
      </c>
    </row>
    <row r="389" spans="1:3">
      <c r="A389" s="4" t="s">
        <v>42</v>
      </c>
      <c r="B389" s="5" t="n">
        <v>62217</v>
      </c>
    </row>
    <row r="390" spans="1:3">
      <c r="A390" s="4" t="s">
        <v>678</v>
      </c>
      <c r="B390" s="5" t="n">
        <v>16</v>
      </c>
    </row>
    <row r="391" spans="1:3">
      <c r="A391" s="4" t="s">
        <v>779</v>
      </c>
    </row>
    <row r="392" spans="1:3">
      <c r="A392" s="3" t="s">
        <v>675</v>
      </c>
    </row>
    <row r="393" spans="1:3">
      <c r="A393" s="4" t="s">
        <v>676</v>
      </c>
      <c r="B393" s="5" t="n">
        <v>2</v>
      </c>
    </row>
    <row r="394" spans="1:3">
      <c r="A394" s="4" t="s">
        <v>734</v>
      </c>
      <c r="B394" s="5" t="n">
        <v>3</v>
      </c>
    </row>
    <row r="395" spans="1:3">
      <c r="A395" s="4" t="s">
        <v>42</v>
      </c>
      <c r="B395" s="5" t="n">
        <v>2341</v>
      </c>
    </row>
    <row r="396" spans="1:3">
      <c r="A396" s="4" t="s">
        <v>678</v>
      </c>
      <c r="B396" s="5" t="n">
        <v>0</v>
      </c>
    </row>
    <row r="397" spans="1:3">
      <c r="A397" s="4" t="s">
        <v>780</v>
      </c>
    </row>
    <row r="398" spans="1:3">
      <c r="A398" s="3" t="s">
        <v>675</v>
      </c>
    </row>
    <row r="399" spans="1:3">
      <c r="A399" s="4" t="s">
        <v>676</v>
      </c>
      <c r="B399" s="5" t="n">
        <v>127</v>
      </c>
    </row>
    <row r="400" spans="1:3">
      <c r="A400" s="4" t="s">
        <v>781</v>
      </c>
    </row>
    <row r="401" spans="1:3">
      <c r="A401" s="3" t="s">
        <v>675</v>
      </c>
    </row>
    <row r="402" spans="1:3">
      <c r="A402" s="4" t="s">
        <v>676</v>
      </c>
      <c r="B402" s="5" t="n">
        <v>125</v>
      </c>
    </row>
    <row r="403" spans="1:3">
      <c r="A403" s="4" t="s">
        <v>782</v>
      </c>
    </row>
    <row r="404" spans="1:3">
      <c r="A404" s="3" t="s">
        <v>675</v>
      </c>
    </row>
    <row r="405" spans="1:3">
      <c r="A405" s="4" t="s">
        <v>676</v>
      </c>
      <c r="B405" s="5" t="n">
        <v>2</v>
      </c>
    </row>
    <row r="406" spans="1:3">
      <c r="A406" s="4" t="s">
        <v>783</v>
      </c>
    </row>
    <row r="407" spans="1:3">
      <c r="A407" s="3" t="s">
        <v>675</v>
      </c>
    </row>
    <row r="408" spans="1:3">
      <c r="A408" s="4" t="s">
        <v>676</v>
      </c>
      <c r="B408" s="5" t="n">
        <v>117</v>
      </c>
    </row>
    <row r="409" spans="1:3">
      <c r="A409" s="4" t="s">
        <v>784</v>
      </c>
    </row>
    <row r="410" spans="1:3">
      <c r="A410" s="3" t="s">
        <v>675</v>
      </c>
    </row>
    <row r="411" spans="1:3">
      <c r="A411" s="4" t="s">
        <v>676</v>
      </c>
      <c r="B411" s="5" t="n">
        <v>117</v>
      </c>
    </row>
    <row r="412" spans="1:3">
      <c r="A412" s="4" t="s">
        <v>785</v>
      </c>
    </row>
    <row r="413" spans="1:3">
      <c r="A413" s="3" t="s">
        <v>675</v>
      </c>
    </row>
    <row r="414" spans="1:3">
      <c r="A414" s="4" t="s">
        <v>676</v>
      </c>
      <c r="B414" s="5" t="n">
        <v>0</v>
      </c>
    </row>
    <row r="415" spans="1:3">
      <c r="A415" s="4" t="s">
        <v>786</v>
      </c>
    </row>
    <row r="416" spans="1:3">
      <c r="A416" s="3" t="s">
        <v>675</v>
      </c>
    </row>
    <row r="417" spans="1:3">
      <c r="A417" s="4" t="s">
        <v>676</v>
      </c>
      <c r="B417" s="5" t="n">
        <v>80</v>
      </c>
    </row>
    <row r="418" spans="1:3">
      <c r="A418" s="4" t="s">
        <v>787</v>
      </c>
    </row>
    <row r="419" spans="1:3">
      <c r="A419" s="3" t="s">
        <v>675</v>
      </c>
    </row>
    <row r="420" spans="1:3">
      <c r="A420" s="4" t="s">
        <v>676</v>
      </c>
      <c r="B420" s="5" t="n">
        <v>80</v>
      </c>
    </row>
    <row r="421" spans="1:3">
      <c r="A421" s="4" t="s">
        <v>788</v>
      </c>
    </row>
    <row r="422" spans="1:3">
      <c r="A422" s="3" t="s">
        <v>675</v>
      </c>
    </row>
    <row r="423" spans="1:3">
      <c r="A423" s="4" t="s">
        <v>676</v>
      </c>
      <c r="B42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0</v>
      </c>
    </row>
    <row r="2" spans="1:3">
      <c r="A2" s="3" t="s">
        <v>790</v>
      </c>
    </row>
    <row r="3" spans="1:3">
      <c r="A3" s="4" t="s">
        <v>790</v>
      </c>
      <c r="B3" s="6" t="n">
        <v>14318</v>
      </c>
      <c r="C3" s="6" t="n">
        <v>6496</v>
      </c>
    </row>
    <row r="4" spans="1:3">
      <c r="A4" s="4" t="s">
        <v>594</v>
      </c>
    </row>
    <row r="5" spans="1:3">
      <c r="A5" s="3" t="s">
        <v>790</v>
      </c>
    </row>
    <row r="6" spans="1:3">
      <c r="A6" s="4" t="s">
        <v>790</v>
      </c>
      <c r="B6" s="5" t="n">
        <v>12162</v>
      </c>
      <c r="C6" s="5" t="n">
        <v>6496</v>
      </c>
    </row>
    <row r="7" spans="1:3">
      <c r="A7" s="4" t="s">
        <v>595</v>
      </c>
    </row>
    <row r="8" spans="1:3">
      <c r="A8" s="3" t="s">
        <v>790</v>
      </c>
    </row>
    <row r="9" spans="1:3">
      <c r="A9" s="4" t="s">
        <v>790</v>
      </c>
      <c r="B9" s="5" t="n">
        <v>2156</v>
      </c>
      <c r="C9" s="5" t="n">
        <v>0</v>
      </c>
    </row>
    <row r="10" spans="1:3">
      <c r="A10" s="4" t="s">
        <v>596</v>
      </c>
    </row>
    <row r="11" spans="1:3">
      <c r="A11" s="3" t="s">
        <v>790</v>
      </c>
    </row>
    <row r="12" spans="1:3">
      <c r="A12" s="4" t="s">
        <v>790</v>
      </c>
      <c r="B12" s="5" t="n">
        <v>8343</v>
      </c>
      <c r="C12" s="5" t="n">
        <v>2564</v>
      </c>
    </row>
    <row r="13" spans="1:3">
      <c r="A13" s="4" t="s">
        <v>597</v>
      </c>
    </row>
    <row r="14" spans="1:3">
      <c r="A14" s="3" t="s">
        <v>790</v>
      </c>
    </row>
    <row r="15" spans="1:3">
      <c r="A15" s="4" t="s">
        <v>790</v>
      </c>
      <c r="B15" s="5" t="n">
        <v>7783</v>
      </c>
      <c r="C15" s="5" t="n">
        <v>2564</v>
      </c>
    </row>
    <row r="16" spans="1:3">
      <c r="A16" s="4" t="s">
        <v>598</v>
      </c>
    </row>
    <row r="17" spans="1:3">
      <c r="A17" s="3" t="s">
        <v>790</v>
      </c>
    </row>
    <row r="18" spans="1:3">
      <c r="A18" s="4" t="s">
        <v>790</v>
      </c>
      <c r="B18" s="5" t="n">
        <v>560</v>
      </c>
      <c r="C18" s="5" t="n">
        <v>0</v>
      </c>
    </row>
    <row r="19" spans="1:3">
      <c r="A19" s="4" t="s">
        <v>599</v>
      </c>
    </row>
    <row r="20" spans="1:3">
      <c r="A20" s="3" t="s">
        <v>790</v>
      </c>
    </row>
    <row r="21" spans="1:3">
      <c r="A21" s="4" t="s">
        <v>790</v>
      </c>
      <c r="B21" s="5" t="n">
        <v>637</v>
      </c>
      <c r="C21" s="5" t="n">
        <v>0</v>
      </c>
    </row>
    <row r="22" spans="1:3">
      <c r="A22" s="4" t="s">
        <v>600</v>
      </c>
    </row>
    <row r="23" spans="1:3">
      <c r="A23" s="3" t="s">
        <v>790</v>
      </c>
    </row>
    <row r="24" spans="1:3">
      <c r="A24" s="4" t="s">
        <v>790</v>
      </c>
      <c r="B24" s="5" t="n">
        <v>637</v>
      </c>
      <c r="C24" s="5" t="n">
        <v>0</v>
      </c>
    </row>
    <row r="25" spans="1:3">
      <c r="A25" s="4" t="s">
        <v>601</v>
      </c>
    </row>
    <row r="26" spans="1:3">
      <c r="A26" s="3" t="s">
        <v>790</v>
      </c>
    </row>
    <row r="27" spans="1:3">
      <c r="A27" s="4" t="s">
        <v>790</v>
      </c>
      <c r="B27" s="5" t="n">
        <v>0</v>
      </c>
      <c r="C27" s="5" t="n">
        <v>0</v>
      </c>
    </row>
    <row r="28" spans="1:3">
      <c r="A28" s="4" t="s">
        <v>602</v>
      </c>
    </row>
    <row r="29" spans="1:3">
      <c r="A29" s="3" t="s">
        <v>790</v>
      </c>
    </row>
    <row r="30" spans="1:3">
      <c r="A30" s="4" t="s">
        <v>790</v>
      </c>
      <c r="B30" s="5" t="n">
        <v>7706</v>
      </c>
      <c r="C30" s="5" t="n">
        <v>2564</v>
      </c>
    </row>
    <row r="31" spans="1:3">
      <c r="A31" s="4" t="s">
        <v>603</v>
      </c>
    </row>
    <row r="32" spans="1:3">
      <c r="A32" s="3" t="s">
        <v>790</v>
      </c>
    </row>
    <row r="33" spans="1:3">
      <c r="A33" s="4" t="s">
        <v>790</v>
      </c>
      <c r="B33" s="5" t="n">
        <v>7146</v>
      </c>
      <c r="C33" s="5" t="n">
        <v>2564</v>
      </c>
    </row>
    <row r="34" spans="1:3">
      <c r="A34" s="4" t="s">
        <v>604</v>
      </c>
    </row>
    <row r="35" spans="1:3">
      <c r="A35" s="3" t="s">
        <v>790</v>
      </c>
    </row>
    <row r="36" spans="1:3">
      <c r="A36" s="4" t="s">
        <v>790</v>
      </c>
      <c r="B36" s="5" t="n">
        <v>560</v>
      </c>
      <c r="C36" s="5" t="n">
        <v>0</v>
      </c>
    </row>
    <row r="37" spans="1:3">
      <c r="A37" s="4" t="s">
        <v>605</v>
      </c>
    </row>
    <row r="38" spans="1:3">
      <c r="A38" s="3" t="s">
        <v>790</v>
      </c>
    </row>
    <row r="39" spans="1:3">
      <c r="A39" s="4" t="s">
        <v>790</v>
      </c>
      <c r="B39" s="5" t="n">
        <v>1209</v>
      </c>
      <c r="C39" s="5" t="n">
        <v>315</v>
      </c>
    </row>
    <row r="40" spans="1:3">
      <c r="A40" s="4" t="s">
        <v>606</v>
      </c>
    </row>
    <row r="41" spans="1:3">
      <c r="A41" s="3" t="s">
        <v>790</v>
      </c>
    </row>
    <row r="42" spans="1:3">
      <c r="A42" s="4" t="s">
        <v>790</v>
      </c>
      <c r="B42" s="5" t="n">
        <v>746</v>
      </c>
      <c r="C42" s="5" t="n">
        <v>315</v>
      </c>
    </row>
    <row r="43" spans="1:3">
      <c r="A43" s="4" t="s">
        <v>607</v>
      </c>
    </row>
    <row r="44" spans="1:3">
      <c r="A44" s="3" t="s">
        <v>790</v>
      </c>
    </row>
    <row r="45" spans="1:3">
      <c r="A45" s="4" t="s">
        <v>790</v>
      </c>
      <c r="B45" s="5" t="n">
        <v>463</v>
      </c>
      <c r="C45" s="5" t="n">
        <v>0</v>
      </c>
    </row>
    <row r="46" spans="1:3">
      <c r="A46" s="4" t="s">
        <v>608</v>
      </c>
    </row>
    <row r="47" spans="1:3">
      <c r="A47" s="3" t="s">
        <v>790</v>
      </c>
    </row>
    <row r="48" spans="1:3">
      <c r="A48" s="4" t="s">
        <v>790</v>
      </c>
      <c r="B48" s="5" t="n">
        <v>1166</v>
      </c>
      <c r="C48" s="5" t="n">
        <v>284</v>
      </c>
    </row>
    <row r="49" spans="1:3">
      <c r="A49" s="4" t="s">
        <v>609</v>
      </c>
    </row>
    <row r="50" spans="1:3">
      <c r="A50" s="3" t="s">
        <v>790</v>
      </c>
    </row>
    <row r="51" spans="1:3">
      <c r="A51" s="4" t="s">
        <v>790</v>
      </c>
      <c r="B51" s="5" t="n">
        <v>703</v>
      </c>
      <c r="C51" s="5" t="n">
        <v>284</v>
      </c>
    </row>
    <row r="52" spans="1:3">
      <c r="A52" s="4" t="s">
        <v>610</v>
      </c>
    </row>
    <row r="53" spans="1:3">
      <c r="A53" s="3" t="s">
        <v>790</v>
      </c>
    </row>
    <row r="54" spans="1:3">
      <c r="A54" s="4" t="s">
        <v>790</v>
      </c>
      <c r="B54" s="5" t="n">
        <v>463</v>
      </c>
      <c r="C54" s="5" t="n">
        <v>0</v>
      </c>
    </row>
    <row r="55" spans="1:3">
      <c r="A55" s="4" t="s">
        <v>611</v>
      </c>
    </row>
    <row r="56" spans="1:3">
      <c r="A56" s="3" t="s">
        <v>790</v>
      </c>
    </row>
    <row r="57" spans="1:3">
      <c r="A57" s="4" t="s">
        <v>790</v>
      </c>
      <c r="B57" s="5" t="n">
        <v>43</v>
      </c>
      <c r="C57" s="5" t="n">
        <v>31</v>
      </c>
    </row>
    <row r="58" spans="1:3">
      <c r="A58" s="4" t="s">
        <v>612</v>
      </c>
    </row>
    <row r="59" spans="1:3">
      <c r="A59" s="3" t="s">
        <v>790</v>
      </c>
    </row>
    <row r="60" spans="1:3">
      <c r="A60" s="4" t="s">
        <v>790</v>
      </c>
      <c r="B60" s="5" t="n">
        <v>43</v>
      </c>
      <c r="C60" s="5" t="n">
        <v>31</v>
      </c>
    </row>
    <row r="61" spans="1:3">
      <c r="A61" s="4" t="s">
        <v>613</v>
      </c>
    </row>
    <row r="62" spans="1:3">
      <c r="A62" s="3" t="s">
        <v>790</v>
      </c>
    </row>
    <row r="63" spans="1:3">
      <c r="A63" s="4" t="s">
        <v>790</v>
      </c>
      <c r="B63" s="5" t="n">
        <v>0</v>
      </c>
      <c r="C63" s="5" t="n">
        <v>0</v>
      </c>
    </row>
    <row r="64" spans="1:3">
      <c r="A64" s="4" t="s">
        <v>614</v>
      </c>
    </row>
    <row r="65" spans="1:3">
      <c r="A65" s="3" t="s">
        <v>790</v>
      </c>
    </row>
    <row r="66" spans="1:3">
      <c r="A66" s="4" t="s">
        <v>790</v>
      </c>
      <c r="B66" s="5" t="n">
        <v>0</v>
      </c>
      <c r="C66" s="5" t="n">
        <v>0</v>
      </c>
    </row>
    <row r="67" spans="1:3">
      <c r="A67" s="4" t="s">
        <v>615</v>
      </c>
    </row>
    <row r="68" spans="1:3">
      <c r="A68" s="3" t="s">
        <v>790</v>
      </c>
    </row>
    <row r="69" spans="1:3">
      <c r="A69" s="4" t="s">
        <v>790</v>
      </c>
      <c r="B69" s="5" t="n">
        <v>0</v>
      </c>
      <c r="C69" s="5" t="n">
        <v>0</v>
      </c>
    </row>
    <row r="70" spans="1:3">
      <c r="A70" s="4" t="s">
        <v>616</v>
      </c>
    </row>
    <row r="71" spans="1:3">
      <c r="A71" s="3" t="s">
        <v>790</v>
      </c>
    </row>
    <row r="72" spans="1:3">
      <c r="A72" s="4" t="s">
        <v>790</v>
      </c>
      <c r="B72" s="5" t="n">
        <v>0</v>
      </c>
      <c r="C72" s="5" t="n">
        <v>0</v>
      </c>
    </row>
    <row r="73" spans="1:3">
      <c r="A73" s="4" t="s">
        <v>617</v>
      </c>
    </row>
    <row r="74" spans="1:3">
      <c r="A74" s="3" t="s">
        <v>790</v>
      </c>
    </row>
    <row r="75" spans="1:3">
      <c r="A75" s="4" t="s">
        <v>790</v>
      </c>
      <c r="B75" s="5" t="n">
        <v>9552</v>
      </c>
      <c r="C75" s="5" t="n">
        <v>2879</v>
      </c>
    </row>
    <row r="76" spans="1:3">
      <c r="A76" s="4" t="s">
        <v>618</v>
      </c>
    </row>
    <row r="77" spans="1:3">
      <c r="A77" s="3" t="s">
        <v>790</v>
      </c>
    </row>
    <row r="78" spans="1:3">
      <c r="A78" s="4" t="s">
        <v>790</v>
      </c>
      <c r="B78" s="5" t="n">
        <v>8529</v>
      </c>
      <c r="C78" s="5" t="n">
        <v>2879</v>
      </c>
    </row>
    <row r="79" spans="1:3">
      <c r="A79" s="4" t="s">
        <v>619</v>
      </c>
    </row>
    <row r="80" spans="1:3">
      <c r="A80" s="3" t="s">
        <v>790</v>
      </c>
    </row>
    <row r="81" spans="1:3">
      <c r="A81" s="4" t="s">
        <v>790</v>
      </c>
      <c r="B81" s="5" t="n">
        <v>1023</v>
      </c>
      <c r="C81" s="5" t="n">
        <v>0</v>
      </c>
    </row>
    <row r="82" spans="1:3">
      <c r="A82" s="4" t="s">
        <v>620</v>
      </c>
    </row>
    <row r="83" spans="1:3">
      <c r="A83" s="3" t="s">
        <v>790</v>
      </c>
    </row>
    <row r="84" spans="1:3">
      <c r="A84" s="4" t="s">
        <v>790</v>
      </c>
      <c r="B84" s="5" t="n">
        <v>4266</v>
      </c>
      <c r="C84" s="5" t="n">
        <v>3419</v>
      </c>
    </row>
    <row r="85" spans="1:3">
      <c r="A85" s="4" t="s">
        <v>621</v>
      </c>
    </row>
    <row r="86" spans="1:3">
      <c r="A86" s="3" t="s">
        <v>790</v>
      </c>
    </row>
    <row r="87" spans="1:3">
      <c r="A87" s="4" t="s">
        <v>790</v>
      </c>
      <c r="B87" s="5" t="n">
        <v>3408</v>
      </c>
      <c r="C87" s="5" t="n">
        <v>3419</v>
      </c>
    </row>
    <row r="88" spans="1:3">
      <c r="A88" s="4" t="s">
        <v>622</v>
      </c>
    </row>
    <row r="89" spans="1:3">
      <c r="A89" s="3" t="s">
        <v>790</v>
      </c>
    </row>
    <row r="90" spans="1:3">
      <c r="A90" s="4" t="s">
        <v>790</v>
      </c>
      <c r="B90" s="5" t="n">
        <v>858</v>
      </c>
      <c r="C90" s="5" t="n">
        <v>0</v>
      </c>
    </row>
    <row r="91" spans="1:3">
      <c r="A91" s="4" t="s">
        <v>623</v>
      </c>
    </row>
    <row r="92" spans="1:3">
      <c r="A92" s="3" t="s">
        <v>790</v>
      </c>
    </row>
    <row r="93" spans="1:3">
      <c r="A93" s="4" t="s">
        <v>790</v>
      </c>
      <c r="B93" s="5" t="n">
        <v>4266</v>
      </c>
      <c r="C93" s="5" t="n">
        <v>3419</v>
      </c>
    </row>
    <row r="94" spans="1:3">
      <c r="A94" s="4" t="s">
        <v>624</v>
      </c>
    </row>
    <row r="95" spans="1:3">
      <c r="A95" s="3" t="s">
        <v>790</v>
      </c>
    </row>
    <row r="96" spans="1:3">
      <c r="A96" s="4" t="s">
        <v>790</v>
      </c>
      <c r="B96" s="5" t="n">
        <v>3408</v>
      </c>
      <c r="C96" s="5" t="n">
        <v>3419</v>
      </c>
    </row>
    <row r="97" spans="1:3">
      <c r="A97" s="4" t="s">
        <v>625</v>
      </c>
    </row>
    <row r="98" spans="1:3">
      <c r="A98" s="3" t="s">
        <v>790</v>
      </c>
    </row>
    <row r="99" spans="1:3">
      <c r="A99" s="4" t="s">
        <v>790</v>
      </c>
      <c r="B99" s="5" t="n">
        <v>858</v>
      </c>
      <c r="C99" s="5" t="n">
        <v>0</v>
      </c>
    </row>
    <row r="100" spans="1:3">
      <c r="A100" s="4" t="s">
        <v>626</v>
      </c>
    </row>
    <row r="101" spans="1:3">
      <c r="A101" s="3" t="s">
        <v>790</v>
      </c>
    </row>
    <row r="102" spans="1:3">
      <c r="A102" s="4" t="s">
        <v>790</v>
      </c>
      <c r="B102" s="5" t="n">
        <v>500</v>
      </c>
      <c r="C102" s="5" t="n">
        <v>198</v>
      </c>
    </row>
    <row r="103" spans="1:3">
      <c r="A103" s="4" t="s">
        <v>627</v>
      </c>
    </row>
    <row r="104" spans="1:3">
      <c r="A104" s="3" t="s">
        <v>790</v>
      </c>
    </row>
    <row r="105" spans="1:3">
      <c r="A105" s="4" t="s">
        <v>790</v>
      </c>
      <c r="B105" s="5" t="n">
        <v>225</v>
      </c>
      <c r="C105" s="5" t="n">
        <v>198</v>
      </c>
    </row>
    <row r="106" spans="1:3">
      <c r="A106" s="4" t="s">
        <v>628</v>
      </c>
    </row>
    <row r="107" spans="1:3">
      <c r="A107" s="3" t="s">
        <v>790</v>
      </c>
    </row>
    <row r="108" spans="1:3">
      <c r="A108" s="4" t="s">
        <v>790</v>
      </c>
      <c r="B108" s="5" t="n">
        <v>275</v>
      </c>
      <c r="C108" s="5" t="n">
        <v>0</v>
      </c>
    </row>
    <row r="109" spans="1:3">
      <c r="A109" s="4" t="s">
        <v>629</v>
      </c>
    </row>
    <row r="110" spans="1:3">
      <c r="A110" s="3" t="s">
        <v>790</v>
      </c>
    </row>
    <row r="111" spans="1:3">
      <c r="A111" s="4" t="s">
        <v>790</v>
      </c>
      <c r="B111" s="5" t="n">
        <v>347</v>
      </c>
      <c r="C111" s="5" t="n">
        <v>90</v>
      </c>
    </row>
    <row r="112" spans="1:3">
      <c r="A112" s="4" t="s">
        <v>630</v>
      </c>
    </row>
    <row r="113" spans="1:3">
      <c r="A113" s="3" t="s">
        <v>790</v>
      </c>
    </row>
    <row r="114" spans="1:3">
      <c r="A114" s="4" t="s">
        <v>790</v>
      </c>
      <c r="B114" s="5" t="n">
        <v>130</v>
      </c>
      <c r="C114" s="5" t="n">
        <v>90</v>
      </c>
    </row>
    <row r="115" spans="1:3">
      <c r="A115" s="4" t="s">
        <v>631</v>
      </c>
    </row>
    <row r="116" spans="1:3">
      <c r="A116" s="3" t="s">
        <v>790</v>
      </c>
    </row>
    <row r="117" spans="1:3">
      <c r="A117" s="4" t="s">
        <v>790</v>
      </c>
      <c r="B117" s="5" t="n">
        <v>217</v>
      </c>
      <c r="C117" s="5" t="n">
        <v>0</v>
      </c>
    </row>
    <row r="118" spans="1:3">
      <c r="A118" s="4" t="s">
        <v>632</v>
      </c>
    </row>
    <row r="119" spans="1:3">
      <c r="A119" s="3" t="s">
        <v>790</v>
      </c>
    </row>
    <row r="120" spans="1:3">
      <c r="A120" s="4" t="s">
        <v>790</v>
      </c>
      <c r="B120" s="5" t="n">
        <v>153</v>
      </c>
      <c r="C120" s="5" t="n">
        <v>108</v>
      </c>
    </row>
    <row r="121" spans="1:3">
      <c r="A121" s="4" t="s">
        <v>633</v>
      </c>
    </row>
    <row r="122" spans="1:3">
      <c r="A122" s="3" t="s">
        <v>790</v>
      </c>
    </row>
    <row r="123" spans="1:3">
      <c r="A123" s="4" t="s">
        <v>790</v>
      </c>
      <c r="B123" s="5" t="n">
        <v>95</v>
      </c>
      <c r="C123" s="5" t="n">
        <v>108</v>
      </c>
    </row>
    <row r="124" spans="1:3">
      <c r="A124" s="4" t="s">
        <v>634</v>
      </c>
    </row>
    <row r="125" spans="1:3">
      <c r="A125" s="3" t="s">
        <v>790</v>
      </c>
    </row>
    <row r="126" spans="1:3">
      <c r="A126" s="4" t="s">
        <v>790</v>
      </c>
      <c r="B126" s="6" t="n">
        <v>58</v>
      </c>
      <c r="C12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1</v>
      </c>
      <c r="B1" s="2" t="s">
        <v>2</v>
      </c>
      <c r="C1" s="2" t="s">
        <v>30</v>
      </c>
    </row>
    <row r="2" spans="1:3">
      <c r="A2" s="3" t="s">
        <v>792</v>
      </c>
    </row>
    <row r="3" spans="1:3">
      <c r="A3" s="4" t="s">
        <v>130</v>
      </c>
      <c r="B3" s="6" t="n">
        <v>2485613</v>
      </c>
      <c r="C3" s="6" t="n">
        <v>1129064</v>
      </c>
    </row>
    <row r="4" spans="1:3">
      <c r="A4" s="4" t="s">
        <v>38</v>
      </c>
    </row>
    <row r="5" spans="1:3">
      <c r="A5" s="3" t="s">
        <v>792</v>
      </c>
    </row>
    <row r="6" spans="1:3">
      <c r="A6" s="4" t="s">
        <v>130</v>
      </c>
      <c r="B6" s="5" t="n">
        <v>826746</v>
      </c>
      <c r="C6" s="5" t="n">
        <v>418119</v>
      </c>
    </row>
    <row r="7" spans="1:3">
      <c r="A7" s="4" t="s">
        <v>39</v>
      </c>
    </row>
    <row r="8" spans="1:3">
      <c r="A8" s="3" t="s">
        <v>792</v>
      </c>
    </row>
    <row r="9" spans="1:3">
      <c r="A9" s="4" t="s">
        <v>130</v>
      </c>
      <c r="B9" s="5" t="n">
        <v>379423</v>
      </c>
      <c r="C9" s="5" t="n">
        <v>151240</v>
      </c>
    </row>
    <row r="10" spans="1:3">
      <c r="A10" s="4" t="s">
        <v>40</v>
      </c>
    </row>
    <row r="11" spans="1:3">
      <c r="A11" s="3" t="s">
        <v>792</v>
      </c>
    </row>
    <row r="12" spans="1:3">
      <c r="A12" s="4" t="s">
        <v>130</v>
      </c>
      <c r="B12" s="5" t="n">
        <v>1155682</v>
      </c>
      <c r="C12" s="5" t="n">
        <v>506612</v>
      </c>
    </row>
    <row r="13" spans="1:3">
      <c r="A13" s="4" t="s">
        <v>41</v>
      </c>
    </row>
    <row r="14" spans="1:3">
      <c r="A14" s="3" t="s">
        <v>792</v>
      </c>
    </row>
    <row r="15" spans="1:3">
      <c r="A15" s="4" t="s">
        <v>130</v>
      </c>
      <c r="B15" s="5" t="n">
        <v>123762</v>
      </c>
      <c r="C15" s="5" t="n">
        <v>53093</v>
      </c>
    </row>
    <row r="16" spans="1:3">
      <c r="A16" s="4" t="s">
        <v>594</v>
      </c>
    </row>
    <row r="17" spans="1:3">
      <c r="A17" s="3" t="s">
        <v>792</v>
      </c>
    </row>
    <row r="18" spans="1:3">
      <c r="A18" s="4" t="s">
        <v>793</v>
      </c>
      <c r="B18" s="5" t="n">
        <v>9647</v>
      </c>
      <c r="C18" s="5" t="n">
        <v>6709</v>
      </c>
    </row>
    <row r="19" spans="1:3">
      <c r="A19" s="4" t="s">
        <v>794</v>
      </c>
      <c r="B19" s="5" t="n">
        <v>1442983</v>
      </c>
      <c r="C19" s="5" t="n">
        <v>1122355</v>
      </c>
    </row>
    <row r="20" spans="1:3">
      <c r="A20" s="4" t="s">
        <v>130</v>
      </c>
      <c r="B20" s="5" t="n">
        <v>1452630</v>
      </c>
      <c r="C20" s="5" t="n">
        <v>1129064</v>
      </c>
    </row>
    <row r="21" spans="1:3">
      <c r="A21" s="4" t="s">
        <v>795</v>
      </c>
    </row>
    <row r="22" spans="1:3">
      <c r="A22" s="3" t="s">
        <v>792</v>
      </c>
    </row>
    <row r="23" spans="1:3">
      <c r="A23" s="4" t="s">
        <v>793</v>
      </c>
      <c r="B23" s="5" t="n">
        <v>7604</v>
      </c>
      <c r="C23" s="5" t="n">
        <v>4481</v>
      </c>
    </row>
    <row r="24" spans="1:3">
      <c r="A24" s="4" t="s">
        <v>794</v>
      </c>
      <c r="B24" s="5" t="n">
        <v>526407</v>
      </c>
      <c r="C24" s="5" t="n">
        <v>413638</v>
      </c>
    </row>
    <row r="25" spans="1:3">
      <c r="A25" s="4" t="s">
        <v>130</v>
      </c>
      <c r="B25" s="5" t="n">
        <v>534011</v>
      </c>
      <c r="C25" s="5" t="n">
        <v>418119</v>
      </c>
    </row>
    <row r="26" spans="1:3">
      <c r="A26" s="4" t="s">
        <v>796</v>
      </c>
    </row>
    <row r="27" spans="1:3">
      <c r="A27" s="3" t="s">
        <v>792</v>
      </c>
    </row>
    <row r="28" spans="1:3">
      <c r="A28" s="4" t="s">
        <v>793</v>
      </c>
      <c r="B28" s="5" t="n">
        <v>626</v>
      </c>
      <c r="C28" s="5" t="n">
        <v>486</v>
      </c>
    </row>
    <row r="29" spans="1:3">
      <c r="A29" s="4" t="s">
        <v>794</v>
      </c>
      <c r="B29" s="5" t="n">
        <v>267378</v>
      </c>
      <c r="C29" s="5" t="n">
        <v>150754</v>
      </c>
    </row>
    <row r="30" spans="1:3">
      <c r="A30" s="4" t="s">
        <v>130</v>
      </c>
      <c r="B30" s="5" t="n">
        <v>268004</v>
      </c>
      <c r="C30" s="5" t="n">
        <v>151240</v>
      </c>
    </row>
    <row r="31" spans="1:3">
      <c r="A31" s="4" t="s">
        <v>797</v>
      </c>
    </row>
    <row r="32" spans="1:3">
      <c r="A32" s="3" t="s">
        <v>792</v>
      </c>
    </row>
    <row r="33" spans="1:3">
      <c r="A33" s="4" t="s">
        <v>793</v>
      </c>
      <c r="B33" s="5" t="n">
        <v>1404</v>
      </c>
      <c r="C33" s="5" t="n">
        <v>1709</v>
      </c>
    </row>
    <row r="34" spans="1:3">
      <c r="A34" s="4" t="s">
        <v>794</v>
      </c>
      <c r="B34" s="5" t="n">
        <v>590007</v>
      </c>
      <c r="C34" s="5" t="n">
        <v>504903</v>
      </c>
    </row>
    <row r="35" spans="1:3">
      <c r="A35" s="4" t="s">
        <v>130</v>
      </c>
      <c r="B35" s="5" t="n">
        <v>591411</v>
      </c>
      <c r="C35" s="5" t="n">
        <v>506612</v>
      </c>
    </row>
    <row r="36" spans="1:3">
      <c r="A36" s="4" t="s">
        <v>798</v>
      </c>
    </row>
    <row r="37" spans="1:3">
      <c r="A37" s="3" t="s">
        <v>792</v>
      </c>
    </row>
    <row r="38" spans="1:3">
      <c r="A38" s="4" t="s">
        <v>793</v>
      </c>
      <c r="B38" s="5" t="n">
        <v>13</v>
      </c>
      <c r="C38" s="5" t="n">
        <v>33</v>
      </c>
    </row>
    <row r="39" spans="1:3">
      <c r="A39" s="4" t="s">
        <v>794</v>
      </c>
      <c r="B39" s="5" t="n">
        <v>59191</v>
      </c>
      <c r="C39" s="5" t="n">
        <v>53060</v>
      </c>
    </row>
    <row r="40" spans="1:3">
      <c r="A40" s="4" t="s">
        <v>130</v>
      </c>
      <c r="B40" s="5" t="n">
        <v>59204</v>
      </c>
      <c r="C40" s="5" t="n">
        <v>53093</v>
      </c>
    </row>
    <row r="41" spans="1:3">
      <c r="A41" s="4" t="s">
        <v>595</v>
      </c>
    </row>
    <row r="42" spans="1:3">
      <c r="A42" s="3" t="s">
        <v>792</v>
      </c>
    </row>
    <row r="43" spans="1:3">
      <c r="A43" s="4" t="s">
        <v>793</v>
      </c>
      <c r="B43" s="5" t="n">
        <v>1146</v>
      </c>
    </row>
    <row r="44" spans="1:3">
      <c r="A44" s="4" t="s">
        <v>799</v>
      </c>
      <c r="B44" s="5" t="n">
        <v>12587</v>
      </c>
    </row>
    <row r="45" spans="1:3">
      <c r="A45" s="4" t="s">
        <v>794</v>
      </c>
      <c r="B45" s="5" t="n">
        <v>1019250</v>
      </c>
    </row>
    <row r="46" spans="1:3">
      <c r="A46" s="4" t="s">
        <v>130</v>
      </c>
      <c r="B46" s="5" t="n">
        <v>1032983</v>
      </c>
      <c r="C46" s="5" t="n">
        <v>0</v>
      </c>
    </row>
    <row r="47" spans="1:3">
      <c r="A47" s="4" t="s">
        <v>800</v>
      </c>
    </row>
    <row r="48" spans="1:3">
      <c r="A48" s="3" t="s">
        <v>792</v>
      </c>
    </row>
    <row r="49" spans="1:3">
      <c r="A49" s="4" t="s">
        <v>793</v>
      </c>
      <c r="B49" s="5" t="n">
        <v>241</v>
      </c>
    </row>
    <row r="50" spans="1:3">
      <c r="A50" s="4" t="s">
        <v>799</v>
      </c>
      <c r="B50" s="5" t="n">
        <v>8655</v>
      </c>
    </row>
    <row r="51" spans="1:3">
      <c r="A51" s="4" t="s">
        <v>794</v>
      </c>
      <c r="B51" s="5" t="n">
        <v>283839</v>
      </c>
    </row>
    <row r="52" spans="1:3">
      <c r="A52" s="4" t="s">
        <v>130</v>
      </c>
      <c r="B52" s="5" t="n">
        <v>292735</v>
      </c>
      <c r="C52" s="5" t="n">
        <v>0</v>
      </c>
    </row>
    <row r="53" spans="1:3">
      <c r="A53" s="4" t="s">
        <v>801</v>
      </c>
    </row>
    <row r="54" spans="1:3">
      <c r="A54" s="3" t="s">
        <v>792</v>
      </c>
    </row>
    <row r="55" spans="1:3">
      <c r="A55" s="4" t="s">
        <v>793</v>
      </c>
      <c r="B55" s="5" t="n">
        <v>571</v>
      </c>
    </row>
    <row r="56" spans="1:3">
      <c r="A56" s="4" t="s">
        <v>799</v>
      </c>
      <c r="B56" s="5" t="n">
        <v>632</v>
      </c>
    </row>
    <row r="57" spans="1:3">
      <c r="A57" s="4" t="s">
        <v>794</v>
      </c>
      <c r="B57" s="5" t="n">
        <v>110216</v>
      </c>
    </row>
    <row r="58" spans="1:3">
      <c r="A58" s="4" t="s">
        <v>130</v>
      </c>
      <c r="B58" s="5" t="n">
        <v>111419</v>
      </c>
      <c r="C58" s="5" t="n">
        <v>0</v>
      </c>
    </row>
    <row r="59" spans="1:3">
      <c r="A59" s="4" t="s">
        <v>802</v>
      </c>
    </row>
    <row r="60" spans="1:3">
      <c r="A60" s="3" t="s">
        <v>792</v>
      </c>
    </row>
    <row r="61" spans="1:3">
      <c r="A61" s="4" t="s">
        <v>793</v>
      </c>
      <c r="B61" s="5" t="n">
        <v>271</v>
      </c>
    </row>
    <row r="62" spans="1:3">
      <c r="A62" s="4" t="s">
        <v>799</v>
      </c>
      <c r="B62" s="5" t="n">
        <v>3259</v>
      </c>
    </row>
    <row r="63" spans="1:3">
      <c r="A63" s="4" t="s">
        <v>794</v>
      </c>
      <c r="B63" s="5" t="n">
        <v>560741</v>
      </c>
    </row>
    <row r="64" spans="1:3">
      <c r="A64" s="4" t="s">
        <v>130</v>
      </c>
      <c r="B64" s="5" t="n">
        <v>564271</v>
      </c>
      <c r="C64" s="5" t="n">
        <v>0</v>
      </c>
    </row>
    <row r="65" spans="1:3">
      <c r="A65" s="4" t="s">
        <v>803</v>
      </c>
    </row>
    <row r="66" spans="1:3">
      <c r="A66" s="3" t="s">
        <v>792</v>
      </c>
    </row>
    <row r="67" spans="1:3">
      <c r="A67" s="4" t="s">
        <v>793</v>
      </c>
      <c r="B67" s="5" t="n">
        <v>63</v>
      </c>
    </row>
    <row r="68" spans="1:3">
      <c r="A68" s="4" t="s">
        <v>799</v>
      </c>
      <c r="B68" s="5" t="n">
        <v>41</v>
      </c>
    </row>
    <row r="69" spans="1:3">
      <c r="A69" s="4" t="s">
        <v>794</v>
      </c>
      <c r="B69" s="5" t="n">
        <v>64454</v>
      </c>
    </row>
    <row r="70" spans="1:3">
      <c r="A70" s="4" t="s">
        <v>130</v>
      </c>
      <c r="B70" s="6" t="n">
        <v>64558</v>
      </c>
      <c r="C7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0</v>
      </c>
    </row>
    <row r="2" spans="1:3">
      <c r="A2" s="4" t="s">
        <v>594</v>
      </c>
    </row>
    <row r="3" spans="1:3">
      <c r="A3" s="3" t="s">
        <v>805</v>
      </c>
    </row>
    <row r="4" spans="1:3">
      <c r="A4" s="4" t="s">
        <v>130</v>
      </c>
      <c r="B4" s="6" t="n">
        <v>9647</v>
      </c>
      <c r="C4" s="6" t="n">
        <v>6709</v>
      </c>
    </row>
    <row r="5" spans="1:3">
      <c r="A5" s="3" t="s">
        <v>806</v>
      </c>
    </row>
    <row r="6" spans="1:3">
      <c r="A6" s="4" t="s">
        <v>130</v>
      </c>
      <c r="B6" s="5" t="n">
        <v>11653</v>
      </c>
      <c r="C6" s="5" t="n">
        <v>8989</v>
      </c>
    </row>
    <row r="7" spans="1:3">
      <c r="A7" s="3" t="s">
        <v>807</v>
      </c>
    </row>
    <row r="8" spans="1:3">
      <c r="A8" s="4" t="s">
        <v>808</v>
      </c>
      <c r="B8" s="5" t="n">
        <v>459</v>
      </c>
      <c r="C8" s="5" t="n">
        <v>424</v>
      </c>
    </row>
    <row r="9" spans="1:3">
      <c r="A9" s="4" t="s">
        <v>682</v>
      </c>
    </row>
    <row r="10" spans="1:3">
      <c r="A10" s="3" t="s">
        <v>805</v>
      </c>
    </row>
    <row r="11" spans="1:3">
      <c r="A11" s="4" t="s">
        <v>130</v>
      </c>
      <c r="B11" s="5" t="n">
        <v>7604</v>
      </c>
      <c r="C11" s="5" t="n">
        <v>4481</v>
      </c>
    </row>
    <row r="12" spans="1:3">
      <c r="A12" s="3" t="s">
        <v>806</v>
      </c>
    </row>
    <row r="13" spans="1:3">
      <c r="A13" s="4" t="s">
        <v>130</v>
      </c>
      <c r="B13" s="5" t="n">
        <v>9598</v>
      </c>
      <c r="C13" s="5" t="n">
        <v>6494</v>
      </c>
    </row>
    <row r="14" spans="1:3">
      <c r="A14" s="3" t="s">
        <v>807</v>
      </c>
    </row>
    <row r="15" spans="1:3">
      <c r="A15" s="4" t="s">
        <v>808</v>
      </c>
      <c r="B15" s="5" t="n">
        <v>447</v>
      </c>
      <c r="C15" s="5" t="n">
        <v>193</v>
      </c>
    </row>
    <row r="16" spans="1:3">
      <c r="A16" s="4" t="s">
        <v>683</v>
      </c>
    </row>
    <row r="17" spans="1:3">
      <c r="A17" s="3" t="s">
        <v>805</v>
      </c>
    </row>
    <row r="18" spans="1:3">
      <c r="A18" s="4" t="s">
        <v>809</v>
      </c>
      <c r="B18" s="5" t="n">
        <v>0</v>
      </c>
      <c r="C18" s="5" t="n">
        <v>0</v>
      </c>
    </row>
    <row r="19" spans="1:3">
      <c r="A19" s="4" t="s">
        <v>808</v>
      </c>
      <c r="B19" s="5" t="n">
        <v>637</v>
      </c>
      <c r="C19" s="5" t="n">
        <v>0</v>
      </c>
    </row>
    <row r="20" spans="1:3">
      <c r="A20" s="3" t="s">
        <v>806</v>
      </c>
    </row>
    <row r="21" spans="1:3">
      <c r="A21" s="4" t="s">
        <v>809</v>
      </c>
      <c r="B21" s="5" t="n">
        <v>0</v>
      </c>
      <c r="C21" s="5" t="n">
        <v>0</v>
      </c>
    </row>
    <row r="22" spans="1:3">
      <c r="A22" s="4" t="s">
        <v>808</v>
      </c>
      <c r="B22" s="5" t="n">
        <v>2563</v>
      </c>
      <c r="C22" s="5" t="n">
        <v>0</v>
      </c>
    </row>
    <row r="23" spans="1:3">
      <c r="A23" s="3" t="s">
        <v>807</v>
      </c>
    </row>
    <row r="24" spans="1:3">
      <c r="A24" s="4" t="s">
        <v>808</v>
      </c>
      <c r="B24" s="5" t="n">
        <v>59</v>
      </c>
      <c r="C24" s="5" t="n">
        <v>0</v>
      </c>
    </row>
    <row r="25" spans="1:3">
      <c r="A25" s="4" t="s">
        <v>684</v>
      </c>
    </row>
    <row r="26" spans="1:3">
      <c r="A26" s="3" t="s">
        <v>805</v>
      </c>
    </row>
    <row r="27" spans="1:3">
      <c r="A27" s="4" t="s">
        <v>809</v>
      </c>
      <c r="B27" s="5" t="n">
        <v>5896</v>
      </c>
      <c r="C27" s="5" t="n">
        <v>2831</v>
      </c>
    </row>
    <row r="28" spans="1:3">
      <c r="A28" s="4" t="s">
        <v>808</v>
      </c>
      <c r="B28" s="5" t="n">
        <v>1071</v>
      </c>
      <c r="C28" s="5" t="n">
        <v>1650</v>
      </c>
    </row>
    <row r="29" spans="1:3">
      <c r="A29" s="3" t="s">
        <v>806</v>
      </c>
    </row>
    <row r="30" spans="1:3">
      <c r="A30" s="4" t="s">
        <v>809</v>
      </c>
      <c r="B30" s="5" t="n">
        <v>5903</v>
      </c>
      <c r="C30" s="5" t="n">
        <v>2919</v>
      </c>
    </row>
    <row r="31" spans="1:3">
      <c r="A31" s="4" t="s">
        <v>808</v>
      </c>
      <c r="B31" s="5" t="n">
        <v>1132</v>
      </c>
      <c r="C31" s="5" t="n">
        <v>3575</v>
      </c>
    </row>
    <row r="32" spans="1:3">
      <c r="A32" s="3" t="s">
        <v>807</v>
      </c>
    </row>
    <row r="33" spans="1:3">
      <c r="A33" s="4" t="s">
        <v>808</v>
      </c>
      <c r="B33" s="5" t="n">
        <v>388</v>
      </c>
      <c r="C33" s="5" t="n">
        <v>193</v>
      </c>
    </row>
    <row r="34" spans="1:3">
      <c r="A34" s="4" t="s">
        <v>694</v>
      </c>
    </row>
    <row r="35" spans="1:3">
      <c r="A35" s="3" t="s">
        <v>805</v>
      </c>
    </row>
    <row r="36" spans="1:3">
      <c r="A36" s="4" t="s">
        <v>130</v>
      </c>
      <c r="B36" s="5" t="n">
        <v>626</v>
      </c>
      <c r="C36" s="5" t="n">
        <v>486</v>
      </c>
    </row>
    <row r="37" spans="1:3">
      <c r="A37" s="3" t="s">
        <v>806</v>
      </c>
    </row>
    <row r="38" spans="1:3">
      <c r="A38" s="4" t="s">
        <v>130</v>
      </c>
      <c r="B38" s="5" t="n">
        <v>625</v>
      </c>
      <c r="C38" s="5" t="n">
        <v>636</v>
      </c>
    </row>
    <row r="39" spans="1:3">
      <c r="A39" s="3" t="s">
        <v>807</v>
      </c>
    </row>
    <row r="40" spans="1:3">
      <c r="A40" s="4" t="s">
        <v>808</v>
      </c>
      <c r="B40" s="5" t="n">
        <v>3</v>
      </c>
      <c r="C40" s="5" t="n">
        <v>173</v>
      </c>
    </row>
    <row r="41" spans="1:3">
      <c r="A41" s="4" t="s">
        <v>695</v>
      </c>
    </row>
    <row r="42" spans="1:3">
      <c r="A42" s="3" t="s">
        <v>805</v>
      </c>
    </row>
    <row r="43" spans="1:3">
      <c r="A43" s="4" t="s">
        <v>809</v>
      </c>
      <c r="B43" s="5" t="n">
        <v>218</v>
      </c>
      <c r="C43" s="5" t="n">
        <v>130</v>
      </c>
    </row>
    <row r="44" spans="1:3">
      <c r="A44" s="4" t="s">
        <v>808</v>
      </c>
      <c r="B44" s="5" t="n">
        <v>408</v>
      </c>
      <c r="C44" s="5" t="n">
        <v>217</v>
      </c>
    </row>
    <row r="45" spans="1:3">
      <c r="A45" s="3" t="s">
        <v>806</v>
      </c>
    </row>
    <row r="46" spans="1:3">
      <c r="A46" s="4" t="s">
        <v>809</v>
      </c>
      <c r="B46" s="5" t="n">
        <v>217</v>
      </c>
      <c r="C46" s="5" t="n">
        <v>130</v>
      </c>
    </row>
    <row r="47" spans="1:3">
      <c r="A47" s="4" t="s">
        <v>808</v>
      </c>
      <c r="B47" s="5" t="n">
        <v>408</v>
      </c>
      <c r="C47" s="5" t="n">
        <v>367</v>
      </c>
    </row>
    <row r="48" spans="1:3">
      <c r="A48" s="3" t="s">
        <v>807</v>
      </c>
    </row>
    <row r="49" spans="1:3">
      <c r="A49" s="4" t="s">
        <v>808</v>
      </c>
      <c r="B49" s="5" t="n">
        <v>3</v>
      </c>
      <c r="C49" s="5" t="n">
        <v>173</v>
      </c>
    </row>
    <row r="50" spans="1:3">
      <c r="A50" s="4" t="s">
        <v>696</v>
      </c>
    </row>
    <row r="51" spans="1:3">
      <c r="A51" s="3" t="s">
        <v>805</v>
      </c>
    </row>
    <row r="52" spans="1:3">
      <c r="A52" s="4" t="s">
        <v>809</v>
      </c>
      <c r="B52" s="5" t="n">
        <v>0</v>
      </c>
      <c r="C52" s="5" t="n">
        <v>139</v>
      </c>
    </row>
    <row r="53" spans="1:3">
      <c r="A53" s="4" t="s">
        <v>808</v>
      </c>
      <c r="B53" s="5" t="n">
        <v>0</v>
      </c>
      <c r="C53" s="5" t="n">
        <v>0</v>
      </c>
    </row>
    <row r="54" spans="1:3">
      <c r="A54" s="3" t="s">
        <v>806</v>
      </c>
    </row>
    <row r="55" spans="1:3">
      <c r="A55" s="4" t="s">
        <v>809</v>
      </c>
      <c r="B55" s="5" t="n">
        <v>0</v>
      </c>
      <c r="C55" s="5" t="n">
        <v>139</v>
      </c>
    </row>
    <row r="56" spans="1:3">
      <c r="A56" s="4" t="s">
        <v>808</v>
      </c>
      <c r="B56" s="5" t="n">
        <v>0</v>
      </c>
      <c r="C56" s="5" t="n">
        <v>0</v>
      </c>
    </row>
    <row r="57" spans="1:3">
      <c r="A57" s="3" t="s">
        <v>807</v>
      </c>
    </row>
    <row r="58" spans="1:3">
      <c r="A58" s="4" t="s">
        <v>808</v>
      </c>
      <c r="B58" s="5" t="n">
        <v>0</v>
      </c>
      <c r="C58" s="5" t="n">
        <v>0</v>
      </c>
    </row>
    <row r="59" spans="1:3">
      <c r="A59" s="4" t="s">
        <v>697</v>
      </c>
    </row>
    <row r="60" spans="1:3">
      <c r="A60" s="3" t="s">
        <v>805</v>
      </c>
    </row>
    <row r="61" spans="1:3">
      <c r="A61" s="4" t="s">
        <v>809</v>
      </c>
      <c r="B61" s="5" t="n">
        <v>0</v>
      </c>
      <c r="C61" s="5" t="n">
        <v>0</v>
      </c>
    </row>
    <row r="62" spans="1:3">
      <c r="A62" s="4" t="s">
        <v>808</v>
      </c>
      <c r="B62" s="5" t="n">
        <v>0</v>
      </c>
      <c r="C62" s="5" t="n">
        <v>0</v>
      </c>
    </row>
    <row r="63" spans="1:3">
      <c r="A63" s="3" t="s">
        <v>806</v>
      </c>
    </row>
    <row r="64" spans="1:3">
      <c r="A64" s="4" t="s">
        <v>809</v>
      </c>
      <c r="B64" s="5" t="n">
        <v>0</v>
      </c>
      <c r="C64" s="5" t="n">
        <v>0</v>
      </c>
    </row>
    <row r="65" spans="1:3">
      <c r="A65" s="4" t="s">
        <v>808</v>
      </c>
      <c r="B65" s="5" t="n">
        <v>0</v>
      </c>
      <c r="C65" s="5" t="n">
        <v>0</v>
      </c>
    </row>
    <row r="66" spans="1:3">
      <c r="A66" s="3" t="s">
        <v>807</v>
      </c>
    </row>
    <row r="67" spans="1:3">
      <c r="A67" s="4" t="s">
        <v>808</v>
      </c>
      <c r="B67" s="5" t="n">
        <v>0</v>
      </c>
      <c r="C67" s="5" t="n">
        <v>0</v>
      </c>
    </row>
    <row r="68" spans="1:3">
      <c r="A68" s="4" t="s">
        <v>714</v>
      </c>
    </row>
    <row r="69" spans="1:3">
      <c r="A69" s="3" t="s">
        <v>805</v>
      </c>
    </row>
    <row r="70" spans="1:3">
      <c r="A70" s="4" t="s">
        <v>130</v>
      </c>
      <c r="B70" s="5" t="n">
        <v>1404</v>
      </c>
      <c r="C70" s="5" t="n">
        <v>1709</v>
      </c>
    </row>
    <row r="71" spans="1:3">
      <c r="A71" s="3" t="s">
        <v>806</v>
      </c>
    </row>
    <row r="72" spans="1:3">
      <c r="A72" s="4" t="s">
        <v>130</v>
      </c>
      <c r="B72" s="5" t="n">
        <v>1417</v>
      </c>
      <c r="C72" s="5" t="n">
        <v>1826</v>
      </c>
    </row>
    <row r="73" spans="1:3">
      <c r="A73" s="3" t="s">
        <v>807</v>
      </c>
    </row>
    <row r="74" spans="1:3">
      <c r="A74" s="4" t="s">
        <v>808</v>
      </c>
      <c r="B74" s="5" t="n">
        <v>9</v>
      </c>
      <c r="C74" s="5" t="n">
        <v>49</v>
      </c>
    </row>
    <row r="75" spans="1:3">
      <c r="A75" s="4" t="s">
        <v>715</v>
      </c>
    </row>
    <row r="76" spans="1:3">
      <c r="A76" s="3" t="s">
        <v>805</v>
      </c>
    </row>
    <row r="77" spans="1:3">
      <c r="A77" s="4" t="s">
        <v>809</v>
      </c>
      <c r="B77" s="5" t="n">
        <v>1247</v>
      </c>
      <c r="C77" s="5" t="n">
        <v>1387</v>
      </c>
    </row>
    <row r="78" spans="1:3">
      <c r="A78" s="4" t="s">
        <v>808</v>
      </c>
      <c r="B78" s="5" t="n">
        <v>157</v>
      </c>
      <c r="C78" s="5" t="n">
        <v>322</v>
      </c>
    </row>
    <row r="79" spans="1:3">
      <c r="A79" s="3" t="s">
        <v>806</v>
      </c>
    </row>
    <row r="80" spans="1:3">
      <c r="A80" s="4" t="s">
        <v>809</v>
      </c>
      <c r="B80" s="5" t="n">
        <v>1260</v>
      </c>
      <c r="C80" s="5" t="n">
        <v>1504</v>
      </c>
    </row>
    <row r="81" spans="1:3">
      <c r="A81" s="4" t="s">
        <v>808</v>
      </c>
      <c r="B81" s="5" t="n">
        <v>157</v>
      </c>
      <c r="C81" s="5" t="n">
        <v>322</v>
      </c>
    </row>
    <row r="82" spans="1:3">
      <c r="A82" s="3" t="s">
        <v>807</v>
      </c>
    </row>
    <row r="83" spans="1:3">
      <c r="A83" s="4" t="s">
        <v>808</v>
      </c>
      <c r="B83" s="5" t="n">
        <v>9</v>
      </c>
      <c r="C83" s="5" t="n">
        <v>49</v>
      </c>
    </row>
    <row r="84" spans="1:3">
      <c r="A84" s="4" t="s">
        <v>722</v>
      </c>
    </row>
    <row r="85" spans="1:3">
      <c r="A85" s="3" t="s">
        <v>805</v>
      </c>
    </row>
    <row r="86" spans="1:3">
      <c r="A86" s="4" t="s">
        <v>130</v>
      </c>
      <c r="B86" s="5" t="n">
        <v>13</v>
      </c>
      <c r="C86" s="5" t="n">
        <v>33</v>
      </c>
    </row>
    <row r="87" spans="1:3">
      <c r="A87" s="3" t="s">
        <v>806</v>
      </c>
    </row>
    <row r="88" spans="1:3">
      <c r="A88" s="4" t="s">
        <v>130</v>
      </c>
      <c r="B88" s="5" t="n">
        <v>13</v>
      </c>
      <c r="C88" s="5" t="n">
        <v>33</v>
      </c>
    </row>
    <row r="89" spans="1:3">
      <c r="A89" s="3" t="s">
        <v>807</v>
      </c>
    </row>
    <row r="90" spans="1:3">
      <c r="A90" s="4" t="s">
        <v>808</v>
      </c>
      <c r="B90" s="5" t="n">
        <v>0</v>
      </c>
      <c r="C90" s="5" t="n">
        <v>9</v>
      </c>
    </row>
    <row r="91" spans="1:3">
      <c r="A91" s="4" t="s">
        <v>723</v>
      </c>
    </row>
    <row r="92" spans="1:3">
      <c r="A92" s="3" t="s">
        <v>805</v>
      </c>
    </row>
    <row r="93" spans="1:3">
      <c r="A93" s="4" t="s">
        <v>809</v>
      </c>
      <c r="B93" s="5" t="n">
        <v>13</v>
      </c>
      <c r="C93" s="5" t="n">
        <v>16</v>
      </c>
    </row>
    <row r="94" spans="1:3">
      <c r="A94" s="4" t="s">
        <v>808</v>
      </c>
      <c r="B94" s="5" t="n">
        <v>0</v>
      </c>
      <c r="C94" s="5" t="n">
        <v>0</v>
      </c>
    </row>
    <row r="95" spans="1:3">
      <c r="A95" s="3" t="s">
        <v>806</v>
      </c>
    </row>
    <row r="96" spans="1:3">
      <c r="A96" s="4" t="s">
        <v>809</v>
      </c>
      <c r="B96" s="5" t="n">
        <v>13</v>
      </c>
      <c r="C96" s="5" t="n">
        <v>16</v>
      </c>
    </row>
    <row r="97" spans="1:3">
      <c r="A97" s="4" t="s">
        <v>808</v>
      </c>
      <c r="B97" s="5" t="n">
        <v>0</v>
      </c>
      <c r="C97" s="5" t="n">
        <v>0</v>
      </c>
    </row>
    <row r="98" spans="1:3">
      <c r="A98" s="3" t="s">
        <v>807</v>
      </c>
    </row>
    <row r="99" spans="1:3">
      <c r="A99" s="4" t="s">
        <v>808</v>
      </c>
      <c r="B99" s="5" t="n">
        <v>0</v>
      </c>
      <c r="C99" s="5" t="n">
        <v>0</v>
      </c>
    </row>
    <row r="100" spans="1:3">
      <c r="A100" s="4" t="s">
        <v>724</v>
      </c>
    </row>
    <row r="101" spans="1:3">
      <c r="A101" s="3" t="s">
        <v>805</v>
      </c>
    </row>
    <row r="102" spans="1:3">
      <c r="A102" s="4" t="s">
        <v>809</v>
      </c>
      <c r="B102" s="5" t="n">
        <v>0</v>
      </c>
      <c r="C102" s="5" t="n">
        <v>2</v>
      </c>
    </row>
    <row r="103" spans="1:3">
      <c r="A103" s="4" t="s">
        <v>808</v>
      </c>
      <c r="B103" s="5" t="n">
        <v>0</v>
      </c>
      <c r="C103" s="5" t="n">
        <v>15</v>
      </c>
    </row>
    <row r="104" spans="1:3">
      <c r="A104" s="3" t="s">
        <v>806</v>
      </c>
    </row>
    <row r="105" spans="1:3">
      <c r="A105" s="4" t="s">
        <v>809</v>
      </c>
      <c r="B105" s="5" t="n">
        <v>0</v>
      </c>
      <c r="C105" s="5" t="n">
        <v>2</v>
      </c>
    </row>
    <row r="106" spans="1:3">
      <c r="A106" s="4" t="s">
        <v>808</v>
      </c>
      <c r="B106" s="5" t="n">
        <v>0</v>
      </c>
      <c r="C106" s="5" t="n">
        <v>15</v>
      </c>
    </row>
    <row r="107" spans="1:3">
      <c r="A107" s="3" t="s">
        <v>807</v>
      </c>
    </row>
    <row r="108" spans="1:3">
      <c r="A108" s="4" t="s">
        <v>808</v>
      </c>
      <c r="B108" s="5" t="n">
        <v>0</v>
      </c>
      <c r="C108" s="6" t="n">
        <v>9</v>
      </c>
    </row>
    <row r="109" spans="1:3">
      <c r="A109" s="4" t="s">
        <v>595</v>
      </c>
    </row>
    <row r="110" spans="1:3">
      <c r="A110" s="3" t="s">
        <v>805</v>
      </c>
    </row>
    <row r="111" spans="1:3">
      <c r="A111" s="4" t="s">
        <v>130</v>
      </c>
      <c r="B111" s="5" t="n">
        <v>1146</v>
      </c>
    </row>
    <row r="112" spans="1:3">
      <c r="A112" s="3" t="s">
        <v>806</v>
      </c>
    </row>
    <row r="113" spans="1:3">
      <c r="A113" s="4" t="s">
        <v>130</v>
      </c>
      <c r="B113" s="5" t="n">
        <v>1370</v>
      </c>
    </row>
    <row r="114" spans="1:3">
      <c r="A114" s="3" t="s">
        <v>807</v>
      </c>
    </row>
    <row r="115" spans="1:3">
      <c r="A115" s="4" t="s">
        <v>808</v>
      </c>
      <c r="B115" s="5" t="n">
        <v>0</v>
      </c>
    </row>
    <row r="116" spans="1:3">
      <c r="A116" s="4" t="s">
        <v>738</v>
      </c>
    </row>
    <row r="117" spans="1:3">
      <c r="A117" s="3" t="s">
        <v>805</v>
      </c>
    </row>
    <row r="118" spans="1:3">
      <c r="A118" s="4" t="s">
        <v>130</v>
      </c>
      <c r="B118" s="5" t="n">
        <v>241</v>
      </c>
    </row>
    <row r="119" spans="1:3">
      <c r="A119" s="3" t="s">
        <v>806</v>
      </c>
    </row>
    <row r="120" spans="1:3">
      <c r="A120" s="4" t="s">
        <v>130</v>
      </c>
      <c r="B120" s="5" t="n">
        <v>352</v>
      </c>
    </row>
    <row r="121" spans="1:3">
      <c r="A121" s="3" t="s">
        <v>807</v>
      </c>
    </row>
    <row r="122" spans="1:3">
      <c r="A122" s="4" t="s">
        <v>808</v>
      </c>
      <c r="B122" s="5" t="n">
        <v>0</v>
      </c>
    </row>
    <row r="123" spans="1:3">
      <c r="A123" s="4" t="s">
        <v>739</v>
      </c>
    </row>
    <row r="124" spans="1:3">
      <c r="A124" s="3" t="s">
        <v>805</v>
      </c>
    </row>
    <row r="125" spans="1:3">
      <c r="A125" s="4" t="s">
        <v>809</v>
      </c>
      <c r="B125" s="5" t="n">
        <v>0</v>
      </c>
    </row>
    <row r="126" spans="1:3">
      <c r="A126" s="4" t="s">
        <v>808</v>
      </c>
      <c r="B126" s="5" t="n">
        <v>0</v>
      </c>
    </row>
    <row r="127" spans="1:3">
      <c r="A127" s="3" t="s">
        <v>806</v>
      </c>
    </row>
    <row r="128" spans="1:3">
      <c r="A128" s="4" t="s">
        <v>809</v>
      </c>
      <c r="B128" s="5" t="n">
        <v>0</v>
      </c>
    </row>
    <row r="129" spans="1:3">
      <c r="A129" s="4" t="s">
        <v>808</v>
      </c>
      <c r="B129" s="5" t="n">
        <v>0</v>
      </c>
    </row>
    <row r="130" spans="1:3">
      <c r="A130" s="3" t="s">
        <v>807</v>
      </c>
    </row>
    <row r="131" spans="1:3">
      <c r="A131" s="4" t="s">
        <v>808</v>
      </c>
      <c r="B131" s="5" t="n">
        <v>0</v>
      </c>
    </row>
    <row r="132" spans="1:3">
      <c r="A132" s="4" t="s">
        <v>740</v>
      </c>
    </row>
    <row r="133" spans="1:3">
      <c r="A133" s="3" t="s">
        <v>805</v>
      </c>
    </row>
    <row r="134" spans="1:3">
      <c r="A134" s="4" t="s">
        <v>809</v>
      </c>
      <c r="B134" s="5" t="n">
        <v>241</v>
      </c>
    </row>
    <row r="135" spans="1:3">
      <c r="A135" s="4" t="s">
        <v>808</v>
      </c>
      <c r="B135" s="5" t="n">
        <v>0</v>
      </c>
    </row>
    <row r="136" spans="1:3">
      <c r="A136" s="3" t="s">
        <v>806</v>
      </c>
    </row>
    <row r="137" spans="1:3">
      <c r="A137" s="4" t="s">
        <v>809</v>
      </c>
      <c r="B137" s="5" t="n">
        <v>352</v>
      </c>
    </row>
    <row r="138" spans="1:3">
      <c r="A138" s="4" t="s">
        <v>808</v>
      </c>
      <c r="B138" s="5" t="n">
        <v>0</v>
      </c>
    </row>
    <row r="139" spans="1:3">
      <c r="A139" s="3" t="s">
        <v>807</v>
      </c>
    </row>
    <row r="140" spans="1:3">
      <c r="A140" s="4" t="s">
        <v>808</v>
      </c>
      <c r="B140" s="5" t="n">
        <v>0</v>
      </c>
    </row>
    <row r="141" spans="1:3">
      <c r="A141" s="4" t="s">
        <v>750</v>
      </c>
    </row>
    <row r="142" spans="1:3">
      <c r="A142" s="3" t="s">
        <v>805</v>
      </c>
    </row>
    <row r="143" spans="1:3">
      <c r="A143" s="4" t="s">
        <v>130</v>
      </c>
      <c r="B143" s="5" t="n">
        <v>571</v>
      </c>
    </row>
    <row r="144" spans="1:3">
      <c r="A144" s="3" t="s">
        <v>806</v>
      </c>
    </row>
    <row r="145" spans="1:3">
      <c r="A145" s="4" t="s">
        <v>130</v>
      </c>
      <c r="B145" s="5" t="n">
        <v>584</v>
      </c>
    </row>
    <row r="146" spans="1:3">
      <c r="A146" s="3" t="s">
        <v>807</v>
      </c>
    </row>
    <row r="147" spans="1:3">
      <c r="A147" s="4" t="s">
        <v>808</v>
      </c>
      <c r="B147" s="5" t="n">
        <v>0</v>
      </c>
    </row>
    <row r="148" spans="1:3">
      <c r="A148" s="4" t="s">
        <v>751</v>
      </c>
    </row>
    <row r="149" spans="1:3">
      <c r="A149" s="3" t="s">
        <v>805</v>
      </c>
    </row>
    <row r="150" spans="1:3">
      <c r="A150" s="4" t="s">
        <v>809</v>
      </c>
      <c r="B150" s="5" t="n">
        <v>571</v>
      </c>
    </row>
    <row r="151" spans="1:3">
      <c r="A151" s="4" t="s">
        <v>808</v>
      </c>
      <c r="B151" s="5" t="n">
        <v>0</v>
      </c>
    </row>
    <row r="152" spans="1:3">
      <c r="A152" s="3" t="s">
        <v>806</v>
      </c>
    </row>
    <row r="153" spans="1:3">
      <c r="A153" s="4" t="s">
        <v>809</v>
      </c>
      <c r="B153" s="5" t="n">
        <v>584</v>
      </c>
    </row>
    <row r="154" spans="1:3">
      <c r="A154" s="4" t="s">
        <v>808</v>
      </c>
      <c r="B154" s="5" t="n">
        <v>0</v>
      </c>
    </row>
    <row r="155" spans="1:3">
      <c r="A155" s="3" t="s">
        <v>807</v>
      </c>
    </row>
    <row r="156" spans="1:3">
      <c r="A156" s="4" t="s">
        <v>808</v>
      </c>
      <c r="B156" s="5" t="n">
        <v>0</v>
      </c>
    </row>
    <row r="157" spans="1:3">
      <c r="A157" s="4" t="s">
        <v>752</v>
      </c>
    </row>
    <row r="158" spans="1:3">
      <c r="A158" s="3" t="s">
        <v>805</v>
      </c>
    </row>
    <row r="159" spans="1:3">
      <c r="A159" s="4" t="s">
        <v>809</v>
      </c>
      <c r="B159" s="5" t="n">
        <v>0</v>
      </c>
    </row>
    <row r="160" spans="1:3">
      <c r="A160" s="4" t="s">
        <v>808</v>
      </c>
      <c r="B160" s="5" t="n">
        <v>0</v>
      </c>
    </row>
    <row r="161" spans="1:3">
      <c r="A161" s="3" t="s">
        <v>806</v>
      </c>
    </row>
    <row r="162" spans="1:3">
      <c r="A162" s="4" t="s">
        <v>809</v>
      </c>
      <c r="B162" s="5" t="n">
        <v>0</v>
      </c>
    </row>
    <row r="163" spans="1:3">
      <c r="A163" s="4" t="s">
        <v>808</v>
      </c>
      <c r="B163" s="5" t="n">
        <v>0</v>
      </c>
    </row>
    <row r="164" spans="1:3">
      <c r="A164" s="3" t="s">
        <v>807</v>
      </c>
    </row>
    <row r="165" spans="1:3">
      <c r="A165" s="4" t="s">
        <v>808</v>
      </c>
      <c r="B165" s="5" t="n">
        <v>0</v>
      </c>
    </row>
    <row r="166" spans="1:3">
      <c r="A166" s="4" t="s">
        <v>753</v>
      </c>
    </row>
    <row r="167" spans="1:3">
      <c r="A167" s="3" t="s">
        <v>805</v>
      </c>
    </row>
    <row r="168" spans="1:3">
      <c r="A168" s="4" t="s">
        <v>809</v>
      </c>
      <c r="B168" s="5" t="n">
        <v>0</v>
      </c>
    </row>
    <row r="169" spans="1:3">
      <c r="A169" s="4" t="s">
        <v>808</v>
      </c>
      <c r="B169" s="5" t="n">
        <v>0</v>
      </c>
    </row>
    <row r="170" spans="1:3">
      <c r="A170" s="3" t="s">
        <v>806</v>
      </c>
    </row>
    <row r="171" spans="1:3">
      <c r="A171" s="4" t="s">
        <v>809</v>
      </c>
      <c r="B171" s="5" t="n">
        <v>0</v>
      </c>
    </row>
    <row r="172" spans="1:3">
      <c r="A172" s="4" t="s">
        <v>808</v>
      </c>
      <c r="B172" s="5" t="n">
        <v>0</v>
      </c>
    </row>
    <row r="173" spans="1:3">
      <c r="A173" s="3" t="s">
        <v>807</v>
      </c>
    </row>
    <row r="174" spans="1:3">
      <c r="A174" s="4" t="s">
        <v>808</v>
      </c>
      <c r="B174" s="5" t="n">
        <v>0</v>
      </c>
    </row>
    <row r="175" spans="1:3">
      <c r="A175" s="4" t="s">
        <v>659</v>
      </c>
    </row>
    <row r="176" spans="1:3">
      <c r="A176" s="3" t="s">
        <v>805</v>
      </c>
    </row>
    <row r="177" spans="1:3">
      <c r="A177" s="4" t="s">
        <v>130</v>
      </c>
      <c r="B177" s="5" t="n">
        <v>271</v>
      </c>
    </row>
    <row r="178" spans="1:3">
      <c r="A178" s="3" t="s">
        <v>806</v>
      </c>
    </row>
    <row r="179" spans="1:3">
      <c r="A179" s="4" t="s">
        <v>130</v>
      </c>
      <c r="B179" s="5" t="n">
        <v>278</v>
      </c>
    </row>
    <row r="180" spans="1:3">
      <c r="A180" s="3" t="s">
        <v>807</v>
      </c>
    </row>
    <row r="181" spans="1:3">
      <c r="A181" s="4" t="s">
        <v>808</v>
      </c>
      <c r="B181" s="5" t="n">
        <v>0</v>
      </c>
    </row>
    <row r="182" spans="1:3">
      <c r="A182" s="4" t="s">
        <v>770</v>
      </c>
    </row>
    <row r="183" spans="1:3">
      <c r="A183" s="3" t="s">
        <v>805</v>
      </c>
    </row>
    <row r="184" spans="1:3">
      <c r="A184" s="4" t="s">
        <v>809</v>
      </c>
      <c r="B184" s="5" t="n">
        <v>271</v>
      </c>
    </row>
    <row r="185" spans="1:3">
      <c r="A185" s="4" t="s">
        <v>808</v>
      </c>
      <c r="B185" s="5" t="n">
        <v>0</v>
      </c>
    </row>
    <row r="186" spans="1:3">
      <c r="A186" s="3" t="s">
        <v>806</v>
      </c>
    </row>
    <row r="187" spans="1:3">
      <c r="A187" s="4" t="s">
        <v>809</v>
      </c>
      <c r="B187" s="5" t="n">
        <v>278</v>
      </c>
    </row>
    <row r="188" spans="1:3">
      <c r="A188" s="4" t="s">
        <v>808</v>
      </c>
      <c r="B188" s="5" t="n">
        <v>0</v>
      </c>
    </row>
    <row r="189" spans="1:3">
      <c r="A189" s="3" t="s">
        <v>807</v>
      </c>
    </row>
    <row r="190" spans="1:3">
      <c r="A190" s="4" t="s">
        <v>808</v>
      </c>
      <c r="B190" s="5" t="n">
        <v>0</v>
      </c>
    </row>
    <row r="191" spans="1:3">
      <c r="A191" s="4" t="s">
        <v>777</v>
      </c>
    </row>
    <row r="192" spans="1:3">
      <c r="A192" s="3" t="s">
        <v>805</v>
      </c>
    </row>
    <row r="193" spans="1:3">
      <c r="A193" s="4" t="s">
        <v>130</v>
      </c>
      <c r="B193" s="5" t="n">
        <v>63</v>
      </c>
    </row>
    <row r="194" spans="1:3">
      <c r="A194" s="3" t="s">
        <v>806</v>
      </c>
    </row>
    <row r="195" spans="1:3">
      <c r="A195" s="4" t="s">
        <v>130</v>
      </c>
      <c r="B195" s="5" t="n">
        <v>156</v>
      </c>
    </row>
    <row r="196" spans="1:3">
      <c r="A196" s="3" t="s">
        <v>807</v>
      </c>
    </row>
    <row r="197" spans="1:3">
      <c r="A197" s="4" t="s">
        <v>808</v>
      </c>
      <c r="B197" s="5" t="n">
        <v>0</v>
      </c>
    </row>
    <row r="198" spans="1:3">
      <c r="A198" s="4" t="s">
        <v>778</v>
      </c>
    </row>
    <row r="199" spans="1:3">
      <c r="A199" s="3" t="s">
        <v>805</v>
      </c>
    </row>
    <row r="200" spans="1:3">
      <c r="A200" s="4" t="s">
        <v>809</v>
      </c>
      <c r="B200" s="5" t="n">
        <v>63</v>
      </c>
    </row>
    <row r="201" spans="1:3">
      <c r="A201" s="4" t="s">
        <v>808</v>
      </c>
      <c r="B201" s="5" t="n">
        <v>0</v>
      </c>
    </row>
    <row r="202" spans="1:3">
      <c r="A202" s="3" t="s">
        <v>806</v>
      </c>
    </row>
    <row r="203" spans="1:3">
      <c r="A203" s="4" t="s">
        <v>809</v>
      </c>
      <c r="B203" s="5" t="n">
        <v>156</v>
      </c>
    </row>
    <row r="204" spans="1:3">
      <c r="A204" s="4" t="s">
        <v>808</v>
      </c>
      <c r="B204" s="5" t="n">
        <v>0</v>
      </c>
    </row>
    <row r="205" spans="1:3">
      <c r="A205" s="3" t="s">
        <v>807</v>
      </c>
    </row>
    <row r="206" spans="1:3">
      <c r="A206" s="4" t="s">
        <v>808</v>
      </c>
      <c r="B206" s="5" t="n">
        <v>0</v>
      </c>
    </row>
    <row r="207" spans="1:3">
      <c r="A207" s="4" t="s">
        <v>779</v>
      </c>
    </row>
    <row r="208" spans="1:3">
      <c r="A208" s="3" t="s">
        <v>805</v>
      </c>
    </row>
    <row r="209" spans="1:3">
      <c r="A209" s="4" t="s">
        <v>809</v>
      </c>
      <c r="B209" s="5" t="n">
        <v>0</v>
      </c>
    </row>
    <row r="210" spans="1:3">
      <c r="A210" s="4" t="s">
        <v>808</v>
      </c>
      <c r="B210" s="5" t="n">
        <v>0</v>
      </c>
    </row>
    <row r="211" spans="1:3">
      <c r="A211" s="3" t="s">
        <v>806</v>
      </c>
    </row>
    <row r="212" spans="1:3">
      <c r="A212" s="4" t="s">
        <v>809</v>
      </c>
      <c r="B212" s="5" t="n">
        <v>0</v>
      </c>
    </row>
    <row r="213" spans="1:3">
      <c r="A213" s="4" t="s">
        <v>808</v>
      </c>
      <c r="B213" s="5" t="n">
        <v>0</v>
      </c>
    </row>
    <row r="214" spans="1:3">
      <c r="A214" s="3" t="s">
        <v>807</v>
      </c>
    </row>
    <row r="215" spans="1:3">
      <c r="A215" s="4" t="s">
        <v>808</v>
      </c>
      <c r="B21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0</v>
      </c>
    </row>
    <row r="3" spans="1:3">
      <c r="A3" s="4" t="s">
        <v>594</v>
      </c>
    </row>
    <row r="4" spans="1:3">
      <c r="A4" s="3" t="s">
        <v>592</v>
      </c>
    </row>
    <row r="5" spans="1:3">
      <c r="A5" s="4" t="s">
        <v>811</v>
      </c>
      <c r="B5" s="6" t="n">
        <v>6924</v>
      </c>
      <c r="C5" s="6" t="n">
        <v>6774</v>
      </c>
    </row>
    <row r="6" spans="1:3">
      <c r="A6" s="4" t="s">
        <v>812</v>
      </c>
      <c r="B6" s="5" t="n">
        <v>121</v>
      </c>
      <c r="C6" s="5" t="n">
        <v>246</v>
      </c>
    </row>
    <row r="7" spans="1:3">
      <c r="A7" s="4" t="s">
        <v>795</v>
      </c>
    </row>
    <row r="8" spans="1:3">
      <c r="A8" s="3" t="s">
        <v>592</v>
      </c>
    </row>
    <row r="9" spans="1:3">
      <c r="A9" s="4" t="s">
        <v>811</v>
      </c>
      <c r="B9" s="5" t="n">
        <v>3913</v>
      </c>
      <c r="C9" s="5" t="n">
        <v>4387</v>
      </c>
    </row>
    <row r="10" spans="1:3">
      <c r="A10" s="4" t="s">
        <v>812</v>
      </c>
      <c r="B10" s="5" t="n">
        <v>66</v>
      </c>
      <c r="C10" s="5" t="n">
        <v>157</v>
      </c>
    </row>
    <row r="11" spans="1:3">
      <c r="A11" s="4" t="s">
        <v>813</v>
      </c>
    </row>
    <row r="12" spans="1:3">
      <c r="A12" s="3" t="s">
        <v>592</v>
      </c>
    </row>
    <row r="13" spans="1:3">
      <c r="A13" s="4" t="s">
        <v>814</v>
      </c>
      <c r="B13" s="5" t="n">
        <v>0</v>
      </c>
      <c r="C13" s="5" t="n">
        <v>0</v>
      </c>
    </row>
    <row r="14" spans="1:3">
      <c r="A14" s="4" t="s">
        <v>815</v>
      </c>
      <c r="B14" s="5" t="n">
        <v>0</v>
      </c>
      <c r="C14" s="5" t="n">
        <v>0</v>
      </c>
    </row>
    <row r="15" spans="1:3">
      <c r="A15" s="4" t="s">
        <v>816</v>
      </c>
      <c r="B15" s="5" t="n">
        <v>637</v>
      </c>
      <c r="C15" s="5" t="n">
        <v>0</v>
      </c>
    </row>
    <row r="16" spans="1:3">
      <c r="A16" s="4" t="s">
        <v>817</v>
      </c>
      <c r="B16" s="5" t="n">
        <v>0</v>
      </c>
      <c r="C16" s="5" t="n">
        <v>0</v>
      </c>
    </row>
    <row r="17" spans="1:3">
      <c r="A17" s="4" t="s">
        <v>818</v>
      </c>
    </row>
    <row r="18" spans="1:3">
      <c r="A18" s="3" t="s">
        <v>592</v>
      </c>
    </row>
    <row r="19" spans="1:3">
      <c r="A19" s="4" t="s">
        <v>814</v>
      </c>
      <c r="B19" s="5" t="n">
        <v>2541</v>
      </c>
      <c r="C19" s="5" t="n">
        <v>2768</v>
      </c>
    </row>
    <row r="20" spans="1:3">
      <c r="A20" s="4" t="s">
        <v>815</v>
      </c>
      <c r="B20" s="5" t="n">
        <v>66</v>
      </c>
      <c r="C20" s="5" t="n">
        <v>157</v>
      </c>
    </row>
    <row r="21" spans="1:3">
      <c r="A21" s="4" t="s">
        <v>816</v>
      </c>
      <c r="B21" s="5" t="n">
        <v>735</v>
      </c>
      <c r="C21" s="5" t="n">
        <v>1619</v>
      </c>
    </row>
    <row r="22" spans="1:3">
      <c r="A22" s="4" t="s">
        <v>817</v>
      </c>
      <c r="B22" s="5" t="n">
        <v>0</v>
      </c>
      <c r="C22" s="5" t="n">
        <v>0</v>
      </c>
    </row>
    <row r="23" spans="1:3">
      <c r="A23" s="4" t="s">
        <v>796</v>
      </c>
    </row>
    <row r="24" spans="1:3">
      <c r="A24" s="3" t="s">
        <v>592</v>
      </c>
    </row>
    <row r="25" spans="1:3">
      <c r="A25" s="4" t="s">
        <v>811</v>
      </c>
      <c r="B25" s="5" t="n">
        <v>600</v>
      </c>
      <c r="C25" s="5" t="n">
        <v>513</v>
      </c>
    </row>
    <row r="26" spans="1:3">
      <c r="A26" s="4" t="s">
        <v>812</v>
      </c>
      <c r="B26" s="5" t="n">
        <v>8</v>
      </c>
      <c r="C26" s="5" t="n">
        <v>13</v>
      </c>
    </row>
    <row r="27" spans="1:3">
      <c r="A27" s="4" t="s">
        <v>819</v>
      </c>
    </row>
    <row r="28" spans="1:3">
      <c r="A28" s="3" t="s">
        <v>592</v>
      </c>
    </row>
    <row r="29" spans="1:3">
      <c r="A29" s="4" t="s">
        <v>814</v>
      </c>
      <c r="B29" s="5" t="n">
        <v>382</v>
      </c>
      <c r="C29" s="5" t="n">
        <v>239</v>
      </c>
    </row>
    <row r="30" spans="1:3">
      <c r="A30" s="4" t="s">
        <v>815</v>
      </c>
      <c r="B30" s="5" t="n">
        <v>6</v>
      </c>
      <c r="C30" s="5" t="n">
        <v>4</v>
      </c>
    </row>
    <row r="31" spans="1:3">
      <c r="A31" s="4" t="s">
        <v>816</v>
      </c>
      <c r="B31" s="5" t="n">
        <v>105</v>
      </c>
      <c r="C31" s="5" t="n">
        <v>118</v>
      </c>
    </row>
    <row r="32" spans="1:3">
      <c r="A32" s="4" t="s">
        <v>817</v>
      </c>
      <c r="B32" s="5" t="n">
        <v>1</v>
      </c>
      <c r="C32" s="5" t="n">
        <v>0</v>
      </c>
    </row>
    <row r="33" spans="1:3">
      <c r="A33" s="4" t="s">
        <v>820</v>
      </c>
    </row>
    <row r="34" spans="1:3">
      <c r="A34" s="3" t="s">
        <v>592</v>
      </c>
    </row>
    <row r="35" spans="1:3">
      <c r="A35" s="4" t="s">
        <v>814</v>
      </c>
      <c r="B35" s="5" t="n">
        <v>113</v>
      </c>
      <c r="C35" s="5" t="n">
        <v>156</v>
      </c>
    </row>
    <row r="36" spans="1:3">
      <c r="A36" s="4" t="s">
        <v>815</v>
      </c>
      <c r="B36" s="5" t="n">
        <v>1</v>
      </c>
      <c r="C36" s="5" t="n">
        <v>9</v>
      </c>
    </row>
    <row r="37" spans="1:3">
      <c r="A37" s="4" t="s">
        <v>816</v>
      </c>
      <c r="B37" s="5" t="n">
        <v>0</v>
      </c>
      <c r="C37" s="5" t="n">
        <v>0</v>
      </c>
    </row>
    <row r="38" spans="1:3">
      <c r="A38" s="4" t="s">
        <v>817</v>
      </c>
      <c r="B38" s="5" t="n">
        <v>0</v>
      </c>
      <c r="C38" s="5" t="n">
        <v>0</v>
      </c>
    </row>
    <row r="39" spans="1:3">
      <c r="A39" s="4" t="s">
        <v>821</v>
      </c>
    </row>
    <row r="40" spans="1:3">
      <c r="A40" s="3" t="s">
        <v>592</v>
      </c>
    </row>
    <row r="41" spans="1:3">
      <c r="A41" s="4" t="s">
        <v>814</v>
      </c>
      <c r="B41" s="5" t="n">
        <v>0</v>
      </c>
      <c r="C41" s="5" t="n">
        <v>0</v>
      </c>
    </row>
    <row r="42" spans="1:3">
      <c r="A42" s="4" t="s">
        <v>815</v>
      </c>
      <c r="B42" s="5" t="n">
        <v>0</v>
      </c>
      <c r="C42" s="5" t="n">
        <v>0</v>
      </c>
    </row>
    <row r="43" spans="1:3">
      <c r="A43" s="4" t="s">
        <v>816</v>
      </c>
      <c r="B43" s="5" t="n">
        <v>0</v>
      </c>
      <c r="C43" s="5" t="n">
        <v>0</v>
      </c>
    </row>
    <row r="44" spans="1:3">
      <c r="A44" s="4" t="s">
        <v>817</v>
      </c>
      <c r="B44" s="5" t="n">
        <v>0</v>
      </c>
      <c r="C44" s="5" t="n">
        <v>0</v>
      </c>
    </row>
    <row r="45" spans="1:3">
      <c r="A45" s="4" t="s">
        <v>797</v>
      </c>
    </row>
    <row r="46" spans="1:3">
      <c r="A46" s="3" t="s">
        <v>592</v>
      </c>
    </row>
    <row r="47" spans="1:3">
      <c r="A47" s="4" t="s">
        <v>811</v>
      </c>
      <c r="B47" s="5" t="n">
        <v>2331</v>
      </c>
      <c r="C47" s="5" t="n">
        <v>1839</v>
      </c>
    </row>
    <row r="48" spans="1:3">
      <c r="A48" s="4" t="s">
        <v>812</v>
      </c>
      <c r="B48" s="5" t="n">
        <v>44</v>
      </c>
      <c r="C48" s="5" t="n">
        <v>73</v>
      </c>
    </row>
    <row r="49" spans="1:3">
      <c r="A49" s="4" t="s">
        <v>822</v>
      </c>
    </row>
    <row r="50" spans="1:3">
      <c r="A50" s="3" t="s">
        <v>592</v>
      </c>
    </row>
    <row r="51" spans="1:3">
      <c r="A51" s="4" t="s">
        <v>814</v>
      </c>
      <c r="B51" s="5" t="n">
        <v>2174</v>
      </c>
      <c r="C51" s="5" t="n">
        <v>1514</v>
      </c>
    </row>
    <row r="52" spans="1:3">
      <c r="A52" s="4" t="s">
        <v>815</v>
      </c>
      <c r="B52" s="5" t="n">
        <v>39</v>
      </c>
      <c r="C52" s="5" t="n">
        <v>73</v>
      </c>
    </row>
    <row r="53" spans="1:3">
      <c r="A53" s="4" t="s">
        <v>816</v>
      </c>
      <c r="B53" s="5" t="n">
        <v>157</v>
      </c>
      <c r="C53" s="5" t="n">
        <v>325</v>
      </c>
    </row>
    <row r="54" spans="1:3">
      <c r="A54" s="4" t="s">
        <v>817</v>
      </c>
      <c r="B54" s="5" t="n">
        <v>5</v>
      </c>
      <c r="C54" s="5" t="n">
        <v>0</v>
      </c>
    </row>
    <row r="55" spans="1:3">
      <c r="A55" s="4" t="s">
        <v>798</v>
      </c>
    </row>
    <row r="56" spans="1:3">
      <c r="A56" s="3" t="s">
        <v>592</v>
      </c>
    </row>
    <row r="57" spans="1:3">
      <c r="A57" s="4" t="s">
        <v>811</v>
      </c>
      <c r="B57" s="5" t="n">
        <v>80</v>
      </c>
      <c r="C57" s="5" t="n">
        <v>35</v>
      </c>
    </row>
    <row r="58" spans="1:3">
      <c r="A58" s="4" t="s">
        <v>812</v>
      </c>
      <c r="B58" s="5" t="n">
        <v>3</v>
      </c>
      <c r="C58" s="5" t="n">
        <v>3</v>
      </c>
    </row>
    <row r="59" spans="1:3">
      <c r="A59" s="4" t="s">
        <v>823</v>
      </c>
    </row>
    <row r="60" spans="1:3">
      <c r="A60" s="3" t="s">
        <v>592</v>
      </c>
    </row>
    <row r="61" spans="1:3">
      <c r="A61" s="4" t="s">
        <v>814</v>
      </c>
      <c r="B61" s="5" t="n">
        <v>27</v>
      </c>
      <c r="C61" s="5" t="n">
        <v>17</v>
      </c>
    </row>
    <row r="62" spans="1:3">
      <c r="A62" s="4" t="s">
        <v>815</v>
      </c>
      <c r="B62" s="5" t="n">
        <v>0</v>
      </c>
      <c r="C62" s="5" t="n">
        <v>1</v>
      </c>
    </row>
    <row r="63" spans="1:3">
      <c r="A63" s="4" t="s">
        <v>816</v>
      </c>
      <c r="B63" s="5" t="n">
        <v>0</v>
      </c>
      <c r="C63" s="5" t="n">
        <v>0</v>
      </c>
    </row>
    <row r="64" spans="1:3">
      <c r="A64" s="4" t="s">
        <v>817</v>
      </c>
      <c r="B64" s="5" t="n">
        <v>0</v>
      </c>
      <c r="C64" s="5" t="n">
        <v>0</v>
      </c>
    </row>
    <row r="65" spans="1:3">
      <c r="A65" s="4" t="s">
        <v>824</v>
      </c>
    </row>
    <row r="66" spans="1:3">
      <c r="A66" s="3" t="s">
        <v>592</v>
      </c>
    </row>
    <row r="67" spans="1:3">
      <c r="A67" s="4" t="s">
        <v>814</v>
      </c>
      <c r="B67" s="5" t="n">
        <v>53</v>
      </c>
      <c r="C67" s="5" t="n">
        <v>2</v>
      </c>
    </row>
    <row r="68" spans="1:3">
      <c r="A68" s="4" t="s">
        <v>815</v>
      </c>
      <c r="B68" s="5" t="n">
        <v>3</v>
      </c>
      <c r="C68" s="5" t="n">
        <v>2</v>
      </c>
    </row>
    <row r="69" spans="1:3">
      <c r="A69" s="4" t="s">
        <v>816</v>
      </c>
      <c r="B69" s="5" t="n">
        <v>0</v>
      </c>
      <c r="C69" s="5" t="n">
        <v>16</v>
      </c>
    </row>
    <row r="70" spans="1:3">
      <c r="A70" s="4" t="s">
        <v>817</v>
      </c>
      <c r="B70" s="5" t="n">
        <v>0</v>
      </c>
      <c r="C70" s="5" t="n">
        <v>0</v>
      </c>
    </row>
    <row r="71" spans="1:3">
      <c r="A71" s="4" t="s">
        <v>595</v>
      </c>
    </row>
    <row r="72" spans="1:3">
      <c r="A72" s="3" t="s">
        <v>592</v>
      </c>
    </row>
    <row r="73" spans="1:3">
      <c r="A73" s="4" t="s">
        <v>811</v>
      </c>
      <c r="B73" s="5" t="n">
        <v>598</v>
      </c>
      <c r="C73" s="5" t="n">
        <v>0</v>
      </c>
    </row>
    <row r="74" spans="1:3">
      <c r="A74" s="4" t="s">
        <v>812</v>
      </c>
      <c r="B74" s="5" t="n">
        <v>2</v>
      </c>
      <c r="C74" s="5" t="n">
        <v>0</v>
      </c>
    </row>
    <row r="75" spans="1:3">
      <c r="A75" s="4" t="s">
        <v>800</v>
      </c>
    </row>
    <row r="76" spans="1:3">
      <c r="A76" s="3" t="s">
        <v>592</v>
      </c>
    </row>
    <row r="77" spans="1:3">
      <c r="A77" s="4" t="s">
        <v>811</v>
      </c>
      <c r="B77" s="5" t="n">
        <v>136</v>
      </c>
      <c r="C77" s="5" t="n">
        <v>0</v>
      </c>
    </row>
    <row r="78" spans="1:3">
      <c r="A78" s="4" t="s">
        <v>812</v>
      </c>
      <c r="B78" s="5" t="n">
        <v>0</v>
      </c>
      <c r="C78" s="5" t="n">
        <v>0</v>
      </c>
    </row>
    <row r="79" spans="1:3">
      <c r="A79" s="4" t="s">
        <v>825</v>
      </c>
    </row>
    <row r="80" spans="1:3">
      <c r="A80" s="3" t="s">
        <v>592</v>
      </c>
    </row>
    <row r="81" spans="1:3">
      <c r="A81" s="4" t="s">
        <v>814</v>
      </c>
      <c r="B81" s="5" t="n">
        <v>0</v>
      </c>
      <c r="C81" s="5" t="n">
        <v>0</v>
      </c>
    </row>
    <row r="82" spans="1:3">
      <c r="A82" s="4" t="s">
        <v>815</v>
      </c>
      <c r="B82" s="5" t="n">
        <v>0</v>
      </c>
      <c r="C82" s="5" t="n">
        <v>0</v>
      </c>
    </row>
    <row r="83" spans="1:3">
      <c r="A83" s="4" t="s">
        <v>816</v>
      </c>
      <c r="B83" s="5" t="n">
        <v>0</v>
      </c>
      <c r="C83" s="5" t="n">
        <v>0</v>
      </c>
    </row>
    <row r="84" spans="1:3">
      <c r="A84" s="4" t="s">
        <v>817</v>
      </c>
      <c r="B84" s="5" t="n">
        <v>0</v>
      </c>
      <c r="C84" s="5" t="n">
        <v>0</v>
      </c>
    </row>
    <row r="85" spans="1:3">
      <c r="A85" s="4" t="s">
        <v>826</v>
      </c>
    </row>
    <row r="86" spans="1:3">
      <c r="A86" s="3" t="s">
        <v>592</v>
      </c>
    </row>
    <row r="87" spans="1:3">
      <c r="A87" s="4" t="s">
        <v>814</v>
      </c>
      <c r="B87" s="5" t="n">
        <v>136</v>
      </c>
      <c r="C87" s="5" t="n">
        <v>0</v>
      </c>
    </row>
    <row r="88" spans="1:3">
      <c r="A88" s="4" t="s">
        <v>815</v>
      </c>
      <c r="B88" s="5" t="n">
        <v>0</v>
      </c>
      <c r="C88" s="5" t="n">
        <v>0</v>
      </c>
    </row>
    <row r="89" spans="1:3">
      <c r="A89" s="4" t="s">
        <v>816</v>
      </c>
      <c r="B89" s="5" t="n">
        <v>0</v>
      </c>
      <c r="C89" s="5" t="n">
        <v>0</v>
      </c>
    </row>
    <row r="90" spans="1:3">
      <c r="A90" s="4" t="s">
        <v>817</v>
      </c>
      <c r="B90" s="5" t="n">
        <v>0</v>
      </c>
      <c r="C90" s="5" t="n">
        <v>0</v>
      </c>
    </row>
    <row r="91" spans="1:3">
      <c r="A91" s="4" t="s">
        <v>801</v>
      </c>
    </row>
    <row r="92" spans="1:3">
      <c r="A92" s="3" t="s">
        <v>592</v>
      </c>
    </row>
    <row r="93" spans="1:3">
      <c r="A93" s="4" t="s">
        <v>811</v>
      </c>
      <c r="B93" s="5" t="n">
        <v>264</v>
      </c>
      <c r="C93" s="5" t="n">
        <v>0</v>
      </c>
    </row>
    <row r="94" spans="1:3">
      <c r="A94" s="4" t="s">
        <v>812</v>
      </c>
      <c r="B94" s="5" t="n">
        <v>1</v>
      </c>
      <c r="C94" s="5" t="n">
        <v>0</v>
      </c>
    </row>
    <row r="95" spans="1:3">
      <c r="A95" s="4" t="s">
        <v>827</v>
      </c>
    </row>
    <row r="96" spans="1:3">
      <c r="A96" s="3" t="s">
        <v>592</v>
      </c>
    </row>
    <row r="97" spans="1:3">
      <c r="A97" s="4" t="s">
        <v>814</v>
      </c>
      <c r="B97" s="5" t="n">
        <v>264</v>
      </c>
      <c r="C97" s="5" t="n">
        <v>0</v>
      </c>
    </row>
    <row r="98" spans="1:3">
      <c r="A98" s="4" t="s">
        <v>815</v>
      </c>
      <c r="B98" s="5" t="n">
        <v>1</v>
      </c>
      <c r="C98" s="5" t="n">
        <v>0</v>
      </c>
    </row>
    <row r="99" spans="1:3">
      <c r="A99" s="4" t="s">
        <v>816</v>
      </c>
      <c r="B99" s="5" t="n">
        <v>0</v>
      </c>
      <c r="C99" s="5" t="n">
        <v>0</v>
      </c>
    </row>
    <row r="100" spans="1:3">
      <c r="A100" s="4" t="s">
        <v>817</v>
      </c>
      <c r="B100" s="5" t="n">
        <v>0</v>
      </c>
      <c r="C100" s="5" t="n">
        <v>0</v>
      </c>
    </row>
    <row r="101" spans="1:3">
      <c r="A101" s="4" t="s">
        <v>828</v>
      </c>
    </row>
    <row r="102" spans="1:3">
      <c r="A102" s="3" t="s">
        <v>592</v>
      </c>
    </row>
    <row r="103" spans="1:3">
      <c r="A103" s="4" t="s">
        <v>814</v>
      </c>
      <c r="B103" s="5" t="n">
        <v>0</v>
      </c>
      <c r="C103" s="5" t="n">
        <v>0</v>
      </c>
    </row>
    <row r="104" spans="1:3">
      <c r="A104" s="4" t="s">
        <v>815</v>
      </c>
      <c r="B104" s="5" t="n">
        <v>0</v>
      </c>
      <c r="C104" s="5" t="n">
        <v>0</v>
      </c>
    </row>
    <row r="105" spans="1:3">
      <c r="A105" s="4" t="s">
        <v>816</v>
      </c>
      <c r="B105" s="5" t="n">
        <v>0</v>
      </c>
      <c r="C105" s="5" t="n">
        <v>0</v>
      </c>
    </row>
    <row r="106" spans="1:3">
      <c r="A106" s="4" t="s">
        <v>817</v>
      </c>
      <c r="B106" s="5" t="n">
        <v>0</v>
      </c>
      <c r="C106" s="5" t="n">
        <v>0</v>
      </c>
    </row>
    <row r="107" spans="1:3">
      <c r="A107" s="4" t="s">
        <v>829</v>
      </c>
    </row>
    <row r="108" spans="1:3">
      <c r="A108" s="3" t="s">
        <v>592</v>
      </c>
    </row>
    <row r="109" spans="1:3">
      <c r="A109" s="4" t="s">
        <v>814</v>
      </c>
      <c r="B109" s="5" t="n">
        <v>0</v>
      </c>
      <c r="C109" s="5" t="n">
        <v>0</v>
      </c>
    </row>
    <row r="110" spans="1:3">
      <c r="A110" s="4" t="s">
        <v>815</v>
      </c>
      <c r="B110" s="5" t="n">
        <v>0</v>
      </c>
      <c r="C110" s="5" t="n">
        <v>0</v>
      </c>
    </row>
    <row r="111" spans="1:3">
      <c r="A111" s="4" t="s">
        <v>816</v>
      </c>
      <c r="B111" s="5" t="n">
        <v>0</v>
      </c>
      <c r="C111" s="5" t="n">
        <v>0</v>
      </c>
    </row>
    <row r="112" spans="1:3">
      <c r="A112" s="4" t="s">
        <v>817</v>
      </c>
      <c r="B112" s="5" t="n">
        <v>0</v>
      </c>
      <c r="C112" s="5" t="n">
        <v>0</v>
      </c>
    </row>
    <row r="113" spans="1:3">
      <c r="A113" s="4" t="s">
        <v>802</v>
      </c>
    </row>
    <row r="114" spans="1:3">
      <c r="A114" s="3" t="s">
        <v>592</v>
      </c>
    </row>
    <row r="115" spans="1:3">
      <c r="A115" s="4" t="s">
        <v>811</v>
      </c>
      <c r="B115" s="5" t="n">
        <v>140</v>
      </c>
      <c r="C115" s="5" t="n">
        <v>0</v>
      </c>
    </row>
    <row r="116" spans="1:3">
      <c r="A116" s="4" t="s">
        <v>812</v>
      </c>
      <c r="B116" s="5" t="n">
        <v>1</v>
      </c>
      <c r="C116" s="5" t="n">
        <v>0</v>
      </c>
    </row>
    <row r="117" spans="1:3">
      <c r="A117" s="4" t="s">
        <v>830</v>
      </c>
    </row>
    <row r="118" spans="1:3">
      <c r="A118" s="3" t="s">
        <v>592</v>
      </c>
    </row>
    <row r="119" spans="1:3">
      <c r="A119" s="4" t="s">
        <v>814</v>
      </c>
      <c r="B119" s="5" t="n">
        <v>140</v>
      </c>
      <c r="C119" s="5" t="n">
        <v>0</v>
      </c>
    </row>
    <row r="120" spans="1:3">
      <c r="A120" s="4" t="s">
        <v>815</v>
      </c>
      <c r="B120" s="5" t="n">
        <v>1</v>
      </c>
      <c r="C120" s="5" t="n">
        <v>0</v>
      </c>
    </row>
    <row r="121" spans="1:3">
      <c r="A121" s="4" t="s">
        <v>816</v>
      </c>
      <c r="B121" s="5" t="n">
        <v>0</v>
      </c>
      <c r="C121" s="5" t="n">
        <v>0</v>
      </c>
    </row>
    <row r="122" spans="1:3">
      <c r="A122" s="4" t="s">
        <v>817</v>
      </c>
      <c r="B122" s="5" t="n">
        <v>0</v>
      </c>
      <c r="C122" s="5" t="n">
        <v>0</v>
      </c>
    </row>
    <row r="123" spans="1:3">
      <c r="A123" s="4" t="s">
        <v>803</v>
      </c>
    </row>
    <row r="124" spans="1:3">
      <c r="A124" s="3" t="s">
        <v>592</v>
      </c>
    </row>
    <row r="125" spans="1:3">
      <c r="A125" s="4" t="s">
        <v>811</v>
      </c>
      <c r="B125" s="5" t="n">
        <v>58</v>
      </c>
      <c r="C125" s="5" t="n">
        <v>0</v>
      </c>
    </row>
    <row r="126" spans="1:3">
      <c r="A126" s="4" t="s">
        <v>812</v>
      </c>
      <c r="B126" s="5" t="n">
        <v>0</v>
      </c>
      <c r="C126" s="5" t="n">
        <v>0</v>
      </c>
    </row>
    <row r="127" spans="1:3">
      <c r="A127" s="4" t="s">
        <v>831</v>
      </c>
    </row>
    <row r="128" spans="1:3">
      <c r="A128" s="3" t="s">
        <v>592</v>
      </c>
    </row>
    <row r="129" spans="1:3">
      <c r="A129" s="4" t="s">
        <v>814</v>
      </c>
      <c r="B129" s="5" t="n">
        <v>58</v>
      </c>
      <c r="C129" s="5" t="n">
        <v>0</v>
      </c>
    </row>
    <row r="130" spans="1:3">
      <c r="A130" s="4" t="s">
        <v>815</v>
      </c>
      <c r="B130" s="5" t="n">
        <v>0</v>
      </c>
      <c r="C130" s="5" t="n">
        <v>0</v>
      </c>
    </row>
    <row r="131" spans="1:3">
      <c r="A131" s="4" t="s">
        <v>816</v>
      </c>
      <c r="B131" s="5" t="n">
        <v>0</v>
      </c>
      <c r="C131" s="5" t="n">
        <v>0</v>
      </c>
    </row>
    <row r="132" spans="1:3">
      <c r="A132" s="4" t="s">
        <v>817</v>
      </c>
      <c r="B132" s="5" t="n">
        <v>0</v>
      </c>
      <c r="C132" s="5" t="n">
        <v>0</v>
      </c>
    </row>
    <row r="133" spans="1:3">
      <c r="A133" s="4" t="s">
        <v>832</v>
      </c>
    </row>
    <row r="134" spans="1:3">
      <c r="A134" s="3" t="s">
        <v>592</v>
      </c>
    </row>
    <row r="135" spans="1:3">
      <c r="A135" s="4" t="s">
        <v>814</v>
      </c>
      <c r="B135" s="5" t="n">
        <v>0</v>
      </c>
      <c r="C135" s="5" t="n">
        <v>0</v>
      </c>
    </row>
    <row r="136" spans="1:3">
      <c r="A136" s="4" t="s">
        <v>815</v>
      </c>
      <c r="B136" s="5" t="n">
        <v>0</v>
      </c>
      <c r="C136" s="5" t="n">
        <v>0</v>
      </c>
    </row>
    <row r="137" spans="1:3">
      <c r="A137" s="4" t="s">
        <v>816</v>
      </c>
      <c r="B137" s="5" t="n">
        <v>0</v>
      </c>
      <c r="C137" s="5" t="n">
        <v>0</v>
      </c>
    </row>
    <row r="138" spans="1:3">
      <c r="A138" s="4" t="s">
        <v>817</v>
      </c>
      <c r="B138" s="6" t="n">
        <v>0</v>
      </c>
      <c r="C138"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833</v>
      </c>
      <c r="B1" s="2" t="s">
        <v>1</v>
      </c>
    </row>
    <row r="2" spans="1:4">
      <c r="B2" s="2" t="s">
        <v>640</v>
      </c>
      <c r="C2" s="2" t="s">
        <v>641</v>
      </c>
      <c r="D2" s="2" t="s">
        <v>642</v>
      </c>
    </row>
    <row r="3" spans="1:4">
      <c r="A3" s="3" t="s">
        <v>592</v>
      </c>
    </row>
    <row r="4" spans="1:4">
      <c r="A4" s="4" t="s">
        <v>834</v>
      </c>
      <c r="B4" s="5" t="n">
        <v>18</v>
      </c>
      <c r="C4" s="5" t="n">
        <v>13</v>
      </c>
      <c r="D4" s="5" t="n">
        <v>10</v>
      </c>
    </row>
    <row r="5" spans="1:4">
      <c r="A5" s="4" t="s">
        <v>835</v>
      </c>
      <c r="B5" s="6" t="n">
        <v>1713</v>
      </c>
      <c r="C5" s="6" t="n">
        <v>1537</v>
      </c>
      <c r="D5" s="6" t="n">
        <v>1795</v>
      </c>
    </row>
    <row r="6" spans="1:4">
      <c r="A6" s="4" t="s">
        <v>836</v>
      </c>
      <c r="B6" s="6" t="n">
        <v>1504</v>
      </c>
      <c r="C6" s="6" t="n">
        <v>1457</v>
      </c>
      <c r="D6" s="6" t="n">
        <v>1800</v>
      </c>
    </row>
    <row r="7" spans="1:4">
      <c r="A7" s="4" t="s">
        <v>837</v>
      </c>
    </row>
    <row r="8" spans="1:4">
      <c r="A8" s="3" t="s">
        <v>592</v>
      </c>
    </row>
    <row r="9" spans="1:4">
      <c r="A9" s="4" t="s">
        <v>834</v>
      </c>
      <c r="B9" s="5" t="n">
        <v>6</v>
      </c>
      <c r="C9" s="5" t="n">
        <v>6</v>
      </c>
      <c r="D9" s="5" t="n">
        <v>4</v>
      </c>
    </row>
    <row r="10" spans="1:4">
      <c r="A10" s="4" t="s">
        <v>835</v>
      </c>
      <c r="B10" s="6" t="n">
        <v>388</v>
      </c>
      <c r="C10" s="6" t="n">
        <v>1459</v>
      </c>
      <c r="D10" s="6" t="n">
        <v>342</v>
      </c>
    </row>
    <row r="11" spans="1:4">
      <c r="A11" s="4" t="s">
        <v>836</v>
      </c>
      <c r="B11" s="6" t="n">
        <v>222</v>
      </c>
      <c r="C11" s="6" t="n">
        <v>1354</v>
      </c>
      <c r="D11" s="6" t="n">
        <v>352</v>
      </c>
    </row>
    <row r="12" spans="1:4">
      <c r="A12" s="4" t="s">
        <v>611</v>
      </c>
    </row>
    <row r="13" spans="1:4">
      <c r="A13" s="3" t="s">
        <v>592</v>
      </c>
    </row>
    <row r="14" spans="1:4">
      <c r="A14" s="4" t="s">
        <v>834</v>
      </c>
      <c r="B14" s="5" t="n">
        <v>6</v>
      </c>
      <c r="C14" s="5" t="n">
        <v>2</v>
      </c>
      <c r="D14" s="5" t="n">
        <v>0</v>
      </c>
    </row>
    <row r="15" spans="1:4">
      <c r="A15" s="4" t="s">
        <v>835</v>
      </c>
      <c r="B15" s="6" t="n">
        <v>563</v>
      </c>
      <c r="C15" s="6" t="n">
        <v>38</v>
      </c>
      <c r="D15" s="6" t="n">
        <v>0</v>
      </c>
    </row>
    <row r="16" spans="1:4">
      <c r="A16" s="4" t="s">
        <v>836</v>
      </c>
      <c r="B16" s="6" t="n">
        <v>545</v>
      </c>
      <c r="C16" s="6" t="n">
        <v>48</v>
      </c>
      <c r="D16" s="6" t="n">
        <v>0</v>
      </c>
    </row>
    <row r="17" spans="1:4">
      <c r="A17" s="4" t="s">
        <v>602</v>
      </c>
    </row>
    <row r="18" spans="1:4">
      <c r="A18" s="3" t="s">
        <v>592</v>
      </c>
    </row>
    <row r="19" spans="1:4">
      <c r="A19" s="4" t="s">
        <v>834</v>
      </c>
      <c r="B19" s="5" t="n">
        <v>1</v>
      </c>
      <c r="C19" s="5" t="n">
        <v>3</v>
      </c>
      <c r="D19" s="5" t="n">
        <v>1</v>
      </c>
    </row>
    <row r="20" spans="1:4">
      <c r="A20" s="4" t="s">
        <v>835</v>
      </c>
      <c r="B20" s="6" t="n">
        <v>19</v>
      </c>
      <c r="C20" s="6" t="n">
        <v>29</v>
      </c>
      <c r="D20" s="6" t="n">
        <v>18</v>
      </c>
    </row>
    <row r="21" spans="1:4">
      <c r="A21" s="4" t="s">
        <v>836</v>
      </c>
      <c r="B21" s="6" t="n">
        <v>18</v>
      </c>
      <c r="C21" s="6" t="n">
        <v>44</v>
      </c>
      <c r="D21" s="6" t="n">
        <v>15</v>
      </c>
    </row>
    <row r="22" spans="1:4">
      <c r="A22" s="4" t="s">
        <v>623</v>
      </c>
    </row>
    <row r="23" spans="1:4">
      <c r="A23" s="3" t="s">
        <v>592</v>
      </c>
    </row>
    <row r="24" spans="1:4">
      <c r="A24" s="4" t="s">
        <v>834</v>
      </c>
      <c r="B24" s="5" t="n">
        <v>3</v>
      </c>
      <c r="C24" s="5" t="n">
        <v>0</v>
      </c>
      <c r="D24" s="5" t="n">
        <v>0</v>
      </c>
    </row>
    <row r="25" spans="1:4">
      <c r="A25" s="4" t="s">
        <v>835</v>
      </c>
      <c r="B25" s="6" t="n">
        <v>692</v>
      </c>
      <c r="C25" s="6" t="n">
        <v>0</v>
      </c>
      <c r="D25" s="6" t="n">
        <v>0</v>
      </c>
    </row>
    <row r="26" spans="1:4">
      <c r="A26" s="4" t="s">
        <v>836</v>
      </c>
      <c r="B26" s="6" t="n">
        <v>670</v>
      </c>
      <c r="C26" s="6" t="n">
        <v>0</v>
      </c>
      <c r="D26" s="6" t="n">
        <v>0</v>
      </c>
    </row>
    <row r="27" spans="1:4">
      <c r="A27" s="4" t="s">
        <v>629</v>
      </c>
    </row>
    <row r="28" spans="1:4">
      <c r="A28" s="3" t="s">
        <v>592</v>
      </c>
    </row>
    <row r="29" spans="1:4">
      <c r="A29" s="4" t="s">
        <v>834</v>
      </c>
      <c r="B29" s="5" t="n">
        <v>1</v>
      </c>
      <c r="C29" s="5" t="n">
        <v>0</v>
      </c>
      <c r="D29" s="5" t="n">
        <v>0</v>
      </c>
    </row>
    <row r="30" spans="1:4">
      <c r="A30" s="4" t="s">
        <v>835</v>
      </c>
      <c r="B30" s="6" t="n">
        <v>13</v>
      </c>
      <c r="C30" s="6" t="n">
        <v>0</v>
      </c>
      <c r="D30" s="6" t="n">
        <v>0</v>
      </c>
    </row>
    <row r="31" spans="1:4">
      <c r="A31" s="4" t="s">
        <v>836</v>
      </c>
      <c r="B31" s="6" t="n">
        <v>13</v>
      </c>
      <c r="C31" s="6" t="n">
        <v>0</v>
      </c>
      <c r="D31" s="6" t="n">
        <v>0</v>
      </c>
    </row>
    <row r="32" spans="1:4">
      <c r="A32" s="4" t="s">
        <v>632</v>
      </c>
    </row>
    <row r="33" spans="1:4">
      <c r="A33" s="3" t="s">
        <v>592</v>
      </c>
    </row>
    <row r="34" spans="1:4">
      <c r="A34" s="4" t="s">
        <v>834</v>
      </c>
      <c r="B34" s="5" t="n">
        <v>1</v>
      </c>
      <c r="C34" s="5" t="n">
        <v>2</v>
      </c>
      <c r="D34" s="5" t="n">
        <v>5</v>
      </c>
    </row>
    <row r="35" spans="1:4">
      <c r="A35" s="4" t="s">
        <v>835</v>
      </c>
      <c r="B35" s="6" t="n">
        <v>38</v>
      </c>
      <c r="C35" s="6" t="n">
        <v>11</v>
      </c>
      <c r="D35" s="6" t="n">
        <v>1435</v>
      </c>
    </row>
    <row r="36" spans="1:4">
      <c r="A36" s="4" t="s">
        <v>836</v>
      </c>
      <c r="B36" s="6" t="n">
        <v>36</v>
      </c>
      <c r="C36" s="6" t="n">
        <v>11</v>
      </c>
      <c r="D36" s="6" t="n">
        <v>14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38</v>
      </c>
      <c r="B1" s="2" t="s">
        <v>1</v>
      </c>
    </row>
    <row r="2" spans="1:3">
      <c r="B2" s="2" t="s">
        <v>2</v>
      </c>
      <c r="C2" s="2" t="s">
        <v>30</v>
      </c>
    </row>
    <row r="3" spans="1:3">
      <c r="A3" s="3" t="s">
        <v>839</v>
      </c>
    </row>
    <row r="4" spans="1:3">
      <c r="A4" s="4" t="s">
        <v>840</v>
      </c>
      <c r="B4" s="6" t="n">
        <v>10620</v>
      </c>
      <c r="C4" s="6" t="n">
        <v>4100</v>
      </c>
    </row>
    <row r="5" spans="1:3">
      <c r="A5" s="4" t="s">
        <v>841</v>
      </c>
      <c r="B5" s="5" t="n">
        <v>249</v>
      </c>
      <c r="C5" s="5" t="n">
        <v>7017</v>
      </c>
    </row>
    <row r="6" spans="1:3">
      <c r="A6" s="4" t="s">
        <v>842</v>
      </c>
      <c r="B6" s="5" t="n">
        <v>1124</v>
      </c>
      <c r="C6" s="5" t="n">
        <v>1127</v>
      </c>
    </row>
    <row r="7" spans="1:3">
      <c r="A7" s="4" t="s">
        <v>843</v>
      </c>
      <c r="B7" s="5" t="n">
        <v>-1506</v>
      </c>
      <c r="C7" s="5" t="n">
        <v>-1624</v>
      </c>
    </row>
    <row r="8" spans="1:3">
      <c r="A8" s="4" t="s">
        <v>844</v>
      </c>
      <c r="B8" s="6" t="n">
        <v>10487</v>
      </c>
      <c r="C8" s="6" t="n">
        <v>106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30"/>
    <col customWidth="1" max="3" min="3" width="30"/>
    <col customWidth="1" max="4" min="4" width="30"/>
  </cols>
  <sheetData>
    <row r="1" spans="1:4">
      <c r="A1" s="1" t="s">
        <v>146</v>
      </c>
      <c r="B1" s="2" t="s">
        <v>1</v>
      </c>
    </row>
    <row r="2" spans="1:4">
      <c r="B2" s="2" t="s">
        <v>147</v>
      </c>
      <c r="C2" s="2" t="s">
        <v>148</v>
      </c>
      <c r="D2" s="2" t="s">
        <v>149</v>
      </c>
    </row>
    <row r="3" spans="1:4">
      <c r="A3" s="3" t="s">
        <v>150</v>
      </c>
    </row>
    <row r="4" spans="1:4">
      <c r="A4" s="4" t="s">
        <v>151</v>
      </c>
      <c r="B4" s="7" t="n">
        <v>0.75</v>
      </c>
      <c r="C4" s="7" t="n">
        <v>0.73</v>
      </c>
      <c r="D4" s="7" t="n">
        <v>0.67</v>
      </c>
    </row>
    <row r="5" spans="1:4">
      <c r="A5" s="4" t="s">
        <v>152</v>
      </c>
      <c r="B5" s="5" t="n">
        <v>9603</v>
      </c>
      <c r="C5" s="5" t="n">
        <v>23072</v>
      </c>
      <c r="D5" s="5" t="n">
        <v>984</v>
      </c>
    </row>
    <row r="6" spans="1:4">
      <c r="A6" s="4" t="s">
        <v>153</v>
      </c>
      <c r="B6" s="5" t="n">
        <v>91517</v>
      </c>
      <c r="C6" s="5" t="n">
        <v>123349</v>
      </c>
      <c r="D6" s="5" t="n">
        <v>96813</v>
      </c>
    </row>
    <row r="7" spans="1:4">
      <c r="A7" s="4" t="s">
        <v>154</v>
      </c>
      <c r="B7" s="8" t="n">
        <v>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45</v>
      </c>
      <c r="B1" s="2" t="s">
        <v>1</v>
      </c>
    </row>
    <row r="2" spans="1:3">
      <c r="B2" s="2" t="s">
        <v>2</v>
      </c>
      <c r="C2" s="2" t="s">
        <v>30</v>
      </c>
    </row>
    <row r="3" spans="1:3">
      <c r="A3" s="3" t="s">
        <v>846</v>
      </c>
    </row>
    <row r="4" spans="1:3">
      <c r="A4" s="4" t="s">
        <v>847</v>
      </c>
      <c r="B4" s="6" t="n">
        <v>5</v>
      </c>
      <c r="C4" s="6" t="n">
        <v>8</v>
      </c>
    </row>
    <row r="5" spans="1:3">
      <c r="A5" s="4" t="s">
        <v>848</v>
      </c>
      <c r="B5" s="5" t="n">
        <v>3417</v>
      </c>
      <c r="C5" s="5" t="n">
        <v>0</v>
      </c>
    </row>
    <row r="6" spans="1:3">
      <c r="A6" s="4" t="s">
        <v>849</v>
      </c>
      <c r="B6" s="5" t="n">
        <v>134</v>
      </c>
      <c r="C6" s="5" t="n">
        <v>0</v>
      </c>
    </row>
    <row r="7" spans="1:3">
      <c r="A7" s="4" t="s">
        <v>850</v>
      </c>
      <c r="B7" s="5" t="n">
        <v>-324</v>
      </c>
      <c r="C7" s="5" t="n">
        <v>-3</v>
      </c>
    </row>
    <row r="8" spans="1:3">
      <c r="A8" s="4" t="s">
        <v>851</v>
      </c>
      <c r="B8" s="6" t="n">
        <v>3232</v>
      </c>
      <c r="C8" s="6" t="n">
        <v>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852</v>
      </c>
      <c r="B1" s="2" t="s">
        <v>464</v>
      </c>
      <c r="J1" s="2" t="s">
        <v>1</v>
      </c>
    </row>
    <row r="2" spans="1:15">
      <c r="B2" s="2" t="s">
        <v>2</v>
      </c>
      <c r="C2" s="2" t="s">
        <v>853</v>
      </c>
      <c r="D2" s="2" t="s">
        <v>4</v>
      </c>
      <c r="E2" s="2" t="s">
        <v>854</v>
      </c>
      <c r="F2" s="2" t="s">
        <v>30</v>
      </c>
      <c r="G2" s="2" t="s">
        <v>855</v>
      </c>
      <c r="H2" s="2" t="s">
        <v>856</v>
      </c>
      <c r="I2" s="2" t="s">
        <v>857</v>
      </c>
      <c r="J2" s="2" t="s">
        <v>2</v>
      </c>
      <c r="K2" s="2" t="s">
        <v>30</v>
      </c>
      <c r="L2" s="2" t="s">
        <v>80</v>
      </c>
      <c r="M2" s="2" t="s">
        <v>2</v>
      </c>
      <c r="N2" s="2" t="s">
        <v>30</v>
      </c>
      <c r="O2" s="2" t="s">
        <v>80</v>
      </c>
    </row>
    <row r="3" spans="1:15">
      <c r="A3" s="3" t="s">
        <v>858</v>
      </c>
    </row>
    <row r="4" spans="1:15">
      <c r="A4" s="4" t="s">
        <v>669</v>
      </c>
      <c r="E4" s="6" t="n">
        <v>10419</v>
      </c>
      <c r="J4" s="6" t="n">
        <v>10419</v>
      </c>
    </row>
    <row r="5" spans="1:15">
      <c r="A5" s="4" t="s">
        <v>859</v>
      </c>
      <c r="B5" s="6" t="n">
        <v>597</v>
      </c>
      <c r="C5" s="6" t="n">
        <v>660</v>
      </c>
      <c r="D5" s="6" t="n">
        <v>736</v>
      </c>
      <c r="E5" s="5" t="n">
        <v>795</v>
      </c>
      <c r="F5" s="6" t="n">
        <v>225</v>
      </c>
      <c r="G5" s="6" t="n">
        <v>139</v>
      </c>
      <c r="H5" s="6" t="n">
        <v>150</v>
      </c>
      <c r="I5" s="6" t="n">
        <v>465</v>
      </c>
      <c r="J5" s="5" t="n">
        <v>2788</v>
      </c>
      <c r="K5" s="6" t="n">
        <v>979</v>
      </c>
      <c r="L5" s="6" t="n">
        <v>1785</v>
      </c>
    </row>
    <row r="6" spans="1:15">
      <c r="A6" s="4" t="s">
        <v>673</v>
      </c>
      <c r="B6" s="5" t="n">
        <v>12325</v>
      </c>
      <c r="F6" s="5" t="n">
        <v>10419</v>
      </c>
      <c r="J6" s="5" t="n">
        <v>12325</v>
      </c>
      <c r="K6" s="5" t="n">
        <v>10419</v>
      </c>
    </row>
    <row r="7" spans="1:15">
      <c r="A7" s="3" t="s">
        <v>860</v>
      </c>
    </row>
    <row r="8" spans="1:15">
      <c r="A8" s="4" t="s">
        <v>130</v>
      </c>
      <c r="B8" s="5" t="n">
        <v>12325</v>
      </c>
      <c r="E8" s="5" t="n">
        <v>10419</v>
      </c>
      <c r="F8" s="5" t="n">
        <v>10419</v>
      </c>
      <c r="J8" s="5" t="n">
        <v>10419</v>
      </c>
      <c r="K8" s="5" t="n">
        <v>10419</v>
      </c>
      <c r="M8" s="6" t="n">
        <v>12325</v>
      </c>
      <c r="N8" s="6" t="n">
        <v>10419</v>
      </c>
    </row>
    <row r="9" spans="1:15">
      <c r="A9" s="4" t="s">
        <v>594</v>
      </c>
    </row>
    <row r="10" spans="1:15">
      <c r="A10" s="3" t="s">
        <v>858</v>
      </c>
    </row>
    <row r="11" spans="1:15">
      <c r="A11" s="4" t="s">
        <v>669</v>
      </c>
      <c r="E11" s="5" t="n">
        <v>10419</v>
      </c>
      <c r="I11" s="5" t="n">
        <v>9439</v>
      </c>
      <c r="J11" s="5" t="n">
        <v>10419</v>
      </c>
      <c r="K11" s="5" t="n">
        <v>9439</v>
      </c>
      <c r="L11" s="5" t="n">
        <v>8969</v>
      </c>
    </row>
    <row r="12" spans="1:15">
      <c r="A12" s="4" t="s">
        <v>861</v>
      </c>
      <c r="J12" s="5" t="n">
        <v>-701</v>
      </c>
      <c r="K12" s="5" t="n">
        <v>411</v>
      </c>
      <c r="L12" s="5" t="n">
        <v>1619</v>
      </c>
    </row>
    <row r="13" spans="1:15">
      <c r="A13" s="4" t="s">
        <v>862</v>
      </c>
      <c r="J13" s="5" t="n">
        <v>143</v>
      </c>
      <c r="K13" s="5" t="n">
        <v>412</v>
      </c>
      <c r="L13" s="5" t="n">
        <v>304</v>
      </c>
    </row>
    <row r="14" spans="1:15">
      <c r="A14" s="4" t="s">
        <v>859</v>
      </c>
      <c r="J14" s="5" t="n">
        <v>2292</v>
      </c>
      <c r="K14" s="5" t="n">
        <v>979</v>
      </c>
      <c r="L14" s="5" t="n">
        <v>1785</v>
      </c>
    </row>
    <row r="15" spans="1:15">
      <c r="A15" s="4" t="s">
        <v>673</v>
      </c>
      <c r="B15" s="5" t="n">
        <v>12153</v>
      </c>
      <c r="F15" s="5" t="n">
        <v>10419</v>
      </c>
      <c r="J15" s="5" t="n">
        <v>12153</v>
      </c>
      <c r="K15" s="5" t="n">
        <v>10419</v>
      </c>
      <c r="L15" s="5" t="n">
        <v>9439</v>
      </c>
    </row>
    <row r="16" spans="1:15">
      <c r="A16" s="3" t="s">
        <v>860</v>
      </c>
    </row>
    <row r="17" spans="1:15">
      <c r="A17" s="4" t="s">
        <v>793</v>
      </c>
      <c r="M17" s="5" t="n">
        <v>459</v>
      </c>
      <c r="N17" s="5" t="n">
        <v>424</v>
      </c>
      <c r="O17" s="6" t="n">
        <v>373</v>
      </c>
    </row>
    <row r="18" spans="1:15">
      <c r="A18" s="4" t="s">
        <v>794</v>
      </c>
      <c r="M18" s="5" t="n">
        <v>11694</v>
      </c>
      <c r="N18" s="5" t="n">
        <v>9995</v>
      </c>
      <c r="O18" s="5" t="n">
        <v>9066</v>
      </c>
    </row>
    <row r="19" spans="1:15">
      <c r="A19" s="4" t="s">
        <v>130</v>
      </c>
      <c r="B19" s="5" t="n">
        <v>12153</v>
      </c>
      <c r="E19" s="5" t="n">
        <v>10419</v>
      </c>
      <c r="F19" s="5" t="n">
        <v>10419</v>
      </c>
      <c r="I19" s="5" t="n">
        <v>9439</v>
      </c>
      <c r="J19" s="5" t="n">
        <v>10419</v>
      </c>
      <c r="K19" s="5" t="n">
        <v>9439</v>
      </c>
      <c r="L19" s="5" t="n">
        <v>8969</v>
      </c>
      <c r="M19" s="5" t="n">
        <v>12153</v>
      </c>
      <c r="N19" s="5" t="n">
        <v>10419</v>
      </c>
      <c r="O19" s="5" t="n">
        <v>9439</v>
      </c>
    </row>
    <row r="20" spans="1:15">
      <c r="A20" s="4" t="s">
        <v>795</v>
      </c>
    </row>
    <row r="21" spans="1:15">
      <c r="A21" s="3" t="s">
        <v>858</v>
      </c>
    </row>
    <row r="22" spans="1:15">
      <c r="A22" s="4" t="s">
        <v>669</v>
      </c>
      <c r="E22" s="5" t="n">
        <v>5145</v>
      </c>
      <c r="I22" s="5" t="n">
        <v>4430</v>
      </c>
      <c r="J22" s="5" t="n">
        <v>5145</v>
      </c>
      <c r="K22" s="5" t="n">
        <v>4430</v>
      </c>
      <c r="L22" s="5" t="n">
        <v>4613</v>
      </c>
    </row>
    <row r="23" spans="1:15">
      <c r="A23" s="4" t="s">
        <v>861</v>
      </c>
      <c r="J23" s="5" t="n">
        <v>124</v>
      </c>
      <c r="K23" s="5" t="n">
        <v>133</v>
      </c>
      <c r="L23" s="5" t="n">
        <v>667</v>
      </c>
    </row>
    <row r="24" spans="1:15">
      <c r="A24" s="4" t="s">
        <v>862</v>
      </c>
      <c r="J24" s="5" t="n">
        <v>49</v>
      </c>
      <c r="K24" s="5" t="n">
        <v>40</v>
      </c>
      <c r="L24" s="5" t="n">
        <v>98</v>
      </c>
    </row>
    <row r="25" spans="1:15">
      <c r="A25" s="4" t="s">
        <v>859</v>
      </c>
      <c r="J25" s="5" t="n">
        <v>967</v>
      </c>
      <c r="K25" s="5" t="n">
        <v>808</v>
      </c>
      <c r="L25" s="5" t="n">
        <v>386</v>
      </c>
    </row>
    <row r="26" spans="1:15">
      <c r="A26" s="4" t="s">
        <v>673</v>
      </c>
      <c r="B26" s="5" t="n">
        <v>6037</v>
      </c>
      <c r="F26" s="5" t="n">
        <v>5145</v>
      </c>
      <c r="J26" s="5" t="n">
        <v>6037</v>
      </c>
      <c r="K26" s="5" t="n">
        <v>5145</v>
      </c>
      <c r="L26" s="5" t="n">
        <v>4430</v>
      </c>
    </row>
    <row r="27" spans="1:15">
      <c r="A27" s="3" t="s">
        <v>860</v>
      </c>
    </row>
    <row r="28" spans="1:15">
      <c r="A28" s="4" t="s">
        <v>793</v>
      </c>
      <c r="M28" s="5" t="n">
        <v>447</v>
      </c>
      <c r="N28" s="5" t="n">
        <v>193</v>
      </c>
      <c r="O28" s="5" t="n">
        <v>101</v>
      </c>
    </row>
    <row r="29" spans="1:15">
      <c r="A29" s="4" t="s">
        <v>794</v>
      </c>
      <c r="M29" s="5" t="n">
        <v>5590</v>
      </c>
      <c r="N29" s="5" t="n">
        <v>4952</v>
      </c>
      <c r="O29" s="5" t="n">
        <v>4329</v>
      </c>
    </row>
    <row r="30" spans="1:15">
      <c r="A30" s="4" t="s">
        <v>130</v>
      </c>
      <c r="B30" s="5" t="n">
        <v>6037</v>
      </c>
      <c r="E30" s="5" t="n">
        <v>5145</v>
      </c>
      <c r="F30" s="5" t="n">
        <v>5145</v>
      </c>
      <c r="I30" s="5" t="n">
        <v>4430</v>
      </c>
      <c r="J30" s="5" t="n">
        <v>5145</v>
      </c>
      <c r="K30" s="5" t="n">
        <v>4430</v>
      </c>
      <c r="L30" s="5" t="n">
        <v>4613</v>
      </c>
      <c r="M30" s="5" t="n">
        <v>6037</v>
      </c>
      <c r="N30" s="5" t="n">
        <v>5145</v>
      </c>
      <c r="O30" s="5" t="n">
        <v>4430</v>
      </c>
    </row>
    <row r="31" spans="1:15">
      <c r="A31" s="4" t="s">
        <v>796</v>
      </c>
    </row>
    <row r="32" spans="1:15">
      <c r="A32" s="3" t="s">
        <v>858</v>
      </c>
    </row>
    <row r="33" spans="1:15">
      <c r="A33" s="4" t="s">
        <v>669</v>
      </c>
      <c r="E33" s="5" t="n">
        <v>1952</v>
      </c>
      <c r="I33" s="5" t="n">
        <v>1590</v>
      </c>
      <c r="J33" s="5" t="n">
        <v>1952</v>
      </c>
      <c r="K33" s="5" t="n">
        <v>1590</v>
      </c>
      <c r="L33" s="5" t="n">
        <v>1277</v>
      </c>
    </row>
    <row r="34" spans="1:15">
      <c r="A34" s="4" t="s">
        <v>861</v>
      </c>
      <c r="J34" s="5" t="n">
        <v>189</v>
      </c>
      <c r="K34" s="5" t="n">
        <v>90</v>
      </c>
      <c r="L34" s="5" t="n">
        <v>395</v>
      </c>
    </row>
    <row r="35" spans="1:15">
      <c r="A35" s="4" t="s">
        <v>862</v>
      </c>
      <c r="J35" s="5" t="n">
        <v>11</v>
      </c>
      <c r="K35" s="5" t="n">
        <v>289</v>
      </c>
      <c r="L35" s="5" t="n">
        <v>54</v>
      </c>
    </row>
    <row r="36" spans="1:15">
      <c r="A36" s="4" t="s">
        <v>859</v>
      </c>
      <c r="J36" s="5" t="n">
        <v>599</v>
      </c>
      <c r="K36" s="5" t="n">
        <v>163</v>
      </c>
      <c r="L36" s="5" t="n">
        <v>654</v>
      </c>
    </row>
    <row r="37" spans="1:15">
      <c r="A37" s="4" t="s">
        <v>673</v>
      </c>
      <c r="B37" s="5" t="n">
        <v>2373</v>
      </c>
      <c r="F37" s="5" t="n">
        <v>1952</v>
      </c>
      <c r="J37" s="5" t="n">
        <v>2373</v>
      </c>
      <c r="K37" s="5" t="n">
        <v>1952</v>
      </c>
      <c r="L37" s="5" t="n">
        <v>1590</v>
      </c>
    </row>
    <row r="38" spans="1:15">
      <c r="A38" s="3" t="s">
        <v>860</v>
      </c>
    </row>
    <row r="39" spans="1:15">
      <c r="A39" s="4" t="s">
        <v>793</v>
      </c>
      <c r="M39" s="5" t="n">
        <v>3</v>
      </c>
      <c r="N39" s="5" t="n">
        <v>173</v>
      </c>
      <c r="O39" s="5" t="n">
        <v>175</v>
      </c>
    </row>
    <row r="40" spans="1:15">
      <c r="A40" s="4" t="s">
        <v>794</v>
      </c>
      <c r="M40" s="5" t="n">
        <v>2370</v>
      </c>
      <c r="N40" s="5" t="n">
        <v>1779</v>
      </c>
      <c r="O40" s="5" t="n">
        <v>1415</v>
      </c>
    </row>
    <row r="41" spans="1:15">
      <c r="A41" s="4" t="s">
        <v>130</v>
      </c>
      <c r="B41" s="5" t="n">
        <v>2373</v>
      </c>
      <c r="E41" s="5" t="n">
        <v>1952</v>
      </c>
      <c r="F41" s="5" t="n">
        <v>1952</v>
      </c>
      <c r="I41" s="5" t="n">
        <v>1590</v>
      </c>
      <c r="J41" s="5" t="n">
        <v>1952</v>
      </c>
      <c r="K41" s="5" t="n">
        <v>1590</v>
      </c>
      <c r="L41" s="5" t="n">
        <v>1277</v>
      </c>
      <c r="M41" s="5" t="n">
        <v>2373</v>
      </c>
      <c r="N41" s="5" t="n">
        <v>1952</v>
      </c>
      <c r="O41" s="5" t="n">
        <v>1590</v>
      </c>
    </row>
    <row r="42" spans="1:15">
      <c r="A42" s="4" t="s">
        <v>797</v>
      </c>
    </row>
    <row r="43" spans="1:15">
      <c r="A43" s="3" t="s">
        <v>858</v>
      </c>
    </row>
    <row r="44" spans="1:15">
      <c r="A44" s="4" t="s">
        <v>669</v>
      </c>
      <c r="E44" s="5" t="n">
        <v>2721</v>
      </c>
      <c r="I44" s="5" t="n">
        <v>2747</v>
      </c>
      <c r="J44" s="5" t="n">
        <v>2721</v>
      </c>
      <c r="K44" s="5" t="n">
        <v>2747</v>
      </c>
      <c r="L44" s="5" t="n">
        <v>2714</v>
      </c>
    </row>
    <row r="45" spans="1:15">
      <c r="A45" s="4" t="s">
        <v>861</v>
      </c>
      <c r="J45" s="5" t="n">
        <v>226</v>
      </c>
      <c r="K45" s="5" t="n">
        <v>141</v>
      </c>
      <c r="L45" s="5" t="n">
        <v>70</v>
      </c>
    </row>
    <row r="46" spans="1:15">
      <c r="A46" s="4" t="s">
        <v>862</v>
      </c>
      <c r="J46" s="5" t="n">
        <v>65</v>
      </c>
      <c r="K46" s="5" t="n">
        <v>44</v>
      </c>
      <c r="L46" s="5" t="n">
        <v>129</v>
      </c>
    </row>
    <row r="47" spans="1:15">
      <c r="A47" s="4" t="s">
        <v>859</v>
      </c>
      <c r="J47" s="5" t="n">
        <v>797</v>
      </c>
      <c r="K47" s="5" t="n">
        <v>71</v>
      </c>
      <c r="L47" s="5" t="n">
        <v>-26</v>
      </c>
    </row>
    <row r="48" spans="1:15">
      <c r="A48" s="4" t="s">
        <v>673</v>
      </c>
      <c r="B48" s="5" t="n">
        <v>3357</v>
      </c>
      <c r="F48" s="5" t="n">
        <v>2721</v>
      </c>
      <c r="J48" s="5" t="n">
        <v>3357</v>
      </c>
      <c r="K48" s="5" t="n">
        <v>2721</v>
      </c>
      <c r="L48" s="5" t="n">
        <v>2747</v>
      </c>
    </row>
    <row r="49" spans="1:15">
      <c r="A49" s="3" t="s">
        <v>860</v>
      </c>
    </row>
    <row r="50" spans="1:15">
      <c r="A50" s="4" t="s">
        <v>793</v>
      </c>
      <c r="M50" s="5" t="n">
        <v>9</v>
      </c>
      <c r="N50" s="5" t="n">
        <v>49</v>
      </c>
      <c r="O50" s="5" t="n">
        <v>97</v>
      </c>
    </row>
    <row r="51" spans="1:15">
      <c r="A51" s="4" t="s">
        <v>794</v>
      </c>
      <c r="M51" s="5" t="n">
        <v>3348</v>
      </c>
      <c r="N51" s="5" t="n">
        <v>2672</v>
      </c>
      <c r="O51" s="5" t="n">
        <v>2650</v>
      </c>
    </row>
    <row r="52" spans="1:15">
      <c r="A52" s="4" t="s">
        <v>130</v>
      </c>
      <c r="B52" s="5" t="n">
        <v>3357</v>
      </c>
      <c r="E52" s="5" t="n">
        <v>2721</v>
      </c>
      <c r="F52" s="5" t="n">
        <v>2721</v>
      </c>
      <c r="I52" s="5" t="n">
        <v>2747</v>
      </c>
      <c r="J52" s="5" t="n">
        <v>2721</v>
      </c>
      <c r="K52" s="5" t="n">
        <v>2747</v>
      </c>
      <c r="L52" s="5" t="n">
        <v>2714</v>
      </c>
      <c r="M52" s="5" t="n">
        <v>3357</v>
      </c>
      <c r="N52" s="5" t="n">
        <v>2721</v>
      </c>
      <c r="O52" s="5" t="n">
        <v>2747</v>
      </c>
    </row>
    <row r="53" spans="1:15">
      <c r="A53" s="4" t="s">
        <v>798</v>
      </c>
    </row>
    <row r="54" spans="1:15">
      <c r="A54" s="3" t="s">
        <v>858</v>
      </c>
    </row>
    <row r="55" spans="1:15">
      <c r="A55" s="4" t="s">
        <v>669</v>
      </c>
      <c r="E55" s="5" t="n">
        <v>601</v>
      </c>
      <c r="I55" s="5" t="n">
        <v>672</v>
      </c>
      <c r="J55" s="5" t="n">
        <v>601</v>
      </c>
      <c r="K55" s="5" t="n">
        <v>672</v>
      </c>
      <c r="L55" s="5" t="n">
        <v>365</v>
      </c>
    </row>
    <row r="56" spans="1:15">
      <c r="A56" s="4" t="s">
        <v>861</v>
      </c>
      <c r="J56" s="5" t="n">
        <v>162</v>
      </c>
      <c r="K56" s="5" t="n">
        <v>47</v>
      </c>
      <c r="L56" s="5" t="n">
        <v>487</v>
      </c>
    </row>
    <row r="57" spans="1:15">
      <c r="A57" s="4" t="s">
        <v>862</v>
      </c>
      <c r="J57" s="5" t="n">
        <v>18</v>
      </c>
      <c r="K57" s="5" t="n">
        <v>39</v>
      </c>
      <c r="L57" s="5" t="n">
        <v>23</v>
      </c>
    </row>
    <row r="58" spans="1:15">
      <c r="A58" s="4" t="s">
        <v>859</v>
      </c>
      <c r="J58" s="5" t="n">
        <v>-71</v>
      </c>
      <c r="K58" s="5" t="n">
        <v>-63</v>
      </c>
      <c r="L58" s="5" t="n">
        <v>771</v>
      </c>
    </row>
    <row r="59" spans="1:15">
      <c r="A59" s="4" t="s">
        <v>673</v>
      </c>
      <c r="B59" s="5" t="n">
        <v>386</v>
      </c>
      <c r="F59" s="5" t="n">
        <v>601</v>
      </c>
      <c r="J59" s="5" t="n">
        <v>386</v>
      </c>
      <c r="K59" s="5" t="n">
        <v>601</v>
      </c>
      <c r="L59" s="5" t="n">
        <v>672</v>
      </c>
    </row>
    <row r="60" spans="1:15">
      <c r="A60" s="3" t="s">
        <v>860</v>
      </c>
    </row>
    <row r="61" spans="1:15">
      <c r="A61" s="4" t="s">
        <v>793</v>
      </c>
      <c r="M61" s="5" t="n">
        <v>0</v>
      </c>
      <c r="N61" s="5" t="n">
        <v>9</v>
      </c>
      <c r="O61" s="5" t="n">
        <v>0</v>
      </c>
    </row>
    <row r="62" spans="1:15">
      <c r="A62" s="4" t="s">
        <v>794</v>
      </c>
      <c r="M62" s="5" t="n">
        <v>386</v>
      </c>
      <c r="N62" s="5" t="n">
        <v>592</v>
      </c>
      <c r="O62" s="5" t="n">
        <v>672</v>
      </c>
    </row>
    <row r="63" spans="1:15">
      <c r="A63" s="4" t="s">
        <v>130</v>
      </c>
      <c r="B63" s="5" t="n">
        <v>386</v>
      </c>
      <c r="E63" s="5" t="n">
        <v>601</v>
      </c>
      <c r="F63" s="5" t="n">
        <v>601</v>
      </c>
      <c r="I63" s="6" t="n">
        <v>672</v>
      </c>
      <c r="J63" s="5" t="n">
        <v>601</v>
      </c>
      <c r="K63" s="5" t="n">
        <v>672</v>
      </c>
      <c r="L63" s="6" t="n">
        <v>365</v>
      </c>
      <c r="M63" s="5" t="n">
        <v>386</v>
      </c>
      <c r="N63" s="5" t="n">
        <v>601</v>
      </c>
      <c r="O63" s="6" t="n">
        <v>672</v>
      </c>
    </row>
    <row r="64" spans="1:15">
      <c r="A64" s="4" t="s">
        <v>595</v>
      </c>
    </row>
    <row r="65" spans="1:15">
      <c r="A65" s="3" t="s">
        <v>858</v>
      </c>
    </row>
    <row r="66" spans="1:15">
      <c r="A66" s="4" t="s">
        <v>669</v>
      </c>
      <c r="E66" s="5" t="n">
        <v>0</v>
      </c>
      <c r="J66" s="5" t="n">
        <v>0</v>
      </c>
    </row>
    <row r="67" spans="1:15">
      <c r="A67" s="4" t="s">
        <v>861</v>
      </c>
      <c r="J67" s="5" t="n">
        <v>325</v>
      </c>
    </row>
    <row r="68" spans="1:15">
      <c r="A68" s="4" t="s">
        <v>862</v>
      </c>
      <c r="J68" s="5" t="n">
        <v>1</v>
      </c>
    </row>
    <row r="69" spans="1:15">
      <c r="A69" s="4" t="s">
        <v>859</v>
      </c>
      <c r="J69" s="5" t="n">
        <v>496</v>
      </c>
    </row>
    <row r="70" spans="1:15">
      <c r="A70" s="4" t="s">
        <v>673</v>
      </c>
      <c r="B70" s="5" t="n">
        <v>172</v>
      </c>
      <c r="F70" s="5" t="n">
        <v>0</v>
      </c>
      <c r="J70" s="5" t="n">
        <v>172</v>
      </c>
      <c r="K70" s="5" t="n">
        <v>0</v>
      </c>
    </row>
    <row r="71" spans="1:15">
      <c r="A71" s="3" t="s">
        <v>860</v>
      </c>
    </row>
    <row r="72" spans="1:15">
      <c r="A72" s="4" t="s">
        <v>793</v>
      </c>
      <c r="M72" s="5" t="n">
        <v>0</v>
      </c>
    </row>
    <row r="73" spans="1:15">
      <c r="A73" s="4" t="s">
        <v>794</v>
      </c>
      <c r="M73" s="5" t="n">
        <v>172</v>
      </c>
    </row>
    <row r="74" spans="1:15">
      <c r="A74" s="4" t="s">
        <v>130</v>
      </c>
      <c r="B74" s="5" t="n">
        <v>172</v>
      </c>
      <c r="E74" s="5" t="n">
        <v>0</v>
      </c>
      <c r="F74" s="5" t="n">
        <v>0</v>
      </c>
      <c r="J74" s="5" t="n">
        <v>0</v>
      </c>
      <c r="K74" s="5" t="n">
        <v>0</v>
      </c>
      <c r="M74" s="5" t="n">
        <v>172</v>
      </c>
      <c r="N74" s="5" t="n">
        <v>0</v>
      </c>
    </row>
    <row r="75" spans="1:15">
      <c r="A75" s="4" t="s">
        <v>800</v>
      </c>
    </row>
    <row r="76" spans="1:15">
      <c r="A76" s="3" t="s">
        <v>858</v>
      </c>
    </row>
    <row r="77" spans="1:15">
      <c r="A77" s="4" t="s">
        <v>669</v>
      </c>
      <c r="E77" s="5" t="n">
        <v>0</v>
      </c>
      <c r="J77" s="5" t="n">
        <v>0</v>
      </c>
    </row>
    <row r="78" spans="1:15">
      <c r="A78" s="4" t="s">
        <v>861</v>
      </c>
      <c r="J78" s="5" t="n">
        <v>151</v>
      </c>
    </row>
    <row r="79" spans="1:15">
      <c r="A79" s="4" t="s">
        <v>862</v>
      </c>
      <c r="J79" s="5" t="n">
        <v>1</v>
      </c>
    </row>
    <row r="80" spans="1:15">
      <c r="A80" s="4" t="s">
        <v>859</v>
      </c>
      <c r="J80" s="5" t="n">
        <v>247</v>
      </c>
    </row>
    <row r="81" spans="1:15">
      <c r="A81" s="4" t="s">
        <v>673</v>
      </c>
      <c r="B81" s="5" t="n">
        <v>97</v>
      </c>
      <c r="F81" s="5" t="n">
        <v>0</v>
      </c>
      <c r="J81" s="5" t="n">
        <v>97</v>
      </c>
      <c r="K81" s="5" t="n">
        <v>0</v>
      </c>
    </row>
    <row r="82" spans="1:15">
      <c r="A82" s="3" t="s">
        <v>860</v>
      </c>
    </row>
    <row r="83" spans="1:15">
      <c r="A83" s="4" t="s">
        <v>793</v>
      </c>
      <c r="M83" s="5" t="n">
        <v>0</v>
      </c>
    </row>
    <row r="84" spans="1:15">
      <c r="A84" s="4" t="s">
        <v>794</v>
      </c>
      <c r="M84" s="5" t="n">
        <v>97</v>
      </c>
    </row>
    <row r="85" spans="1:15">
      <c r="A85" s="4" t="s">
        <v>130</v>
      </c>
      <c r="B85" s="5" t="n">
        <v>97</v>
      </c>
      <c r="E85" s="5" t="n">
        <v>0</v>
      </c>
      <c r="F85" s="5" t="n">
        <v>0</v>
      </c>
      <c r="J85" s="5" t="n">
        <v>0</v>
      </c>
      <c r="K85" s="5" t="n">
        <v>0</v>
      </c>
      <c r="M85" s="5" t="n">
        <v>97</v>
      </c>
      <c r="N85" s="5" t="n">
        <v>0</v>
      </c>
    </row>
    <row r="86" spans="1:15">
      <c r="A86" s="4" t="s">
        <v>801</v>
      </c>
    </row>
    <row r="87" spans="1:15">
      <c r="A87" s="3" t="s">
        <v>858</v>
      </c>
    </row>
    <row r="88" spans="1:15">
      <c r="A88" s="4" t="s">
        <v>669</v>
      </c>
      <c r="E88" s="5" t="n">
        <v>0</v>
      </c>
      <c r="J88" s="5" t="n">
        <v>0</v>
      </c>
    </row>
    <row r="89" spans="1:15">
      <c r="A89" s="4" t="s">
        <v>861</v>
      </c>
      <c r="J89" s="5" t="n">
        <v>18</v>
      </c>
    </row>
    <row r="90" spans="1:15">
      <c r="A90" s="4" t="s">
        <v>862</v>
      </c>
      <c r="J90" s="5" t="n">
        <v>0</v>
      </c>
    </row>
    <row r="91" spans="1:15">
      <c r="A91" s="4" t="s">
        <v>859</v>
      </c>
      <c r="J91" s="5" t="n">
        <v>34</v>
      </c>
    </row>
    <row r="92" spans="1:15">
      <c r="A92" s="4" t="s">
        <v>673</v>
      </c>
      <c r="B92" s="5" t="n">
        <v>16</v>
      </c>
      <c r="F92" s="5" t="n">
        <v>0</v>
      </c>
      <c r="J92" s="5" t="n">
        <v>16</v>
      </c>
      <c r="K92" s="5" t="n">
        <v>0</v>
      </c>
    </row>
    <row r="93" spans="1:15">
      <c r="A93" s="3" t="s">
        <v>860</v>
      </c>
    </row>
    <row r="94" spans="1:15">
      <c r="A94" s="4" t="s">
        <v>793</v>
      </c>
      <c r="M94" s="5" t="n">
        <v>0</v>
      </c>
    </row>
    <row r="95" spans="1:15">
      <c r="A95" s="4" t="s">
        <v>794</v>
      </c>
      <c r="M95" s="5" t="n">
        <v>16</v>
      </c>
    </row>
    <row r="96" spans="1:15">
      <c r="A96" s="4" t="s">
        <v>130</v>
      </c>
      <c r="B96" s="5" t="n">
        <v>16</v>
      </c>
      <c r="E96" s="5" t="n">
        <v>0</v>
      </c>
      <c r="F96" s="5" t="n">
        <v>0</v>
      </c>
      <c r="J96" s="5" t="n">
        <v>0</v>
      </c>
      <c r="K96" s="5" t="n">
        <v>0</v>
      </c>
      <c r="M96" s="5" t="n">
        <v>16</v>
      </c>
      <c r="N96" s="5" t="n">
        <v>0</v>
      </c>
    </row>
    <row r="97" spans="1:15">
      <c r="A97" s="4" t="s">
        <v>802</v>
      </c>
    </row>
    <row r="98" spans="1:15">
      <c r="A98" s="3" t="s">
        <v>858</v>
      </c>
    </row>
    <row r="99" spans="1:15">
      <c r="A99" s="4" t="s">
        <v>669</v>
      </c>
      <c r="E99" s="5" t="n">
        <v>0</v>
      </c>
      <c r="J99" s="5" t="n">
        <v>0</v>
      </c>
    </row>
    <row r="100" spans="1:15">
      <c r="A100" s="4" t="s">
        <v>861</v>
      </c>
      <c r="J100" s="5" t="n">
        <v>29</v>
      </c>
    </row>
    <row r="101" spans="1:15">
      <c r="A101" s="4" t="s">
        <v>862</v>
      </c>
      <c r="J101" s="5" t="n">
        <v>0</v>
      </c>
    </row>
    <row r="102" spans="1:15">
      <c r="A102" s="4" t="s">
        <v>859</v>
      </c>
      <c r="J102" s="5" t="n">
        <v>88</v>
      </c>
    </row>
    <row r="103" spans="1:15">
      <c r="A103" s="4" t="s">
        <v>673</v>
      </c>
      <c r="B103" s="5" t="n">
        <v>59</v>
      </c>
      <c r="F103" s="5" t="n">
        <v>0</v>
      </c>
      <c r="J103" s="5" t="n">
        <v>59</v>
      </c>
      <c r="K103" s="5" t="n">
        <v>0</v>
      </c>
    </row>
    <row r="104" spans="1:15">
      <c r="A104" s="3" t="s">
        <v>860</v>
      </c>
    </row>
    <row r="105" spans="1:15">
      <c r="A105" s="4" t="s">
        <v>793</v>
      </c>
      <c r="M105" s="5" t="n">
        <v>0</v>
      </c>
    </row>
    <row r="106" spans="1:15">
      <c r="A106" s="4" t="s">
        <v>794</v>
      </c>
      <c r="M106" s="5" t="n">
        <v>59</v>
      </c>
    </row>
    <row r="107" spans="1:15">
      <c r="A107" s="4" t="s">
        <v>130</v>
      </c>
      <c r="B107" s="5" t="n">
        <v>59</v>
      </c>
      <c r="E107" s="5" t="n">
        <v>0</v>
      </c>
      <c r="F107" s="5" t="n">
        <v>0</v>
      </c>
      <c r="J107" s="5" t="n">
        <v>0</v>
      </c>
      <c r="K107" s="5" t="n">
        <v>0</v>
      </c>
      <c r="M107" s="5" t="n">
        <v>59</v>
      </c>
      <c r="N107" s="5" t="n">
        <v>0</v>
      </c>
    </row>
    <row r="108" spans="1:15">
      <c r="A108" s="4" t="s">
        <v>803</v>
      </c>
    </row>
    <row r="109" spans="1:15">
      <c r="A109" s="3" t="s">
        <v>858</v>
      </c>
    </row>
    <row r="110" spans="1:15">
      <c r="A110" s="4" t="s">
        <v>669</v>
      </c>
      <c r="E110" s="5" t="n">
        <v>0</v>
      </c>
      <c r="J110" s="5" t="n">
        <v>0</v>
      </c>
    </row>
    <row r="111" spans="1:15">
      <c r="A111" s="4" t="s">
        <v>861</v>
      </c>
      <c r="J111" s="5" t="n">
        <v>127</v>
      </c>
    </row>
    <row r="112" spans="1:15">
      <c r="A112" s="4" t="s">
        <v>862</v>
      </c>
      <c r="J112" s="5" t="n">
        <v>0</v>
      </c>
    </row>
    <row r="113" spans="1:15">
      <c r="A113" s="4" t="s">
        <v>859</v>
      </c>
      <c r="J113" s="5" t="n">
        <v>127</v>
      </c>
    </row>
    <row r="114" spans="1:15">
      <c r="A114" s="4" t="s">
        <v>673</v>
      </c>
      <c r="B114" s="5" t="n">
        <v>0</v>
      </c>
      <c r="F114" s="5" t="n">
        <v>0</v>
      </c>
      <c r="J114" s="5" t="n">
        <v>0</v>
      </c>
      <c r="K114" s="5" t="n">
        <v>0</v>
      </c>
    </row>
    <row r="115" spans="1:15">
      <c r="A115" s="3" t="s">
        <v>860</v>
      </c>
    </row>
    <row r="116" spans="1:15">
      <c r="A116" s="4" t="s">
        <v>793</v>
      </c>
      <c r="M116" s="5" t="n">
        <v>0</v>
      </c>
    </row>
    <row r="117" spans="1:15">
      <c r="A117" s="4" t="s">
        <v>794</v>
      </c>
      <c r="M117" s="5" t="n">
        <v>0</v>
      </c>
    </row>
    <row r="118" spans="1:15">
      <c r="A118" s="4" t="s">
        <v>130</v>
      </c>
      <c r="B118" s="6" t="n">
        <v>0</v>
      </c>
      <c r="E118" s="6" t="n">
        <v>0</v>
      </c>
      <c r="F118" s="6" t="n">
        <v>0</v>
      </c>
      <c r="J118" s="6" t="n">
        <v>0</v>
      </c>
      <c r="K118" s="6" t="n">
        <v>0</v>
      </c>
      <c r="M118" s="6" t="n">
        <v>0</v>
      </c>
      <c r="N118" s="6" t="n">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0</v>
      </c>
    </row>
    <row r="2" spans="1:3">
      <c r="A2" s="3" t="s">
        <v>864</v>
      </c>
    </row>
    <row r="3" spans="1:3">
      <c r="A3" s="4" t="s">
        <v>42</v>
      </c>
      <c r="B3" s="6" t="n">
        <v>2485613</v>
      </c>
      <c r="C3" s="6" t="n">
        <v>1129064</v>
      </c>
    </row>
    <row r="4" spans="1:3">
      <c r="A4" s="4" t="s">
        <v>865</v>
      </c>
    </row>
    <row r="5" spans="1:3">
      <c r="A5" s="3" t="s">
        <v>864</v>
      </c>
    </row>
    <row r="6" spans="1:3">
      <c r="A6" s="4" t="s">
        <v>42</v>
      </c>
      <c r="B6" s="5" t="n">
        <v>16342</v>
      </c>
      <c r="C6" s="5" t="n">
        <v>8669</v>
      </c>
    </row>
    <row r="7" spans="1:3">
      <c r="A7" s="4" t="s">
        <v>866</v>
      </c>
    </row>
    <row r="8" spans="1:3">
      <c r="A8" s="3" t="s">
        <v>864</v>
      </c>
    </row>
    <row r="9" spans="1:3">
      <c r="A9" s="4" t="s">
        <v>42</v>
      </c>
      <c r="B9" s="5" t="n">
        <v>14318</v>
      </c>
      <c r="C9" s="5" t="n">
        <v>6496</v>
      </c>
    </row>
    <row r="10" spans="1:3">
      <c r="A10" s="4" t="s">
        <v>867</v>
      </c>
    </row>
    <row r="11" spans="1:3">
      <c r="A11" s="3" t="s">
        <v>864</v>
      </c>
    </row>
    <row r="12" spans="1:3">
      <c r="A12" s="4" t="s">
        <v>42</v>
      </c>
      <c r="B12" s="5" t="n">
        <v>18117</v>
      </c>
      <c r="C12" s="5" t="n">
        <v>20368</v>
      </c>
    </row>
    <row r="13" spans="1:3">
      <c r="A13" s="4" t="s">
        <v>868</v>
      </c>
    </row>
    <row r="14" spans="1:3">
      <c r="A14" s="3" t="s">
        <v>864</v>
      </c>
    </row>
    <row r="15" spans="1:3">
      <c r="A15" s="4" t="s">
        <v>42</v>
      </c>
      <c r="B15" s="5" t="n">
        <v>32435</v>
      </c>
      <c r="C15" s="5" t="n">
        <v>26864</v>
      </c>
    </row>
    <row r="16" spans="1:3">
      <c r="A16" s="4" t="s">
        <v>869</v>
      </c>
    </row>
    <row r="17" spans="1:3">
      <c r="A17" s="3" t="s">
        <v>864</v>
      </c>
    </row>
    <row r="18" spans="1:3">
      <c r="A18" s="4" t="s">
        <v>42</v>
      </c>
      <c r="B18" s="5" t="n">
        <v>48777</v>
      </c>
      <c r="C18" s="5" t="n">
        <v>35533</v>
      </c>
    </row>
    <row r="19" spans="1:3">
      <c r="A19" s="4" t="s">
        <v>594</v>
      </c>
    </row>
    <row r="20" spans="1:3">
      <c r="A20" s="3" t="s">
        <v>864</v>
      </c>
    </row>
    <row r="21" spans="1:3">
      <c r="A21" s="4" t="s">
        <v>42</v>
      </c>
      <c r="B21" s="5" t="n">
        <v>1452630</v>
      </c>
      <c r="C21" s="5" t="n">
        <v>1129064</v>
      </c>
    </row>
    <row r="22" spans="1:3">
      <c r="A22" s="4" t="s">
        <v>870</v>
      </c>
    </row>
    <row r="23" spans="1:3">
      <c r="A23" s="3" t="s">
        <v>864</v>
      </c>
    </row>
    <row r="24" spans="1:3">
      <c r="A24" s="4" t="s">
        <v>42</v>
      </c>
      <c r="B24" s="5" t="n">
        <v>7913</v>
      </c>
      <c r="C24" s="5" t="n">
        <v>8669</v>
      </c>
    </row>
    <row r="25" spans="1:3">
      <c r="A25" s="4" t="s">
        <v>871</v>
      </c>
    </row>
    <row r="26" spans="1:3">
      <c r="A26" s="3" t="s">
        <v>864</v>
      </c>
    </row>
    <row r="27" spans="1:3">
      <c r="A27" s="4" t="s">
        <v>42</v>
      </c>
      <c r="B27" s="5" t="n">
        <v>12162</v>
      </c>
      <c r="C27" s="5" t="n">
        <v>6496</v>
      </c>
    </row>
    <row r="28" spans="1:3">
      <c r="A28" s="4" t="s">
        <v>872</v>
      </c>
    </row>
    <row r="29" spans="1:3">
      <c r="A29" s="3" t="s">
        <v>864</v>
      </c>
    </row>
    <row r="30" spans="1:3">
      <c r="A30" s="4" t="s">
        <v>42</v>
      </c>
      <c r="B30" s="5" t="n">
        <v>10284</v>
      </c>
      <c r="C30" s="5" t="n">
        <v>20368</v>
      </c>
    </row>
    <row r="31" spans="1:3">
      <c r="A31" s="4" t="s">
        <v>873</v>
      </c>
    </row>
    <row r="32" spans="1:3">
      <c r="A32" s="3" t="s">
        <v>864</v>
      </c>
    </row>
    <row r="33" spans="1:3">
      <c r="A33" s="4" t="s">
        <v>42</v>
      </c>
      <c r="B33" s="5" t="n">
        <v>22446</v>
      </c>
      <c r="C33" s="5" t="n">
        <v>26864</v>
      </c>
    </row>
    <row r="34" spans="1:3">
      <c r="A34" s="4" t="s">
        <v>874</v>
      </c>
    </row>
    <row r="35" spans="1:3">
      <c r="A35" s="3" t="s">
        <v>864</v>
      </c>
    </row>
    <row r="36" spans="1:3">
      <c r="A36" s="4" t="s">
        <v>42</v>
      </c>
      <c r="B36" s="5" t="n">
        <v>30359</v>
      </c>
      <c r="C36" s="5" t="n">
        <v>35533</v>
      </c>
    </row>
    <row r="37" spans="1:3">
      <c r="A37" s="4" t="s">
        <v>795</v>
      </c>
    </row>
    <row r="38" spans="1:3">
      <c r="A38" s="3" t="s">
        <v>864</v>
      </c>
    </row>
    <row r="39" spans="1:3">
      <c r="A39" s="4" t="s">
        <v>42</v>
      </c>
      <c r="B39" s="5" t="n">
        <v>534011</v>
      </c>
      <c r="C39" s="5" t="n">
        <v>418119</v>
      </c>
    </row>
    <row r="40" spans="1:3">
      <c r="A40" s="4" t="s">
        <v>875</v>
      </c>
    </row>
    <row r="41" spans="1:3">
      <c r="A41" s="3" t="s">
        <v>864</v>
      </c>
    </row>
    <row r="42" spans="1:3">
      <c r="A42" s="4" t="s">
        <v>42</v>
      </c>
      <c r="B42" s="5" t="n">
        <v>511891</v>
      </c>
      <c r="C42" s="5" t="n">
        <v>391663</v>
      </c>
    </row>
    <row r="43" spans="1:3">
      <c r="A43" s="4" t="s">
        <v>876</v>
      </c>
    </row>
    <row r="44" spans="1:3">
      <c r="A44" s="3" t="s">
        <v>864</v>
      </c>
    </row>
    <row r="45" spans="1:3">
      <c r="A45" s="4" t="s">
        <v>42</v>
      </c>
      <c r="B45" s="5" t="n">
        <v>5779</v>
      </c>
      <c r="C45" s="5" t="n">
        <v>5868</v>
      </c>
    </row>
    <row r="46" spans="1:3">
      <c r="A46" s="4" t="s">
        <v>877</v>
      </c>
    </row>
    <row r="47" spans="1:3">
      <c r="A47" s="3" t="s">
        <v>864</v>
      </c>
    </row>
    <row r="48" spans="1:3">
      <c r="A48" s="4" t="s">
        <v>42</v>
      </c>
      <c r="B48" s="5" t="n">
        <v>16341</v>
      </c>
      <c r="C48" s="5" t="n">
        <v>20588</v>
      </c>
    </row>
    <row r="49" spans="1:3">
      <c r="A49" s="4" t="s">
        <v>813</v>
      </c>
    </row>
    <row r="50" spans="1:3">
      <c r="A50" s="3" t="s">
        <v>864</v>
      </c>
    </row>
    <row r="51" spans="1:3">
      <c r="A51" s="4" t="s">
        <v>42</v>
      </c>
      <c r="B51" s="5" t="n">
        <v>28892</v>
      </c>
      <c r="C51" s="5" t="n">
        <v>14695</v>
      </c>
    </row>
    <row r="52" spans="1:3">
      <c r="A52" s="4" t="s">
        <v>878</v>
      </c>
    </row>
    <row r="53" spans="1:3">
      <c r="A53" s="3" t="s">
        <v>864</v>
      </c>
    </row>
    <row r="54" spans="1:3">
      <c r="A54" s="4" t="s">
        <v>42</v>
      </c>
      <c r="B54" s="5" t="n">
        <v>28180</v>
      </c>
      <c r="C54" s="5" t="n">
        <v>14695</v>
      </c>
    </row>
    <row r="55" spans="1:3">
      <c r="A55" s="4" t="s">
        <v>879</v>
      </c>
    </row>
    <row r="56" spans="1:3">
      <c r="A56" s="3" t="s">
        <v>864</v>
      </c>
    </row>
    <row r="57" spans="1:3">
      <c r="A57" s="4" t="s">
        <v>42</v>
      </c>
      <c r="B57" s="5" t="n">
        <v>73</v>
      </c>
      <c r="C57" s="5" t="n">
        <v>0</v>
      </c>
    </row>
    <row r="58" spans="1:3">
      <c r="A58" s="4" t="s">
        <v>880</v>
      </c>
    </row>
    <row r="59" spans="1:3">
      <c r="A59" s="3" t="s">
        <v>864</v>
      </c>
    </row>
    <row r="60" spans="1:3">
      <c r="A60" s="4" t="s">
        <v>42</v>
      </c>
      <c r="B60" s="5" t="n">
        <v>639</v>
      </c>
      <c r="C60" s="5" t="n">
        <v>0</v>
      </c>
    </row>
    <row r="61" spans="1:3">
      <c r="A61" s="4" t="s">
        <v>818</v>
      </c>
    </row>
    <row r="62" spans="1:3">
      <c r="A62" s="3" t="s">
        <v>864</v>
      </c>
    </row>
    <row r="63" spans="1:3">
      <c r="A63" s="4" t="s">
        <v>42</v>
      </c>
      <c r="B63" s="5" t="n">
        <v>505119</v>
      </c>
      <c r="C63" s="5" t="n">
        <v>403424</v>
      </c>
    </row>
    <row r="64" spans="1:3">
      <c r="A64" s="4" t="s">
        <v>881</v>
      </c>
    </row>
    <row r="65" spans="1:3">
      <c r="A65" s="3" t="s">
        <v>864</v>
      </c>
    </row>
    <row r="66" spans="1:3">
      <c r="A66" s="4" t="s">
        <v>42</v>
      </c>
      <c r="B66" s="5" t="n">
        <v>483711</v>
      </c>
      <c r="C66" s="5" t="n">
        <v>376968</v>
      </c>
    </row>
    <row r="67" spans="1:3">
      <c r="A67" s="4" t="s">
        <v>882</v>
      </c>
    </row>
    <row r="68" spans="1:3">
      <c r="A68" s="3" t="s">
        <v>864</v>
      </c>
    </row>
    <row r="69" spans="1:3">
      <c r="A69" s="4" t="s">
        <v>42</v>
      </c>
      <c r="B69" s="5" t="n">
        <v>5706</v>
      </c>
      <c r="C69" s="5" t="n">
        <v>5868</v>
      </c>
    </row>
    <row r="70" spans="1:3">
      <c r="A70" s="4" t="s">
        <v>883</v>
      </c>
    </row>
    <row r="71" spans="1:3">
      <c r="A71" s="3" t="s">
        <v>864</v>
      </c>
    </row>
    <row r="72" spans="1:3">
      <c r="A72" s="4" t="s">
        <v>42</v>
      </c>
      <c r="B72" s="5" t="n">
        <v>15702</v>
      </c>
      <c r="C72" s="5" t="n">
        <v>20588</v>
      </c>
    </row>
    <row r="73" spans="1:3">
      <c r="A73" s="4" t="s">
        <v>796</v>
      </c>
    </row>
    <row r="74" spans="1:3">
      <c r="A74" s="3" t="s">
        <v>864</v>
      </c>
    </row>
    <row r="75" spans="1:3">
      <c r="A75" s="4" t="s">
        <v>42</v>
      </c>
      <c r="B75" s="5" t="n">
        <v>268004</v>
      </c>
      <c r="C75" s="5" t="n">
        <v>151240</v>
      </c>
    </row>
    <row r="76" spans="1:3">
      <c r="A76" s="4" t="s">
        <v>884</v>
      </c>
    </row>
    <row r="77" spans="1:3">
      <c r="A77" s="3" t="s">
        <v>864</v>
      </c>
    </row>
    <row r="78" spans="1:3">
      <c r="A78" s="4" t="s">
        <v>42</v>
      </c>
      <c r="B78" s="5" t="n">
        <v>263401</v>
      </c>
      <c r="C78" s="5" t="n">
        <v>145926</v>
      </c>
    </row>
    <row r="79" spans="1:3">
      <c r="A79" s="4" t="s">
        <v>885</v>
      </c>
    </row>
    <row r="80" spans="1:3">
      <c r="A80" s="3" t="s">
        <v>864</v>
      </c>
    </row>
    <row r="81" spans="1:3">
      <c r="A81" s="4" t="s">
        <v>42</v>
      </c>
      <c r="B81" s="5" t="n">
        <v>2153</v>
      </c>
      <c r="C81" s="5" t="n">
        <v>2802</v>
      </c>
    </row>
    <row r="82" spans="1:3">
      <c r="A82" s="4" t="s">
        <v>886</v>
      </c>
    </row>
    <row r="83" spans="1:3">
      <c r="A83" s="3" t="s">
        <v>864</v>
      </c>
    </row>
    <row r="84" spans="1:3">
      <c r="A84" s="4" t="s">
        <v>42</v>
      </c>
      <c r="B84" s="5" t="n">
        <v>2450</v>
      </c>
      <c r="C84" s="5" t="n">
        <v>2512</v>
      </c>
    </row>
    <row r="85" spans="1:3">
      <c r="A85" s="4" t="s">
        <v>819</v>
      </c>
    </row>
    <row r="86" spans="1:3">
      <c r="A86" s="3" t="s">
        <v>864</v>
      </c>
    </row>
    <row r="87" spans="1:3">
      <c r="A87" s="4" t="s">
        <v>42</v>
      </c>
      <c r="B87" s="5" t="n">
        <v>198051</v>
      </c>
      <c r="C87" s="5" t="n">
        <v>103586</v>
      </c>
    </row>
    <row r="88" spans="1:3">
      <c r="A88" s="4" t="s">
        <v>887</v>
      </c>
    </row>
    <row r="89" spans="1:3">
      <c r="A89" s="3" t="s">
        <v>864</v>
      </c>
    </row>
    <row r="90" spans="1:3">
      <c r="A90" s="4" t="s">
        <v>42</v>
      </c>
      <c r="B90" s="5" t="n">
        <v>194147</v>
      </c>
      <c r="C90" s="5" t="n">
        <v>98968</v>
      </c>
    </row>
    <row r="91" spans="1:3">
      <c r="A91" s="4" t="s">
        <v>888</v>
      </c>
    </row>
    <row r="92" spans="1:3">
      <c r="A92" s="3" t="s">
        <v>864</v>
      </c>
    </row>
    <row r="93" spans="1:3">
      <c r="A93" s="4" t="s">
        <v>42</v>
      </c>
      <c r="B93" s="5" t="n">
        <v>1933</v>
      </c>
      <c r="C93" s="5" t="n">
        <v>2384</v>
      </c>
    </row>
    <row r="94" spans="1:3">
      <c r="A94" s="4" t="s">
        <v>889</v>
      </c>
    </row>
    <row r="95" spans="1:3">
      <c r="A95" s="3" t="s">
        <v>864</v>
      </c>
    </row>
    <row r="96" spans="1:3">
      <c r="A96" s="4" t="s">
        <v>42</v>
      </c>
      <c r="B96" s="5" t="n">
        <v>1971</v>
      </c>
      <c r="C96" s="5" t="n">
        <v>2234</v>
      </c>
    </row>
    <row r="97" spans="1:3">
      <c r="A97" s="4" t="s">
        <v>820</v>
      </c>
    </row>
    <row r="98" spans="1:3">
      <c r="A98" s="3" t="s">
        <v>864</v>
      </c>
    </row>
    <row r="99" spans="1:3">
      <c r="A99" s="4" t="s">
        <v>42</v>
      </c>
      <c r="B99" s="5" t="n">
        <v>27588</v>
      </c>
      <c r="C99" s="5" t="n">
        <v>31808</v>
      </c>
    </row>
    <row r="100" spans="1:3">
      <c r="A100" s="4" t="s">
        <v>890</v>
      </c>
    </row>
    <row r="101" spans="1:3">
      <c r="A101" s="3" t="s">
        <v>864</v>
      </c>
    </row>
    <row r="102" spans="1:3">
      <c r="A102" s="4" t="s">
        <v>42</v>
      </c>
      <c r="B102" s="5" t="n">
        <v>27046</v>
      </c>
      <c r="C102" s="5" t="n">
        <v>31279</v>
      </c>
    </row>
    <row r="103" spans="1:3">
      <c r="A103" s="4" t="s">
        <v>891</v>
      </c>
    </row>
    <row r="104" spans="1:3">
      <c r="A104" s="3" t="s">
        <v>864</v>
      </c>
    </row>
    <row r="105" spans="1:3">
      <c r="A105" s="4" t="s">
        <v>42</v>
      </c>
      <c r="B105" s="5" t="n">
        <v>63</v>
      </c>
      <c r="C105" s="5" t="n">
        <v>251</v>
      </c>
    </row>
    <row r="106" spans="1:3">
      <c r="A106" s="4" t="s">
        <v>892</v>
      </c>
    </row>
    <row r="107" spans="1:3">
      <c r="A107" s="3" t="s">
        <v>864</v>
      </c>
    </row>
    <row r="108" spans="1:3">
      <c r="A108" s="4" t="s">
        <v>42</v>
      </c>
      <c r="B108" s="5" t="n">
        <v>479</v>
      </c>
      <c r="C108" s="5" t="n">
        <v>278</v>
      </c>
    </row>
    <row r="109" spans="1:3">
      <c r="A109" s="4" t="s">
        <v>821</v>
      </c>
    </row>
    <row r="110" spans="1:3">
      <c r="A110" s="3" t="s">
        <v>864</v>
      </c>
    </row>
    <row r="111" spans="1:3">
      <c r="A111" s="4" t="s">
        <v>42</v>
      </c>
      <c r="B111" s="5" t="n">
        <v>42365</v>
      </c>
      <c r="C111" s="5" t="n">
        <v>15846</v>
      </c>
    </row>
    <row r="112" spans="1:3">
      <c r="A112" s="4" t="s">
        <v>893</v>
      </c>
    </row>
    <row r="113" spans="1:3">
      <c r="A113" s="3" t="s">
        <v>864</v>
      </c>
    </row>
    <row r="114" spans="1:3">
      <c r="A114" s="4" t="s">
        <v>42</v>
      </c>
      <c r="B114" s="5" t="n">
        <v>42208</v>
      </c>
      <c r="C114" s="5" t="n">
        <v>15679</v>
      </c>
    </row>
    <row r="115" spans="1:3">
      <c r="A115" s="4" t="s">
        <v>894</v>
      </c>
    </row>
    <row r="116" spans="1:3">
      <c r="A116" s="3" t="s">
        <v>864</v>
      </c>
    </row>
    <row r="117" spans="1:3">
      <c r="A117" s="4" t="s">
        <v>42</v>
      </c>
      <c r="B117" s="5" t="n">
        <v>157</v>
      </c>
      <c r="C117" s="5" t="n">
        <v>167</v>
      </c>
    </row>
    <row r="118" spans="1:3">
      <c r="A118" s="4" t="s">
        <v>895</v>
      </c>
    </row>
    <row r="119" spans="1:3">
      <c r="A119" s="3" t="s">
        <v>864</v>
      </c>
    </row>
    <row r="120" spans="1:3">
      <c r="A120" s="4" t="s">
        <v>42</v>
      </c>
      <c r="B120" s="5" t="n">
        <v>0</v>
      </c>
      <c r="C120" s="5" t="n">
        <v>0</v>
      </c>
    </row>
    <row r="121" spans="1:3">
      <c r="A121" s="4" t="s">
        <v>595</v>
      </c>
    </row>
    <row r="122" spans="1:3">
      <c r="A122" s="3" t="s">
        <v>864</v>
      </c>
    </row>
    <row r="123" spans="1:3">
      <c r="A123" s="4" t="s">
        <v>42</v>
      </c>
      <c r="B123" s="5" t="n">
        <v>1032983</v>
      </c>
    </row>
    <row r="124" spans="1:3">
      <c r="A124" s="4" t="s">
        <v>896</v>
      </c>
    </row>
    <row r="125" spans="1:3">
      <c r="A125" s="3" t="s">
        <v>864</v>
      </c>
    </row>
    <row r="126" spans="1:3">
      <c r="A126" s="4" t="s">
        <v>42</v>
      </c>
      <c r="B126" s="5" t="n">
        <v>8429</v>
      </c>
      <c r="C126" s="5" t="n">
        <v>0</v>
      </c>
    </row>
    <row r="127" spans="1:3">
      <c r="A127" s="4" t="s">
        <v>897</v>
      </c>
    </row>
    <row r="128" spans="1:3">
      <c r="A128" s="3" t="s">
        <v>864</v>
      </c>
    </row>
    <row r="129" spans="1:3">
      <c r="A129" s="4" t="s">
        <v>42</v>
      </c>
      <c r="B129" s="5" t="n">
        <v>2156</v>
      </c>
      <c r="C129" s="5" t="n">
        <v>0</v>
      </c>
    </row>
    <row r="130" spans="1:3">
      <c r="A130" s="4" t="s">
        <v>898</v>
      </c>
    </row>
    <row r="131" spans="1:3">
      <c r="A131" s="3" t="s">
        <v>864</v>
      </c>
    </row>
    <row r="132" spans="1:3">
      <c r="A132" s="4" t="s">
        <v>42</v>
      </c>
      <c r="B132" s="5" t="n">
        <v>7833</v>
      </c>
      <c r="C132" s="5" t="n">
        <v>0</v>
      </c>
    </row>
    <row r="133" spans="1:3">
      <c r="A133" s="4" t="s">
        <v>899</v>
      </c>
    </row>
    <row r="134" spans="1:3">
      <c r="A134" s="3" t="s">
        <v>864</v>
      </c>
    </row>
    <row r="135" spans="1:3">
      <c r="A135" s="4" t="s">
        <v>42</v>
      </c>
      <c r="B135" s="5" t="n">
        <v>9989</v>
      </c>
      <c r="C135" s="5" t="n">
        <v>0</v>
      </c>
    </row>
    <row r="136" spans="1:3">
      <c r="A136" s="4" t="s">
        <v>900</v>
      </c>
    </row>
    <row r="137" spans="1:3">
      <c r="A137" s="3" t="s">
        <v>864</v>
      </c>
    </row>
    <row r="138" spans="1:3">
      <c r="A138" s="4" t="s">
        <v>42</v>
      </c>
      <c r="B138" s="5" t="n">
        <v>18418</v>
      </c>
      <c r="C138" s="5" t="n">
        <v>0</v>
      </c>
    </row>
    <row r="139" spans="1:3">
      <c r="A139" s="4" t="s">
        <v>800</v>
      </c>
    </row>
    <row r="140" spans="1:3">
      <c r="A140" s="3" t="s">
        <v>864</v>
      </c>
    </row>
    <row r="141" spans="1:3">
      <c r="A141" s="4" t="s">
        <v>42</v>
      </c>
      <c r="B141" s="5" t="n">
        <v>292735</v>
      </c>
      <c r="C141" s="5" t="n">
        <v>0</v>
      </c>
    </row>
    <row r="142" spans="1:3">
      <c r="A142" s="4" t="s">
        <v>901</v>
      </c>
    </row>
    <row r="143" spans="1:3">
      <c r="A143" s="3" t="s">
        <v>864</v>
      </c>
    </row>
    <row r="144" spans="1:3">
      <c r="A144" s="4" t="s">
        <v>42</v>
      </c>
      <c r="B144" s="5" t="n">
        <v>283000</v>
      </c>
      <c r="C144" s="5" t="n">
        <v>0</v>
      </c>
    </row>
    <row r="145" spans="1:3">
      <c r="A145" s="4" t="s">
        <v>902</v>
      </c>
    </row>
    <row r="146" spans="1:3">
      <c r="A146" s="3" t="s">
        <v>864</v>
      </c>
    </row>
    <row r="147" spans="1:3">
      <c r="A147" s="4" t="s">
        <v>42</v>
      </c>
      <c r="B147" s="5" t="n">
        <v>2675</v>
      </c>
      <c r="C147" s="5" t="n">
        <v>0</v>
      </c>
    </row>
    <row r="148" spans="1:3">
      <c r="A148" s="4" t="s">
        <v>903</v>
      </c>
    </row>
    <row r="149" spans="1:3">
      <c r="A149" s="3" t="s">
        <v>864</v>
      </c>
    </row>
    <row r="150" spans="1:3">
      <c r="A150" s="4" t="s">
        <v>42</v>
      </c>
      <c r="B150" s="5" t="n">
        <v>7060</v>
      </c>
      <c r="C150" s="5" t="n">
        <v>0</v>
      </c>
    </row>
    <row r="151" spans="1:3">
      <c r="A151" s="4" t="s">
        <v>825</v>
      </c>
    </row>
    <row r="152" spans="1:3">
      <c r="A152" s="3" t="s">
        <v>864</v>
      </c>
    </row>
    <row r="153" spans="1:3">
      <c r="A153" s="4" t="s">
        <v>42</v>
      </c>
      <c r="B153" s="5" t="n">
        <v>16781</v>
      </c>
      <c r="C153" s="5" t="n">
        <v>0</v>
      </c>
    </row>
    <row r="154" spans="1:3">
      <c r="A154" s="4" t="s">
        <v>904</v>
      </c>
    </row>
    <row r="155" spans="1:3">
      <c r="A155" s="3" t="s">
        <v>864</v>
      </c>
    </row>
    <row r="156" spans="1:3">
      <c r="A156" s="4" t="s">
        <v>42</v>
      </c>
      <c r="B156" s="5" t="n">
        <v>16523</v>
      </c>
      <c r="C156" s="5" t="n">
        <v>0</v>
      </c>
    </row>
    <row r="157" spans="1:3">
      <c r="A157" s="4" t="s">
        <v>905</v>
      </c>
    </row>
    <row r="158" spans="1:3">
      <c r="A158" s="3" t="s">
        <v>864</v>
      </c>
    </row>
    <row r="159" spans="1:3">
      <c r="A159" s="4" t="s">
        <v>42</v>
      </c>
      <c r="B159" s="5" t="n">
        <v>235</v>
      </c>
      <c r="C159" s="5" t="n">
        <v>0</v>
      </c>
    </row>
    <row r="160" spans="1:3">
      <c r="A160" s="4" t="s">
        <v>906</v>
      </c>
    </row>
    <row r="161" spans="1:3">
      <c r="A161" s="3" t="s">
        <v>864</v>
      </c>
    </row>
    <row r="162" spans="1:3">
      <c r="A162" s="4" t="s">
        <v>42</v>
      </c>
      <c r="B162" s="5" t="n">
        <v>23</v>
      </c>
      <c r="C162" s="5" t="n">
        <v>0</v>
      </c>
    </row>
    <row r="163" spans="1:3">
      <c r="A163" s="4" t="s">
        <v>826</v>
      </c>
    </row>
    <row r="164" spans="1:3">
      <c r="A164" s="3" t="s">
        <v>864</v>
      </c>
    </row>
    <row r="165" spans="1:3">
      <c r="A165" s="4" t="s">
        <v>42</v>
      </c>
      <c r="B165" s="5" t="n">
        <v>275954</v>
      </c>
      <c r="C165" s="5" t="n">
        <v>0</v>
      </c>
    </row>
    <row r="166" spans="1:3">
      <c r="A166" s="4" t="s">
        <v>907</v>
      </c>
    </row>
    <row r="167" spans="1:3">
      <c r="A167" s="3" t="s">
        <v>864</v>
      </c>
    </row>
    <row r="168" spans="1:3">
      <c r="A168" s="4" t="s">
        <v>42</v>
      </c>
      <c r="B168" s="5" t="n">
        <v>266477</v>
      </c>
      <c r="C168" s="5" t="n">
        <v>0</v>
      </c>
    </row>
    <row r="169" spans="1:3">
      <c r="A169" s="4" t="s">
        <v>908</v>
      </c>
    </row>
    <row r="170" spans="1:3">
      <c r="A170" s="3" t="s">
        <v>864</v>
      </c>
    </row>
    <row r="171" spans="1:3">
      <c r="A171" s="4" t="s">
        <v>42</v>
      </c>
      <c r="B171" s="5" t="n">
        <v>2440</v>
      </c>
      <c r="C171" s="5" t="n">
        <v>0</v>
      </c>
    </row>
    <row r="172" spans="1:3">
      <c r="A172" s="4" t="s">
        <v>909</v>
      </c>
    </row>
    <row r="173" spans="1:3">
      <c r="A173" s="3" t="s">
        <v>864</v>
      </c>
    </row>
    <row r="174" spans="1:3">
      <c r="A174" s="4" t="s">
        <v>42</v>
      </c>
      <c r="B174" s="5" t="n">
        <v>7037</v>
      </c>
      <c r="C174" s="5" t="n">
        <v>0</v>
      </c>
    </row>
    <row r="175" spans="1:3">
      <c r="A175" s="4" t="s">
        <v>801</v>
      </c>
    </row>
    <row r="176" spans="1:3">
      <c r="A176" s="3" t="s">
        <v>864</v>
      </c>
    </row>
    <row r="177" spans="1:3">
      <c r="A177" s="4" t="s">
        <v>42</v>
      </c>
      <c r="B177" s="5" t="n">
        <v>111419</v>
      </c>
      <c r="C177" s="5" t="n">
        <v>0</v>
      </c>
    </row>
    <row r="178" spans="1:3">
      <c r="A178" s="4" t="s">
        <v>910</v>
      </c>
    </row>
    <row r="179" spans="1:3">
      <c r="A179" s="3" t="s">
        <v>864</v>
      </c>
    </row>
    <row r="180" spans="1:3">
      <c r="A180" s="4" t="s">
        <v>42</v>
      </c>
      <c r="B180" s="5" t="n">
        <v>103650</v>
      </c>
      <c r="C180" s="5" t="n">
        <v>0</v>
      </c>
    </row>
    <row r="181" spans="1:3">
      <c r="A181" s="4" t="s">
        <v>911</v>
      </c>
    </row>
    <row r="182" spans="1:3">
      <c r="A182" s="3" t="s">
        <v>864</v>
      </c>
    </row>
    <row r="183" spans="1:3">
      <c r="A183" s="4" t="s">
        <v>42</v>
      </c>
      <c r="B183" s="5" t="n">
        <v>5753</v>
      </c>
      <c r="C183" s="5" t="n">
        <v>0</v>
      </c>
    </row>
    <row r="184" spans="1:3">
      <c r="A184" s="4" t="s">
        <v>912</v>
      </c>
    </row>
    <row r="185" spans="1:3">
      <c r="A185" s="3" t="s">
        <v>864</v>
      </c>
    </row>
    <row r="186" spans="1:3">
      <c r="A186" s="4" t="s">
        <v>42</v>
      </c>
      <c r="B186" s="5" t="n">
        <v>2016</v>
      </c>
      <c r="C186" s="5" t="n">
        <v>0</v>
      </c>
    </row>
    <row r="187" spans="1:3">
      <c r="A187" s="4" t="s">
        <v>827</v>
      </c>
    </row>
    <row r="188" spans="1:3">
      <c r="A188" s="3" t="s">
        <v>864</v>
      </c>
    </row>
    <row r="189" spans="1:3">
      <c r="A189" s="4" t="s">
        <v>42</v>
      </c>
      <c r="B189" s="5" t="n">
        <v>68069</v>
      </c>
      <c r="C189" s="5" t="n">
        <v>0</v>
      </c>
    </row>
    <row r="190" spans="1:3">
      <c r="A190" s="4" t="s">
        <v>913</v>
      </c>
    </row>
    <row r="191" spans="1:3">
      <c r="A191" s="3" t="s">
        <v>864</v>
      </c>
    </row>
    <row r="192" spans="1:3">
      <c r="A192" s="4" t="s">
        <v>42</v>
      </c>
      <c r="B192" s="5" t="n">
        <v>60300</v>
      </c>
      <c r="C192" s="5" t="n">
        <v>0</v>
      </c>
    </row>
    <row r="193" spans="1:3">
      <c r="A193" s="4" t="s">
        <v>914</v>
      </c>
    </row>
    <row r="194" spans="1:3">
      <c r="A194" s="3" t="s">
        <v>864</v>
      </c>
    </row>
    <row r="195" spans="1:3">
      <c r="A195" s="4" t="s">
        <v>42</v>
      </c>
      <c r="B195" s="5" t="n">
        <v>5753</v>
      </c>
      <c r="C195" s="5" t="n">
        <v>0</v>
      </c>
    </row>
    <row r="196" spans="1:3">
      <c r="A196" s="4" t="s">
        <v>915</v>
      </c>
    </row>
    <row r="197" spans="1:3">
      <c r="A197" s="3" t="s">
        <v>864</v>
      </c>
    </row>
    <row r="198" spans="1:3">
      <c r="A198" s="4" t="s">
        <v>42</v>
      </c>
      <c r="B198" s="5" t="n">
        <v>2016</v>
      </c>
      <c r="C198" s="5" t="n">
        <v>0</v>
      </c>
    </row>
    <row r="199" spans="1:3">
      <c r="A199" s="4" t="s">
        <v>828</v>
      </c>
    </row>
    <row r="200" spans="1:3">
      <c r="A200" s="3" t="s">
        <v>864</v>
      </c>
    </row>
    <row r="201" spans="1:3">
      <c r="A201" s="4" t="s">
        <v>42</v>
      </c>
      <c r="B201" s="5" t="n">
        <v>0</v>
      </c>
      <c r="C201" s="5" t="n">
        <v>0</v>
      </c>
    </row>
    <row r="202" spans="1:3">
      <c r="A202" s="4" t="s">
        <v>916</v>
      </c>
    </row>
    <row r="203" spans="1:3">
      <c r="A203" s="3" t="s">
        <v>864</v>
      </c>
    </row>
    <row r="204" spans="1:3">
      <c r="A204" s="4" t="s">
        <v>42</v>
      </c>
      <c r="B204" s="5" t="n">
        <v>0</v>
      </c>
      <c r="C204" s="5" t="n">
        <v>0</v>
      </c>
    </row>
    <row r="205" spans="1:3">
      <c r="A205" s="4" t="s">
        <v>917</v>
      </c>
    </row>
    <row r="206" spans="1:3">
      <c r="A206" s="3" t="s">
        <v>864</v>
      </c>
    </row>
    <row r="207" spans="1:3">
      <c r="A207" s="4" t="s">
        <v>42</v>
      </c>
      <c r="B207" s="5" t="n">
        <v>0</v>
      </c>
      <c r="C207" s="5" t="n">
        <v>0</v>
      </c>
    </row>
    <row r="208" spans="1:3">
      <c r="A208" s="4" t="s">
        <v>918</v>
      </c>
    </row>
    <row r="209" spans="1:3">
      <c r="A209" s="3" t="s">
        <v>864</v>
      </c>
    </row>
    <row r="210" spans="1:3">
      <c r="A210" s="4" t="s">
        <v>42</v>
      </c>
      <c r="B210" s="5" t="n">
        <v>0</v>
      </c>
      <c r="C210" s="5" t="n">
        <v>0</v>
      </c>
    </row>
    <row r="211" spans="1:3">
      <c r="A211" s="4" t="s">
        <v>829</v>
      </c>
    </row>
    <row r="212" spans="1:3">
      <c r="A212" s="3" t="s">
        <v>864</v>
      </c>
    </row>
    <row r="213" spans="1:3">
      <c r="A213" s="4" t="s">
        <v>42</v>
      </c>
      <c r="B213" s="5" t="n">
        <v>43350</v>
      </c>
      <c r="C213" s="5" t="n">
        <v>0</v>
      </c>
    </row>
    <row r="214" spans="1:3">
      <c r="A214" s="4" t="s">
        <v>919</v>
      </c>
    </row>
    <row r="215" spans="1:3">
      <c r="A215" s="3" t="s">
        <v>864</v>
      </c>
    </row>
    <row r="216" spans="1:3">
      <c r="A216" s="4" t="s">
        <v>42</v>
      </c>
      <c r="B216" s="5" t="n">
        <v>43350</v>
      </c>
      <c r="C216" s="5" t="n">
        <v>0</v>
      </c>
    </row>
    <row r="217" spans="1:3">
      <c r="A217" s="4" t="s">
        <v>920</v>
      </c>
    </row>
    <row r="218" spans="1:3">
      <c r="A218" s="3" t="s">
        <v>864</v>
      </c>
    </row>
    <row r="219" spans="1:3">
      <c r="A219" s="4" t="s">
        <v>42</v>
      </c>
      <c r="B219" s="5" t="n">
        <v>0</v>
      </c>
      <c r="C219" s="5" t="n">
        <v>0</v>
      </c>
    </row>
    <row r="220" spans="1:3">
      <c r="A220" s="4" t="s">
        <v>921</v>
      </c>
    </row>
    <row r="221" spans="1:3">
      <c r="A221" s="3" t="s">
        <v>864</v>
      </c>
    </row>
    <row r="222" spans="1:3">
      <c r="A222" s="4" t="s">
        <v>42</v>
      </c>
      <c r="B222" s="6" t="n">
        <v>0</v>
      </c>
      <c r="C22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22</v>
      </c>
      <c r="B1" s="2" t="s">
        <v>1</v>
      </c>
    </row>
    <row r="2" spans="1:4">
      <c r="B2" s="2" t="s">
        <v>2</v>
      </c>
      <c r="C2" s="2" t="s">
        <v>30</v>
      </c>
      <c r="D2" s="2" t="s">
        <v>80</v>
      </c>
    </row>
    <row r="3" spans="1:4">
      <c r="A3" s="3" t="s">
        <v>468</v>
      </c>
    </row>
    <row r="4" spans="1:4">
      <c r="A4" s="4" t="s">
        <v>923</v>
      </c>
      <c r="B4" s="6" t="n">
        <v>60773</v>
      </c>
      <c r="C4" s="6" t="n">
        <v>38660</v>
      </c>
    </row>
    <row r="5" spans="1:4">
      <c r="A5" s="4" t="s">
        <v>924</v>
      </c>
      <c r="B5" s="5" t="n">
        <v>-13065</v>
      </c>
      <c r="C5" s="5" t="n">
        <v>-15241</v>
      </c>
    </row>
    <row r="6" spans="1:4">
      <c r="A6" s="4" t="s">
        <v>45</v>
      </c>
      <c r="B6" s="5" t="n">
        <v>47708</v>
      </c>
      <c r="C6" s="5" t="n">
        <v>23419</v>
      </c>
    </row>
    <row r="7" spans="1:4">
      <c r="A7" s="4" t="s">
        <v>925</v>
      </c>
      <c r="B7" s="5" t="n">
        <v>3500</v>
      </c>
      <c r="C7" s="5" t="n">
        <v>1500</v>
      </c>
      <c r="D7" s="6" t="n">
        <v>1700</v>
      </c>
    </row>
    <row r="8" spans="1:4">
      <c r="A8" s="4" t="s">
        <v>926</v>
      </c>
    </row>
    <row r="9" spans="1:4">
      <c r="A9" s="3" t="s">
        <v>468</v>
      </c>
    </row>
    <row r="10" spans="1:4">
      <c r="A10" s="4" t="s">
        <v>923</v>
      </c>
      <c r="B10" s="5" t="n">
        <v>4849</v>
      </c>
      <c r="C10" s="5" t="n">
        <v>2474</v>
      </c>
    </row>
    <row r="11" spans="1:4">
      <c r="A11" s="4" t="s">
        <v>927</v>
      </c>
    </row>
    <row r="12" spans="1:4">
      <c r="A12" s="3" t="s">
        <v>468</v>
      </c>
    </row>
    <row r="13" spans="1:4">
      <c r="A13" s="4" t="s">
        <v>923</v>
      </c>
      <c r="B13" s="6" t="n">
        <v>48952</v>
      </c>
      <c r="C13" s="5" t="n">
        <v>27448</v>
      </c>
    </row>
    <row r="14" spans="1:4">
      <c r="A14" s="4" t="s">
        <v>928</v>
      </c>
    </row>
    <row r="15" spans="1:4">
      <c r="A15" s="3" t="s">
        <v>468</v>
      </c>
    </row>
    <row r="16" spans="1:4">
      <c r="A16" s="4" t="s">
        <v>471</v>
      </c>
      <c r="B16" s="4" t="s">
        <v>929</v>
      </c>
    </row>
    <row r="17" spans="1:4">
      <c r="A17" s="4" t="s">
        <v>930</v>
      </c>
    </row>
    <row r="18" spans="1:4">
      <c r="A18" s="3" t="s">
        <v>468</v>
      </c>
    </row>
    <row r="19" spans="1:4">
      <c r="A19" s="4" t="s">
        <v>471</v>
      </c>
      <c r="B19" s="4" t="s">
        <v>931</v>
      </c>
    </row>
    <row r="20" spans="1:4">
      <c r="A20" s="4" t="s">
        <v>932</v>
      </c>
    </row>
    <row r="21" spans="1:4">
      <c r="A21" s="3" t="s">
        <v>468</v>
      </c>
    </row>
    <row r="22" spans="1:4">
      <c r="A22" s="4" t="s">
        <v>923</v>
      </c>
      <c r="B22" s="6" t="n">
        <v>6972</v>
      </c>
      <c r="C22" s="6" t="n">
        <v>8738</v>
      </c>
    </row>
    <row r="23" spans="1:4">
      <c r="A23" s="4" t="s">
        <v>475</v>
      </c>
    </row>
    <row r="24" spans="1:4">
      <c r="A24" s="3" t="s">
        <v>468</v>
      </c>
    </row>
    <row r="25" spans="1:4">
      <c r="A25" s="4" t="s">
        <v>471</v>
      </c>
      <c r="B25" s="4" t="s">
        <v>476</v>
      </c>
    </row>
    <row r="26" spans="1:4">
      <c r="A26" s="4" t="s">
        <v>477</v>
      </c>
    </row>
    <row r="27" spans="1:4">
      <c r="A27" s="3" t="s">
        <v>468</v>
      </c>
    </row>
    <row r="28" spans="1:4">
      <c r="A28" s="4" t="s">
        <v>471</v>
      </c>
      <c r="B28" s="4" t="s">
        <v>4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33</v>
      </c>
      <c r="B1" s="2" t="s">
        <v>1</v>
      </c>
    </row>
    <row r="2" spans="1:4">
      <c r="B2" s="2" t="s">
        <v>2</v>
      </c>
      <c r="C2" s="2" t="s">
        <v>30</v>
      </c>
      <c r="D2" s="2" t="s">
        <v>80</v>
      </c>
    </row>
    <row r="3" spans="1:4">
      <c r="A3" s="3" t="s">
        <v>218</v>
      </c>
    </row>
    <row r="4" spans="1:4">
      <c r="A4" s="4" t="s">
        <v>934</v>
      </c>
      <c r="B4" s="6" t="n">
        <v>0</v>
      </c>
      <c r="C4" s="6" t="n">
        <v>0</v>
      </c>
    </row>
    <row r="5" spans="1:4">
      <c r="A5" s="3" t="s">
        <v>935</v>
      </c>
    </row>
    <row r="6" spans="1:4">
      <c r="A6" s="4" t="s">
        <v>107</v>
      </c>
      <c r="B6" s="5" t="n">
        <v>812000</v>
      </c>
      <c r="C6" s="6" t="n">
        <v>92000</v>
      </c>
      <c r="D6" s="6" t="n">
        <v>92000</v>
      </c>
    </row>
    <row r="7" spans="1:4">
      <c r="A7" s="4" t="s">
        <v>936</v>
      </c>
      <c r="B7" s="5" t="n">
        <v>827000</v>
      </c>
    </row>
    <row r="8" spans="1:4">
      <c r="A8" s="4" t="s">
        <v>937</v>
      </c>
      <c r="B8" s="5" t="n">
        <v>827000</v>
      </c>
    </row>
    <row r="9" spans="1:4">
      <c r="A9" s="4" t="s">
        <v>938</v>
      </c>
      <c r="B9" s="5" t="n">
        <v>827000</v>
      </c>
    </row>
    <row r="10" spans="1:4">
      <c r="A10" s="4" t="s">
        <v>939</v>
      </c>
      <c r="B10" s="5" t="n">
        <v>742000</v>
      </c>
    </row>
    <row r="11" spans="1:4">
      <c r="A11" s="4" t="s">
        <v>940</v>
      </c>
      <c r="B11" s="5" t="n">
        <v>734000</v>
      </c>
    </row>
    <row r="12" spans="1:4">
      <c r="A12" s="4" t="s">
        <v>941</v>
      </c>
      <c r="B12" s="5" t="n">
        <v>4400000</v>
      </c>
    </row>
    <row r="13" spans="1:4">
      <c r="A13" s="4" t="s">
        <v>942</v>
      </c>
      <c r="B13" s="6" t="n">
        <v>0</v>
      </c>
    </row>
    <row r="14" spans="1:4">
      <c r="A14" s="4" t="s">
        <v>943</v>
      </c>
    </row>
    <row r="15" spans="1:4">
      <c r="A15" s="3" t="s">
        <v>935</v>
      </c>
    </row>
    <row r="16" spans="1:4">
      <c r="A16" s="4" t="s">
        <v>944</v>
      </c>
      <c r="B16" s="4" t="s">
        <v>5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45</v>
      </c>
      <c r="B1" s="2" t="s">
        <v>1</v>
      </c>
    </row>
    <row r="2" spans="1:3">
      <c r="B2" s="2" t="s">
        <v>2</v>
      </c>
      <c r="C2" s="2" t="s">
        <v>30</v>
      </c>
    </row>
    <row r="3" spans="1:3">
      <c r="A3" s="3" t="s">
        <v>218</v>
      </c>
    </row>
    <row r="4" spans="1:3">
      <c r="A4" s="4" t="s">
        <v>847</v>
      </c>
      <c r="B4" s="6" t="n">
        <v>4935</v>
      </c>
      <c r="C4" s="6" t="n">
        <v>4935</v>
      </c>
    </row>
    <row r="5" spans="1:3">
      <c r="A5" s="4" t="s">
        <v>946</v>
      </c>
      <c r="B5" s="5" t="n">
        <v>95150</v>
      </c>
      <c r="C5" s="5" t="n">
        <v>0</v>
      </c>
    </row>
    <row r="6" spans="1:3">
      <c r="A6" s="4" t="s">
        <v>851</v>
      </c>
      <c r="B6" s="6" t="n">
        <v>100085</v>
      </c>
      <c r="C6" s="6" t="n">
        <v>49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0</v>
      </c>
    </row>
    <row r="2" spans="1:3">
      <c r="A2" s="3" t="s">
        <v>935</v>
      </c>
    </row>
    <row r="3" spans="1:3">
      <c r="A3" s="4" t="s">
        <v>948</v>
      </c>
      <c r="B3" s="6" t="n">
        <v>9601</v>
      </c>
      <c r="C3" s="6" t="n">
        <v>783</v>
      </c>
    </row>
    <row r="4" spans="1:3">
      <c r="A4" s="4" t="s">
        <v>949</v>
      </c>
      <c r="B4" s="5" t="n">
        <v>-1218</v>
      </c>
      <c r="C4" s="5" t="n">
        <v>-406</v>
      </c>
    </row>
    <row r="5" spans="1:3">
      <c r="A5" s="4" t="s">
        <v>950</v>
      </c>
      <c r="B5" s="5" t="n">
        <v>8383</v>
      </c>
      <c r="C5" s="5" t="n">
        <v>377</v>
      </c>
    </row>
    <row r="6" spans="1:3">
      <c r="A6" s="4" t="s">
        <v>951</v>
      </c>
    </row>
    <row r="7" spans="1:3">
      <c r="A7" s="3" t="s">
        <v>935</v>
      </c>
    </row>
    <row r="8" spans="1:3">
      <c r="A8" s="4" t="s">
        <v>948</v>
      </c>
      <c r="B8" s="5" t="n">
        <v>8585</v>
      </c>
      <c r="C8" s="5" t="n">
        <v>783</v>
      </c>
    </row>
    <row r="9" spans="1:3">
      <c r="A9" s="4" t="s">
        <v>949</v>
      </c>
      <c r="B9" s="5" t="n">
        <v>-1136</v>
      </c>
      <c r="C9" s="5" t="n">
        <v>-406</v>
      </c>
    </row>
    <row r="10" spans="1:3">
      <c r="A10" s="4" t="s">
        <v>950</v>
      </c>
      <c r="B10" s="5" t="n">
        <v>7449</v>
      </c>
      <c r="C10" s="6" t="n">
        <v>377</v>
      </c>
    </row>
    <row r="11" spans="1:3">
      <c r="A11" s="4" t="s">
        <v>952</v>
      </c>
    </row>
    <row r="12" spans="1:3">
      <c r="A12" s="3" t="s">
        <v>935</v>
      </c>
    </row>
    <row r="13" spans="1:3">
      <c r="A13" s="4" t="s">
        <v>948</v>
      </c>
      <c r="B13" s="5" t="n">
        <v>1016</v>
      </c>
    </row>
    <row r="14" spans="1:3">
      <c r="A14" s="4" t="s">
        <v>949</v>
      </c>
      <c r="B14" s="5" t="n">
        <v>-82</v>
      </c>
    </row>
    <row r="15" spans="1:3">
      <c r="A15" s="4" t="s">
        <v>950</v>
      </c>
      <c r="B15" s="6" t="n">
        <v>9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53</v>
      </c>
      <c r="B1" s="2" t="s">
        <v>2</v>
      </c>
      <c r="C1" s="2" t="s">
        <v>30</v>
      </c>
    </row>
    <row r="2" spans="1:3">
      <c r="A2" s="3" t="s">
        <v>221</v>
      </c>
    </row>
    <row r="3" spans="1:3">
      <c r="A3" s="4" t="s">
        <v>954</v>
      </c>
      <c r="B3" s="6" t="n">
        <v>579856</v>
      </c>
      <c r="C3" s="6" t="n">
        <v>304393</v>
      </c>
    </row>
    <row r="4" spans="1:3">
      <c r="A4" s="4" t="s">
        <v>955</v>
      </c>
      <c r="B4" s="5" t="n">
        <v>286490</v>
      </c>
      <c r="C4" s="5" t="n">
        <v>112044</v>
      </c>
    </row>
    <row r="5" spans="1:3">
      <c r="A5" s="4" t="s">
        <v>956</v>
      </c>
      <c r="B5" s="5" t="n">
        <v>866346</v>
      </c>
      <c r="C5" s="5" t="n">
        <v>416437</v>
      </c>
    </row>
    <row r="6" spans="1:3">
      <c r="A6" s="4" t="s">
        <v>957</v>
      </c>
      <c r="B6" s="5" t="n">
        <v>428300</v>
      </c>
      <c r="C6" s="5" t="n">
        <v>237900</v>
      </c>
    </row>
    <row r="7" spans="1:3">
      <c r="A7" s="4" t="s">
        <v>958</v>
      </c>
      <c r="B7" s="6" t="n">
        <v>49700</v>
      </c>
      <c r="C7" s="6" t="n">
        <v>43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59</v>
      </c>
      <c r="B1" s="2" t="s">
        <v>2</v>
      </c>
      <c r="C1" s="2" t="s">
        <v>30</v>
      </c>
    </row>
    <row r="2" spans="1:3">
      <c r="A2" s="3" t="s">
        <v>221</v>
      </c>
    </row>
    <row r="3" spans="1:3">
      <c r="A3" s="4" t="s">
        <v>960</v>
      </c>
      <c r="B3" s="6" t="n">
        <v>406295</v>
      </c>
      <c r="C3" s="6" t="n">
        <v>165296</v>
      </c>
    </row>
    <row r="4" spans="1:3">
      <c r="A4" s="4" t="s">
        <v>960</v>
      </c>
      <c r="B4" s="5" t="n">
        <v>305895</v>
      </c>
      <c r="C4" s="5" t="n">
        <v>95728</v>
      </c>
    </row>
    <row r="5" spans="1:3">
      <c r="A5" s="4" t="s">
        <v>961</v>
      </c>
      <c r="B5" s="5" t="n">
        <v>115878</v>
      </c>
      <c r="C5" s="5" t="n">
        <v>79306</v>
      </c>
    </row>
    <row r="6" spans="1:3">
      <c r="A6" s="4" t="s">
        <v>962</v>
      </c>
      <c r="B6" s="5" t="n">
        <v>24459</v>
      </c>
      <c r="C6" s="5" t="n">
        <v>56717</v>
      </c>
    </row>
    <row r="7" spans="1:3">
      <c r="A7" s="4" t="s">
        <v>963</v>
      </c>
      <c r="B7" s="5" t="n">
        <v>13685</v>
      </c>
      <c r="C7" s="5" t="n">
        <v>18145</v>
      </c>
    </row>
    <row r="8" spans="1:3">
      <c r="A8" s="4" t="s">
        <v>964</v>
      </c>
      <c r="B8" s="5" t="n">
        <v>134</v>
      </c>
      <c r="C8" s="5" t="n">
        <v>1245</v>
      </c>
    </row>
    <row r="9" spans="1:3">
      <c r="A9" s="4" t="s">
        <v>956</v>
      </c>
      <c r="B9" s="6" t="n">
        <v>866346</v>
      </c>
      <c r="C9" s="6" t="n">
        <v>4164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965</v>
      </c>
      <c r="B1" s="2" t="s">
        <v>497</v>
      </c>
      <c r="C1" s="2" t="s">
        <v>966</v>
      </c>
      <c r="D1" s="2" t="s">
        <v>2</v>
      </c>
      <c r="E1" s="2" t="s">
        <v>30</v>
      </c>
    </row>
    <row r="2" spans="1:5">
      <c r="A2" s="3" t="s">
        <v>967</v>
      </c>
    </row>
    <row r="3" spans="1:5">
      <c r="A3" s="4" t="s">
        <v>968</v>
      </c>
      <c r="D3" s="6" t="n">
        <v>590100000</v>
      </c>
      <c r="E3" s="6" t="n">
        <v>368400000</v>
      </c>
    </row>
    <row r="4" spans="1:5">
      <c r="A4" s="4" t="s">
        <v>969</v>
      </c>
      <c r="D4" s="4" t="s">
        <v>970</v>
      </c>
      <c r="E4" s="4" t="s">
        <v>971</v>
      </c>
    </row>
    <row r="5" spans="1:5">
      <c r="A5" s="4" t="s">
        <v>972</v>
      </c>
      <c r="D5" s="6" t="n">
        <v>649498000</v>
      </c>
      <c r="E5" s="6" t="n">
        <v>394480000</v>
      </c>
    </row>
    <row r="6" spans="1:5">
      <c r="A6" s="4" t="s">
        <v>973</v>
      </c>
      <c r="D6" s="5" t="n">
        <v>180223000</v>
      </c>
      <c r="E6" s="5" t="n">
        <v>142116000</v>
      </c>
    </row>
    <row r="7" spans="1:5">
      <c r="A7" s="4" t="s">
        <v>974</v>
      </c>
    </row>
    <row r="8" spans="1:5">
      <c r="A8" s="3" t="s">
        <v>967</v>
      </c>
    </row>
    <row r="9" spans="1:5">
      <c r="A9" s="4" t="s">
        <v>975</v>
      </c>
      <c r="B9" s="6" t="n">
        <v>600000</v>
      </c>
    </row>
    <row r="10" spans="1:5">
      <c r="A10" s="4" t="s">
        <v>976</v>
      </c>
    </row>
    <row r="11" spans="1:5">
      <c r="A11" s="3" t="s">
        <v>967</v>
      </c>
    </row>
    <row r="12" spans="1:5">
      <c r="A12" s="4" t="s">
        <v>975</v>
      </c>
      <c r="B12" s="5" t="n">
        <v>20000000</v>
      </c>
    </row>
    <row r="13" spans="1:5">
      <c r="A13" s="4" t="s">
        <v>977</v>
      </c>
    </row>
    <row r="14" spans="1:5">
      <c r="A14" s="3" t="s">
        <v>967</v>
      </c>
    </row>
    <row r="15" spans="1:5">
      <c r="A15" s="4" t="s">
        <v>978</v>
      </c>
      <c r="B15" s="6" t="n">
        <v>17000000</v>
      </c>
    </row>
    <row r="16" spans="1:5">
      <c r="A16" s="4" t="s">
        <v>979</v>
      </c>
      <c r="B16" s="4" t="s">
        <v>980</v>
      </c>
    </row>
    <row r="17" spans="1:5">
      <c r="A17" s="4" t="s">
        <v>981</v>
      </c>
    </row>
    <row r="18" spans="1:5">
      <c r="A18" s="3" t="s">
        <v>967</v>
      </c>
    </row>
    <row r="19" spans="1:5">
      <c r="A19" s="4" t="s">
        <v>982</v>
      </c>
      <c r="B19" s="4" t="s">
        <v>983</v>
      </c>
    </row>
    <row r="20" spans="1:5">
      <c r="A20" s="4" t="s">
        <v>984</v>
      </c>
    </row>
    <row r="21" spans="1:5">
      <c r="A21" s="3" t="s">
        <v>967</v>
      </c>
    </row>
    <row r="22" spans="1:5">
      <c r="A22" s="4" t="s">
        <v>985</v>
      </c>
      <c r="D22" s="5" t="n">
        <v>1000000</v>
      </c>
    </row>
    <row r="23" spans="1:5">
      <c r="A23" s="4" t="s">
        <v>986</v>
      </c>
      <c r="D23" s="5" t="n">
        <v>0</v>
      </c>
      <c r="E23" s="5" t="n">
        <v>0</v>
      </c>
    </row>
    <row r="24" spans="1:5">
      <c r="A24" s="4" t="s">
        <v>972</v>
      </c>
      <c r="D24" s="5" t="n">
        <v>608792000</v>
      </c>
      <c r="E24" s="5" t="n">
        <v>372700000</v>
      </c>
    </row>
    <row r="25" spans="1:5">
      <c r="A25" s="4" t="s">
        <v>973</v>
      </c>
      <c r="D25" s="5" t="n">
        <v>137190000</v>
      </c>
      <c r="E25" s="5" t="n">
        <v>137116000</v>
      </c>
    </row>
    <row r="26" spans="1:5">
      <c r="A26" s="4" t="s">
        <v>987</v>
      </c>
    </row>
    <row r="27" spans="1:5">
      <c r="A27" s="3" t="s">
        <v>967</v>
      </c>
    </row>
    <row r="28" spans="1:5">
      <c r="A28" s="4" t="s">
        <v>985</v>
      </c>
      <c r="D28" s="5" t="n">
        <v>117100000</v>
      </c>
    </row>
    <row r="29" spans="1:5">
      <c r="A29" s="4" t="s">
        <v>972</v>
      </c>
      <c r="D29" s="5" t="n">
        <v>0</v>
      </c>
      <c r="E29" s="5" t="n">
        <v>0</v>
      </c>
    </row>
    <row r="30" spans="1:5">
      <c r="A30" s="4" t="s">
        <v>988</v>
      </c>
    </row>
    <row r="31" spans="1:5">
      <c r="A31" s="3" t="s">
        <v>967</v>
      </c>
    </row>
    <row r="32" spans="1:5">
      <c r="A32" s="4" t="s">
        <v>973</v>
      </c>
      <c r="D32" s="5" t="n">
        <v>27000000</v>
      </c>
      <c r="E32" s="5" t="n">
        <v>17000000</v>
      </c>
    </row>
    <row r="33" spans="1:5">
      <c r="A33" s="4" t="s">
        <v>989</v>
      </c>
    </row>
    <row r="34" spans="1:5">
      <c r="A34" s="3" t="s">
        <v>967</v>
      </c>
    </row>
    <row r="35" spans="1:5">
      <c r="A35" s="4" t="s">
        <v>973</v>
      </c>
      <c r="D35" s="5" t="n">
        <v>683000</v>
      </c>
      <c r="E35" s="5" t="n">
        <v>0</v>
      </c>
    </row>
    <row r="36" spans="1:5">
      <c r="A36" s="4" t="s">
        <v>61</v>
      </c>
    </row>
    <row r="37" spans="1:5">
      <c r="A37" s="3" t="s">
        <v>967</v>
      </c>
    </row>
    <row r="38" spans="1:5">
      <c r="A38" s="4" t="s">
        <v>973</v>
      </c>
      <c r="D38" s="6" t="n">
        <v>38033000</v>
      </c>
      <c r="E38" s="6" t="n">
        <v>0</v>
      </c>
    </row>
    <row r="39" spans="1:5">
      <c r="A39" s="4" t="s">
        <v>990</v>
      </c>
      <c r="C39" s="4" t="s">
        <v>991</v>
      </c>
    </row>
    <row r="40" spans="1:5">
      <c r="A40" s="4" t="s">
        <v>978</v>
      </c>
      <c r="C40" s="6" t="n">
        <v>5000000</v>
      </c>
    </row>
    <row r="41" spans="1:5">
      <c r="A41" s="4" t="s">
        <v>992</v>
      </c>
      <c r="C41" s="4" t="s">
        <v>929</v>
      </c>
    </row>
    <row r="42" spans="1:5">
      <c r="A42" s="4" t="s">
        <v>993</v>
      </c>
      <c r="D42" s="4" t="s">
        <v>994</v>
      </c>
      <c r="E42" s="4" t="s">
        <v>995</v>
      </c>
    </row>
    <row r="43" spans="1:5">
      <c r="A43" s="4" t="s">
        <v>996</v>
      </c>
    </row>
    <row r="44" spans="1:5">
      <c r="A44" s="3" t="s">
        <v>967</v>
      </c>
    </row>
    <row r="45" spans="1:5">
      <c r="A45" s="4" t="s">
        <v>982</v>
      </c>
      <c r="C45" s="4" t="s">
        <v>997</v>
      </c>
    </row>
    <row r="46" spans="1:5">
      <c r="A46" s="4" t="s">
        <v>998</v>
      </c>
    </row>
    <row r="47" spans="1:5">
      <c r="A47" s="3" t="s">
        <v>967</v>
      </c>
    </row>
    <row r="48" spans="1:5">
      <c r="A48" s="4" t="s">
        <v>999</v>
      </c>
      <c r="D48" s="6" t="n">
        <v>720900000</v>
      </c>
      <c r="E48" s="6" t="n">
        <v>427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80</v>
      </c>
    </row>
    <row r="3" spans="1:4">
      <c r="A3" s="3" t="s">
        <v>156</v>
      </c>
    </row>
    <row r="4" spans="1:4">
      <c r="A4" s="4" t="s">
        <v>113</v>
      </c>
      <c r="B4" s="6" t="n">
        <v>25993</v>
      </c>
      <c r="C4" s="6" t="n">
        <v>14933</v>
      </c>
      <c r="D4" s="6" t="n">
        <v>15153</v>
      </c>
    </row>
    <row r="5" spans="1:4">
      <c r="A5" s="3" t="s">
        <v>157</v>
      </c>
    </row>
    <row r="6" spans="1:4">
      <c r="A6" s="4" t="s">
        <v>90</v>
      </c>
      <c r="B6" s="5" t="n">
        <v>2788</v>
      </c>
      <c r="C6" s="5" t="n">
        <v>979</v>
      </c>
      <c r="D6" s="5" t="n">
        <v>1785</v>
      </c>
    </row>
    <row r="7" spans="1:4">
      <c r="A7" s="4" t="s">
        <v>158</v>
      </c>
      <c r="B7" s="5" t="n">
        <v>5214</v>
      </c>
      <c r="C7" s="5" t="n">
        <v>3415</v>
      </c>
      <c r="D7" s="5" t="n">
        <v>2403</v>
      </c>
    </row>
    <row r="8" spans="1:4">
      <c r="A8" s="4" t="s">
        <v>159</v>
      </c>
      <c r="B8" s="5" t="n">
        <v>6886</v>
      </c>
      <c r="C8" s="5" t="n">
        <v>470</v>
      </c>
      <c r="D8" s="5" t="n">
        <v>142</v>
      </c>
    </row>
    <row r="9" spans="1:4">
      <c r="A9" s="4" t="s">
        <v>160</v>
      </c>
      <c r="B9" s="5" t="n">
        <v>-933</v>
      </c>
      <c r="C9" s="5" t="n">
        <v>-557</v>
      </c>
      <c r="D9" s="5" t="n">
        <v>295</v>
      </c>
    </row>
    <row r="10" spans="1:4">
      <c r="A10" s="4" t="s">
        <v>161</v>
      </c>
      <c r="B10" s="5" t="n">
        <v>3553</v>
      </c>
      <c r="C10" s="5" t="n">
        <v>1551</v>
      </c>
      <c r="D10" s="5" t="n">
        <v>1710</v>
      </c>
    </row>
    <row r="11" spans="1:4">
      <c r="A11" s="4" t="s">
        <v>162</v>
      </c>
      <c r="B11" s="5" t="n">
        <v>1274</v>
      </c>
      <c r="C11" s="5" t="n">
        <v>1278</v>
      </c>
      <c r="D11" s="5" t="n">
        <v>816</v>
      </c>
    </row>
    <row r="12" spans="1:4">
      <c r="A12" s="4" t="s">
        <v>163</v>
      </c>
      <c r="B12" s="5" t="n">
        <v>-3337</v>
      </c>
      <c r="C12" s="5" t="n">
        <v>0</v>
      </c>
      <c r="D12" s="5" t="n">
        <v>0</v>
      </c>
    </row>
    <row r="13" spans="1:4">
      <c r="A13" s="4" t="s">
        <v>164</v>
      </c>
      <c r="B13" s="5" t="n">
        <v>812</v>
      </c>
      <c r="C13" s="5" t="n">
        <v>92</v>
      </c>
      <c r="D13" s="5" t="n">
        <v>92</v>
      </c>
    </row>
    <row r="14" spans="1:4">
      <c r="A14" s="4" t="s">
        <v>165</v>
      </c>
      <c r="B14" s="5" t="n">
        <v>-1539</v>
      </c>
      <c r="C14" s="5" t="n">
        <v>-703</v>
      </c>
      <c r="D14" s="5" t="n">
        <v>-606</v>
      </c>
    </row>
    <row r="15" spans="1:4">
      <c r="A15" s="4" t="s">
        <v>96</v>
      </c>
      <c r="B15" s="5" t="n">
        <v>-19</v>
      </c>
      <c r="C15" s="5" t="n">
        <v>-4498</v>
      </c>
      <c r="D15" s="5" t="n">
        <v>-1334</v>
      </c>
    </row>
    <row r="16" spans="1:4">
      <c r="A16" s="4" t="s">
        <v>103</v>
      </c>
      <c r="B16" s="5" t="n">
        <v>94</v>
      </c>
      <c r="C16" s="5" t="n">
        <v>0</v>
      </c>
      <c r="D16" s="5" t="n">
        <v>0</v>
      </c>
    </row>
    <row r="17" spans="1:4">
      <c r="A17" s="4" t="s">
        <v>166</v>
      </c>
      <c r="B17" s="5" t="n">
        <v>-654</v>
      </c>
      <c r="C17" s="5" t="n">
        <v>-169</v>
      </c>
      <c r="D17" s="5" t="n">
        <v>-125</v>
      </c>
    </row>
    <row r="18" spans="1:4">
      <c r="A18" s="4" t="s">
        <v>167</v>
      </c>
      <c r="B18" s="5" t="n">
        <v>40132</v>
      </c>
      <c r="C18" s="5" t="n">
        <v>16791</v>
      </c>
      <c r="D18" s="5" t="n">
        <v>20331</v>
      </c>
    </row>
    <row r="19" spans="1:4">
      <c r="A19" s="3" t="s">
        <v>168</v>
      </c>
    </row>
    <row r="20" spans="1:4">
      <c r="A20" s="4" t="s">
        <v>169</v>
      </c>
      <c r="B20" s="5" t="n">
        <v>1599</v>
      </c>
      <c r="C20" s="5" t="n">
        <v>66583</v>
      </c>
      <c r="D20" s="5" t="n">
        <v>22753</v>
      </c>
    </row>
    <row r="21" spans="1:4">
      <c r="A21" s="4" t="s">
        <v>170</v>
      </c>
      <c r="B21" s="5" t="n">
        <v>121583</v>
      </c>
      <c r="C21" s="5" t="n">
        <v>109377</v>
      </c>
      <c r="D21" s="5" t="n">
        <v>106801</v>
      </c>
    </row>
    <row r="22" spans="1:4">
      <c r="A22" s="4" t="s">
        <v>171</v>
      </c>
      <c r="B22" s="5" t="n">
        <v>-172116</v>
      </c>
      <c r="C22" s="5" t="n">
        <v>-210824</v>
      </c>
      <c r="D22" s="5" t="n">
        <v>-168432</v>
      </c>
    </row>
    <row r="23" spans="1:4">
      <c r="A23" s="4" t="s">
        <v>172</v>
      </c>
      <c r="B23" s="5" t="n">
        <v>0</v>
      </c>
      <c r="C23" s="5" t="n">
        <v>0</v>
      </c>
      <c r="D23" s="5" t="n">
        <v>-15000</v>
      </c>
    </row>
    <row r="24" spans="1:4">
      <c r="A24" s="4" t="s">
        <v>173</v>
      </c>
      <c r="B24" s="5" t="n">
        <v>-126828</v>
      </c>
      <c r="C24" s="5" t="n">
        <v>-10042</v>
      </c>
      <c r="D24" s="5" t="n">
        <v>-21088</v>
      </c>
    </row>
    <row r="25" spans="1:4">
      <c r="A25" s="4" t="s">
        <v>174</v>
      </c>
      <c r="B25" s="5" t="n">
        <v>-18621</v>
      </c>
      <c r="C25" s="5" t="n">
        <v>-128951</v>
      </c>
      <c r="D25" s="5" t="n">
        <v>-51698</v>
      </c>
    </row>
    <row r="26" spans="1:4">
      <c r="A26" s="4" t="s">
        <v>175</v>
      </c>
      <c r="B26" s="5" t="n">
        <v>-1325</v>
      </c>
      <c r="C26" s="5" t="n">
        <v>-3852</v>
      </c>
      <c r="D26" s="5" t="n">
        <v>-125</v>
      </c>
    </row>
    <row r="27" spans="1:4">
      <c r="A27" s="4" t="s">
        <v>176</v>
      </c>
      <c r="B27" s="5" t="n">
        <v>-3157</v>
      </c>
      <c r="C27" s="5" t="n">
        <v>-4296</v>
      </c>
      <c r="D27" s="5" t="n">
        <v>-1866</v>
      </c>
    </row>
    <row r="28" spans="1:4">
      <c r="A28" s="4" t="s">
        <v>177</v>
      </c>
      <c r="B28" s="5" t="n">
        <v>39537</v>
      </c>
      <c r="C28" s="5" t="n">
        <v>0</v>
      </c>
      <c r="D28" s="5" t="n">
        <v>0</v>
      </c>
    </row>
    <row r="29" spans="1:4">
      <c r="A29" s="4" t="s">
        <v>178</v>
      </c>
      <c r="B29" s="5" t="n">
        <v>322</v>
      </c>
      <c r="C29" s="5" t="n">
        <v>119</v>
      </c>
      <c r="D29" s="5" t="n">
        <v>672</v>
      </c>
    </row>
    <row r="30" spans="1:4">
      <c r="A30" s="4" t="s">
        <v>179</v>
      </c>
      <c r="B30" s="5" t="n">
        <v>-159006</v>
      </c>
      <c r="C30" s="5" t="n">
        <v>-181886</v>
      </c>
      <c r="D30" s="5" t="n">
        <v>-127983</v>
      </c>
    </row>
    <row r="31" spans="1:4">
      <c r="A31" s="3" t="s">
        <v>180</v>
      </c>
    </row>
    <row r="32" spans="1:4">
      <c r="A32" s="4" t="s">
        <v>181</v>
      </c>
      <c r="B32" s="5" t="n">
        <v>151900</v>
      </c>
      <c r="C32" s="5" t="n">
        <v>107513</v>
      </c>
      <c r="D32" s="5" t="n">
        <v>84738</v>
      </c>
    </row>
    <row r="33" spans="1:4">
      <c r="A33" s="4" t="s">
        <v>182</v>
      </c>
      <c r="B33" s="5" t="n">
        <v>213593</v>
      </c>
      <c r="C33" s="5" t="n">
        <v>59700</v>
      </c>
      <c r="D33" s="5" t="n">
        <v>19200</v>
      </c>
    </row>
    <row r="34" spans="1:4">
      <c r="A34" s="4" t="s">
        <v>183</v>
      </c>
      <c r="B34" s="5" t="n">
        <v>-153332</v>
      </c>
      <c r="C34" s="5" t="n">
        <v>1234</v>
      </c>
      <c r="D34" s="5" t="n">
        <v>7382</v>
      </c>
    </row>
    <row r="35" spans="1:4">
      <c r="A35" s="4" t="s">
        <v>184</v>
      </c>
      <c r="B35" s="5" t="n">
        <v>-222</v>
      </c>
      <c r="C35" s="5" t="n">
        <v>871</v>
      </c>
      <c r="D35" s="5" t="n">
        <v>1189</v>
      </c>
    </row>
    <row r="36" spans="1:4">
      <c r="A36" s="4" t="s">
        <v>185</v>
      </c>
      <c r="B36" s="5" t="n">
        <v>968</v>
      </c>
      <c r="C36" s="5" t="n">
        <v>1570</v>
      </c>
      <c r="D36" s="5" t="n">
        <v>1127</v>
      </c>
    </row>
    <row r="37" spans="1:4">
      <c r="A37" s="4" t="s">
        <v>186</v>
      </c>
      <c r="B37" s="5" t="n">
        <v>-282</v>
      </c>
      <c r="C37" s="5" t="n">
        <v>-497</v>
      </c>
      <c r="D37" s="5" t="n">
        <v>-24</v>
      </c>
    </row>
    <row r="38" spans="1:4">
      <c r="A38" s="4" t="s">
        <v>187</v>
      </c>
      <c r="B38" s="5" t="n">
        <v>-11505</v>
      </c>
      <c r="C38" s="5" t="n">
        <v>-6577</v>
      </c>
      <c r="D38" s="5" t="n">
        <v>-6040</v>
      </c>
    </row>
    <row r="39" spans="1:4">
      <c r="A39" s="4" t="s">
        <v>188</v>
      </c>
      <c r="B39" s="5" t="n">
        <v>201120</v>
      </c>
      <c r="C39" s="5" t="n">
        <v>163814</v>
      </c>
      <c r="D39" s="5" t="n">
        <v>107572</v>
      </c>
    </row>
    <row r="40" spans="1:4">
      <c r="A40" s="4" t="s">
        <v>189</v>
      </c>
      <c r="B40" s="5" t="n">
        <v>82246</v>
      </c>
      <c r="C40" s="5" t="n">
        <v>-1281</v>
      </c>
      <c r="D40" s="5" t="n">
        <v>-80</v>
      </c>
    </row>
    <row r="41" spans="1:4">
      <c r="A41" s="4" t="s">
        <v>190</v>
      </c>
      <c r="B41" s="5" t="n">
        <v>8439</v>
      </c>
      <c r="C41" s="5" t="n">
        <v>9720</v>
      </c>
      <c r="D41" s="5" t="n">
        <v>9800</v>
      </c>
    </row>
    <row r="42" spans="1:4">
      <c r="A42" s="4" t="s">
        <v>191</v>
      </c>
      <c r="B42" s="5" t="n">
        <v>90685</v>
      </c>
      <c r="C42" s="5" t="n">
        <v>8439</v>
      </c>
      <c r="D42" s="5" t="n">
        <v>9720</v>
      </c>
    </row>
    <row r="43" spans="1:4">
      <c r="A43" s="3" t="s">
        <v>192</v>
      </c>
    </row>
    <row r="44" spans="1:4">
      <c r="A44" s="4" t="s">
        <v>193</v>
      </c>
      <c r="B44" s="5" t="n">
        <v>21399</v>
      </c>
      <c r="C44" s="5" t="n">
        <v>11944</v>
      </c>
      <c r="D44" s="5" t="n">
        <v>10362</v>
      </c>
    </row>
    <row r="45" spans="1:4">
      <c r="A45" s="4" t="s">
        <v>194</v>
      </c>
      <c r="B45" s="5" t="n">
        <v>9084</v>
      </c>
      <c r="C45" s="5" t="n">
        <v>6286</v>
      </c>
      <c r="D45" s="5" t="n">
        <v>5566</v>
      </c>
    </row>
    <row r="46" spans="1:4">
      <c r="A46" s="3" t="s">
        <v>195</v>
      </c>
    </row>
    <row r="47" spans="1:4">
      <c r="A47" s="4" t="s">
        <v>196</v>
      </c>
      <c r="B47" s="5" t="n">
        <v>1454119</v>
      </c>
      <c r="C47" s="5" t="n">
        <v>0</v>
      </c>
      <c r="D47" s="5" t="n">
        <v>0</v>
      </c>
    </row>
    <row r="48" spans="1:4">
      <c r="A48" s="4" t="s">
        <v>197</v>
      </c>
      <c r="B48" s="5" t="n">
        <v>1406887</v>
      </c>
      <c r="C48" s="5" t="n">
        <v>0</v>
      </c>
      <c r="D48" s="5" t="n">
        <v>0</v>
      </c>
    </row>
    <row r="49" spans="1:4">
      <c r="A49" s="3" t="s">
        <v>198</v>
      </c>
    </row>
    <row r="50" spans="1:4">
      <c r="A50" s="4" t="s">
        <v>199</v>
      </c>
      <c r="B50" s="6" t="n">
        <v>32</v>
      </c>
      <c r="C50" s="6" t="n">
        <v>0</v>
      </c>
      <c r="D50" s="6" t="n">
        <v>4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0</v>
      </c>
      <c r="B1" s="2" t="s">
        <v>2</v>
      </c>
      <c r="C1" s="2" t="s">
        <v>30</v>
      </c>
    </row>
    <row r="2" spans="1:3">
      <c r="A2" s="3" t="s">
        <v>1001</v>
      </c>
    </row>
    <row r="3" spans="1:3">
      <c r="A3" s="4" t="s">
        <v>973</v>
      </c>
      <c r="B3" s="6" t="n">
        <v>649498</v>
      </c>
      <c r="C3" s="6" t="n">
        <v>394480</v>
      </c>
    </row>
    <row r="4" spans="1:3">
      <c r="A4" s="4" t="s">
        <v>1002</v>
      </c>
      <c r="B4" s="4" t="s">
        <v>1003</v>
      </c>
      <c r="C4" s="4" t="s">
        <v>1004</v>
      </c>
    </row>
    <row r="5" spans="1:3">
      <c r="A5" s="3" t="s">
        <v>1005</v>
      </c>
    </row>
    <row r="6" spans="1:3">
      <c r="A6" s="4" t="s">
        <v>973</v>
      </c>
      <c r="B6" s="6" t="n">
        <v>180223</v>
      </c>
      <c r="C6" s="6" t="n">
        <v>142116</v>
      </c>
    </row>
    <row r="7" spans="1:3">
      <c r="A7" s="4" t="s">
        <v>1002</v>
      </c>
      <c r="B7" s="4" t="s">
        <v>1006</v>
      </c>
      <c r="C7" s="4" t="s">
        <v>1007</v>
      </c>
    </row>
    <row r="8" spans="1:3">
      <c r="A8" s="4" t="s">
        <v>62</v>
      </c>
      <c r="B8" s="6" t="n">
        <v>829721</v>
      </c>
      <c r="C8" s="6" t="n">
        <v>536596</v>
      </c>
    </row>
    <row r="9" spans="1:3">
      <c r="A9" s="4" t="s">
        <v>1002</v>
      </c>
      <c r="B9" s="4" t="s">
        <v>1008</v>
      </c>
      <c r="C9" s="4" t="s">
        <v>1009</v>
      </c>
    </row>
    <row r="10" spans="1:3">
      <c r="A10" s="4" t="s">
        <v>984</v>
      </c>
    </row>
    <row r="11" spans="1:3">
      <c r="A11" s="3" t="s">
        <v>1001</v>
      </c>
    </row>
    <row r="12" spans="1:3">
      <c r="A12" s="4" t="s">
        <v>973</v>
      </c>
      <c r="B12" s="6" t="n">
        <v>608792</v>
      </c>
      <c r="C12" s="6" t="n">
        <v>372700</v>
      </c>
    </row>
    <row r="13" spans="1:3">
      <c r="A13" s="4" t="s">
        <v>1002</v>
      </c>
      <c r="B13" s="4" t="s">
        <v>1010</v>
      </c>
      <c r="C13" s="4" t="s">
        <v>1011</v>
      </c>
    </row>
    <row r="14" spans="1:3">
      <c r="A14" s="3" t="s">
        <v>1005</v>
      </c>
    </row>
    <row r="15" spans="1:3">
      <c r="A15" s="4" t="s">
        <v>973</v>
      </c>
      <c r="B15" s="6" t="n">
        <v>137190</v>
      </c>
      <c r="C15" s="6" t="n">
        <v>137116</v>
      </c>
    </row>
    <row r="16" spans="1:3">
      <c r="A16" s="4" t="s">
        <v>1002</v>
      </c>
      <c r="B16" s="4" t="s">
        <v>1012</v>
      </c>
      <c r="C16" s="4" t="s">
        <v>1013</v>
      </c>
    </row>
    <row r="17" spans="1:3">
      <c r="A17" s="4" t="s">
        <v>1014</v>
      </c>
    </row>
    <row r="18" spans="1:3">
      <c r="A18" s="3" t="s">
        <v>1001</v>
      </c>
    </row>
    <row r="19" spans="1:3">
      <c r="A19" s="4" t="s">
        <v>973</v>
      </c>
      <c r="B19" s="6" t="n">
        <v>40706</v>
      </c>
      <c r="C19" s="6" t="n">
        <v>21780</v>
      </c>
    </row>
    <row r="20" spans="1:3">
      <c r="A20" s="4" t="s">
        <v>1002</v>
      </c>
      <c r="B20" s="4" t="s">
        <v>1015</v>
      </c>
      <c r="C20" s="4" t="s">
        <v>1016</v>
      </c>
    </row>
    <row r="21" spans="1:3">
      <c r="A21" s="4" t="s">
        <v>61</v>
      </c>
    </row>
    <row r="22" spans="1:3">
      <c r="A22" s="3" t="s">
        <v>1005</v>
      </c>
    </row>
    <row r="23" spans="1:3">
      <c r="A23" s="4" t="s">
        <v>973</v>
      </c>
      <c r="B23" s="6" t="n">
        <v>38033</v>
      </c>
      <c r="C23" s="6" t="n">
        <v>0</v>
      </c>
    </row>
    <row r="24" spans="1:3">
      <c r="A24" s="4" t="s">
        <v>1002</v>
      </c>
      <c r="B24" s="4" t="s">
        <v>1017</v>
      </c>
      <c r="C24" s="4" t="s">
        <v>1018</v>
      </c>
    </row>
    <row r="25" spans="1:3">
      <c r="A25" s="4" t="s">
        <v>1019</v>
      </c>
    </row>
    <row r="26" spans="1:3">
      <c r="A26" s="3" t="s">
        <v>1005</v>
      </c>
    </row>
    <row r="27" spans="1:3">
      <c r="A27" s="4" t="s">
        <v>973</v>
      </c>
      <c r="B27" s="6" t="n">
        <v>5000</v>
      </c>
      <c r="C27" s="6" t="n">
        <v>5000</v>
      </c>
    </row>
    <row r="28" spans="1:3">
      <c r="A28" s="4" t="s">
        <v>1002</v>
      </c>
      <c r="B28" s="4" t="s">
        <v>1020</v>
      </c>
      <c r="C28" s="4" t="s">
        <v>9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481</v>
      </c>
    </row>
    <row r="2" spans="1:2">
      <c r="A2" s="3" t="s">
        <v>973</v>
      </c>
    </row>
    <row r="3" spans="1:2">
      <c r="A3" s="5" t="n">
        <v>2018</v>
      </c>
      <c r="B3" s="6" t="n">
        <v>608792</v>
      </c>
    </row>
    <row r="4" spans="1:2">
      <c r="A4" s="5" t="n">
        <v>2019</v>
      </c>
      <c r="B4" s="5" t="n">
        <v>104954</v>
      </c>
    </row>
    <row r="5" spans="1:2">
      <c r="A5" s="5" t="n">
        <v>2020</v>
      </c>
      <c r="B5" s="5" t="n">
        <v>29920</v>
      </c>
    </row>
    <row r="6" spans="1:2">
      <c r="A6" s="5" t="n">
        <v>2021</v>
      </c>
      <c r="B6" s="5" t="n">
        <v>1633</v>
      </c>
    </row>
    <row r="7" spans="1:2">
      <c r="A7" s="5" t="n">
        <v>2022</v>
      </c>
      <c r="B7" s="5" t="n">
        <v>0</v>
      </c>
    </row>
    <row r="8" spans="1:2">
      <c r="A8" s="4" t="s">
        <v>1022</v>
      </c>
      <c r="B8" s="5" t="n">
        <v>683</v>
      </c>
    </row>
    <row r="9" spans="1:2">
      <c r="A9" s="4" t="s">
        <v>1023</v>
      </c>
      <c r="B9" s="6" t="n">
        <v>745982</v>
      </c>
    </row>
    <row r="10" spans="1:2">
      <c r="A10" s="3" t="s">
        <v>1002</v>
      </c>
    </row>
    <row r="11" spans="1:2">
      <c r="A11" s="5" t="n">
        <v>2018</v>
      </c>
      <c r="B11" s="4" t="s">
        <v>1010</v>
      </c>
    </row>
    <row r="12" spans="1:2">
      <c r="A12" s="5" t="n">
        <v>2019</v>
      </c>
      <c r="B12" s="4" t="s">
        <v>1008</v>
      </c>
    </row>
    <row r="13" spans="1:2">
      <c r="A13" s="5" t="n">
        <v>2020</v>
      </c>
      <c r="B13" s="4" t="s">
        <v>1024</v>
      </c>
    </row>
    <row r="14" spans="1:2">
      <c r="A14" s="5" t="n">
        <v>2021</v>
      </c>
      <c r="B14" s="4" t="s">
        <v>1025</v>
      </c>
    </row>
    <row r="15" spans="1:2">
      <c r="A15" s="5" t="n">
        <v>2022</v>
      </c>
      <c r="B15" s="4" t="s">
        <v>1018</v>
      </c>
    </row>
    <row r="16" spans="1:2">
      <c r="A16" s="4" t="s">
        <v>1022</v>
      </c>
      <c r="B16" s="4" t="s">
        <v>1026</v>
      </c>
    </row>
    <row r="17" spans="1:2">
      <c r="A17" s="4" t="s">
        <v>1023</v>
      </c>
      <c r="B17" s="4" t="s">
        <v>10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8</v>
      </c>
      <c r="B1" s="2" t="s">
        <v>1</v>
      </c>
    </row>
    <row r="2" spans="1:5">
      <c r="B2" s="2" t="s">
        <v>2</v>
      </c>
      <c r="C2" s="2" t="s">
        <v>30</v>
      </c>
      <c r="D2" s="2" t="s">
        <v>80</v>
      </c>
      <c r="E2" s="2" t="s">
        <v>497</v>
      </c>
    </row>
    <row r="3" spans="1:5">
      <c r="A3" s="3" t="s">
        <v>1029</v>
      </c>
    </row>
    <row r="4" spans="1:5">
      <c r="A4" s="4" t="s">
        <v>1030</v>
      </c>
      <c r="B4" s="6" t="n">
        <v>970000</v>
      </c>
      <c r="C4" s="6" t="n">
        <v>439000</v>
      </c>
      <c r="D4" s="6" t="n">
        <v>411000</v>
      </c>
    </row>
    <row r="5" spans="1:5">
      <c r="A5" s="4" t="s">
        <v>1031</v>
      </c>
    </row>
    <row r="6" spans="1:5">
      <c r="A6" s="3" t="s">
        <v>1029</v>
      </c>
    </row>
    <row r="7" spans="1:5">
      <c r="A7" s="4" t="s">
        <v>1032</v>
      </c>
      <c r="B7" s="5" t="n">
        <v>687000</v>
      </c>
      <c r="E7" s="6" t="n">
        <v>697000</v>
      </c>
    </row>
    <row r="8" spans="1:5">
      <c r="A8" s="4" t="s">
        <v>1033</v>
      </c>
    </row>
    <row r="9" spans="1:5">
      <c r="A9" s="3" t="s">
        <v>1029</v>
      </c>
    </row>
    <row r="10" spans="1:5">
      <c r="A10" s="4" t="s">
        <v>1032</v>
      </c>
      <c r="B10" s="5" t="n">
        <v>8100000</v>
      </c>
      <c r="E10" s="6" t="n">
        <v>7700000</v>
      </c>
    </row>
    <row r="11" spans="1:5">
      <c r="A11" s="4" t="s">
        <v>1034</v>
      </c>
      <c r="B11" s="5" t="n">
        <v>581000</v>
      </c>
    </row>
    <row r="12" spans="1:5">
      <c r="A12" s="4" t="s">
        <v>381</v>
      </c>
    </row>
    <row r="13" spans="1:5">
      <c r="A13" s="3" t="s">
        <v>1029</v>
      </c>
    </row>
    <row r="14" spans="1:5">
      <c r="A14" s="4" t="s">
        <v>1035</v>
      </c>
      <c r="B14" s="5" t="n">
        <v>208000</v>
      </c>
    </row>
    <row r="15" spans="1:5">
      <c r="A15" s="4" t="s">
        <v>1036</v>
      </c>
      <c r="B15" s="5" t="n">
        <v>0</v>
      </c>
    </row>
    <row r="16" spans="1:5">
      <c r="A16" s="4" t="s">
        <v>1037</v>
      </c>
      <c r="B16" s="6" t="n">
        <v>0</v>
      </c>
    </row>
    <row r="17" spans="1:5">
      <c r="A17" s="4" t="s">
        <v>1038</v>
      </c>
    </row>
    <row r="18" spans="1:5">
      <c r="A18" s="3" t="s">
        <v>1029</v>
      </c>
    </row>
    <row r="19" spans="1:5">
      <c r="A19" s="4" t="s">
        <v>1039</v>
      </c>
      <c r="B19" s="4" t="s">
        <v>1040</v>
      </c>
    </row>
    <row r="20" spans="1:5">
      <c r="A20" s="4" t="s">
        <v>1041</v>
      </c>
    </row>
    <row r="21" spans="1:5">
      <c r="A21" s="3" t="s">
        <v>1029</v>
      </c>
    </row>
    <row r="22" spans="1:5">
      <c r="A22" s="4" t="s">
        <v>1039</v>
      </c>
      <c r="B22" s="4" t="s">
        <v>1042</v>
      </c>
    </row>
    <row r="23" spans="1:5">
      <c r="A23" s="4" t="s">
        <v>395</v>
      </c>
    </row>
    <row r="24" spans="1:5">
      <c r="A24" s="3" t="s">
        <v>1029</v>
      </c>
    </row>
    <row r="25" spans="1:5">
      <c r="A25" s="4" t="s">
        <v>1035</v>
      </c>
      <c r="B25" s="6" t="n">
        <v>348000</v>
      </c>
    </row>
    <row r="26" spans="1:5">
      <c r="A26" s="4" t="s">
        <v>1037</v>
      </c>
      <c r="B26" s="6" t="n">
        <v>29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0</v>
      </c>
    </row>
    <row r="3" spans="1:3">
      <c r="A3" s="3" t="s">
        <v>1044</v>
      </c>
    </row>
    <row r="4" spans="1:3">
      <c r="A4" s="4" t="s">
        <v>1045</v>
      </c>
      <c r="B4" s="6" t="n">
        <v>10622</v>
      </c>
    </row>
    <row r="5" spans="1:3">
      <c r="A5" s="4" t="s">
        <v>1046</v>
      </c>
      <c r="C5" s="6" t="n">
        <v>10622</v>
      </c>
    </row>
    <row r="6" spans="1:3">
      <c r="A6" s="4" t="s">
        <v>381</v>
      </c>
    </row>
    <row r="7" spans="1:3">
      <c r="A7" s="3" t="s">
        <v>1047</v>
      </c>
    </row>
    <row r="8" spans="1:3">
      <c r="A8" s="4" t="s">
        <v>1048</v>
      </c>
      <c r="B8" s="5" t="n">
        <v>8642</v>
      </c>
    </row>
    <row r="9" spans="1:3">
      <c r="A9" s="4" t="s">
        <v>1049</v>
      </c>
      <c r="B9" s="5" t="n">
        <v>0</v>
      </c>
    </row>
    <row r="10" spans="1:3">
      <c r="A10" s="4" t="s">
        <v>1050</v>
      </c>
      <c r="B10" s="5" t="n">
        <v>334</v>
      </c>
    </row>
    <row r="11" spans="1:3">
      <c r="A11" s="4" t="s">
        <v>1051</v>
      </c>
      <c r="B11" s="5" t="n">
        <v>662</v>
      </c>
    </row>
    <row r="12" spans="1:3">
      <c r="A12" s="4" t="s">
        <v>1052</v>
      </c>
      <c r="B12" s="5" t="n">
        <v>-269</v>
      </c>
    </row>
    <row r="13" spans="1:3">
      <c r="A13" s="4" t="s">
        <v>1053</v>
      </c>
      <c r="B13" s="5" t="n">
        <v>-349</v>
      </c>
    </row>
    <row r="14" spans="1:3">
      <c r="A14" s="4" t="s">
        <v>1054</v>
      </c>
      <c r="B14" s="5" t="n">
        <v>9020</v>
      </c>
      <c r="C14" s="5" t="n">
        <v>8642</v>
      </c>
    </row>
    <row r="15" spans="1:3">
      <c r="A15" s="4" t="s">
        <v>1055</v>
      </c>
      <c r="B15" s="5" t="n">
        <v>9020</v>
      </c>
    </row>
    <row r="16" spans="1:3">
      <c r="A16" s="3" t="s">
        <v>1044</v>
      </c>
    </row>
    <row r="17" spans="1:3">
      <c r="A17" s="4" t="s">
        <v>1056</v>
      </c>
      <c r="B17" s="5" t="n">
        <v>1022</v>
      </c>
    </row>
    <row r="18" spans="1:3">
      <c r="A18" s="4" t="s">
        <v>1057</v>
      </c>
      <c r="B18" s="5" t="n">
        <v>0</v>
      </c>
    </row>
    <row r="19" spans="1:3">
      <c r="A19" s="4" t="s">
        <v>1052</v>
      </c>
      <c r="B19" s="5" t="n">
        <v>-269</v>
      </c>
    </row>
    <row r="20" spans="1:3">
      <c r="A20" s="4" t="s">
        <v>1053</v>
      </c>
      <c r="B20" s="5" t="n">
        <v>-349</v>
      </c>
    </row>
    <row r="21" spans="1:3">
      <c r="A21" s="4" t="s">
        <v>1046</v>
      </c>
      <c r="B21" s="5" t="n">
        <v>11026</v>
      </c>
    </row>
    <row r="22" spans="1:3">
      <c r="A22" s="4" t="s">
        <v>1058</v>
      </c>
      <c r="B22" s="5" t="n">
        <v>-2006</v>
      </c>
    </row>
    <row r="23" spans="1:3">
      <c r="A23" s="4" t="s">
        <v>1059</v>
      </c>
      <c r="B23" s="5" t="n">
        <v>2006</v>
      </c>
    </row>
    <row r="24" spans="1:3">
      <c r="A24" s="4" t="s">
        <v>395</v>
      </c>
    </row>
    <row r="25" spans="1:3">
      <c r="A25" s="3" t="s">
        <v>1047</v>
      </c>
    </row>
    <row r="26" spans="1:3">
      <c r="A26" s="4" t="s">
        <v>1048</v>
      </c>
      <c r="B26" s="5" t="n">
        <v>3670</v>
      </c>
      <c r="C26" s="5" t="n">
        <v>3811</v>
      </c>
    </row>
    <row r="27" spans="1:3">
      <c r="A27" s="4" t="s">
        <v>1049</v>
      </c>
      <c r="B27" s="5" t="n">
        <v>0</v>
      </c>
      <c r="C27" s="5" t="n">
        <v>72</v>
      </c>
    </row>
    <row r="28" spans="1:3">
      <c r="A28" s="4" t="s">
        <v>1050</v>
      </c>
      <c r="B28" s="5" t="n">
        <v>116</v>
      </c>
      <c r="C28" s="5" t="n">
        <v>128</v>
      </c>
    </row>
    <row r="29" spans="1:3">
      <c r="A29" s="4" t="s">
        <v>1051</v>
      </c>
      <c r="B29" s="5" t="n">
        <v>16</v>
      </c>
      <c r="C29" s="5" t="n">
        <v>-50</v>
      </c>
    </row>
    <row r="30" spans="1:3">
      <c r="A30" s="4" t="s">
        <v>1052</v>
      </c>
      <c r="B30" s="5" t="n">
        <v>-351</v>
      </c>
      <c r="C30" s="5" t="n">
        <v>-291</v>
      </c>
    </row>
    <row r="31" spans="1:3">
      <c r="A31" s="4" t="s">
        <v>1054</v>
      </c>
      <c r="B31" s="5" t="n">
        <v>3451</v>
      </c>
      <c r="C31" s="5" t="n">
        <v>3670</v>
      </c>
    </row>
    <row r="32" spans="1:3">
      <c r="A32" s="4" t="s">
        <v>1055</v>
      </c>
      <c r="B32" s="5" t="n">
        <v>3451</v>
      </c>
      <c r="C32" s="5" t="n">
        <v>3670</v>
      </c>
    </row>
    <row r="33" spans="1:3">
      <c r="A33" s="3" t="s">
        <v>1044</v>
      </c>
    </row>
    <row r="34" spans="1:3">
      <c r="A34" s="4" t="s">
        <v>1045</v>
      </c>
      <c r="B34" s="5" t="n">
        <v>0</v>
      </c>
      <c r="C34" s="5" t="n">
        <v>0</v>
      </c>
    </row>
    <row r="35" spans="1:3">
      <c r="A35" s="4" t="s">
        <v>1056</v>
      </c>
      <c r="B35" s="5" t="n">
        <v>0</v>
      </c>
      <c r="C35" s="5" t="n">
        <v>0</v>
      </c>
    </row>
    <row r="36" spans="1:3">
      <c r="A36" s="4" t="s">
        <v>1057</v>
      </c>
      <c r="B36" s="5" t="n">
        <v>351</v>
      </c>
      <c r="C36" s="5" t="n">
        <v>291</v>
      </c>
    </row>
    <row r="37" spans="1:3">
      <c r="A37" s="4" t="s">
        <v>1052</v>
      </c>
      <c r="B37" s="5" t="n">
        <v>-351</v>
      </c>
      <c r="C37" s="5" t="n">
        <v>-291</v>
      </c>
    </row>
    <row r="38" spans="1:3">
      <c r="A38" s="4" t="s">
        <v>1046</v>
      </c>
      <c r="B38" s="5" t="n">
        <v>0</v>
      </c>
      <c r="C38" s="5" t="n">
        <v>0</v>
      </c>
    </row>
    <row r="39" spans="1:3">
      <c r="A39" s="4" t="s">
        <v>1058</v>
      </c>
      <c r="B39" s="5" t="n">
        <v>3451</v>
      </c>
      <c r="C39" s="5" t="n">
        <v>3670</v>
      </c>
    </row>
    <row r="40" spans="1:3">
      <c r="A40" s="4" t="s">
        <v>1059</v>
      </c>
      <c r="B40" s="6" t="n">
        <v>-3451</v>
      </c>
      <c r="C40" s="6" t="n">
        <v>-372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30</v>
      </c>
    </row>
    <row r="3" spans="1:3">
      <c r="A3" s="4" t="s">
        <v>381</v>
      </c>
    </row>
    <row r="4" spans="1:3">
      <c r="A4" s="3" t="s">
        <v>1029</v>
      </c>
    </row>
    <row r="5" spans="1:3">
      <c r="A5" s="4" t="s">
        <v>1049</v>
      </c>
      <c r="B5" s="6" t="n">
        <v>0</v>
      </c>
    </row>
    <row r="6" spans="1:3">
      <c r="A6" s="4" t="s">
        <v>1050</v>
      </c>
      <c r="B6" s="5" t="n">
        <v>334</v>
      </c>
    </row>
    <row r="7" spans="1:3">
      <c r="A7" s="4" t="s">
        <v>1056</v>
      </c>
      <c r="B7" s="5" t="n">
        <v>-706</v>
      </c>
    </row>
    <row r="8" spans="1:3">
      <c r="A8" s="4" t="s">
        <v>1061</v>
      </c>
      <c r="B8" s="5" t="n">
        <v>13</v>
      </c>
    </row>
    <row r="9" spans="1:3">
      <c r="A9" s="4" t="s">
        <v>1062</v>
      </c>
      <c r="B9" s="5" t="n">
        <v>-359</v>
      </c>
    </row>
    <row r="10" spans="1:3">
      <c r="A10" s="4" t="s">
        <v>395</v>
      </c>
    </row>
    <row r="11" spans="1:3">
      <c r="A11" s="3" t="s">
        <v>1029</v>
      </c>
    </row>
    <row r="12" spans="1:3">
      <c r="A12" s="4" t="s">
        <v>1049</v>
      </c>
      <c r="B12" s="5" t="n">
        <v>0</v>
      </c>
      <c r="C12" s="6" t="n">
        <v>72</v>
      </c>
    </row>
    <row r="13" spans="1:3">
      <c r="A13" s="4" t="s">
        <v>1050</v>
      </c>
      <c r="B13" s="5" t="n">
        <v>116</v>
      </c>
      <c r="C13" s="5" t="n">
        <v>128</v>
      </c>
    </row>
    <row r="14" spans="1:3">
      <c r="A14" s="4" t="s">
        <v>1056</v>
      </c>
      <c r="B14" s="5" t="n">
        <v>0</v>
      </c>
      <c r="C14" s="5" t="n">
        <v>0</v>
      </c>
    </row>
    <row r="15" spans="1:3">
      <c r="A15" s="4" t="s">
        <v>1063</v>
      </c>
      <c r="B15" s="5" t="n">
        <v>21</v>
      </c>
      <c r="C15" s="5" t="n">
        <v>28</v>
      </c>
    </row>
    <row r="16" spans="1:3">
      <c r="A16" s="4" t="s">
        <v>1062</v>
      </c>
      <c r="B16" s="6" t="n">
        <v>137</v>
      </c>
      <c r="C16" s="6" t="n">
        <v>2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80</v>
      </c>
    </row>
    <row r="3" spans="1:4">
      <c r="A3" s="3" t="s">
        <v>1029</v>
      </c>
    </row>
    <row r="4" spans="1:4">
      <c r="A4" s="4" t="s">
        <v>1065</v>
      </c>
      <c r="B4" s="6" t="n">
        <v>328</v>
      </c>
      <c r="C4" s="6" t="n">
        <v>-90</v>
      </c>
      <c r="D4" s="6" t="n">
        <v>-27</v>
      </c>
    </row>
    <row r="5" spans="1:4">
      <c r="A5" s="4" t="s">
        <v>381</v>
      </c>
    </row>
    <row r="6" spans="1:4">
      <c r="A6" s="3" t="s">
        <v>1029</v>
      </c>
    </row>
    <row r="7" spans="1:4">
      <c r="A7" s="4" t="s">
        <v>1066</v>
      </c>
      <c r="B7" s="5" t="n">
        <v>346</v>
      </c>
    </row>
    <row r="8" spans="1:4">
      <c r="A8" s="4" t="s">
        <v>1067</v>
      </c>
      <c r="B8" s="5" t="n">
        <v>-13</v>
      </c>
    </row>
    <row r="9" spans="1:4">
      <c r="A9" s="4" t="s">
        <v>1065</v>
      </c>
      <c r="B9" s="5" t="n">
        <v>333</v>
      </c>
    </row>
    <row r="10" spans="1:4">
      <c r="A10" s="4" t="s">
        <v>1068</v>
      </c>
      <c r="B10" s="5" t="n">
        <v>-26</v>
      </c>
    </row>
    <row r="11" spans="1:4">
      <c r="A11" s="4" t="s">
        <v>395</v>
      </c>
    </row>
    <row r="12" spans="1:4">
      <c r="A12" s="3" t="s">
        <v>1029</v>
      </c>
    </row>
    <row r="13" spans="1:4">
      <c r="A13" s="4" t="s">
        <v>1069</v>
      </c>
      <c r="B13" s="5" t="n">
        <v>21</v>
      </c>
      <c r="C13" s="5" t="n">
        <v>28</v>
      </c>
    </row>
    <row r="14" spans="1:4">
      <c r="A14" s="4" t="s">
        <v>1070</v>
      </c>
      <c r="B14" s="5" t="n">
        <v>0</v>
      </c>
      <c r="C14" s="5" t="n">
        <v>0</v>
      </c>
    </row>
    <row r="15" spans="1:4">
      <c r="A15" s="4" t="s">
        <v>1066</v>
      </c>
      <c r="B15" s="5" t="n">
        <v>16</v>
      </c>
      <c r="C15" s="5" t="n">
        <v>-50</v>
      </c>
    </row>
    <row r="16" spans="1:4">
      <c r="A16" s="4" t="s">
        <v>1065</v>
      </c>
      <c r="B16" s="5" t="n">
        <v>-5</v>
      </c>
      <c r="C16" s="5" t="n">
        <v>-78</v>
      </c>
    </row>
    <row r="17" spans="1:4">
      <c r="A17" s="4" t="s">
        <v>1068</v>
      </c>
      <c r="B17" s="6" t="n">
        <v>132</v>
      </c>
      <c r="C17" s="6" t="n">
        <v>1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71</v>
      </c>
      <c r="B1" s="2" t="s">
        <v>1</v>
      </c>
    </row>
    <row r="2" spans="1:4">
      <c r="B2" s="2" t="s">
        <v>2</v>
      </c>
      <c r="C2" s="2" t="s">
        <v>30</v>
      </c>
      <c r="D2" s="2" t="s">
        <v>80</v>
      </c>
    </row>
    <row r="3" spans="1:4">
      <c r="A3" s="4" t="s">
        <v>381</v>
      </c>
    </row>
    <row r="4" spans="1:4">
      <c r="A4" s="3" t="s">
        <v>1072</v>
      </c>
    </row>
    <row r="5" spans="1:4">
      <c r="A5" s="4" t="s">
        <v>1073</v>
      </c>
      <c r="B5" s="4" t="s">
        <v>1074</v>
      </c>
    </row>
    <row r="6" spans="1:4">
      <c r="A6" s="3" t="s">
        <v>1075</v>
      </c>
    </row>
    <row r="7" spans="1:4">
      <c r="A7" s="4" t="s">
        <v>1076</v>
      </c>
      <c r="B7" s="4" t="s">
        <v>1077</v>
      </c>
    </row>
    <row r="8" spans="1:4">
      <c r="A8" s="4" t="s">
        <v>1078</v>
      </c>
      <c r="B8" s="4" t="s">
        <v>1079</v>
      </c>
    </row>
    <row r="9" spans="1:4">
      <c r="A9" s="4" t="s">
        <v>395</v>
      </c>
    </row>
    <row r="10" spans="1:4">
      <c r="A10" s="3" t="s">
        <v>1072</v>
      </c>
    </row>
    <row r="11" spans="1:4">
      <c r="A11" s="4" t="s">
        <v>1073</v>
      </c>
      <c r="B11" s="4" t="s">
        <v>1080</v>
      </c>
      <c r="C11" s="4" t="s">
        <v>1081</v>
      </c>
      <c r="D11" s="4" t="s">
        <v>108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0</v>
      </c>
    </row>
    <row r="2" spans="1:3">
      <c r="A2" s="3" t="s">
        <v>1029</v>
      </c>
    </row>
    <row r="3" spans="1:3">
      <c r="A3" s="4" t="s">
        <v>1084</v>
      </c>
      <c r="C3" s="6" t="n">
        <v>10622</v>
      </c>
    </row>
    <row r="4" spans="1:3">
      <c r="A4" s="4" t="s">
        <v>381</v>
      </c>
    </row>
    <row r="5" spans="1:3">
      <c r="A5" s="3" t="s">
        <v>1029</v>
      </c>
    </row>
    <row r="6" spans="1:3">
      <c r="A6" s="4" t="s">
        <v>1084</v>
      </c>
      <c r="B6" s="6" t="n">
        <v>11026</v>
      </c>
    </row>
    <row r="7" spans="1:3">
      <c r="A7" s="4" t="s">
        <v>1085</v>
      </c>
    </row>
    <row r="8" spans="1:3">
      <c r="A8" s="3" t="s">
        <v>1029</v>
      </c>
    </row>
    <row r="9" spans="1:3">
      <c r="A9" s="4" t="s">
        <v>1084</v>
      </c>
      <c r="B9" s="5" t="n">
        <v>11025</v>
      </c>
    </row>
    <row r="10" spans="1:3">
      <c r="A10" s="4" t="s">
        <v>1086</v>
      </c>
    </row>
    <row r="11" spans="1:3">
      <c r="A11" s="3" t="s">
        <v>1029</v>
      </c>
    </row>
    <row r="12" spans="1:3">
      <c r="A12" s="4" t="s">
        <v>1084</v>
      </c>
      <c r="B12" s="5" t="n">
        <v>2143</v>
      </c>
    </row>
    <row r="13" spans="1:3">
      <c r="A13" s="4" t="s">
        <v>1087</v>
      </c>
    </row>
    <row r="14" spans="1:3">
      <c r="A14" s="3" t="s">
        <v>1029</v>
      </c>
    </row>
    <row r="15" spans="1:3">
      <c r="A15" s="4" t="s">
        <v>1084</v>
      </c>
      <c r="B15" s="5" t="n">
        <v>612</v>
      </c>
    </row>
    <row r="16" spans="1:3">
      <c r="A16" s="4" t="s">
        <v>1088</v>
      </c>
    </row>
    <row r="17" spans="1:3">
      <c r="A17" s="3" t="s">
        <v>1029</v>
      </c>
    </row>
    <row r="18" spans="1:3">
      <c r="A18" s="4" t="s">
        <v>1084</v>
      </c>
      <c r="B18" s="5" t="n">
        <v>613</v>
      </c>
    </row>
    <row r="19" spans="1:3">
      <c r="A19" s="4" t="s">
        <v>1089</v>
      </c>
    </row>
    <row r="20" spans="1:3">
      <c r="A20" s="3" t="s">
        <v>1029</v>
      </c>
    </row>
    <row r="21" spans="1:3">
      <c r="A21" s="4" t="s">
        <v>1084</v>
      </c>
      <c r="B21" s="5" t="n">
        <v>1150</v>
      </c>
    </row>
    <row r="22" spans="1:3">
      <c r="A22" s="4" t="s">
        <v>1090</v>
      </c>
    </row>
    <row r="23" spans="1:3">
      <c r="A23" s="3" t="s">
        <v>1029</v>
      </c>
    </row>
    <row r="24" spans="1:3">
      <c r="A24" s="4" t="s">
        <v>1084</v>
      </c>
      <c r="B24" s="5" t="n">
        <v>3896</v>
      </c>
    </row>
    <row r="25" spans="1:3">
      <c r="A25" s="4" t="s">
        <v>1091</v>
      </c>
    </row>
    <row r="26" spans="1:3">
      <c r="A26" s="3" t="s">
        <v>1029</v>
      </c>
    </row>
    <row r="27" spans="1:3">
      <c r="A27" s="4" t="s">
        <v>1084</v>
      </c>
      <c r="B27" s="5" t="n">
        <v>1316</v>
      </c>
    </row>
    <row r="28" spans="1:3">
      <c r="A28" s="4" t="s">
        <v>1092</v>
      </c>
    </row>
    <row r="29" spans="1:3">
      <c r="A29" s="3" t="s">
        <v>1029</v>
      </c>
    </row>
    <row r="30" spans="1:3">
      <c r="A30" s="4" t="s">
        <v>1084</v>
      </c>
      <c r="B30" s="5" t="n">
        <v>610</v>
      </c>
    </row>
    <row r="31" spans="1:3">
      <c r="A31" s="4" t="s">
        <v>1093</v>
      </c>
    </row>
    <row r="32" spans="1:3">
      <c r="A32" s="3" t="s">
        <v>1029</v>
      </c>
    </row>
    <row r="33" spans="1:3">
      <c r="A33" s="4" t="s">
        <v>1084</v>
      </c>
      <c r="B33" s="5" t="n">
        <v>555</v>
      </c>
    </row>
    <row r="34" spans="1:3">
      <c r="A34" s="4" t="s">
        <v>1094</v>
      </c>
    </row>
    <row r="35" spans="1:3">
      <c r="A35" s="3" t="s">
        <v>1029</v>
      </c>
    </row>
    <row r="36" spans="1:3">
      <c r="A36" s="4" t="s">
        <v>1084</v>
      </c>
      <c r="B36" s="5" t="n">
        <v>130</v>
      </c>
    </row>
    <row r="37" spans="1:3">
      <c r="A37" s="4" t="s">
        <v>1095</v>
      </c>
    </row>
    <row r="38" spans="1:3">
      <c r="A38" s="3" t="s">
        <v>1029</v>
      </c>
    </row>
    <row r="39" spans="1:3">
      <c r="A39" s="4" t="s">
        <v>1084</v>
      </c>
      <c r="B39" s="5" t="n">
        <v>10470</v>
      </c>
    </row>
    <row r="40" spans="1:3">
      <c r="A40" s="4" t="s">
        <v>1096</v>
      </c>
    </row>
    <row r="41" spans="1:3">
      <c r="A41" s="3" t="s">
        <v>1029</v>
      </c>
    </row>
    <row r="42" spans="1:3">
      <c r="A42" s="4" t="s">
        <v>1084</v>
      </c>
      <c r="B42" s="5" t="n">
        <v>2143</v>
      </c>
    </row>
    <row r="43" spans="1:3">
      <c r="A43" s="4" t="s">
        <v>1097</v>
      </c>
    </row>
    <row r="44" spans="1:3">
      <c r="A44" s="3" t="s">
        <v>1029</v>
      </c>
    </row>
    <row r="45" spans="1:3">
      <c r="A45" s="4" t="s">
        <v>1084</v>
      </c>
      <c r="B45" s="5" t="n">
        <v>612</v>
      </c>
    </row>
    <row r="46" spans="1:3">
      <c r="A46" s="4" t="s">
        <v>1098</v>
      </c>
    </row>
    <row r="47" spans="1:3">
      <c r="A47" s="3" t="s">
        <v>1029</v>
      </c>
    </row>
    <row r="48" spans="1:3">
      <c r="A48" s="4" t="s">
        <v>1084</v>
      </c>
      <c r="B48" s="5" t="n">
        <v>613</v>
      </c>
    </row>
    <row r="49" spans="1:3">
      <c r="A49" s="4" t="s">
        <v>1099</v>
      </c>
    </row>
    <row r="50" spans="1:3">
      <c r="A50" s="3" t="s">
        <v>1029</v>
      </c>
    </row>
    <row r="51" spans="1:3">
      <c r="A51" s="4" t="s">
        <v>1084</v>
      </c>
      <c r="B51" s="5" t="n">
        <v>1150</v>
      </c>
    </row>
    <row r="52" spans="1:3">
      <c r="A52" s="4" t="s">
        <v>1100</v>
      </c>
    </row>
    <row r="53" spans="1:3">
      <c r="A53" s="3" t="s">
        <v>1029</v>
      </c>
    </row>
    <row r="54" spans="1:3">
      <c r="A54" s="4" t="s">
        <v>1084</v>
      </c>
      <c r="B54" s="5" t="n">
        <v>3896</v>
      </c>
    </row>
    <row r="55" spans="1:3">
      <c r="A55" s="4" t="s">
        <v>1101</v>
      </c>
    </row>
    <row r="56" spans="1:3">
      <c r="A56" s="3" t="s">
        <v>1029</v>
      </c>
    </row>
    <row r="57" spans="1:3">
      <c r="A57" s="4" t="s">
        <v>1084</v>
      </c>
      <c r="B57" s="5" t="n">
        <v>1316</v>
      </c>
    </row>
    <row r="58" spans="1:3">
      <c r="A58" s="4" t="s">
        <v>1102</v>
      </c>
    </row>
    <row r="59" spans="1:3">
      <c r="A59" s="3" t="s">
        <v>1029</v>
      </c>
    </row>
    <row r="60" spans="1:3">
      <c r="A60" s="4" t="s">
        <v>1084</v>
      </c>
      <c r="B60" s="5" t="n">
        <v>610</v>
      </c>
    </row>
    <row r="61" spans="1:3">
      <c r="A61" s="4" t="s">
        <v>1103</v>
      </c>
    </row>
    <row r="62" spans="1:3">
      <c r="A62" s="3" t="s">
        <v>1029</v>
      </c>
    </row>
    <row r="63" spans="1:3">
      <c r="A63" s="4" t="s">
        <v>1084</v>
      </c>
      <c r="B63" s="5" t="n">
        <v>0</v>
      </c>
    </row>
    <row r="64" spans="1:3">
      <c r="A64" s="4" t="s">
        <v>1104</v>
      </c>
    </row>
    <row r="65" spans="1:3">
      <c r="A65" s="3" t="s">
        <v>1029</v>
      </c>
    </row>
    <row r="66" spans="1:3">
      <c r="A66" s="4" t="s">
        <v>1084</v>
      </c>
      <c r="B66" s="5" t="n">
        <v>130</v>
      </c>
    </row>
    <row r="67" spans="1:3">
      <c r="A67" s="4" t="s">
        <v>1105</v>
      </c>
    </row>
    <row r="68" spans="1:3">
      <c r="A68" s="3" t="s">
        <v>1029</v>
      </c>
    </row>
    <row r="69" spans="1:3">
      <c r="A69" s="4" t="s">
        <v>1084</v>
      </c>
      <c r="B69" s="5" t="n">
        <v>555</v>
      </c>
    </row>
    <row r="70" spans="1:3">
      <c r="A70" s="4" t="s">
        <v>1106</v>
      </c>
    </row>
    <row r="71" spans="1:3">
      <c r="A71" s="3" t="s">
        <v>1029</v>
      </c>
    </row>
    <row r="72" spans="1:3">
      <c r="A72" s="4" t="s">
        <v>1084</v>
      </c>
      <c r="B72" s="5" t="n">
        <v>0</v>
      </c>
    </row>
    <row r="73" spans="1:3">
      <c r="A73" s="4" t="s">
        <v>1107</v>
      </c>
    </row>
    <row r="74" spans="1:3">
      <c r="A74" s="3" t="s">
        <v>1029</v>
      </c>
    </row>
    <row r="75" spans="1:3">
      <c r="A75" s="4" t="s">
        <v>1084</v>
      </c>
      <c r="B75" s="5" t="n">
        <v>0</v>
      </c>
    </row>
    <row r="76" spans="1:3">
      <c r="A76" s="4" t="s">
        <v>1108</v>
      </c>
    </row>
    <row r="77" spans="1:3">
      <c r="A77" s="3" t="s">
        <v>1029</v>
      </c>
    </row>
    <row r="78" spans="1:3">
      <c r="A78" s="4" t="s">
        <v>1084</v>
      </c>
      <c r="B78" s="5" t="n">
        <v>0</v>
      </c>
    </row>
    <row r="79" spans="1:3">
      <c r="A79" s="4" t="s">
        <v>1109</v>
      </c>
    </row>
    <row r="80" spans="1:3">
      <c r="A80" s="3" t="s">
        <v>1029</v>
      </c>
    </row>
    <row r="81" spans="1:3">
      <c r="A81" s="4" t="s">
        <v>1084</v>
      </c>
      <c r="B81" s="5" t="n">
        <v>0</v>
      </c>
    </row>
    <row r="82" spans="1:3">
      <c r="A82" s="4" t="s">
        <v>1110</v>
      </c>
    </row>
    <row r="83" spans="1:3">
      <c r="A83" s="3" t="s">
        <v>1029</v>
      </c>
    </row>
    <row r="84" spans="1:3">
      <c r="A84" s="4" t="s">
        <v>1084</v>
      </c>
      <c r="B84" s="5" t="n">
        <v>0</v>
      </c>
    </row>
    <row r="85" spans="1:3">
      <c r="A85" s="4" t="s">
        <v>1111</v>
      </c>
    </row>
    <row r="86" spans="1:3">
      <c r="A86" s="3" t="s">
        <v>1029</v>
      </c>
    </row>
    <row r="87" spans="1:3">
      <c r="A87" s="4" t="s">
        <v>1084</v>
      </c>
      <c r="B87" s="5" t="n">
        <v>0</v>
      </c>
    </row>
    <row r="88" spans="1:3">
      <c r="A88" s="4" t="s">
        <v>1112</v>
      </c>
    </row>
    <row r="89" spans="1:3">
      <c r="A89" s="3" t="s">
        <v>1029</v>
      </c>
    </row>
    <row r="90" spans="1:3">
      <c r="A90" s="4" t="s">
        <v>1084</v>
      </c>
      <c r="B90" s="5" t="n">
        <v>555</v>
      </c>
    </row>
    <row r="91" spans="1:3">
      <c r="A91" s="4" t="s">
        <v>1113</v>
      </c>
    </row>
    <row r="92" spans="1:3">
      <c r="A92" s="3" t="s">
        <v>1029</v>
      </c>
    </row>
    <row r="93" spans="1:3">
      <c r="A93" s="4" t="s">
        <v>1084</v>
      </c>
      <c r="B93"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481</v>
      </c>
    </row>
    <row r="2" spans="1:2">
      <c r="A2" s="4" t="s">
        <v>381</v>
      </c>
    </row>
    <row r="3" spans="1:2">
      <c r="A3" s="3" t="s">
        <v>1029</v>
      </c>
    </row>
    <row r="4" spans="1:2">
      <c r="A4" s="5" t="n">
        <v>2018</v>
      </c>
      <c r="B4" s="6" t="n">
        <v>342</v>
      </c>
    </row>
    <row r="5" spans="1:2">
      <c r="A5" s="5" t="n">
        <v>2019</v>
      </c>
      <c r="B5" s="5" t="n">
        <v>368</v>
      </c>
    </row>
    <row r="6" spans="1:2">
      <c r="A6" s="5" t="n">
        <v>2020</v>
      </c>
      <c r="B6" s="5" t="n">
        <v>392</v>
      </c>
    </row>
    <row r="7" spans="1:2">
      <c r="A7" s="5" t="n">
        <v>2021</v>
      </c>
      <c r="B7" s="5" t="n">
        <v>422</v>
      </c>
    </row>
    <row r="8" spans="1:2">
      <c r="A8" s="5" t="n">
        <v>2022</v>
      </c>
      <c r="B8" s="5" t="n">
        <v>439</v>
      </c>
    </row>
    <row r="9" spans="1:2">
      <c r="A9" s="4" t="s">
        <v>1115</v>
      </c>
      <c r="B9" s="5" t="n">
        <v>2316</v>
      </c>
    </row>
    <row r="10" spans="1:2">
      <c r="A10" s="4" t="s">
        <v>395</v>
      </c>
    </row>
    <row r="11" spans="1:2">
      <c r="A11" s="3" t="s">
        <v>1029</v>
      </c>
    </row>
    <row r="12" spans="1:2">
      <c r="A12" s="5" t="n">
        <v>2018</v>
      </c>
      <c r="B12" s="5" t="n">
        <v>378</v>
      </c>
    </row>
    <row r="13" spans="1:2">
      <c r="A13" s="5" t="n">
        <v>2019</v>
      </c>
      <c r="B13" s="5" t="n">
        <v>378</v>
      </c>
    </row>
    <row r="14" spans="1:2">
      <c r="A14" s="5" t="n">
        <v>2020</v>
      </c>
      <c r="B14" s="5" t="n">
        <v>293</v>
      </c>
    </row>
    <row r="15" spans="1:2">
      <c r="A15" s="5" t="n">
        <v>2021</v>
      </c>
      <c r="B15" s="5" t="n">
        <v>260</v>
      </c>
    </row>
    <row r="16" spans="1:2">
      <c r="A16" s="5" t="n">
        <v>2022</v>
      </c>
      <c r="B16" s="5" t="n">
        <v>260</v>
      </c>
    </row>
    <row r="17" spans="1:2">
      <c r="A17" s="4" t="s">
        <v>1115</v>
      </c>
      <c r="B17" s="6" t="n">
        <v>27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0</v>
      </c>
    </row>
    <row r="3" spans="1:3">
      <c r="A3" s="3" t="s">
        <v>230</v>
      </c>
    </row>
    <row r="4" spans="1:3">
      <c r="A4" s="4" t="s">
        <v>50</v>
      </c>
      <c r="B4" s="6" t="n">
        <v>7180</v>
      </c>
      <c r="C4" s="6" t="n">
        <v>5990</v>
      </c>
    </row>
    <row r="5" spans="1:3">
      <c r="A5" s="4" t="s">
        <v>1117</v>
      </c>
      <c r="B5" s="5" t="n">
        <v>4000</v>
      </c>
    </row>
    <row r="6" spans="1:3">
      <c r="A6" s="4" t="s">
        <v>1118</v>
      </c>
      <c r="B6" s="6" t="n">
        <v>14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464</v>
      </c>
      <c r="J1" s="2" t="s">
        <v>1</v>
      </c>
    </row>
    <row r="2" spans="1:12">
      <c r="B2" s="2" t="s">
        <v>2</v>
      </c>
      <c r="C2" s="2" t="s">
        <v>853</v>
      </c>
      <c r="D2" s="2" t="s">
        <v>4</v>
      </c>
      <c r="E2" s="2" t="s">
        <v>854</v>
      </c>
      <c r="F2" s="2" t="s">
        <v>30</v>
      </c>
      <c r="G2" s="2" t="s">
        <v>855</v>
      </c>
      <c r="H2" s="2" t="s">
        <v>856</v>
      </c>
      <c r="I2" s="2" t="s">
        <v>857</v>
      </c>
      <c r="J2" s="2" t="s">
        <v>2</v>
      </c>
      <c r="K2" s="2" t="s">
        <v>30</v>
      </c>
      <c r="L2" s="2" t="s">
        <v>80</v>
      </c>
    </row>
    <row r="3" spans="1:12">
      <c r="A3" s="3" t="s">
        <v>1120</v>
      </c>
    </row>
    <row r="4" spans="1:12">
      <c r="A4" s="4" t="s">
        <v>1121</v>
      </c>
      <c r="J4" s="6" t="n">
        <v>8705000</v>
      </c>
      <c r="K4" s="6" t="n">
        <v>5189000</v>
      </c>
      <c r="L4" s="6" t="n">
        <v>5607000</v>
      </c>
    </row>
    <row r="5" spans="1:12">
      <c r="A5" s="4" t="s">
        <v>1122</v>
      </c>
      <c r="J5" s="5" t="n">
        <v>1039000</v>
      </c>
      <c r="K5" s="5" t="n">
        <v>217000</v>
      </c>
      <c r="L5" s="5" t="n">
        <v>218000</v>
      </c>
    </row>
    <row r="6" spans="1:12">
      <c r="A6" s="4" t="s">
        <v>1123</v>
      </c>
      <c r="J6" s="5" t="n">
        <v>9744000</v>
      </c>
      <c r="K6" s="5" t="n">
        <v>5406000</v>
      </c>
      <c r="L6" s="5" t="n">
        <v>5825000</v>
      </c>
    </row>
    <row r="7" spans="1:12">
      <c r="A7" s="4" t="s">
        <v>1124</v>
      </c>
      <c r="J7" s="5" t="n">
        <v>2898000</v>
      </c>
      <c r="K7" s="5" t="n">
        <v>470000</v>
      </c>
      <c r="L7" s="5" t="n">
        <v>142000</v>
      </c>
    </row>
    <row r="8" spans="1:12">
      <c r="A8" s="4" t="s">
        <v>1125</v>
      </c>
      <c r="J8" s="5" t="n">
        <v>3988000</v>
      </c>
      <c r="K8" s="5" t="n">
        <v>0</v>
      </c>
      <c r="L8" s="5" t="n">
        <v>0</v>
      </c>
    </row>
    <row r="9" spans="1:12">
      <c r="A9" s="4" t="s">
        <v>1126</v>
      </c>
      <c r="B9" s="6" t="n">
        <v>8545000</v>
      </c>
      <c r="C9" s="6" t="n">
        <v>3575000</v>
      </c>
      <c r="D9" s="6" t="n">
        <v>3029000</v>
      </c>
      <c r="E9" s="6" t="n">
        <v>1481000</v>
      </c>
      <c r="F9" s="6" t="n">
        <v>426000</v>
      </c>
      <c r="G9" s="6" t="n">
        <v>1850000</v>
      </c>
      <c r="H9" s="6" t="n">
        <v>1804000</v>
      </c>
      <c r="I9" s="6" t="n">
        <v>1796000</v>
      </c>
      <c r="J9" s="6" t="n">
        <v>16630000</v>
      </c>
      <c r="K9" s="6" t="n">
        <v>5876000</v>
      </c>
      <c r="L9" s="6" t="n">
        <v>5967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464</v>
      </c>
      <c r="J1" s="2" t="s">
        <v>1</v>
      </c>
    </row>
    <row r="2" spans="1:12">
      <c r="B2" s="2" t="s">
        <v>2</v>
      </c>
      <c r="C2" s="2" t="s">
        <v>853</v>
      </c>
      <c r="D2" s="2" t="s">
        <v>4</v>
      </c>
      <c r="E2" s="2" t="s">
        <v>854</v>
      </c>
      <c r="F2" s="2" t="s">
        <v>30</v>
      </c>
      <c r="G2" s="2" t="s">
        <v>855</v>
      </c>
      <c r="H2" s="2" t="s">
        <v>856</v>
      </c>
      <c r="I2" s="2" t="s">
        <v>857</v>
      </c>
      <c r="J2" s="2" t="s">
        <v>2</v>
      </c>
      <c r="K2" s="2" t="s">
        <v>30</v>
      </c>
      <c r="L2" s="2" t="s">
        <v>80</v>
      </c>
    </row>
    <row r="3" spans="1:12">
      <c r="A3" s="3" t="s">
        <v>973</v>
      </c>
    </row>
    <row r="4" spans="1:12">
      <c r="A4" s="4" t="s">
        <v>1128</v>
      </c>
      <c r="J4" s="6" t="n">
        <v>14918000</v>
      </c>
      <c r="K4" s="6" t="n">
        <v>7283000</v>
      </c>
      <c r="L4" s="6" t="n">
        <v>7392000</v>
      </c>
    </row>
    <row r="5" spans="1:12">
      <c r="A5" s="4" t="s">
        <v>1129</v>
      </c>
      <c r="J5" s="5" t="n">
        <v>986000</v>
      </c>
      <c r="K5" s="5" t="n">
        <v>141000</v>
      </c>
      <c r="L5" s="5" t="n">
        <v>142000</v>
      </c>
    </row>
    <row r="6" spans="1:12">
      <c r="A6" s="4" t="s">
        <v>1130</v>
      </c>
      <c r="J6" s="5" t="n">
        <v>-2074000</v>
      </c>
      <c r="K6" s="5" t="n">
        <v>-1388000</v>
      </c>
      <c r="L6" s="5" t="n">
        <v>-1303000</v>
      </c>
    </row>
    <row r="7" spans="1:12">
      <c r="A7" s="4" t="s">
        <v>1131</v>
      </c>
      <c r="J7" s="5" t="n">
        <v>-130000</v>
      </c>
      <c r="K7" s="5" t="n">
        <v>0</v>
      </c>
      <c r="L7" s="5" t="n">
        <v>0</v>
      </c>
    </row>
    <row r="8" spans="1:12">
      <c r="A8" s="4" t="s">
        <v>1132</v>
      </c>
      <c r="J8" s="5" t="n">
        <v>-538000</v>
      </c>
      <c r="K8" s="5" t="n">
        <v>-244000</v>
      </c>
      <c r="L8" s="5" t="n">
        <v>-209000</v>
      </c>
    </row>
    <row r="9" spans="1:12">
      <c r="A9" s="4" t="s">
        <v>1133</v>
      </c>
      <c r="J9" s="5" t="n">
        <v>89000</v>
      </c>
      <c r="K9" s="5" t="n">
        <v>289000</v>
      </c>
      <c r="L9" s="5" t="n">
        <v>0</v>
      </c>
    </row>
    <row r="10" spans="1:12">
      <c r="A10" s="4" t="s">
        <v>1134</v>
      </c>
      <c r="J10" s="5" t="n">
        <v>-241000</v>
      </c>
      <c r="K10" s="5" t="n">
        <v>0</v>
      </c>
      <c r="L10" s="5" t="n">
        <v>0</v>
      </c>
    </row>
    <row r="11" spans="1:12">
      <c r="A11" s="4" t="s">
        <v>1125</v>
      </c>
      <c r="J11" s="5" t="n">
        <v>3988000</v>
      </c>
      <c r="K11" s="5" t="n">
        <v>0</v>
      </c>
      <c r="L11" s="5" t="n">
        <v>0</v>
      </c>
    </row>
    <row r="12" spans="1:12">
      <c r="A12" s="4" t="s">
        <v>1135</v>
      </c>
      <c r="J12" s="5" t="n">
        <v>-368000</v>
      </c>
      <c r="K12" s="5" t="n">
        <v>-205000</v>
      </c>
      <c r="L12" s="5" t="n">
        <v>-55000</v>
      </c>
    </row>
    <row r="13" spans="1:12">
      <c r="A13" s="4" t="s">
        <v>1126</v>
      </c>
      <c r="B13" s="6" t="n">
        <v>8545000</v>
      </c>
      <c r="C13" s="6" t="n">
        <v>3575000</v>
      </c>
      <c r="D13" s="6" t="n">
        <v>3029000</v>
      </c>
      <c r="E13" s="6" t="n">
        <v>1481000</v>
      </c>
      <c r="F13" s="6" t="n">
        <v>426000</v>
      </c>
      <c r="G13" s="6" t="n">
        <v>1850000</v>
      </c>
      <c r="H13" s="6" t="n">
        <v>1804000</v>
      </c>
      <c r="I13" s="6" t="n">
        <v>1796000</v>
      </c>
      <c r="J13" s="6" t="n">
        <v>16630000</v>
      </c>
      <c r="K13" s="6" t="n">
        <v>5876000</v>
      </c>
      <c r="L13" s="6" t="n">
        <v>5967000</v>
      </c>
    </row>
    <row r="14" spans="1:12">
      <c r="A14" s="3" t="s">
        <v>1136</v>
      </c>
    </row>
    <row r="15" spans="1:12">
      <c r="A15" s="4" t="s">
        <v>1128</v>
      </c>
      <c r="J15" s="4" t="s">
        <v>1137</v>
      </c>
      <c r="K15" s="4" t="s">
        <v>1137</v>
      </c>
      <c r="L15" s="4" t="s">
        <v>1137</v>
      </c>
    </row>
    <row r="16" spans="1:12">
      <c r="A16" s="4" t="s">
        <v>1129</v>
      </c>
      <c r="J16" s="4" t="s">
        <v>1138</v>
      </c>
      <c r="K16" s="4" t="s">
        <v>1139</v>
      </c>
      <c r="L16" s="4" t="s">
        <v>1140</v>
      </c>
    </row>
    <row r="17" spans="1:12">
      <c r="A17" s="4" t="s">
        <v>1130</v>
      </c>
      <c r="J17" s="4" t="s">
        <v>1141</v>
      </c>
      <c r="K17" s="4" t="s">
        <v>1142</v>
      </c>
      <c r="L17" s="4" t="s">
        <v>1143</v>
      </c>
    </row>
    <row r="18" spans="1:12">
      <c r="A18" s="4" t="s">
        <v>1131</v>
      </c>
      <c r="J18" s="4" t="s">
        <v>1144</v>
      </c>
      <c r="K18" s="4" t="s">
        <v>1018</v>
      </c>
      <c r="L18" s="4" t="s">
        <v>1018</v>
      </c>
    </row>
    <row r="19" spans="1:12">
      <c r="A19" s="4" t="s">
        <v>1132</v>
      </c>
      <c r="J19" s="4" t="s">
        <v>1145</v>
      </c>
      <c r="K19" s="4" t="s">
        <v>1146</v>
      </c>
      <c r="L19" s="4" t="s">
        <v>1147</v>
      </c>
    </row>
    <row r="20" spans="1:12">
      <c r="A20" s="4" t="s">
        <v>1133</v>
      </c>
      <c r="J20" s="4" t="s">
        <v>1148</v>
      </c>
      <c r="K20" s="4" t="s">
        <v>1149</v>
      </c>
      <c r="L20" s="4" t="s">
        <v>1018</v>
      </c>
    </row>
    <row r="21" spans="1:12">
      <c r="A21" s="4" t="s">
        <v>1134</v>
      </c>
      <c r="J21" s="4" t="s">
        <v>1150</v>
      </c>
      <c r="K21" s="4" t="s">
        <v>1018</v>
      </c>
      <c r="L21" s="4" t="s">
        <v>1018</v>
      </c>
    </row>
    <row r="22" spans="1:12">
      <c r="A22" s="4" t="s">
        <v>1125</v>
      </c>
      <c r="J22" s="4" t="s">
        <v>1151</v>
      </c>
      <c r="K22" s="4" t="s">
        <v>1018</v>
      </c>
      <c r="L22" s="4" t="s">
        <v>1018</v>
      </c>
    </row>
    <row r="23" spans="1:12">
      <c r="A23" s="4" t="s">
        <v>1135</v>
      </c>
      <c r="J23" s="4" t="s">
        <v>1152</v>
      </c>
      <c r="K23" s="4" t="s">
        <v>1147</v>
      </c>
      <c r="L23" s="4" t="s">
        <v>1153</v>
      </c>
    </row>
    <row r="24" spans="1:12">
      <c r="A24" s="4" t="s">
        <v>1154</v>
      </c>
      <c r="J24" s="4" t="s">
        <v>1155</v>
      </c>
      <c r="K24" s="4" t="s">
        <v>1156</v>
      </c>
      <c r="L24" s="4" t="s">
        <v>115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0</v>
      </c>
    </row>
    <row r="2" spans="1:3">
      <c r="A2" s="3" t="s">
        <v>1159</v>
      </c>
    </row>
    <row r="3" spans="1:3">
      <c r="A3" s="4" t="s">
        <v>1160</v>
      </c>
      <c r="B3" s="6" t="n">
        <v>2729</v>
      </c>
      <c r="C3" s="6" t="n">
        <v>3733</v>
      </c>
    </row>
    <row r="4" spans="1:3">
      <c r="A4" s="4" t="s">
        <v>1161</v>
      </c>
      <c r="B4" s="5" t="n">
        <v>3333</v>
      </c>
      <c r="C4" s="5" t="n">
        <v>1018</v>
      </c>
    </row>
    <row r="5" spans="1:3">
      <c r="A5" s="4" t="s">
        <v>1162</v>
      </c>
      <c r="B5" s="5" t="n">
        <v>649</v>
      </c>
      <c r="C5" s="5" t="n">
        <v>1144</v>
      </c>
    </row>
    <row r="6" spans="1:3">
      <c r="A6" s="4" t="s">
        <v>1163</v>
      </c>
      <c r="B6" s="5" t="n">
        <v>853</v>
      </c>
      <c r="C6" s="5" t="n">
        <v>968</v>
      </c>
    </row>
    <row r="7" spans="1:3">
      <c r="A7" s="4" t="s">
        <v>1164</v>
      </c>
      <c r="C7" s="5" t="n">
        <v>219</v>
      </c>
    </row>
    <row r="8" spans="1:3">
      <c r="A8" s="4" t="s">
        <v>46</v>
      </c>
      <c r="B8" s="5" t="n">
        <v>8</v>
      </c>
      <c r="C8" s="5" t="n">
        <v>12</v>
      </c>
    </row>
    <row r="9" spans="1:3">
      <c r="A9" s="4" t="s">
        <v>1165</v>
      </c>
      <c r="B9" s="5" t="n">
        <v>273</v>
      </c>
      <c r="C9" s="5" t="n">
        <v>215</v>
      </c>
    </row>
    <row r="10" spans="1:3">
      <c r="A10" s="4" t="s">
        <v>1166</v>
      </c>
      <c r="C10" s="5" t="n">
        <v>626</v>
      </c>
    </row>
    <row r="11" spans="1:3">
      <c r="A11" s="4" t="s">
        <v>506</v>
      </c>
      <c r="C11" s="5" t="n">
        <v>82</v>
      </c>
    </row>
    <row r="12" spans="1:3">
      <c r="A12" s="4" t="s">
        <v>1167</v>
      </c>
      <c r="B12" s="5" t="n">
        <v>4000</v>
      </c>
    </row>
    <row r="13" spans="1:3">
      <c r="A13" s="4" t="s">
        <v>1161</v>
      </c>
      <c r="B13" s="5" t="n">
        <v>297</v>
      </c>
      <c r="C13" s="5" t="n">
        <v>310</v>
      </c>
    </row>
    <row r="14" spans="1:3">
      <c r="A14" s="4" t="s">
        <v>1168</v>
      </c>
      <c r="B14" s="5" t="n">
        <v>594</v>
      </c>
    </row>
    <row r="15" spans="1:3">
      <c r="A15" s="4" t="s">
        <v>1135</v>
      </c>
      <c r="B15" s="5" t="n">
        <v>409</v>
      </c>
      <c r="C15" s="5" t="n">
        <v>110</v>
      </c>
    </row>
    <row r="16" spans="1:3">
      <c r="A16" s="4" t="s">
        <v>130</v>
      </c>
      <c r="B16" s="5" t="n">
        <v>13145</v>
      </c>
      <c r="C16" s="5" t="n">
        <v>8437</v>
      </c>
    </row>
    <row r="17" spans="1:3">
      <c r="A17" s="3" t="s">
        <v>1169</v>
      </c>
    </row>
    <row r="18" spans="1:3">
      <c r="A18" s="4" t="s">
        <v>1170</v>
      </c>
      <c r="B18" s="5" t="n">
        <v>1356</v>
      </c>
      <c r="C18" s="5" t="n">
        <v>537</v>
      </c>
    </row>
    <row r="19" spans="1:3">
      <c r="A19" s="4" t="s">
        <v>1171</v>
      </c>
      <c r="B19" s="5" t="n">
        <v>655</v>
      </c>
      <c r="C19" s="5" t="n">
        <v>517</v>
      </c>
    </row>
    <row r="20" spans="1:3">
      <c r="A20" s="4" t="s">
        <v>1172</v>
      </c>
      <c r="B20" s="5" t="n">
        <v>737</v>
      </c>
      <c r="C20" s="5" t="n">
        <v>760</v>
      </c>
    </row>
    <row r="21" spans="1:3">
      <c r="A21" s="4" t="s">
        <v>506</v>
      </c>
      <c r="B21" s="5" t="n">
        <v>1525</v>
      </c>
    </row>
    <row r="22" spans="1:3">
      <c r="A22" s="4" t="s">
        <v>1173</v>
      </c>
      <c r="B22" s="5" t="n">
        <v>302</v>
      </c>
      <c r="C22" s="5" t="n">
        <v>275</v>
      </c>
    </row>
    <row r="23" spans="1:3">
      <c r="A23" s="4" t="s">
        <v>1174</v>
      </c>
      <c r="B23" s="5" t="n">
        <v>276</v>
      </c>
      <c r="C23" s="5" t="n">
        <v>352</v>
      </c>
    </row>
    <row r="24" spans="1:3">
      <c r="A24" s="4" t="s">
        <v>1175</v>
      </c>
      <c r="B24" s="5" t="n">
        <v>769</v>
      </c>
      <c r="C24" s="5" t="n">
        <v>5</v>
      </c>
    </row>
    <row r="25" spans="1:3">
      <c r="A25" s="4" t="s">
        <v>1176</v>
      </c>
      <c r="B25" s="5" t="n">
        <v>345</v>
      </c>
    </row>
    <row r="26" spans="1:3">
      <c r="A26" s="4" t="s">
        <v>1135</v>
      </c>
      <c r="C26" s="5" t="n">
        <v>1</v>
      </c>
    </row>
    <row r="27" spans="1:3">
      <c r="A27" s="4" t="s">
        <v>130</v>
      </c>
      <c r="B27" s="6" t="n">
        <v>5965</v>
      </c>
      <c r="C27" s="6" t="n">
        <v>24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1177</v>
      </c>
      <c r="B1" s="2" t="s">
        <v>1</v>
      </c>
    </row>
    <row r="2" spans="1:4">
      <c r="B2" s="2" t="s">
        <v>2</v>
      </c>
      <c r="C2" s="2" t="s">
        <v>30</v>
      </c>
      <c r="D2" s="2" t="s">
        <v>1178</v>
      </c>
    </row>
    <row r="3" spans="1:4">
      <c r="A3" s="3" t="s">
        <v>1179</v>
      </c>
    </row>
    <row r="4" spans="1:4">
      <c r="A4" s="4" t="s">
        <v>1180</v>
      </c>
      <c r="B4" s="6" t="n">
        <v>130205</v>
      </c>
    </row>
    <row r="5" spans="1:4">
      <c r="A5" s="4" t="s">
        <v>1181</v>
      </c>
      <c r="B5" s="5" t="n">
        <v>447</v>
      </c>
    </row>
    <row r="6" spans="1:4">
      <c r="A6" s="4" t="s">
        <v>1182</v>
      </c>
    </row>
    <row r="7" spans="1:4">
      <c r="A7" s="3" t="s">
        <v>1179</v>
      </c>
    </row>
    <row r="8" spans="1:4">
      <c r="A8" s="4" t="s">
        <v>1183</v>
      </c>
      <c r="D8" s="6" t="n">
        <v>4600</v>
      </c>
    </row>
    <row r="9" spans="1:4">
      <c r="A9" s="4" t="s">
        <v>1184</v>
      </c>
      <c r="D9" s="4" t="s">
        <v>1185</v>
      </c>
    </row>
    <row r="10" spans="1:4">
      <c r="A10" s="4" t="s">
        <v>1186</v>
      </c>
      <c r="D10" s="4" t="s">
        <v>1185</v>
      </c>
    </row>
    <row r="11" spans="1:4">
      <c r="A11" s="4" t="s">
        <v>1187</v>
      </c>
      <c r="B11" s="5" t="n">
        <v>4300</v>
      </c>
      <c r="C11" s="6" t="n">
        <v>4500</v>
      </c>
    </row>
    <row r="12" spans="1:4">
      <c r="A12" s="4" t="s">
        <v>1188</v>
      </c>
    </row>
    <row r="13" spans="1:4">
      <c r="A13" s="3" t="s">
        <v>1179</v>
      </c>
    </row>
    <row r="14" spans="1:4">
      <c r="A14" s="4" t="s">
        <v>1180</v>
      </c>
      <c r="B14" s="6" t="n">
        <v>90000</v>
      </c>
    </row>
    <row r="15" spans="1:4">
      <c r="A15" s="4" t="s">
        <v>1189</v>
      </c>
      <c r="B15" s="4" t="s">
        <v>1190</v>
      </c>
    </row>
    <row r="16" spans="1:4">
      <c r="A16" s="4" t="s">
        <v>1181</v>
      </c>
      <c r="B16" s="6" t="n">
        <v>669</v>
      </c>
    </row>
    <row r="17" spans="1:4">
      <c r="A17" s="4" t="s">
        <v>1191</v>
      </c>
    </row>
    <row r="18" spans="1:4">
      <c r="A18" s="3" t="s">
        <v>1179</v>
      </c>
    </row>
    <row r="19" spans="1:4">
      <c r="A19" s="4" t="s">
        <v>1180</v>
      </c>
      <c r="B19" s="6" t="n">
        <v>90000</v>
      </c>
      <c r="C19" s="6" t="n">
        <v>90000</v>
      </c>
    </row>
    <row r="20" spans="1:4">
      <c r="A20" s="4" t="s">
        <v>1189</v>
      </c>
      <c r="B20" s="4" t="s">
        <v>1190</v>
      </c>
      <c r="C20" s="4" t="s">
        <v>1192</v>
      </c>
    </row>
    <row r="21" spans="1:4">
      <c r="A21" s="4" t="s">
        <v>1181</v>
      </c>
      <c r="B21" s="6" t="n">
        <v>669</v>
      </c>
      <c r="C21" s="6" t="n">
        <v>17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193</v>
      </c>
      <c r="B1" s="2" t="s">
        <v>1</v>
      </c>
    </row>
    <row r="2" spans="1:3">
      <c r="B2" s="2" t="s">
        <v>2</v>
      </c>
      <c r="C2" s="2" t="s">
        <v>30</v>
      </c>
    </row>
    <row r="3" spans="1:3">
      <c r="A3" s="3" t="s">
        <v>1194</v>
      </c>
    </row>
    <row r="4" spans="1:3">
      <c r="A4" s="4" t="s">
        <v>1195</v>
      </c>
      <c r="B4" s="6" t="n">
        <v>130205</v>
      </c>
    </row>
    <row r="5" spans="1:3">
      <c r="A5" s="4" t="s">
        <v>1196</v>
      </c>
      <c r="B5" s="5" t="n">
        <v>447</v>
      </c>
    </row>
    <row r="6" spans="1:3">
      <c r="A6" s="4" t="s">
        <v>1197</v>
      </c>
    </row>
    <row r="7" spans="1:3">
      <c r="A7" s="3" t="s">
        <v>1194</v>
      </c>
    </row>
    <row r="8" spans="1:3">
      <c r="A8" s="4" t="s">
        <v>1195</v>
      </c>
      <c r="B8" s="6" t="n">
        <v>90000</v>
      </c>
    </row>
    <row r="9" spans="1:3">
      <c r="A9" s="4" t="s">
        <v>1198</v>
      </c>
      <c r="B9" s="4" t="s">
        <v>1190</v>
      </c>
    </row>
    <row r="10" spans="1:3">
      <c r="A10" s="4" t="s">
        <v>1196</v>
      </c>
      <c r="B10" s="6" t="n">
        <v>669</v>
      </c>
    </row>
    <row r="11" spans="1:3">
      <c r="A11" s="4" t="s">
        <v>1199</v>
      </c>
    </row>
    <row r="12" spans="1:3">
      <c r="A12" s="3" t="s">
        <v>1194</v>
      </c>
    </row>
    <row r="13" spans="1:3">
      <c r="A13" s="4" t="s">
        <v>1195</v>
      </c>
      <c r="B13" s="6" t="n">
        <v>90000</v>
      </c>
      <c r="C13" s="6" t="n">
        <v>90000</v>
      </c>
    </row>
    <row r="14" spans="1:3">
      <c r="A14" s="4" t="s">
        <v>1198</v>
      </c>
      <c r="B14" s="4" t="s">
        <v>1190</v>
      </c>
      <c r="C14" s="4" t="s">
        <v>1192</v>
      </c>
    </row>
    <row r="15" spans="1:3">
      <c r="A15" s="4" t="s">
        <v>1196</v>
      </c>
      <c r="B15" s="6" t="n">
        <v>669</v>
      </c>
      <c r="C15" s="6" t="n">
        <v>1700</v>
      </c>
    </row>
    <row r="16" spans="1:3">
      <c r="A16" s="4" t="s">
        <v>1200</v>
      </c>
      <c r="B16" s="5" t="n">
        <v>-257</v>
      </c>
      <c r="C16" s="5" t="n">
        <v>-50</v>
      </c>
    </row>
    <row r="17" spans="1:3">
      <c r="A17" s="4" t="s">
        <v>1201</v>
      </c>
    </row>
    <row r="18" spans="1:3">
      <c r="A18" s="3" t="s">
        <v>1194</v>
      </c>
    </row>
    <row r="19" spans="1:3">
      <c r="A19" s="4" t="s">
        <v>1195</v>
      </c>
      <c r="B19" s="6" t="n">
        <v>20352</v>
      </c>
    </row>
    <row r="20" spans="1:3">
      <c r="A20" s="4" t="s">
        <v>1198</v>
      </c>
      <c r="B20" s="4" t="s">
        <v>1202</v>
      </c>
    </row>
    <row r="21" spans="1:3">
      <c r="A21" s="4" t="s">
        <v>1196</v>
      </c>
      <c r="B21" s="6" t="n">
        <v>-221</v>
      </c>
    </row>
    <row r="22" spans="1:3">
      <c r="A22" s="4" t="s">
        <v>1203</v>
      </c>
    </row>
    <row r="23" spans="1:3">
      <c r="A23" s="3" t="s">
        <v>1194</v>
      </c>
    </row>
    <row r="24" spans="1:3">
      <c r="A24" s="4" t="s">
        <v>1195</v>
      </c>
      <c r="B24" s="6" t="n">
        <v>20352</v>
      </c>
    </row>
    <row r="25" spans="1:3">
      <c r="A25" s="4" t="s">
        <v>1198</v>
      </c>
      <c r="B25" s="4" t="s">
        <v>1202</v>
      </c>
    </row>
    <row r="26" spans="1:3">
      <c r="A26" s="4" t="s">
        <v>1196</v>
      </c>
      <c r="B26" s="6" t="n">
        <v>-221</v>
      </c>
    </row>
    <row r="27" spans="1:3">
      <c r="A27" s="4" t="s">
        <v>1200</v>
      </c>
      <c r="B27" s="5" t="n">
        <v>-77</v>
      </c>
      <c r="C27" s="5" t="n">
        <v>0</v>
      </c>
    </row>
    <row r="28" spans="1:3">
      <c r="A28" s="4" t="s">
        <v>1204</v>
      </c>
    </row>
    <row r="29" spans="1:3">
      <c r="A29" s="3" t="s">
        <v>1194</v>
      </c>
    </row>
    <row r="30" spans="1:3">
      <c r="A30" s="4" t="s">
        <v>1195</v>
      </c>
      <c r="B30" s="6" t="n">
        <v>19853</v>
      </c>
    </row>
    <row r="31" spans="1:3">
      <c r="A31" s="4" t="s">
        <v>1198</v>
      </c>
      <c r="B31" s="4" t="s">
        <v>1202</v>
      </c>
    </row>
    <row r="32" spans="1:3">
      <c r="A32" s="4" t="s">
        <v>1196</v>
      </c>
      <c r="B32" s="6" t="n">
        <v>-1</v>
      </c>
    </row>
    <row r="33" spans="1:3">
      <c r="A33" s="4" t="s">
        <v>1205</v>
      </c>
    </row>
    <row r="34" spans="1:3">
      <c r="A34" s="3" t="s">
        <v>1194</v>
      </c>
    </row>
    <row r="35" spans="1:3">
      <c r="A35" s="4" t="s">
        <v>1195</v>
      </c>
      <c r="B35" s="6" t="n">
        <v>19853</v>
      </c>
    </row>
    <row r="36" spans="1:3">
      <c r="A36" s="4" t="s">
        <v>1198</v>
      </c>
      <c r="B36" s="4" t="s">
        <v>1202</v>
      </c>
    </row>
    <row r="37" spans="1:3">
      <c r="A37" s="4" t="s">
        <v>1196</v>
      </c>
      <c r="B37" s="6" t="n">
        <v>-1</v>
      </c>
    </row>
    <row r="38" spans="1:3">
      <c r="A38" s="4" t="s">
        <v>1200</v>
      </c>
      <c r="B38" s="6" t="n">
        <v>-22</v>
      </c>
      <c r="C38"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2</v>
      </c>
      <c r="C2" s="2" t="s">
        <v>30</v>
      </c>
    </row>
    <row r="3" spans="1:3">
      <c r="A3" s="3" t="s">
        <v>1207</v>
      </c>
    </row>
    <row r="4" spans="1:3">
      <c r="A4" s="4" t="s">
        <v>1208</v>
      </c>
      <c r="B4" s="6" t="n">
        <v>383992</v>
      </c>
      <c r="C4" s="6" t="n">
        <v>161269</v>
      </c>
    </row>
    <row r="5" spans="1:3">
      <c r="A5" s="4" t="s">
        <v>1209</v>
      </c>
    </row>
    <row r="6" spans="1:3">
      <c r="A6" s="3" t="s">
        <v>1207</v>
      </c>
    </row>
    <row r="7" spans="1:3">
      <c r="A7" s="4" t="s">
        <v>1208</v>
      </c>
      <c r="B7" s="5" t="n">
        <v>52438</v>
      </c>
      <c r="C7" s="5" t="n">
        <v>41731</v>
      </c>
    </row>
    <row r="8" spans="1:3">
      <c r="A8" s="4" t="s">
        <v>1210</v>
      </c>
    </row>
    <row r="9" spans="1:3">
      <c r="A9" s="3" t="s">
        <v>1207</v>
      </c>
    </row>
    <row r="10" spans="1:3">
      <c r="A10" s="4" t="s">
        <v>1208</v>
      </c>
      <c r="B10" s="5" t="n">
        <v>243153</v>
      </c>
      <c r="C10" s="5" t="n">
        <v>98823</v>
      </c>
    </row>
    <row r="11" spans="1:3">
      <c r="A11" s="4" t="s">
        <v>1211</v>
      </c>
    </row>
    <row r="12" spans="1:3">
      <c r="A12" s="3" t="s">
        <v>1207</v>
      </c>
    </row>
    <row r="13" spans="1:3">
      <c r="A13" s="4" t="s">
        <v>1208</v>
      </c>
      <c r="B13" s="6" t="n">
        <v>87915</v>
      </c>
      <c r="C13" s="5" t="n">
        <v>20330</v>
      </c>
    </row>
    <row r="14" spans="1:3">
      <c r="A14" s="4" t="s">
        <v>1212</v>
      </c>
    </row>
    <row r="15" spans="1:3">
      <c r="A15" s="3" t="s">
        <v>1207</v>
      </c>
    </row>
    <row r="16" spans="1:3">
      <c r="A16" s="4" t="s">
        <v>990</v>
      </c>
      <c r="B16" s="4" t="s">
        <v>929</v>
      </c>
    </row>
    <row r="17" spans="1:3">
      <c r="A17" s="4" t="s">
        <v>1208</v>
      </c>
      <c r="B17" s="6" t="n">
        <v>486</v>
      </c>
      <c r="C17" s="6" t="n">
        <v>38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0</v>
      </c>
      <c r="D2" s="2" t="s">
        <v>80</v>
      </c>
    </row>
    <row r="3" spans="1:4">
      <c r="A3" s="3" t="s">
        <v>236</v>
      </c>
    </row>
    <row r="4" spans="1:4">
      <c r="A4" s="5" t="n">
        <v>2018</v>
      </c>
      <c r="B4" s="6" t="n">
        <v>841</v>
      </c>
    </row>
    <row r="5" spans="1:4">
      <c r="A5" s="5" t="n">
        <v>2019</v>
      </c>
      <c r="B5" s="5" t="n">
        <v>764</v>
      </c>
    </row>
    <row r="6" spans="1:4">
      <c r="A6" s="5" t="n">
        <v>2020</v>
      </c>
      <c r="B6" s="5" t="n">
        <v>551</v>
      </c>
    </row>
    <row r="7" spans="1:4">
      <c r="A7" s="5" t="n">
        <v>2021</v>
      </c>
      <c r="B7" s="5" t="n">
        <v>378</v>
      </c>
    </row>
    <row r="8" spans="1:4">
      <c r="A8" s="5" t="n">
        <v>2022</v>
      </c>
      <c r="B8" s="5" t="n">
        <v>349</v>
      </c>
    </row>
    <row r="9" spans="1:4">
      <c r="A9" s="4" t="s">
        <v>1022</v>
      </c>
      <c r="B9" s="5" t="n">
        <v>577</v>
      </c>
    </row>
    <row r="10" spans="1:4">
      <c r="A10" s="4" t="s">
        <v>130</v>
      </c>
      <c r="B10" s="5" t="n">
        <v>3460</v>
      </c>
    </row>
    <row r="11" spans="1:4">
      <c r="A11" s="4" t="s">
        <v>1214</v>
      </c>
      <c r="B11" s="6" t="n">
        <v>872</v>
      </c>
      <c r="C11" s="6" t="n">
        <v>352</v>
      </c>
      <c r="D11" s="6" t="n">
        <v>3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0</v>
      </c>
    </row>
    <row r="2" spans="1:3">
      <c r="A2" s="3" t="s">
        <v>1216</v>
      </c>
    </row>
    <row r="3" spans="1:3">
      <c r="A3" s="4" t="s">
        <v>1217</v>
      </c>
      <c r="B3" s="6" t="n">
        <v>307305</v>
      </c>
      <c r="C3" s="6" t="n">
        <v>171558</v>
      </c>
    </row>
    <row r="4" spans="1:3">
      <c r="A4" s="3" t="s">
        <v>1218</v>
      </c>
    </row>
    <row r="5" spans="1:3">
      <c r="A5" s="4" t="s">
        <v>1219</v>
      </c>
      <c r="B5" s="4" t="s">
        <v>1220</v>
      </c>
      <c r="C5" s="4" t="s">
        <v>665</v>
      </c>
    </row>
    <row r="6" spans="1:3">
      <c r="A6" s="4" t="s">
        <v>1221</v>
      </c>
      <c r="B6" s="4" t="s">
        <v>1222</v>
      </c>
      <c r="C6" s="4" t="s">
        <v>1223</v>
      </c>
    </row>
    <row r="7" spans="1:3">
      <c r="A7" s="4" t="s">
        <v>1224</v>
      </c>
      <c r="B7" s="4" t="s">
        <v>1225</v>
      </c>
      <c r="C7" s="4" t="s">
        <v>1223</v>
      </c>
    </row>
    <row r="8" spans="1:3">
      <c r="A8" s="4" t="s">
        <v>1226</v>
      </c>
      <c r="B8" s="4" t="s">
        <v>1227</v>
      </c>
      <c r="C8" s="4" t="s">
        <v>1228</v>
      </c>
    </row>
    <row r="9" spans="1:3">
      <c r="A9" s="4" t="s">
        <v>1229</v>
      </c>
      <c r="B9" s="6" t="n">
        <v>134758</v>
      </c>
      <c r="C9" s="6" t="n">
        <v>69722</v>
      </c>
    </row>
    <row r="10" spans="1:3">
      <c r="A10" s="4" t="s">
        <v>1230</v>
      </c>
      <c r="B10" s="5" t="n">
        <v>134286</v>
      </c>
      <c r="C10" s="5" t="n">
        <v>62323</v>
      </c>
    </row>
    <row r="11" spans="1:3">
      <c r="A11" s="4" t="s">
        <v>1231</v>
      </c>
      <c r="B11" s="5" t="n">
        <v>100714</v>
      </c>
      <c r="C11" s="5" t="n">
        <v>46742</v>
      </c>
    </row>
    <row r="12" spans="1:3">
      <c r="A12" s="4" t="s">
        <v>1232</v>
      </c>
      <c r="B12" s="6" t="n">
        <v>179047</v>
      </c>
      <c r="C12" s="6" t="n">
        <v>83097</v>
      </c>
    </row>
    <row r="13" spans="1:3">
      <c r="A13" s="3" t="s">
        <v>1233</v>
      </c>
    </row>
    <row r="14" spans="1:3">
      <c r="A14" s="4" t="s">
        <v>1219</v>
      </c>
      <c r="B14" s="4" t="s">
        <v>1234</v>
      </c>
      <c r="C14" s="4" t="s">
        <v>1234</v>
      </c>
    </row>
    <row r="15" spans="1:3">
      <c r="A15" s="4" t="s">
        <v>1221</v>
      </c>
      <c r="B15" s="4" t="s">
        <v>1235</v>
      </c>
      <c r="C15" s="4" t="s">
        <v>1235</v>
      </c>
    </row>
    <row r="16" spans="1:3">
      <c r="A16" s="4" t="s">
        <v>1226</v>
      </c>
      <c r="B16" s="4" t="s">
        <v>1236</v>
      </c>
      <c r="C16" s="4" t="s">
        <v>1236</v>
      </c>
    </row>
    <row r="17" spans="1:3">
      <c r="A17" s="4" t="s">
        <v>1224</v>
      </c>
      <c r="B17" s="4" t="s">
        <v>1237</v>
      </c>
      <c r="C17" s="4" t="s">
        <v>1237</v>
      </c>
    </row>
    <row r="18" spans="1:3">
      <c r="A18" s="4" t="s">
        <v>1238</v>
      </c>
      <c r="B18" s="6" t="n">
        <v>168447</v>
      </c>
      <c r="C18" s="6" t="n">
        <v>87152</v>
      </c>
    </row>
    <row r="19" spans="1:3">
      <c r="A19" s="4" t="s">
        <v>1239</v>
      </c>
      <c r="B19" s="5" t="n">
        <v>179047</v>
      </c>
      <c r="C19" s="5" t="n">
        <v>83097</v>
      </c>
    </row>
    <row r="20" spans="1:3">
      <c r="A20" s="4" t="s">
        <v>1240</v>
      </c>
      <c r="B20" s="5" t="n">
        <v>145476</v>
      </c>
      <c r="C20" s="5" t="n">
        <v>67516</v>
      </c>
    </row>
    <row r="21" spans="1:3">
      <c r="A21" s="4" t="s">
        <v>1241</v>
      </c>
      <c r="B21" s="6" t="n">
        <v>234999</v>
      </c>
      <c r="C21" s="6" t="n">
        <v>109065</v>
      </c>
    </row>
    <row r="22" spans="1:3">
      <c r="A22" s="3" t="s">
        <v>1242</v>
      </c>
    </row>
    <row r="23" spans="1:3">
      <c r="A23" s="4" t="s">
        <v>1219</v>
      </c>
      <c r="B23" s="4" t="s">
        <v>1243</v>
      </c>
      <c r="C23" s="4" t="s">
        <v>1243</v>
      </c>
    </row>
    <row r="24" spans="1:3">
      <c r="A24" s="4" t="s">
        <v>1221</v>
      </c>
      <c r="B24" s="4" t="s">
        <v>1244</v>
      </c>
      <c r="C24" s="4" t="s">
        <v>1244</v>
      </c>
    </row>
    <row r="25" spans="1:3">
      <c r="A25" s="4" t="s">
        <v>1224</v>
      </c>
      <c r="B25" s="4" t="s">
        <v>1234</v>
      </c>
      <c r="C25" s="4" t="s">
        <v>1234</v>
      </c>
    </row>
    <row r="26" spans="1:3">
      <c r="A26" s="4" t="s">
        <v>1226</v>
      </c>
      <c r="B26" s="4" t="s">
        <v>1245</v>
      </c>
      <c r="C26" s="4" t="s">
        <v>1245</v>
      </c>
    </row>
    <row r="27" spans="1:3">
      <c r="A27" s="4" t="s">
        <v>1246</v>
      </c>
      <c r="B27" s="6" t="n">
        <v>272716</v>
      </c>
      <c r="C27" s="6" t="n">
        <v>155905</v>
      </c>
    </row>
    <row r="28" spans="1:3">
      <c r="A28" s="4" t="s">
        <v>1247</v>
      </c>
      <c r="B28" s="5" t="n">
        <v>272716</v>
      </c>
      <c r="C28" s="5" t="n">
        <v>155905</v>
      </c>
    </row>
    <row r="29" spans="1:3">
      <c r="A29" s="4" t="s">
        <v>1248</v>
      </c>
      <c r="B29" s="5" t="n">
        <v>252096</v>
      </c>
      <c r="C29" s="5" t="n">
        <v>155905</v>
      </c>
    </row>
    <row r="30" spans="1:3">
      <c r="A30" s="4" t="s">
        <v>1249</v>
      </c>
    </row>
    <row r="31" spans="1:3">
      <c r="A31" s="3" t="s">
        <v>1216</v>
      </c>
    </row>
    <row r="32" spans="1:3">
      <c r="A32" s="4" t="s">
        <v>1217</v>
      </c>
      <c r="B32" s="6" t="n">
        <v>306495</v>
      </c>
      <c r="C32" s="6" t="n">
        <v>173458</v>
      </c>
    </row>
    <row r="33" spans="1:3">
      <c r="A33" s="3" t="s">
        <v>1218</v>
      </c>
    </row>
    <row r="34" spans="1:3">
      <c r="A34" s="4" t="s">
        <v>1219</v>
      </c>
      <c r="B34" s="4" t="s">
        <v>1250</v>
      </c>
      <c r="C34" s="4" t="s">
        <v>1251</v>
      </c>
    </row>
    <row r="35" spans="1:3">
      <c r="A35" s="4" t="s">
        <v>1221</v>
      </c>
      <c r="B35" s="4" t="s">
        <v>1252</v>
      </c>
      <c r="C35" s="4" t="s">
        <v>1253</v>
      </c>
    </row>
    <row r="36" spans="1:3">
      <c r="A36" s="4" t="s">
        <v>1224</v>
      </c>
      <c r="B36" s="4" t="s">
        <v>1252</v>
      </c>
      <c r="C36" s="4" t="s">
        <v>1253</v>
      </c>
    </row>
    <row r="37" spans="1:3">
      <c r="A37" s="4" t="s">
        <v>1226</v>
      </c>
      <c r="B37" s="4" t="s">
        <v>1254</v>
      </c>
      <c r="C37" s="4" t="s">
        <v>1255</v>
      </c>
    </row>
    <row r="38" spans="1:3">
      <c r="A38" s="4" t="s">
        <v>1229</v>
      </c>
      <c r="B38" s="6" t="n">
        <v>134702</v>
      </c>
      <c r="C38" s="6" t="n">
        <v>69683</v>
      </c>
    </row>
    <row r="39" spans="1:3">
      <c r="A39" s="4" t="s">
        <v>1230</v>
      </c>
      <c r="B39" s="5" t="n">
        <v>134151</v>
      </c>
      <c r="C39" s="5" t="n">
        <v>62273</v>
      </c>
    </row>
    <row r="40" spans="1:3">
      <c r="A40" s="4" t="s">
        <v>1231</v>
      </c>
      <c r="B40" s="5" t="n">
        <v>100613</v>
      </c>
      <c r="C40" s="5" t="n">
        <v>46705</v>
      </c>
    </row>
    <row r="41" spans="1:3">
      <c r="A41" s="4" t="s">
        <v>1232</v>
      </c>
      <c r="B41" s="6" t="n">
        <v>178868</v>
      </c>
      <c r="C41" s="6" t="n">
        <v>83031</v>
      </c>
    </row>
    <row r="42" spans="1:3">
      <c r="A42" s="3" t="s">
        <v>1233</v>
      </c>
    </row>
    <row r="43" spans="1:3">
      <c r="A43" s="4" t="s">
        <v>1219</v>
      </c>
      <c r="B43" s="4" t="s">
        <v>1234</v>
      </c>
      <c r="C43" s="4" t="s">
        <v>1234</v>
      </c>
    </row>
    <row r="44" spans="1:3">
      <c r="A44" s="4" t="s">
        <v>1221</v>
      </c>
      <c r="B44" s="4" t="s">
        <v>1235</v>
      </c>
      <c r="C44" s="4" t="s">
        <v>1235</v>
      </c>
    </row>
    <row r="45" spans="1:3">
      <c r="A45" s="4" t="s">
        <v>1226</v>
      </c>
      <c r="B45" s="4" t="s">
        <v>1236</v>
      </c>
      <c r="C45" s="4" t="s">
        <v>1236</v>
      </c>
    </row>
    <row r="46" spans="1:3">
      <c r="A46" s="4" t="s">
        <v>1224</v>
      </c>
      <c r="B46" s="4" t="s">
        <v>1237</v>
      </c>
      <c r="C46" s="4" t="s">
        <v>1237</v>
      </c>
    </row>
    <row r="47" spans="1:3">
      <c r="A47" s="4" t="s">
        <v>1238</v>
      </c>
      <c r="B47" s="6" t="n">
        <v>168378</v>
      </c>
      <c r="C47" s="6" t="n">
        <v>87104</v>
      </c>
    </row>
    <row r="48" spans="1:3">
      <c r="A48" s="4" t="s">
        <v>1239</v>
      </c>
      <c r="B48" s="5" t="n">
        <v>178868</v>
      </c>
      <c r="C48" s="5" t="n">
        <v>83031</v>
      </c>
    </row>
    <row r="49" spans="1:3">
      <c r="A49" s="4" t="s">
        <v>1240</v>
      </c>
      <c r="B49" s="5" t="n">
        <v>145331</v>
      </c>
      <c r="C49" s="5" t="n">
        <v>67463</v>
      </c>
    </row>
    <row r="50" spans="1:3">
      <c r="A50" s="4" t="s">
        <v>1241</v>
      </c>
      <c r="B50" s="6" t="n">
        <v>234764</v>
      </c>
      <c r="C50" s="6" t="n">
        <v>108978</v>
      </c>
    </row>
    <row r="51" spans="1:3">
      <c r="A51" s="3" t="s">
        <v>1242</v>
      </c>
    </row>
    <row r="52" spans="1:3">
      <c r="A52" s="4" t="s">
        <v>1219</v>
      </c>
      <c r="B52" s="4" t="s">
        <v>1243</v>
      </c>
      <c r="C52" s="4" t="s">
        <v>1243</v>
      </c>
    </row>
    <row r="53" spans="1:3">
      <c r="A53" s="4" t="s">
        <v>1221</v>
      </c>
      <c r="B53" s="4" t="s">
        <v>1244</v>
      </c>
      <c r="C53" s="4" t="s">
        <v>1244</v>
      </c>
    </row>
    <row r="54" spans="1:3">
      <c r="A54" s="4" t="s">
        <v>1224</v>
      </c>
      <c r="B54" s="4" t="s">
        <v>1234</v>
      </c>
      <c r="C54" s="4" t="s">
        <v>1234</v>
      </c>
    </row>
    <row r="55" spans="1:3">
      <c r="A55" s="4" t="s">
        <v>1226</v>
      </c>
      <c r="B55" s="4" t="s">
        <v>1245</v>
      </c>
      <c r="C55" s="4" t="s">
        <v>1245</v>
      </c>
    </row>
    <row r="56" spans="1:3">
      <c r="A56" s="4" t="s">
        <v>1246</v>
      </c>
      <c r="B56" s="6" t="n">
        <v>288906</v>
      </c>
      <c r="C56" s="6" t="n">
        <v>157805</v>
      </c>
    </row>
    <row r="57" spans="1:3">
      <c r="A57" s="4" t="s">
        <v>1247</v>
      </c>
      <c r="B57" s="5" t="n">
        <v>288906</v>
      </c>
      <c r="C57" s="5" t="n">
        <v>157805</v>
      </c>
    </row>
    <row r="58" spans="1:3">
      <c r="A58" s="4" t="s">
        <v>1248</v>
      </c>
      <c r="B58" s="6" t="n">
        <v>288906</v>
      </c>
      <c r="C58" s="6" t="n">
        <v>1578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0</v>
      </c>
    </row>
    <row r="2" spans="1:3">
      <c r="A2" s="3" t="s">
        <v>1257</v>
      </c>
    </row>
    <row r="3" spans="1:3">
      <c r="A3" s="4" t="s">
        <v>69</v>
      </c>
      <c r="B3" s="6" t="n">
        <v>-4554</v>
      </c>
      <c r="C3" s="6" t="n">
        <v>-4326</v>
      </c>
    </row>
    <row r="4" spans="1:3">
      <c r="A4" s="4" t="s">
        <v>1258</v>
      </c>
    </row>
    <row r="5" spans="1:3">
      <c r="A5" s="3" t="s">
        <v>1257</v>
      </c>
    </row>
    <row r="6" spans="1:3">
      <c r="A6" s="4" t="s">
        <v>1259</v>
      </c>
      <c r="B6" s="5" t="n">
        <v>-2741</v>
      </c>
      <c r="C6" s="5" t="n">
        <v>-3269</v>
      </c>
    </row>
    <row r="7" spans="1:3">
      <c r="A7" s="4" t="s">
        <v>1260</v>
      </c>
      <c r="B7" s="5" t="n">
        <v>-1030</v>
      </c>
      <c r="C7" s="5" t="n">
        <v>-1144</v>
      </c>
    </row>
    <row r="8" spans="1:3">
      <c r="A8" s="4" t="s">
        <v>1261</v>
      </c>
    </row>
    <row r="9" spans="1:3">
      <c r="A9" s="3" t="s">
        <v>1257</v>
      </c>
    </row>
    <row r="10" spans="1:3">
      <c r="A10" s="4" t="s">
        <v>1259</v>
      </c>
      <c r="B10" s="5" t="n">
        <v>-3604</v>
      </c>
      <c r="C10" s="5" t="n">
        <v>-2766</v>
      </c>
    </row>
    <row r="11" spans="1:3">
      <c r="A11" s="4" t="s">
        <v>1260</v>
      </c>
      <c r="B11" s="5" t="n">
        <v>-1354</v>
      </c>
      <c r="C11" s="5" t="n">
        <v>-968</v>
      </c>
    </row>
    <row r="12" spans="1:3">
      <c r="A12" s="4" t="s">
        <v>1262</v>
      </c>
    </row>
    <row r="13" spans="1:3">
      <c r="A13" s="3" t="s">
        <v>1257</v>
      </c>
    </row>
    <row r="14" spans="1:3">
      <c r="A14" s="4" t="s">
        <v>1259</v>
      </c>
      <c r="B14" s="5" t="n">
        <v>-950</v>
      </c>
      <c r="C14" s="5" t="n">
        <v>-622</v>
      </c>
    </row>
    <row r="15" spans="1:3">
      <c r="A15" s="4" t="s">
        <v>1260</v>
      </c>
      <c r="B15" s="6" t="n">
        <v>-357</v>
      </c>
      <c r="C15" s="6" t="n">
        <v>-21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0</v>
      </c>
      <c r="D2" s="2" t="s">
        <v>80</v>
      </c>
    </row>
    <row r="3" spans="1:4">
      <c r="A3" s="3" t="s">
        <v>1264</v>
      </c>
    </row>
    <row r="4" spans="1:4">
      <c r="A4" s="4" t="s">
        <v>1265</v>
      </c>
      <c r="B4" s="6" t="n">
        <v>-229</v>
      </c>
      <c r="C4" s="6" t="n">
        <v>-5049</v>
      </c>
      <c r="D4" s="6" t="n">
        <v>-2220</v>
      </c>
    </row>
    <row r="5" spans="1:4">
      <c r="A5" s="3" t="s">
        <v>1266</v>
      </c>
    </row>
    <row r="6" spans="1:4">
      <c r="A6" s="4" t="s">
        <v>1265</v>
      </c>
      <c r="B6" s="5" t="n">
        <v>-1</v>
      </c>
      <c r="C6" s="5" t="n">
        <v>2906</v>
      </c>
      <c r="D6" s="5" t="n">
        <v>842</v>
      </c>
    </row>
    <row r="7" spans="1:4">
      <c r="A7" s="3" t="s">
        <v>1267</v>
      </c>
    </row>
    <row r="8" spans="1:4">
      <c r="A8" s="4" t="s">
        <v>1268</v>
      </c>
      <c r="B8" s="5" t="n">
        <v>-638</v>
      </c>
      <c r="C8" s="5" t="n">
        <v>-12241</v>
      </c>
      <c r="D8" s="5" t="n">
        <v>-4721</v>
      </c>
    </row>
    <row r="9" spans="1:4">
      <c r="A9" s="4" t="s">
        <v>1269</v>
      </c>
      <c r="B9" s="5" t="n">
        <v>410</v>
      </c>
      <c r="C9" s="5" t="n">
        <v>4286</v>
      </c>
      <c r="D9" s="5" t="n">
        <v>1659</v>
      </c>
    </row>
    <row r="10" spans="1:4">
      <c r="A10" s="4" t="s">
        <v>127</v>
      </c>
      <c r="B10" s="5" t="n">
        <v>-228</v>
      </c>
      <c r="C10" s="5" t="n">
        <v>-7955</v>
      </c>
      <c r="D10" s="5" t="n">
        <v>-3062</v>
      </c>
    </row>
    <row r="11" spans="1:4">
      <c r="A11" s="4" t="s">
        <v>1258</v>
      </c>
    </row>
    <row r="12" spans="1:4">
      <c r="A12" s="3" t="s">
        <v>1264</v>
      </c>
    </row>
    <row r="13" spans="1:4">
      <c r="A13" s="4" t="s">
        <v>1268</v>
      </c>
      <c r="B13" s="5" t="n">
        <v>547</v>
      </c>
      <c r="C13" s="5" t="n">
        <v>-7561</v>
      </c>
      <c r="D13" s="5" t="n">
        <v>-2031</v>
      </c>
    </row>
    <row r="14" spans="1:4">
      <c r="A14" s="4" t="s">
        <v>1269</v>
      </c>
      <c r="B14" s="5" t="n">
        <v>-121</v>
      </c>
      <c r="C14" s="5" t="n">
        <v>2647</v>
      </c>
      <c r="D14" s="5" t="n">
        <v>710</v>
      </c>
    </row>
    <row r="15" spans="1:4">
      <c r="A15" s="4" t="s">
        <v>1265</v>
      </c>
      <c r="B15" s="5" t="n">
        <v>426</v>
      </c>
      <c r="C15" s="5" t="n">
        <v>-4914</v>
      </c>
      <c r="D15" s="5" t="n">
        <v>-1321</v>
      </c>
    </row>
    <row r="16" spans="1:4">
      <c r="A16" s="3" t="s">
        <v>1266</v>
      </c>
    </row>
    <row r="17" spans="1:4">
      <c r="A17" s="4" t="s">
        <v>1268</v>
      </c>
      <c r="B17" s="5" t="n">
        <v>19</v>
      </c>
      <c r="C17" s="5" t="n">
        <v>4498</v>
      </c>
      <c r="D17" s="5" t="n">
        <v>1334</v>
      </c>
    </row>
    <row r="18" spans="1:4">
      <c r="A18" s="4" t="s">
        <v>1269</v>
      </c>
      <c r="B18" s="5" t="n">
        <v>-7</v>
      </c>
      <c r="C18" s="5" t="n">
        <v>-1574</v>
      </c>
      <c r="D18" s="5" t="n">
        <v>-467</v>
      </c>
    </row>
    <row r="19" spans="1:4">
      <c r="A19" s="4" t="s">
        <v>1265</v>
      </c>
      <c r="B19" s="5" t="n">
        <v>12</v>
      </c>
      <c r="C19" s="5" t="n">
        <v>2924</v>
      </c>
      <c r="D19" s="5" t="n">
        <v>867</v>
      </c>
    </row>
    <row r="20" spans="1:4">
      <c r="A20" s="3" t="s">
        <v>1267</v>
      </c>
    </row>
    <row r="21" spans="1:4">
      <c r="A21" s="4" t="s">
        <v>1268</v>
      </c>
      <c r="B21" s="5" t="n">
        <v>528</v>
      </c>
      <c r="C21" s="5" t="n">
        <v>-12059</v>
      </c>
      <c r="D21" s="5" t="n">
        <v>-3365</v>
      </c>
    </row>
    <row r="22" spans="1:4">
      <c r="A22" s="4" t="s">
        <v>1269</v>
      </c>
      <c r="B22" s="5" t="n">
        <v>-114</v>
      </c>
      <c r="C22" s="5" t="n">
        <v>4221</v>
      </c>
      <c r="D22" s="5" t="n">
        <v>1177</v>
      </c>
    </row>
    <row r="23" spans="1:4">
      <c r="A23" s="4" t="s">
        <v>127</v>
      </c>
      <c r="B23" s="5" t="n">
        <v>414</v>
      </c>
      <c r="C23" s="5" t="n">
        <v>-7838</v>
      </c>
      <c r="D23" s="5" t="n">
        <v>-2188</v>
      </c>
    </row>
    <row r="24" spans="1:4">
      <c r="A24" s="4" t="s">
        <v>1261</v>
      </c>
    </row>
    <row r="25" spans="1:4">
      <c r="A25" s="3" t="s">
        <v>1264</v>
      </c>
    </row>
    <row r="26" spans="1:4">
      <c r="A26" s="4" t="s">
        <v>1268</v>
      </c>
      <c r="B26" s="5" t="n">
        <v>-838</v>
      </c>
      <c r="C26" s="5" t="n">
        <v>-272</v>
      </c>
      <c r="D26" s="5" t="n">
        <v>-1383</v>
      </c>
    </row>
    <row r="27" spans="1:4">
      <c r="A27" s="4" t="s">
        <v>1269</v>
      </c>
      <c r="B27" s="5" t="n">
        <v>386</v>
      </c>
      <c r="C27" s="5" t="n">
        <v>95</v>
      </c>
      <c r="D27" s="5" t="n">
        <v>484</v>
      </c>
    </row>
    <row r="28" spans="1:4">
      <c r="A28" s="4" t="s">
        <v>1265</v>
      </c>
      <c r="B28" s="5" t="n">
        <v>-452</v>
      </c>
      <c r="C28" s="5" t="n">
        <v>-177</v>
      </c>
      <c r="D28" s="5" t="n">
        <v>-899</v>
      </c>
    </row>
    <row r="29" spans="1:4">
      <c r="A29" s="3" t="s">
        <v>1266</v>
      </c>
    </row>
    <row r="30" spans="1:4">
      <c r="A30" s="4" t="s">
        <v>1268</v>
      </c>
      <c r="B30" s="5" t="n">
        <v>0</v>
      </c>
      <c r="C30" s="5" t="n">
        <v>0</v>
      </c>
      <c r="D30" s="5" t="n">
        <v>0</v>
      </c>
    </row>
    <row r="31" spans="1:4">
      <c r="A31" s="4" t="s">
        <v>1269</v>
      </c>
      <c r="B31" s="5" t="n">
        <v>0</v>
      </c>
      <c r="C31" s="5" t="n">
        <v>0</v>
      </c>
      <c r="D31" s="5" t="n">
        <v>0</v>
      </c>
    </row>
    <row r="32" spans="1:4">
      <c r="A32" s="4" t="s">
        <v>1265</v>
      </c>
      <c r="B32" s="5" t="n">
        <v>0</v>
      </c>
      <c r="C32" s="5" t="n">
        <v>0</v>
      </c>
      <c r="D32" s="5" t="n">
        <v>0</v>
      </c>
    </row>
    <row r="33" spans="1:4">
      <c r="A33" s="3" t="s">
        <v>1267</v>
      </c>
    </row>
    <row r="34" spans="1:4">
      <c r="A34" s="4" t="s">
        <v>1268</v>
      </c>
      <c r="B34" s="5" t="n">
        <v>-838</v>
      </c>
      <c r="C34" s="5" t="n">
        <v>-272</v>
      </c>
      <c r="D34" s="5" t="n">
        <v>-1383</v>
      </c>
    </row>
    <row r="35" spans="1:4">
      <c r="A35" s="4" t="s">
        <v>1269</v>
      </c>
      <c r="B35" s="5" t="n">
        <v>386</v>
      </c>
      <c r="C35" s="5" t="n">
        <v>95</v>
      </c>
      <c r="D35" s="5" t="n">
        <v>484</v>
      </c>
    </row>
    <row r="36" spans="1:4">
      <c r="A36" s="4" t="s">
        <v>127</v>
      </c>
      <c r="B36" s="5" t="n">
        <v>-452</v>
      </c>
      <c r="C36" s="5" t="n">
        <v>-177</v>
      </c>
      <c r="D36" s="5" t="n">
        <v>-899</v>
      </c>
    </row>
    <row r="37" spans="1:4">
      <c r="A37" s="4" t="s">
        <v>1262</v>
      </c>
    </row>
    <row r="38" spans="1:4">
      <c r="A38" s="3" t="s">
        <v>1264</v>
      </c>
    </row>
    <row r="39" spans="1:4">
      <c r="A39" s="4" t="s">
        <v>1268</v>
      </c>
      <c r="B39" s="5" t="n">
        <v>-349</v>
      </c>
      <c r="C39" s="5" t="n">
        <v>62</v>
      </c>
      <c r="D39" s="5" t="n">
        <v>-11</v>
      </c>
    </row>
    <row r="40" spans="1:4">
      <c r="A40" s="4" t="s">
        <v>1269</v>
      </c>
      <c r="B40" s="5" t="n">
        <v>146</v>
      </c>
      <c r="C40" s="5" t="n">
        <v>-20</v>
      </c>
      <c r="D40" s="5" t="n">
        <v>11</v>
      </c>
    </row>
    <row r="41" spans="1:4">
      <c r="A41" s="4" t="s">
        <v>1265</v>
      </c>
      <c r="B41" s="5" t="n">
        <v>-203</v>
      </c>
      <c r="C41" s="5" t="n">
        <v>42</v>
      </c>
      <c r="D41" s="5" t="n">
        <v>0</v>
      </c>
    </row>
    <row r="42" spans="1:4">
      <c r="A42" s="3" t="s">
        <v>1266</v>
      </c>
    </row>
    <row r="43" spans="1:4">
      <c r="A43" s="4" t="s">
        <v>1268</v>
      </c>
      <c r="B43" s="5" t="n">
        <v>-21</v>
      </c>
      <c r="C43" s="5" t="n">
        <v>-28</v>
      </c>
      <c r="D43" s="5" t="n">
        <v>-38</v>
      </c>
    </row>
    <row r="44" spans="1:4">
      <c r="A44" s="4" t="s">
        <v>1269</v>
      </c>
      <c r="B44" s="5" t="n">
        <v>8</v>
      </c>
      <c r="C44" s="5" t="n">
        <v>10</v>
      </c>
      <c r="D44" s="5" t="n">
        <v>13</v>
      </c>
    </row>
    <row r="45" spans="1:4">
      <c r="A45" s="4" t="s">
        <v>1265</v>
      </c>
      <c r="B45" s="5" t="n">
        <v>-13</v>
      </c>
      <c r="C45" s="5" t="n">
        <v>-18</v>
      </c>
      <c r="D45" s="5" t="n">
        <v>-25</v>
      </c>
    </row>
    <row r="46" spans="1:4">
      <c r="A46" s="3" t="s">
        <v>1267</v>
      </c>
    </row>
    <row r="47" spans="1:4">
      <c r="A47" s="4" t="s">
        <v>1268</v>
      </c>
      <c r="B47" s="5" t="n">
        <v>-328</v>
      </c>
      <c r="C47" s="5" t="n">
        <v>90</v>
      </c>
      <c r="D47" s="5" t="n">
        <v>27</v>
      </c>
    </row>
    <row r="48" spans="1:4">
      <c r="A48" s="4" t="s">
        <v>1269</v>
      </c>
      <c r="B48" s="5" t="n">
        <v>138</v>
      </c>
      <c r="C48" s="5" t="n">
        <v>-30</v>
      </c>
      <c r="D48" s="5" t="n">
        <v>-2</v>
      </c>
    </row>
    <row r="49" spans="1:4">
      <c r="A49" s="4" t="s">
        <v>127</v>
      </c>
      <c r="B49" s="6" t="n">
        <v>-190</v>
      </c>
      <c r="C49" s="6" t="n">
        <v>60</v>
      </c>
      <c r="D49" s="6" t="n">
        <v>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22:47Z</dcterms:created>
  <dcterms:modified xmlns:dcterms="http://purl.org/dc/terms/" xmlns:xsi="http://www.w3.org/2001/XMLSchema-instance" xsi:type="dcterms:W3CDTF">2018-03-13T16:22:47Z</dcterms:modified>
</cp:coreProperties>
</file>